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hang" sheetId="8" r:id="rId8"/>
    <s:sheet name="Accounting Policies" sheetId="9" r:id="rId9"/>
    <s:sheet name="Changes in Accounting Principle" sheetId="10" r:id="rId10"/>
    <s:sheet name="Variable Interest Entities (VIE" sheetId="11" r:id="rId11"/>
    <s:sheet name="Inventories" sheetId="12" r:id="rId12"/>
    <s:sheet name="Business Combinations" sheetId="13" r:id="rId13"/>
    <s:sheet name="Assets Held for Sale or Sold" sheetId="14" r:id="rId14"/>
    <s:sheet name="Investments, Loans and Long-Ter" sheetId="15" r:id="rId15"/>
    <s:sheet name="Properties, Plants and Equipmen" sheetId="16" r:id="rId16"/>
    <s:sheet name="Goodwill and Intangibles" sheetId="17" r:id="rId17"/>
    <s:sheet name="Impairments" sheetId="18" r:id="rId18"/>
    <s:sheet name="Asset Retirement Obligations an" sheetId="19" r:id="rId19"/>
    <s:sheet name="Earnings Per Share" sheetId="20" r:id="rId20"/>
    <s:sheet name="Debt" sheetId="21" r:id="rId21"/>
    <s:sheet name="Guarantees" sheetId="22" r:id="rId22"/>
    <s:sheet name="Contingencies and Commitments" sheetId="23" r:id="rId23"/>
    <s:sheet name="Derivatives and Financial Instr" sheetId="24" r:id="rId24"/>
    <s:sheet name="Fair Value Measurements" sheetId="25" r:id="rId25"/>
    <s:sheet name="Equity" sheetId="26" r:id="rId26"/>
    <s:sheet name="Leases" sheetId="27" r:id="rId27"/>
    <s:sheet name="Employee Benefit Plans" sheetId="28" r:id="rId28"/>
    <s:sheet name="Income Taxes" sheetId="29" r:id="rId29"/>
    <s:sheet name="Accumulated Other Comprehensive" sheetId="30" r:id="rId30"/>
    <s:sheet name="Cash Flow Information" sheetId="31" r:id="rId31"/>
    <s:sheet name="Other Financial Information" sheetId="32" r:id="rId32"/>
    <s:sheet name="Related Party Transactions" sheetId="33" r:id="rId33"/>
    <s:sheet name="Segment Disclosures and Related" sheetId="34" r:id="rId34"/>
    <s:sheet name="Phillips 66 Partners LP" sheetId="35" r:id="rId35"/>
    <s:sheet name="New Accounting Standards" sheetId="36" r:id="rId36"/>
    <s:sheet name="Condensed Consolidating Financi" sheetId="37" r:id="rId37"/>
    <s:sheet name="Schedule II - Valuation and Qua" sheetId="38" r:id="rId38"/>
    <s:sheet name="Accounting Policies (Policies)" sheetId="39" r:id="rId39"/>
    <s:sheet name="Inventories (Tables)" sheetId="40" r:id="rId40"/>
    <s:sheet name="Investments, Loans and Long-T41" sheetId="41" r:id="rId41"/>
    <s:sheet name="Properties, Plants and Equipm42" sheetId="42" r:id="rId42"/>
    <s:sheet name="Goodwill and Intangibles (Table" sheetId="43" r:id="rId43"/>
    <s:sheet name="Impairments (Tables)" sheetId="44" r:id="rId44"/>
    <s:sheet name="Asset Retirement Obligations 45" sheetId="45" r:id="rId45"/>
    <s:sheet name="Earnings per Share (Tables)" sheetId="46" r:id="rId46"/>
    <s:sheet name="Debt (Tables)" sheetId="47" r:id="rId47"/>
    <s:sheet name="Derivatives and Financial Ins48" sheetId="48" r:id="rId48"/>
    <s:sheet name="Fair Value Measurements (Tables" sheetId="49" r:id="rId49"/>
    <s:sheet name="Leases (Tables)" sheetId="50" r:id="rId50"/>
    <s:sheet name="Employee Benefit Plans (Tables)" sheetId="51" r:id="rId51"/>
    <s:sheet name="Income Taxes (Tables)" sheetId="52" r:id="rId52"/>
    <s:sheet name="Accumulated Other Comprehensi53" sheetId="53" r:id="rId53"/>
    <s:sheet name="Cash Flow Information (Tables)" sheetId="54" r:id="rId54"/>
    <s:sheet name="Other Financial Information (Ta" sheetId="55" r:id="rId55"/>
    <s:sheet name="Related Party Transactions (Tab" sheetId="56" r:id="rId56"/>
    <s:sheet name="Segment Disclosures and Relat57" sheetId="57" r:id="rId57"/>
    <s:sheet name="Condensed Consolidating Finan58" sheetId="58" r:id="rId58"/>
    <s:sheet name="Accounting Policies (Narrative)" sheetId="59" r:id="rId59"/>
    <s:sheet name="Changes in Accounting Princip60" sheetId="60" r:id="rId60"/>
    <s:sheet name="Variable Interest Entities (V61" sheetId="61" r:id="rId61"/>
    <s:sheet name="Inventories (Summary of Invento" sheetId="62" r:id="rId62"/>
    <s:sheet name="Inventories (Narrative) (Detail" sheetId="63" r:id="rId63"/>
    <s:sheet name="Business Combinations (Narrativ" sheetId="64" r:id="rId64"/>
    <s:sheet name="Assets Held for Sale or Sold (N" sheetId="65" r:id="rId65"/>
    <s:sheet name="Investments, Loans and Long-T66" sheetId="66" r:id="rId66"/>
    <s:sheet name="Investments, Loans and Long-T67" sheetId="67" r:id="rId67"/>
    <s:sheet name="Investments, Loans and Long-T68" sheetId="68" r:id="rId68"/>
    <s:sheet name="Properties, Plants and Equipm69" sheetId="69" r:id="rId69"/>
    <s:sheet name="Properties, Plants and Equipm70" sheetId="70" r:id="rId70"/>
    <s:sheet name="Goodwill and Intangibles (Goodw" sheetId="71" r:id="rId71"/>
    <s:sheet name="Goodwill and Intangibles (Intan" sheetId="72" r:id="rId72"/>
    <s:sheet name="Goodwill and Intangibles (Narra" sheetId="73" r:id="rId73"/>
    <s:sheet name="Impairments (Summary of Before-" sheetId="74" r:id="rId74"/>
    <s:sheet name="Impairments (Narrative) (Detail" sheetId="75" r:id="rId75"/>
    <s:sheet name="Asset Retirement Obligations 76" sheetId="76" r:id="rId76"/>
    <s:sheet name="Asset Retirement Obligations 77" sheetId="77" r:id="rId77"/>
    <s:sheet name="Asset Retirement Obligations 78" sheetId="78" r:id="rId78"/>
    <s:sheet name="Earnings per Share (Summary of " sheetId="79" r:id="rId79"/>
    <s:sheet name="Debt (Summary of Long-Term Debt" sheetId="80" r:id="rId80"/>
    <s:sheet name="Debt (Narrative) (Details)" sheetId="81" r:id="rId81"/>
    <s:sheet name="Guarantees (Narrative) (Details" sheetId="82" r:id="rId82"/>
    <s:sheet name="Contingencies and Commitments (" sheetId="83" r:id="rId83"/>
    <s:sheet name="Derivatives and Financial Ins84" sheetId="84" r:id="rId84"/>
    <s:sheet name="Derivatives and Financial Ins85" sheetId="85" r:id="rId85"/>
    <s:sheet name="Derivatives and Financial Ins86" sheetId="86" r:id="rId86"/>
    <s:sheet name="Derivatives and Financial Ins87" sheetId="87" r:id="rId87"/>
    <s:sheet name="Fair Value Measurements (Summar" sheetId="88" r:id="rId88"/>
    <s:sheet name="Fair Value Measurements (Summ89" sheetId="89" r:id="rId89"/>
    <s:sheet name="Fair Value Measurements (Narrat" sheetId="90" r:id="rId90"/>
    <s:sheet name="Equity (Narrative) (Details)" sheetId="91" r:id="rId91"/>
    <s:sheet name="Leases (Summary of Future Minim" sheetId="92" r:id="rId92"/>
    <s:sheet name="Leases (Summary of Operating Le" sheetId="93" r:id="rId93"/>
    <s:sheet name="Leases Leases (Narrative) (Deta" sheetId="94" r:id="rId94"/>
    <s:sheet name="Employee Benefit Plans (Reconci" sheetId="95" r:id="rId95"/>
    <s:sheet name="Employee Benefit Plans (Summary" sheetId="96" r:id="rId96"/>
    <s:sheet name="Employee Benefit Plans (Summa97" sheetId="97" r:id="rId97"/>
    <s:sheet name="Employee Benefit Plans (Summa98" sheetId="98" r:id="rId98"/>
    <s:sheet name="Employee Benefit Plans (Summa99" sheetId="99" r:id="rId99"/>
    <s:sheet name="Employee Benefit Plans (Summ100" sheetId="100" r:id="rId100"/>
    <s:sheet name="Employee Benefit Plans (Summ101" sheetId="101" r:id="rId101"/>
    <s:sheet name="Employee Benefit Plans (Summ102" sheetId="102" r:id="rId102"/>
    <s:sheet name="Employee Benefit Plans (Summ103" sheetId="103" r:id="rId103"/>
    <s:sheet name="Employee Benefit Plans (Summ104" sheetId="104" r:id="rId104"/>
    <s:sheet name="Employee Benefit Plans (Fair Va" sheetId="105" r:id="rId105"/>
    <s:sheet name="Employee Benefit Plans (Summ106" sheetId="106" r:id="rId106"/>
    <s:sheet name="Employee Benefit Plans (Summ107" sheetId="107" r:id="rId107"/>
    <s:sheet name="Employee Benefit Plans (Narrati" sheetId="108" r:id="rId108"/>
    <s:sheet name="Income Taxes (Components of Inc" sheetId="109" r:id="rId109"/>
    <s:sheet name="Income Taxes (Deferred Tax Liab" sheetId="110" r:id="rId110"/>
    <s:sheet name="Income Taxes (Unrecognized Tax " sheetId="111" r:id="rId111"/>
    <s:sheet name="Income Taxes (Income Tax Reconc" sheetId="112" r:id="rId112"/>
    <s:sheet name="Income Taxes (Narrative) (Detai" sheetId="113" r:id="rId113"/>
    <s:sheet name="Accumulated Other Comprehens114" sheetId="114" r:id="rId114"/>
    <s:sheet name="Cash Flow Information (Summary " sheetId="115" r:id="rId115"/>
    <s:sheet name="Cash Flow Information (Narrativ" sheetId="116" r:id="rId116"/>
    <s:sheet name="Other Financial Information (De" sheetId="117" r:id="rId117"/>
    <s:sheet name="Related Party Transactions (Sum" sheetId="118" r:id="rId118"/>
    <s:sheet name="Segment Disclosures and Rela119" sheetId="119" r:id="rId119"/>
    <s:sheet name="Segment Disclosures and Rela120" sheetId="120" r:id="rId120"/>
    <s:sheet name="Segment Disclosures and Rela121" sheetId="121" r:id="rId121"/>
    <s:sheet name="Segment Disclosures and Rela122" sheetId="122" r:id="rId122"/>
    <s:sheet name="Segment Disclosures and Rela123" sheetId="123" r:id="rId123"/>
    <s:sheet name="Segment Disclosures and Rela124" sheetId="124" r:id="rId124"/>
    <s:sheet name="Phillips 66 Partners LP (Narrat" sheetId="125" r:id="rId125"/>
    <s:sheet name="Condensed Consolidating Fina126" sheetId="126" r:id="rId126"/>
    <s:sheet name="Condensed Consolidating Fina127" sheetId="127" r:id="rId127"/>
    <s:sheet name="Condensed Consolidating Fina128" sheetId="128" r:id="rId128"/>
    <s:sheet name="Condensed Consolidating Fina129" sheetId="129" r:id="rId129"/>
    <s:sheet name="Schedule II - Valuation and 130" sheetId="130" r:id="rId130"/>
  </s:sheets>
  <s:definedNames/>
  <s:calcPr calcId="124519" calcMode="auto" fullCalcOnLoad="1"/>
</s:workbook>
</file>

<file path=xl/sharedStrings.xml><?xml version="1.0" encoding="utf-8"?>
<sst xmlns="http://schemas.openxmlformats.org/spreadsheetml/2006/main" uniqueCount="1428">
  <si>
    <t>Document and Entity Information - USD ($) $ in Billions</t>
  </si>
  <si>
    <t>12 Months Ended</t>
  </si>
  <si>
    <t>Dec. 31, 2015</t>
  </si>
  <si>
    <t>Jan. 31, 2016</t>
  </si>
  <si>
    <t>Jun. 30, 2015</t>
  </si>
  <si>
    <t>Document and Entity Information [Abstract]</t>
  </si>
  <si>
    <t>Trading Symbol</t>
  </si>
  <si>
    <t>PSX</t>
  </si>
  <si>
    <t>Entity Registrant Name</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Dec. 31, 2014</t>
  </si>
  <si>
    <t>Dec. 31, 2013</t>
  </si>
  <si>
    <t>Revenues and Other Income</t>
  </si>
  <si>
    <t>Sales and other operating revenues</t>
  </si>
  <si>
    <t>[1],[2]</t>
  </si>
  <si>
    <t>Equity in earnings (losse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1]</t>
  </si>
  <si>
    <t>Accretion on discounted liabilities</t>
  </si>
  <si>
    <t>Interest and debt expense</t>
  </si>
  <si>
    <t>Foreign currency transaction (gains) losses</t>
  </si>
  <si>
    <t>Total Costs and Expenses</t>
  </si>
  <si>
    <t>Income from continuing operations before income taxes</t>
  </si>
  <si>
    <t>Provision for income taxes</t>
  </si>
  <si>
    <t>Income from Continuing Operations</t>
  </si>
  <si>
    <t>Income from discontinued operations</t>
  </si>
  <si>
    <t>[4]</t>
  </si>
  <si>
    <t>[3]</t>
  </si>
  <si>
    <t>[5]</t>
  </si>
  <si>
    <t>Net income</t>
  </si>
  <si>
    <t>Less: net income attributable to noncontrolling interests</t>
  </si>
  <si>
    <t>Net Income Attributable to Phillips 66</t>
  </si>
  <si>
    <t>Amounts Attributable to Phillips 66 Common Stockholders:</t>
  </si>
  <si>
    <t>Income from continuing operations</t>
  </si>
  <si>
    <t>Basic</t>
  </si>
  <si>
    <t>Continuing operations (in dollars per share)</t>
  </si>
  <si>
    <t>Discontinued operations (in dollars per share)</t>
  </si>
  <si>
    <t>Net Income Attributable to Phillips 66 Per Share of Common Stock (in dollars)</t>
  </si>
  <si>
    <t>Diluted</t>
  </si>
  <si>
    <t>Dividends Paid Per Share of Common Stock (dollars)</t>
  </si>
  <si>
    <t>Average Common Shares Outstanding (in thousands)</t>
  </si>
  <si>
    <t>Basic (in shares)</t>
  </si>
  <si>
    <t>Diluted (in shares)</t>
  </si>
  <si>
    <t>Includes excise taxes on petroleum products sales: $13,780 million, $14,698 million, $13,866 million</t>
  </si>
  <si>
    <t>[2]</t>
  </si>
  <si>
    <t>Sales and other operating revenues are attributable to countries based on the location of the operations generating the revenues.</t>
  </si>
  <si>
    <t>Net of provision for income taxes on discontinued operations: $-, $-, $5, $-, $5</t>
  </si>
  <si>
    <t>Net of provision for income taxes on discontinued operations: $0 million, $5 million, $34 million</t>
  </si>
  <si>
    <t>Net of provision for income taxes on discontinued operations: $-, $-, $34, $-, $34</t>
  </si>
  <si>
    <t>Consolidated Statement of Income (Parenthetical) - USD ($) $ in Millions</t>
  </si>
  <si>
    <t>Income Statement [Abstract]</t>
  </si>
  <si>
    <t>Includes excise taxes on petroleum products sales</t>
  </si>
  <si>
    <t>Net of provision for income taxes on discontinued operations</t>
  </si>
  <si>
    <t>Consolidated Statement of Comprehensive Income - USD ($) $ in Millions</t>
  </si>
  <si>
    <t>Statement of Comprehensive Income [Abstract]</t>
  </si>
  <si>
    <t>Net Income</t>
  </si>
  <si>
    <t>Actuarial gain/loss:</t>
  </si>
  <si>
    <t>Actuarial gain (loss) arising during the period</t>
  </si>
  <si>
    <t>Amortization to net income of net actuarial loss and settlements</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Hedging activities by equity affiliates</t>
  </si>
  <si>
    <t>Income taxes on hedging activities by equity affiliates</t>
  </si>
  <si>
    <t>Other Comprehensive Income (Loss), Net of Tax</t>
  </si>
  <si>
    <t>Comprehensive Income</t>
  </si>
  <si>
    <t>Less: comprehensive income attributable to noncontrolling interests</t>
  </si>
  <si>
    <t>Comprehensive Income Attributable to Phillips 66</t>
  </si>
  <si>
    <t>Consolidated Balance Sheet - USD ($) $ in Millions</t>
  </si>
  <si>
    <t>Assets</t>
  </si>
  <si>
    <t>Cash and cash equivalents</t>
  </si>
  <si>
    <t>Accounts and notes receivable (net of allowances of $55 million in 2015 and $71 million in 2014)</t>
  </si>
  <si>
    <t>Accounts and notes receivable - 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 - 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5—639,336,287 shares; 2014—637,031,760 shares)</t>
  </si>
  <si>
    <t>Capital in excess of par</t>
  </si>
  <si>
    <t>Treasury stock (at cost: 2015—109,925,907 shares; 2014—90,649,984 shares)</t>
  </si>
  <si>
    <t>Retained earnings</t>
  </si>
  <si>
    <t>Accumulated other comprehensive loss</t>
  </si>
  <si>
    <t>Total Stockholders' Equity</t>
  </si>
  <si>
    <t>Noncontrolling interests</t>
  </si>
  <si>
    <t>Total Equity</t>
  </si>
  <si>
    <t>Total Liabilities and Equity</t>
  </si>
  <si>
    <t>Prior period amounts have been retrospectively adjusted for Accounting Standards Update No. 2015-03.</t>
  </si>
  <si>
    <t>Consolidated Balance Sheet (Parenthetical) - USD ($) $ in Millions</t>
  </si>
  <si>
    <t>Statement of Financial Position [Abstract]</t>
  </si>
  <si>
    <t>Allowance for accounts and notes receivable</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to net cash provided by operating activitie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6]</t>
  </si>
  <si>
    <t>Advances/loans—related parties</t>
  </si>
  <si>
    <t>Collection of advances/loans—related parties</t>
  </si>
  <si>
    <t>Net cash used in continuing investing activities</t>
  </si>
  <si>
    <t>Net cash used in discontinued operations</t>
  </si>
  <si>
    <t>Net Cash Used in Investing Activities</t>
  </si>
  <si>
    <t>Cash Flows From Financing Activities</t>
  </si>
  <si>
    <t>Issuance of debt</t>
  </si>
  <si>
    <t>Repayment of debt</t>
  </si>
  <si>
    <t>Issuance of common stock</t>
  </si>
  <si>
    <t>Repurchase of common stock</t>
  </si>
  <si>
    <t>Share exchange—PSPI transaction</t>
  </si>
  <si>
    <t>Dividends paid on common stock</t>
  </si>
  <si>
    <t>Distributions to noncontrolling interests</t>
  </si>
  <si>
    <t>Net proceeds from issuance of Phillips 66 Partners LP common units</t>
  </si>
  <si>
    <t>Net cash used in continuing financing activities</t>
  </si>
  <si>
    <t xml:space="preserve"> </t>
  </si>
  <si>
    <t>Net Cash Used in Financing Activities</t>
  </si>
  <si>
    <t>Effect of Exchange Rate Changes on Cash and Cash Equivalents</t>
  </si>
  <si>
    <t>Net Change in Cash and Cash Equivalents</t>
  </si>
  <si>
    <t>Cash and cash equivalents at beginning of year</t>
  </si>
  <si>
    <t>Cash and Cash Equivalents at End of Year</t>
  </si>
  <si>
    <t>Includes intercompany capital contributions.</t>
  </si>
  <si>
    <t>Includes return of investments in equity affiliates and working capital true-ups on dispositions.</t>
  </si>
  <si>
    <t>Consolidated Statement of Changes in Equity - USD ($) $ in Millions</t>
  </si>
  <si>
    <t>Total</t>
  </si>
  <si>
    <t>Par Value [Member]</t>
  </si>
  <si>
    <t>Capital in Excess of Par [Member]</t>
  </si>
  <si>
    <t>Treasury Stock [Member]</t>
  </si>
  <si>
    <t>TreasuryStockRepurchasePlan [Member]</t>
  </si>
  <si>
    <t>TreasuryStockReceivedOnDisposition [Member]</t>
  </si>
  <si>
    <t>Retained Earnings [Member]</t>
  </si>
  <si>
    <t>Accumulated Other Comprehensive Income (Loss) [Member]</t>
  </si>
  <si>
    <t>Noncontrolling Interests [Member]</t>
  </si>
  <si>
    <t>Beginning Balance at Dec. 31, 2012</t>
  </si>
  <si>
    <t>Increase (Decrease) in Stockholders' Equity [Roll Forward]</t>
  </si>
  <si>
    <t>Other comprehensive income (loss)</t>
  </si>
  <si>
    <t>Cash dividends paid on common stock</t>
  </si>
  <si>
    <t>Treasury stock, Repurchase of common stock and Share exchange—PSPI transaction</t>
  </si>
  <si>
    <t>Benefit plan activity</t>
  </si>
  <si>
    <t>Issuance of Phillips 66 Partners LP common units</t>
  </si>
  <si>
    <t>Distributions to noncontrolling interests and other</t>
  </si>
  <si>
    <t>Ending Balance at Dec. 31, 2013</t>
  </si>
  <si>
    <t>Beginning Balance, Common shares at Dec. 31, 2012</t>
  </si>
  <si>
    <t>Shares</t>
  </si>
  <si>
    <t>Shares issued - stock-based compensation</t>
  </si>
  <si>
    <t>Ending Balance, Common shares at Dec. 31, 2013</t>
  </si>
  <si>
    <t>Beginning Balance, Treasury shares at Dec. 31, 2012</t>
  </si>
  <si>
    <t>Repurchase of common stock and share exchange-PSPI transaction, shares</t>
  </si>
  <si>
    <t>Ending Balance, Treasury shares at Dec. 31, 2013</t>
  </si>
  <si>
    <t>Ending Balance at Dec. 31, 2014</t>
  </si>
  <si>
    <t>Ending Balance, Common shares at Dec. 31, 2014</t>
  </si>
  <si>
    <t>Ending Balance, Treasury shares at Dec. 31, 2014</t>
  </si>
  <si>
    <t>Ending Balance at Dec. 31, 2015</t>
  </si>
  <si>
    <t>Ending Balance, Common shares at Dec. 31, 2015</t>
  </si>
  <si>
    <t>Ending Balance, Treasury shares at Dec. 31, 2015</t>
  </si>
  <si>
    <t>Accounting Policies</t>
  </si>
  <si>
    <t>Accounting Policies [Abstract]</t>
  </si>
  <si>
    <t>Summary of Significant Accounting Policies ▪ Consolidation Principles and Investments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either classified as available-for-sale if fair value is readily determinable, or the cost method is used if fair value is not readily determinable. Undivided interests in pipelines, natural gas plants and terminals are consolidated on a proportionate basis. Other securities and investments are generally carried at cost. ▪ Recasted Financial Information —Certain prior period financial information has been recasted to reflect the current year’s presentation. ▪ Foreign Currency Translation —Adjustments resulting from the process of translating foreign functional currency financial statements into U.S. dollars are included in accumulated other comprehensive income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 ▪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 Revenue Recognition —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associated with transactions commonly called buy/sell contracts, in which the purchase and sale of inventory with the same counterparty are entered into in contemplation of one another, are combined and reported net (i.e., on the same income statement line) in the “Purchased crude oil and products” line of our consolidated statement of income. ▪ Cash Equivalents —Cash equivalents are highly liquid, short-term investments that are readily convertible to known amounts of cash and will mature within 90 days or less from the date of acquisition. We carry these at cost plus accrued interest, which approximates fair value. ▪ Shipping and Handling Costs —We record shipping and handling costs in purchased crude oil and products. Freight costs billed to customers are recorded as a component of revenue. ▪ 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but not unusual or nonrecurring costs or research and development costs. Materials and supplies inventories are valued using the weighted-average-cost method. ▪ 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 ▪ Derivative Instruments —Derivative instruments are recorded on the balance sheet at fair value. We have elected to net derivative assets and liabilities with the same counterparty on the balance sheet if the right of offset exists and certain other criteria are met. We also net collateral payables or receivables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designated as cash-flow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Gains or losses from derivative instruments that are designated and qualify as a cash flow hedge or hedge of a net investment in a foreign entity are recognized in other comprehensive income and appear on the balance sheet in accumulated other comprehensive income until the hedged transaction is recognized in earnings; however, to the extent the change in the value of the derivative exceeds the change in the anticipated cash flows of the hedged transaction, the excess gains or losses will be recognized immediately in earnings. ▪ Capitalized Interest —Interest from external borrowings is capitalized on major projects with an expected construction period of one year or longer. Capitalized interest is added to the cost of the underlying asset’s properties, plants and equipment and is amortized over the useful life of the asset. ▪ Intangible Assets Other Than Goodwill —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 Goodwill —Goodwill represents the excess of the purchase price over the estimated fair value of the net assets acquired in a business combination. It is not amortized but is tested annually for impairment and when events or changes in circumstance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the goodwill is charged to net income. For purposes of testing goodwill for impairment, we have three reporting units with goodwill balances: Transportation, Refining and Marketing and Specialties (M&amp;S). ▪ Depreciation and Amortization —Depreciation and amortization of properties, plants and equipment are determined by either the individual-unit-straight-line method or the group-straight-line method (for those individual units that are highly integrated with other units). ▪ Impairment of Properties, Plants and Equipment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including applicable liabilities, the carrying value of the PP&amp;E included in the asset group is written down to estimated fair value through additional amortization or depreciation provisions and reported in the “Impairment” line of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 (for example, at a refinery complex level). Because there usually is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 ▪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 ▪ Maintenance and Repairs —Costs of maintenance and repairs, which are not significant improvements, are expensed when incurred. Major refinery maintenance turnarounds are expensed as incurred. ▪ Property Dispositions —When complete units of depreciable property are sold, the asset cost and related accumulated depreciation are eliminated, with any gain or loss reflected in the “Net gain on dispositions” line of our consolidated statement of income. When less than complete units of depreciable property are disposed of or retired, the difference between asset cost and salvage value is charged or credited to accumulated depreciation. ▪ Asset Retirement Obligations and Environmental Costs —The fair value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 ▪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if it is reasonably estimable, based on the facts and circumstances at that time. We reverse the fair value liability only when there is no further exposure under the guarantee. ▪ Stock-Based Compensation —We recognize stock-based compensation expense over the shorter of: (1) the service period (i.e., the time required to earn the award); or (2) the period beginning at the start of the service period and ending when an employee first becomes eligible for retirement, but not less than six months, which is the minimum time required for an award not to be subject to forfeiture. We have elected to recognize expense on a straight-line basis over the service period for the entire award, whether the award was granted with ratable or cliff vesting.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tax benefits is reflected in interest expense, and penalties in operating expenses. ▪ Taxes Collected from Customers and Remitted to Governmental Authorities —Excise taxes are reported gross within sales and other operating revenues and taxes other than income taxes, while other sales and value-added taxes are recorded net in taxes other than income taxes. ▪ Treasury Stock —We record treasury stock purchases at cost, which includes incremental direct transaction costs. Amounts are recorded as reductions in stockholders’ equity in the consolidated balance sheet.</t>
  </si>
  <si>
    <t>Changes in Accounting Principles</t>
  </si>
  <si>
    <t>Changes in Accounting Principles [Abstract]</t>
  </si>
  <si>
    <t>Changes in Accounting Principles Effective December 1, 2015, we early adopted the Financial Accounting Standards Board (FASB) Accounting Standards Update (ASU) No. 2015-03, “Interest - Imputation of Interest (Subtopic 835-30) - Simplifying the Presentation of Debt Issuance Costs” and ASU 2015-15, “Presentation and Subsequent Measurement of Debt Issuance Costs Associated with Line-of-Credit Arrangements.” ASU 2015-03 requires that debt issuance costs related to a recognized debt liability be presented in the balance sheet as a direct deduction from the carrying amount of that debt liability, consistent with debt discounts. ASU 2015-15 states that the SEC staff would not object to an entity deferring and presenting debt issuance costs as an asset and subsequently amortizing these costs when they relate to a line-of-credit arrangement. Upon adoption, we reclassified $54 million and $49 million as a reduction of debt on our 2015 and 2014 consolidated balance sheets, respectively.</t>
  </si>
  <si>
    <t>Variable Interest Entities (VIEs)</t>
  </si>
  <si>
    <t>Variable Interest Entities [Abstract]</t>
  </si>
  <si>
    <t>Variable Interest Entities (VIEs) In 2013, we formed Phillips 66 Partners LP, a master limited partnership, to own, operate, develop and acquire primarily fee-based crude oil, refined petroleum product and NGL pipelines and terminals, as well as other transportation and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of Phillips 66 Partners that most significantly impact its economic performance. See Note 27—Phillips 66 Partners LP , for additional information. We hold variable interests in VIEs that have not been consolidated because we are not considered the primary beneficiary. Information on our significant non-consolidated VIEs follows. Merey Sweeny, L.P. (MSLP) is a limited partnership that owns a delayed coker and related facilities at the Sweeny Refinery. As discussed more fully in Note 7—Investments, Loans and Long-Term Receivables , in August 2009, a call right was exercised to acquire the 50 percent ownership interest in MSLP of the co-venturer, Petróleos de Venezuela S.A. (PDVSA). That exercise was challenged, and the dispute has been arbitrated. In April 2014, the arbitral tribunal upheld the exercise of the call right and the acquisition of the 50 percent ownership interest. In July 2014, PDVSA filed a petition to vacate the tribunal’s award and in September 2015, the petition was denied. In January 2016, PDVSA filed an appeal with the appellate court seeking to reverse this ruling. Until all legal challenges are resolved, we will continue to use the equity method of accounting for MSLP, and the VIE analysis below is based on the ownership and governance structure in place prior to the exercise of the call right. MSLP is a VIE because, in securing lender consents in connection with our separation from ConocoPhillips in 2012 (the Separation), we provided a 100 percent debt guarantee to the lender of MSLP’s 8.85% senior notes (MSLP Senior Notes). PDVSA did not participate in the debt guarantee. In our VIE assessment, this disproportionate debt guarantee, plus other liquidity support provided jointly by us and PDVSA independently of equity ownership, results in MSLP not being exposed to all potential losses. We have determined we are not the primary beneficiary while our call exercise award is subject to being vacated, because under the partnership agreement, the co-venturers jointly direct the activities of MSLP that most significantly impact economic performance. At December 31, 2015 , our maximum exposure to loss was the outstanding principal balance of the MSLP Senior Notes of $157 million and our investment in MSLP of $158 million . We have a 50 percent ownership interest with a 50 percent governance interest in Excel Paralubes (Excel). In securing lender consents in connection with the Separation, ConocoPhillips provided a 50 percent debt guarantee to the lender of Excel’s 7.43% senior secured bonds (Excel Senior Bonds). We provided a full indemnity to ConocoPhillips for this debt guarantee. Our co-venturer did not participate in the debt guarantee. In November 2015, Excel repaid this debt and our guarantee was relieved. Also, liquidity support up to $60 million is provided jointly by us and our co-venturer independently of equity ownership. In our assessment, Excel is a VIE as this liquidity support results in Excel not being exposed to all potential losses. We have determined we are not the primary beneficiary because we and our co-venturer jointly direct the activities of Excel that most significantly impact economic performance. We use the equity method of accounting for this investment. At December 31, 2015 , our maximum exposure to loss was half of the $60 million liquidity support, or $30 million , and our investment in Excel of $148 million .</t>
  </si>
  <si>
    <t>Inventory Disclosure [Abstract]</t>
  </si>
  <si>
    <t>Inventories Inventories at December 31 consisted of the following: Millions of Dollars 2015 2014 Crude oil and petroleum products $ 3,214 3,141 Materials and supplies 263 256 $ 3,477 3,397 Inventories valued on the LIFO basis totaled $3,085 million and $3,004 million at December 31, 2015 and 2014 , respectively. The estimated excess of current replacement cost over LIFO cost of inventories amounted to approximately $1,300 million and $3,000 million at December 31, 2015 and 2014 , respectively. During each of the three years ended December 31, 2015 , certain reductions in inventory caused liquidations of LIFO inventory values. These liquidations decreased net income by approximately $37 million and $8 million in 2015 and 2014 , respectively, and increased net income by approximately $109 million in 2013 .</t>
  </si>
  <si>
    <t>Business Combinations</t>
  </si>
  <si>
    <t>Business Combinations [Abstract]</t>
  </si>
  <si>
    <t>Business Combinations We completed the following acquisitions in 2014: • In August 2014, we acquired a 7.1 million -barrel-storage-capacity crude oil and petroleum products terminal located near Beaumont, Texas, to promote growth plans in our Midstream segment. • In July 2014, we acquired Spectrum Corporation, a private label and specialty lubricants business headquartered in Memphis, Tennessee. The acquisition supports our plans to selectively grow stable-return businesses in our M&amp;S segment. • In March 2014, we acquired our co-venturer’s interest in an entity that operates a power and steam generation plant located in Texas that is included in our M&amp;S segment. This acquisition provided us with full operational control over a key facility supplying utilities and other services to one of our refineries. We funded each of these acquisitions with cash on hand. Total cash consideration paid in 2014 was $741 million , net of cash acquired. Cash consideration paid for acquisitions is included in the “Capital expenditures and investments” line of our consolidated statement of cash flows. In the aggregate, as of December 31, 2014, we provisionally recorded $471 million of PP&amp;E, $232 million of goodwill, $196 million of intangible assets, $70 million of net working capital and $109 million of long-term liabilities. Our acquisition accounting for these transactions is final and there were no material adjustments to the provisional amounts recorded in the twelve-month period ended December 31, 2015.</t>
  </si>
  <si>
    <t>Assets Held for Sale or Sold</t>
  </si>
  <si>
    <t>Disposal Group, Including Discontinued Operation, Additional Disclosures [Abstract]</t>
  </si>
  <si>
    <t>Assets Held for Sale or Sold In December 2014, we completed the sale of our ownership interests in the Malaysia Refining Company Sdn. Bdh. (MRC), which was included in our Refining segment. At the time of the disposition, the total carrying value of our investment in MRC was $334 million , including $76 million of allocated goodwill and currency translation adjustments. A before-tax gain of $145 million was recognized from this disposition. In July 2014, we entered into an agreement to sell the Bantry Bay terminal in Ireland, which was included in our Refining segment. Accordingly, the net assets of the terminal were classified as held for sale, which resulted in a before-tax impairment of $12 million from the reduction of the carrying value of the long-lived assets to estimated fair value less costs to sell. As of December 31, 2014, long-lived assets of $77 million were recorded in the “Prepaid expenses and other current assets” line of our consolidated balance sheet. In addition, an immaterial amount of long-term liabilities was recorded in the “Other accruals” line of our consolidated balance sheet. In February 2015, we completed the sale of the terminal. At the time of the disposition, the terminal had a net carrying value of $68 million , which primarily related to net PP&amp;E. An immaterial gain was recognized on this disposition. In February 2014, we exchanged the stock of Phillips Specialty Products Inc. (PSPI), a flow improver business, which was included in our M&amp;S segment, for shares of Phillips 66 common stock owned by another party. The PSPI share exchange resulted in the receipt of approximately 17.4 million shares of Phillips 66 common stock, which are held as treasury shares, and the recognition of a before-tax gain of $696 million . At the time of the disposition, PSPI had a net carrying value of $685 million , which primarily included $481 million of cash and cash equivalents, $60 million of net PP&amp;E and $117 million of allocated goodwill. Cash and cash equivalents of $450 million included in PSPI’s net carrying value is reflected as a financing cash outflow in the “Share exchange—PSPI transaction” line of our consolidated statement of cash flows. Revenues, income before tax and net income from discontinued operations, excluding the recognized before-tax gain of $696 million at closing, were not material for the years ended December 31, 2014 and 2013. In July 2013, we completed the sale of the Immingham Combined Heat and Power Plant (ICHP), which was included in our M&amp;S segment. A gain on this disposal was deferred at the time of the sale due to an indemnity provided to the buyer. We recognized the deferred gain into earnings as our exposure under the indemnity declined, beginning in the third quarter of 2014 and ending in the second quarter of 2015 when the indemnity expired. We recognized $242 million and $126 million of the deferred gain during the years ended December 31, 2015 and 2014, respectively. In May 2013, we sold our E-Gas™ Technology business which was included in our M&amp;S segment. A $48 million before-tax gain was recognized during 2013 from this disposition.</t>
  </si>
  <si>
    <t>Investments, Loans and Long-Term Receivables</t>
  </si>
  <si>
    <t>Equity Method Investments and Joint Ventures [Abstract]</t>
  </si>
  <si>
    <t>Investments, Loans and Long-Term Receivables Components of investments, loans and long-term receivables at December 31 were: Millions of Dollars 2015 2014 Equity investments $ 11,977 10,035 Long-term receivables 84 76 Other investments 82 78 $ 12,143 10,189 Equity Investments Affiliated companies in which we had a significant equity investment at December 31, 2015 , included: • WRB Refining LP— 50 percent owned business venture with Cenovus Energy Inc. (Cenovus)—owns the Wood River and Borger refineries. • DCP Midstream, LLC (DCP Midstream)— 50 percent owned joint venture with Spectra Energy Corp—owns and operates gas plants, gathering systems, storage facilities and fractionation plants. • Chevron Phillips Chemical Company LLC (CPChem)— 50 percent owned joint venture with Chevron U.S.A. Inc., an indirect wholly-owned subsidiary of Chevron Corporation—manufactures and markets petrochemicals and plastics. • Rockies Express Pipeline LLC (REX)— 25 percent owned joint venture with Tallgrass Energy Partners L.P. and Sempra Energy Corp.—owns and operates a natural gas pipeline system from Meeker, Colorado to Clarington, Ohio. • DCP Sand Hills Pipeline, LLC (Sand Hills)— 33 percent owned joint venture with DCP Midstream—owns and operates NGL pipeline systems from the Permian and Eagle Ford basins to Mont Belvieu, Texas. • DCP Southern Hills Pipeline, LLC (Southern Hills)— 33 percent owned joint venture with DCP Midstream—owns and operates NGL pipeline systems from the Midcontinent region to Mont Belvieu, Texas. • Dakota Access LLC (DAPL)/Energy Transfer Crude Oil Company, LLC (ETCOP)— two 25 percent owned joint ventures with Energy Transfer Equity L.P. and Energy Transfer Partners L.P. (collectively “Energy Transfer”). DAPL is constructing a crude oil pipeline system from the Bakken/Three Forks production area in North Dakota to Patoka, Illinois, and ETCOP is constructing a crude oil pipeline system from Patoka to Nederland, Texas. Summarized 100 percent financial information for all equity method investments in affiliated companies, combined, was as follows: Millions of Dollars 2015 2014 2013 Revenues $ 33,126 57,979 59,500 Income before income taxes 3,180 4,791 5,975 Net income 3,158 4,700 5,838 Current assets 6,024 7,402 9,865 Noncurrent assets 46,047 41,271 40,188 Current liabilities 4,130 6,854 7,971 Noncurrent liabilities 11,493 9,736 9,959 Our share of income taxes incurred directly by the equity companies is included in equity in earnings of affiliates, and as such is not included in the provision for income taxes in our consolidated financial statements. At December 31, 2015 , retained earnings included $1,444 million related to the undistributed earnings of affiliated companies. Dividends received from affiliates were $1,769 million , $3,305 million , and $2,752 million in 2015 , 2014 and 2013 , respectively. WRB WRB’s operating assets consist of the Wood River and Borger refineries, located in Roxana, Illinois, and Borger, Texas, respectively, for which we are the operator and managing partner. As a result of our contribution of these two assets to WRB, a basis difference was created because the fair value of the contributed assets recorded by WRB exceeded their historical book value. The difference is primarily amortized and recognized as a benefit evenly over a period of 26 years , which was the estimated remaining useful life of the refineries’ PP&amp;E at the closing date. At December 31, 2015 , the book value of our investment in WRB was $1,967 million , and the basis difference was $3,155 million . Equity earnings in 2015 , 2014 and 2013 were increased by $218 million , $184 million , and $185 million , respectively, due to amortization of the basis difference. Cenovus was obligated to contribute $7.5 billion , plus accrued interest, to WRB over a 10 -year period that began in 2007. In the first quarter of 2014, Cenovus prepaid its remaining balance under this obligation. As a result, WRB declared a special dividend, which was distributed to the co-venturers in March 2014. Of the $1,232 million that we received, $760 million was considered a return on our investment in WRB (an operating cash inflow), and $472 million was considered a return of our investment in WRB (an investing cash inflow). The return of investment portion of the dividend was included in the “Proceeds from asset dispositions” line in our consolidated statement of cash flows. DCP Midstream DCP Midstream owns and operates gas plants, gathering systems, storage facilities and fractionation plants. DCP Midstream markets a portion of its NGL to us and CPChem under supply agreements, the primary production commitment of which began a ratable wind-down period in December 2014 and expires in January 2019. This purchase commitment is on an “if-produced, will-purchase” basis. NGL is purchased under this agreement at various published market index prices, less transportation and fractionation fees. The deferred gain of $156 million related to the sale of our interest in the Seaway Products Pipeline Company, now Southern Hills, to DCP Midstream began amortizing in 2013. In 2015, we contributed $1,500 million in cash to DCP Midstream as a capital contribution. Our co-venturer contributed its interests in Sand Hills and Southern Hills as a capital contribution. Our ownership percentage in DCP Midstream remained unchanged. At December 31, 2015 , the book value of our investment in DCP Midstream was $2,293 million , and the basis difference was $56 million . CPChem CPChem manufactures and markets petrochemicals and plastics. At December 31, 2015 , the book value of our equity method investment in CPChem was $5,177 million . We have multiple supply and purchase agreements in place with CPChem, ranging in initial terms from one to 99 years, with extension options. These agreements cover sales and purchases of refined products, solvents, and petrochemical and NGL feedstocks, as well as fuel oils and gases. Delivery quantities vary by product, and are generally on an “if-produced, will-purchase” basis. All products are purchased and sold under specified pricing formulas based on various published pricing indices. REX REX owns a natural gas pipeline that runs from Meeker, Colorado to Clarington, Ohio, which became fully operational in November 2009. Long-term, binding firm commitments have been secured for virtually all of the pipeline’s capacity through 2019. In April 2015, REX repaid $450 million of its debt, reducing its long-term debt to approximately $2.6 billion . REX funded the repayment through member cash contributions. Our 25 percent share was approximately $112 million , which we contributed to REX in April 2015. At December 31, 2015 , the book value of our equity method investment in REX was $407 million . Sand Hills The Sand Hills pipeline is a fee-based pipeline that transports NGL from the Permian Basin and Eagle Ford Shale to facilities along the Texas Gulf Coast and the Mont Belvieu market hub. This investment was contributed to Phillips 66 Partners LP in March 2015 as discussed further in Note 27—Phillips 66 Partners LP . At December 31, 2015 , the book value of our equity investment in Sand Hills was $431 million . Southern Hills The Southern Hills pipeline is a fee-based pipeline that transports NGL from the Midcontinent to facilities along the Texas Gulf Coast and the Mont Belvieu market hub. This investment was contributed to Phillips 66 Partners LP in March 2015 as discussed further in Note 27—Phillips 66 Partners LP . At December 31, 2015, the book value of our investment in Southern Hills was $213 million , and the basis difference was $98 million . DAPL/ETCOP In 2014, we formed two joint ventures to develop the DAPL and ETCOP pipelines. The DAPL pipeline will connect the Bakken/Three Forks production area in North Dakota to Patoka, Illinois, with the ETCOP pipeline. The ETCOP pipeline will provide crude oil transportation service from Patoka to storage terminals located in Nederland, Texas. The DAPL and ETCOP pipelines are expected to have capacities of 470,000 and 395,000 barrels per day, respectively, and will be interstate Federal Energy Regulatory Commission regulated pipelines. At December 31, 2015 , the book values of our investments in DAPL and ETCOP were $317 million and $104 million , respectively. Other MSLP owns a delayed coker and related facilities at the Sweeny Refinery. MSLP processes long residue, which is produced from heavy sour crude oil, for a processing fee. Fuel-grade petroleum coke is produced as a by-product and becomes the property of MSLP. Prior to August 28, 2009, MSLP was owned 50 / 50 by ConocoPhillips and PDVSA. Under the agreements that govern the relationships between the partners, certain defaults by PDVSA with respect to supply of crude oil to the Sweeny Refinery triggered the right to acquire PDVSA’s 50 percent ownership interest in MSLP, which was exercised on August 28, 2009. PDVSA initiated arbitration with the International Chamber of Commerce challenging the exercise of the call right and claiming it was invalid. The arbitral tribunal held hearings on the merits of the dispute in December 2012, and post-hearing briefs were exchanged in March 2013. The arbitral tribunal issued its ruling in April 2014, which upheld the exercise of the call right and the acquisition of the 50 percent ownership interest. In July 2014, PDVSA filed a petition in U.S. district court to vacate the tribunal’s ruling, and in September 2015, the petition was denied. In January 2016, PDVSA filed an appeal in the appellate court to vacate this ruling. Following the Separation, Phillips 66 generally indemnifies ConocoPhillips for liabilities, if any, arising out of the exercise of the call right or otherwise with respect to the joint venture or the refinery. Until all legal challenges are resolved, we will continue to use the equity method of accounting for our investment in MSLP. Loans and Long-term Receivables We enter into agreements with other parties to pursue business opportunities. Included in such activity are loans and long-term receivabl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Properties, Plants and Equipment</t>
  </si>
  <si>
    <t>Property, Plant and Equipment [Abstract]</t>
  </si>
  <si>
    <t>Properties, Plants and Equipment Our investment in PP&amp;E is recorded at cost. Investments in refining manufacturing facilities are generally depreciated on a straight-line basis over a 25 -year life, pipeline assets over a 45 -year life and terminal assets over a 33 -year life. The company’s investment in PP&amp;E, with the associated accumulated depreciation and amortization (Accum. D&amp;A), at December 31 was: Millions of Dollars 2015 2014 Gross PP&amp;E Accum. D&amp;A Net PP&amp;E Gross PP&amp;E Accum. D&amp;A Net PP&amp;E Midstream $ 6,978 1,293 5,685 4,726 1,185 3,541 Chemicals — — — — — — Refining 20,850 8,046 12,804 19,951 7,424 12,527 Marketing and Specialties 1,422 746 676 1,490 738 752 Corporate and Other 1,060 504 556 978 452 526 $ 30,310 10,589 19,721 27,145 9,799 17,346</t>
  </si>
  <si>
    <t>Goodwill and Intangibles</t>
  </si>
  <si>
    <t>Goodwill and Intangible Assets Disclosure [Abstract]</t>
  </si>
  <si>
    <t>Goodwill and Intangibles Goodwill The carrying amount of goodwill was as follows: Millions of Dollars Midstream Refining Marketing and Specialties Total Balance at January 1, 2014 $ 518 1,919 659 3,096 Tax and other adjustments — (49 ) 52 3 Goodwill assigned to asset acquisitions 105 — 127 232 Goodwill allocated to assets held-for-sale or sold — (57 ) — (57 ) Balance at December 31, 2014 623 1,813 838 3,274 Goodwill assigned to asset acquisitions — — 1 1 Balance at December 31, 2015 $ 623 1,813 839 3,275 Intangible Assets Information relating to the carrying value of intangible assets at December 31 follows: Millions of Dollars Gross Carrying Amount 2015 2014 Indefinite-Lived Intangible Assets Trade names and trademarks $ 503 503 Refinery air and operating permits 266 239 Other 1 14 $ 770 756 At year-end 2015 , the net book value of our amortized intangible assets was $136 million , which included accumulated amortization of $135 million , compared with $144 million and $132 million , respectively, at year-end 2014 . See Note 5—Business Combinations for more information on intangible assets acquired in business acquisitions. Amortization expense was not material for 2015 and 2014 , and is not expected to be material in future years.</t>
  </si>
  <si>
    <t>Impairment Of Long Lived Assets Abstract [Abstract]</t>
  </si>
  <si>
    <t>Impairments During 2015 , 2014 and 2013 , we recognized the following before-tax impairment charges: Millions of Dollars 2015 2014 2013 Midstream $ 1 — 1 Refining 3 147 3 Marketing and Specialties 3 3 16 Corporate and Other — — 9 $ 7 150 29 2015 During the year ended December 31, 2015, there were no significant impairments. 2014 We recorded a $131 million held-for-use impairment in our Refining segment related to the Whitegate Refinery in Cork, Ireland, due to the current and forecasted negative market conditions in this region. In addition, we also recorded a $12 million held-for-sale impairment in our Refining segment related to the Bantry Bay terminal. See Note 6—Assets Held for Sale or Sold for additional information. 2013 We recorded impairments of $16 million in our M&amp;S segment, primarily related to PP&amp;E associated with our planned exit from the composite graphite business.</t>
  </si>
  <si>
    <t>Asset Retirement Obligations and Accrued Environmental Costs</t>
  </si>
  <si>
    <t>Asset Retirement Obligation and Accrual for Environmental Cost Disclosure [Abstract]</t>
  </si>
  <si>
    <t>Asset Retirement Obligations and Accrued Environmental Costs Asset retirement obligations and accrued environmental costs at December 31 were: Millions of Dollars 2015 2014 Asset retirement obligations $ 251 279 Accrued environmental costs 485 496 Total asset retirement obligations and accrued environmental costs 736 775 Asset retirement obligations and accrued environmental costs due within one year* (71 ) (92 ) Long-term asset retirement obligations and accrued environmental costs $ 665 683 *Classified as a current liability on the consolidated balance sheet, under the caption “Other accruals.” Asset Retirement Obligations We have asset removal obligations that we are required to perform under law or contract once an asset is permanently taken out of service. Most of these obligations are not expected to be paid until many years in the future and will be funded from general company resources at the time of removal. Our largest individual obligations involve asbestos abatement at refineries. During 2015 and 2014 , our overall asset retirement obligation changed as follows: Millions of Dollars 2015 2014 Balance at January 1 $ 279 309 Accretion of discount 9 11 New obligations — 2 Changes in estimates of existing obligations (7 ) (16 ) Spending on existing obligations (20 ) (17 ) Property dispositions (2 ) (1 ) Foreign currency translation (8 ) (9 ) Balance at December 31 $ 251 279 Accrued Environmental Costs Total accrued environmental costs at December 31, 2015 and 2014 , were $485 million and $496 million , respectively. The 2015 decrease in total accrued environmental costs is due to payments and settlements exceeding new accruals, accrual adjustments and accretion during the year. We had accrued environmental costs at December 31, 2015 and 2014 , of $270 million and $268 million , respectively, primarily related to cleanup at domestic refineries and underground storage tanks at U.S. service stations; $168 million and $178 million , respectively, associated with nonoperator sites; and $47 million and $50 million , respectively, where the company has been named a potentially responsible party under the Federal Comprehensive Environmental Response, Compensation and Liability Act, or similar state laws. Accrued environmental liabilities are expected to be paid over periods extending up to 30 years . Because a large portion of the accrued environmental costs were acquired in various business combinations, the obligations are recorded at a discount. Expected expenditures for acquired environmental obligations are discounted using a weighted-average 5 percent discount factor, resulting in an accrued balance for acquired environmental liabilities of $246 million at December 31, 2015 . The expected future undiscounted payments related to the portion of the accrued environmental costs that have been discounted are: $25 million in 2016 , $24 million in 2017 , $21 million in 2018 , $20 million in 2019 , $24 million in 2020 , and $200 million for all future years after 2020 .</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2015 2014 2013 Basic Diluted Basic Diluted Basic Diluted Amounts Attributed to Phillips 66 Common Stockholders (millions) : Income from continuing operations attributable to Phillips 66 $ 4,227 4,227 4,056 4,056 3,665 3,665 Income allocated to participating securities (6 ) — (7 ) — (5 ) — Income from continuing operations available to common stockholders 4,221 4,227 4,049 4,056 3,660 3,665 Discontinued operations — — 706 706 61 61 Net income available to common stockholders $ 4,221 4,227 4,755 4,762 3,721 3,726 Weighted-average common shares outstanding (thousands) : 537,602 542,355 561,859 565,902 608,983 612,918 Effect of stock-based compensation 4,753 4,622 4,043 5,602 3,935 6,071 Weighted-average common shares outstanding—EPS 542,355 546,977 565,902 571,504 612,918 618,989 Earnings Per Share of Common Stock (dollars) : Income from continuing operations attributable to Phillips 66 $ 7.78 7.73 7.15 7.10 5.97 5.92 Discontinued operations — — 1.25 1.23 0.10 0.10 Earnings Per Share $ 7.78 7.73 8.40 8.33 6.07 6.02</t>
  </si>
  <si>
    <t>Debt</t>
  </si>
  <si>
    <t>Debt Disclosure [Abstract]</t>
  </si>
  <si>
    <t>Debt Long-term debt at December 31 was: Millions of Dollars 2015 2014 1.95% Senior Notes due 2015 $ — 800 2.95% Senior Notes due 2017 1,500 1,500 4.30% Senior Notes due 2022 2,000 2,000 4.65% Senior Notes due 2034 1,000 1,000 4.875% Senior Notes due 2044 1,500 1,500 5.875% Senior Notes due 2042 1,500 1,500 Phillips 66 Partners 2.646% Senior Notes due 2020 300 — Phillips 66 Partners 3.605% Senior Notes due 2025 500 — Phillips 66 Partners 4.680% Senior Notes due 2045 300 — Industrial Development Bonds due 2018 through 2021 at 0.01% at year-end 2015 and 0.02%-0.05% at year-end 2014 50 50 Sweeny Cogeneration, L.P. notes due 2020 at 7.54% 41 53 Note payable to Merey Sweeny, L.P. due 2020 at 7% (related party) 83 97 Phillips 66 Partners revolving credit facility due 2019 at 1.33% at year-end 2014 — 18 Other 1 1 Debt at face value 8,775 8,519 Capitalized leases 208 210 Net unamortized discounts and debt issuance costs (96 ) (94 ) Total debt 8,887 8,635 Short-term debt (44 ) (842 ) Long-term debt $ 8,843 7,793 Maturities of long-term borrowings, inclusive of net unamortized discounts and debt issuance costs, for each of the years from 2016 through 2020 are $44 million , $1,545 million , $51 million , $37 million and $337 million , respectively. Debt Issuance In February 2015, Phillips 66 Partners closed on a public offering of $1.1 billion aggregate principal amount of unsecured senior notes, consisting of: • $300 million of 2.646% Senior Notes due 2020. • $500 million of 3.605% Senior Notes due 2025. • $300 million of 4.680% Senior Notes due 2045. Phillips 66 Partners utilized a portion of the net proceeds to fund part of the purchase price for its acquisition of our equity interests in Sand Hills, Southern Hills and Explorer Pipeline Company (Explorer). The remaining proceeds were used to repay existing borrowings from a subsidiary of Phillips 66, fund capital expenditures and for general partnership purposes. See Note 27—Phillips 66 Partners LP , for additional information. Credit Facilities and Commercial Paper Phillips 66 has a $5 billion revolving credit facility that extends until December 2019. This facility may be used for direct bank borrowings, as support for issuances of letters of credit, or as support for our commercial paper program. The facility is with a broad syndicate of financial institutions and contains covenants that we consider usual and customary for an agreement of this type for comparable commercial borrowers, including a maximum consolidated net debt-to-capitalization ratio of 60 percent . The agreement has customary events of default, such as nonpayment of principal when due; nonpayment of interest, fees or other amounts; violation of covenants; cross-payment default and cross-acceleration (in each case, to indebtedness in excess of a threshold amount); and a change of control. Borrowings under the facility will incur interest at the London Interbank Offered Rate (LIBOR) plus a margin based on the credit rating of our senior unsecured long-term debt as determined from time to time by Standard &amp; Poor’s Ratings Services and Moody’s Investors Service. The facility also provides for customary fees, including administrative agent fees and commitment fees. As of December 31, 2015, no amount had been directly drawn under this revolving credit agreement, while $51 million in letters of credit had been issued that were supported by it. As a result, we ended 2015 with $4.9 billion of capacity under this facility. We have a $5 billion commercial paper program for short-term working capital needs. Commercial paper maturities are generally limited to 90 days. As of December 31, 2015, we had no borrowings under our commercial paper program. Phillips 66 Partners has a $500 million revolving credit facility that extends until November 2019. The Phillips 66 Partners facility is with a broad syndicate of financial institutions. As of December 31, 2015, no amounts were outstanding under this facility.</t>
  </si>
  <si>
    <t>Guarantees</t>
  </si>
  <si>
    <t>Guarantees [Abstract]</t>
  </si>
  <si>
    <t>Guarantees At December 31, 2015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2012, in connection with the Separation, we issued a guarantee for 100 percent of the MSLP Senior Notes issued in July 1999. At December 31, 2015 , the maximum potential amount of future payments to third parties under the guarantee was estimated to be $157 million , which could become payable if MSLP fails to meet its obligations under the senior notes agreement. The MSLP Senior Notes mature in 2019. Other Guarantees We have residual value guarantees associated with leases with maximum future potential payments totaling $389 million . We have other guarantees with maximum future potential payment amounts totaling $117 million , which consist primarily of guarantees to fund the short-term cash liquidity deficits of certain joint ventures and guarantees of the lease payment obligations of a joint venture. These guarantees generally extend up to 9 years or life of the venture. Indemnifications 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and employee claims; and real estate indemnity against tenant defaults. The provisions of these indemnifications vary greatly. The majority of these indemnifications are related to environmental issues with generally indefinite terms, and the maximum amount of future payments is generally unlimited. The carrying amount recorded for indemnifications at December 31, 2015 , was $198 million .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98 million of environmental accruals for known contamination that were primarily included in “Asset retirement obligations and accrued environmental costs” at December 31, 2015 . For additional information about environmental liabilities, see Note 15—Contingencies and Commitments . Indemnification and Release Agreement In 2012,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See Note 21—Income Taxes ,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1—Asset Retirement Obligations and Accrued Environmental Costs , for a summary of our accrued environmental liabilitie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December 31, 2015 , we had performance obligations secured by letters of credit and bank guarantees of $308 million (of which $51 million was issued under the provisions of our revolving credit facility, and the remainder was issued as direct bank letters of credit and bank guarantees) related to various purchase and other commitments incident to the ordinary conduct of business. Long-Term Throughput Agreements and Take-or-Pay Agreements We have certain throughput agreements and take-or-pay agreements in support of third-party financing arrangements. The agreements typically provide for crude oil transportation to be used in the ordinary course of our business. The aggregate amounts of estimated payments under these various agreements are $ 312 million annually for each of the years from 2016 through 2020 and $3,147 million in the aggregate for years 2021 and thereafter . Total payments under the agreements were $328 million in 2015 , $331 million in 2014 and $345 million in 2013 .</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foreign currency exchange rates and commodity prices or to capture market opportunities. Because we have not used cash-flow hedge accounting, all gains and losses, realized or unrealized, from commodity derivativ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 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GL,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 Our derivative instruments are held at fair value on our consolidated balance sheet. For further information on the fair value of derivatives, see Note 17—Fair Value Measurements . Commodity Derivative Contracts —We sell into or receive supply from the worldwide crude oil, refined products, natural gas, NGL,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7—Fair Value Measurements . Millions of Dollars 2015 2014 Assets Accounts and notes receivable $ — (1 ) Prepaid expenses and other current assets 2,607 3,839 Other assets 5 29 Liabilities Other accruals 2,425 3,472 Other liabilities and deferred credits 5 1 Hedge accounting has not been used for any item in the table. The gains (losses) incurred from commodity derivatives, and the line items where they appear on our consolidated statement of income, were: Millions of Dollars 2015 2014 2013 Sales and other operating revenues $ 162 658 17 Equity in earnings of affiliates — 66 (19 ) Other income 58 20 3 Purchased crude oil and products 121 136 95 Hedge accounting has not been used for any item in the table.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pproximately 99 percent at both December 31, 2015 and 2014 . Open Position Long / (Short) 2015 2014 Commodity Crude oil, refined products and NGL (millions of barrels) (17 ) (11 )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December 31, 2015 or 2014 .</t>
  </si>
  <si>
    <t>Fair Value Measurements</t>
  </si>
  <si>
    <t>Fair Value Disclosures [Abstract]</t>
  </si>
  <si>
    <t>Fair Value Measurements Fair Values of Financial Instruments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bt: The carrying amount of our floating-rate debt approximates fair value. The fair value of our fixed-rate debt is estimated based on quoted market prices. • Commodity swaps: Fair value is estimated based on forward market prices and approximates the exit price at period end. When forward market prices are not available, we estimate fair value using the forward price of a similar commodity, adjusted for the difference in quality or location. • Futures: Fair values are based on quoted market prices obtained from the New York Mercantile Exchange, the Intercontinental Exchange, or other traded exchanges. • Forward-exchange contracts: Fair value is estimated by comparing the contract rate to the forward rate in effect at the end of the reporting period, which approximates the exit price at that date.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year ended December 31, 2015, derivative assets with an aggregate value of $502 million and derivative liabilities with an aggregate value of $512 million were transferred into Level 1, as measured from the beginning of the reporting period. The measurements were reclassified within the fair value hierarchy due to the availability of unadjusted quoted prices from an active market. Recurring Fair Value Measurements 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e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fair value of these contracts on a net basis in the column “Effect of Counterparty Netting,” which is how these also appear on the consolidated balance sheet.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December 31,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1,851 703 — 2,554 (2,389 ) (100 ) — 65 — OTC instruments — 13 — 13 (12 ) — — 1 — Physical forward contracts* 3 40 2 45 — — — 45 — Rabbi trust assets 83 — — 83 N/A N/A — 83 N/A $ 1,937 756 2 2,695 (2,401 ) (100 ) — 194 Commodity Derivative Liabilities Exchange-cleared instruments $ 1,745 646 — 2,391 (2,389 ) — — 2 — OTC instruments — 17 — 17 (12 ) — — 5 — Physical forward contracts* — 22 — 22 — — — 22 — Floating-rate debt 50 — — 50 N/A N/A — 50 N/A Fixed-rate debt, excluding capital leases** — 8,434 — 8,434 N/A N/A 195 8,629 N/A $ 1,795 9,119 — 10,914 (2,401 ) — 195 8,708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 Millions of Dollars December 31, 2014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058 1,525 — 3,583 (3,255 ) (225 ) — 103 — OTC instruments — 24 — 24 (14 ) — — 10 — Physical forward contracts* — 253 7 260 (38 ) — — 222 — Rabbi trust assets 76 — — 76 N/A N/A — 76 N/A $ 2,134 1,802 7 3,943 (3,307 ) (225 ) — 411 Commodity Derivative Liabilities Exchange-cleared instruments $ 1,833 1,422 — 3,255 (3,255 ) — — — — OTC instruments — 29 — 29 (14 ) — — 15 — Physical forward contracts* — 189 — 189 (38 ) — — 151 — Floating-rate debt 68 — — 68 N/A N/A — 68 N/A Fixed-rate debt, excluding capital leases** — 8,806 — 8,806 N/A N/A (400 ) 8,406 N/A $ 1,901 10,446 — 12,347 (3,307 ) — (400 ) 8,640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 The rabbi trust assets appear on our consolidated balance sheet in the “Investments and long-term receivables” line, while the floating-rate and fixed-rate debt appear in the “Short-term debt” and “Long-term debt” lines. For information regarding where our commodity derivative assets and liabilities appear on the balance sheet, see the first table in Note 16—Derivatives and Financial Instruments . Nonrecurring Fair Value Remeasurements During the year ended December 31, 2015 , there were no significant nonrecurring fair value remeasurements of assets subsequent to their initial recognition. The following table shows the values of assets, by major category, measured at fair value on a nonrecurring basis in periods subsequent to their initial recognition during the year ended December 31, 2014 : Millions of Dollars Fair Value Measurements Using Fair Value* Level 1 Inputs Level 3 Inputs Before- Tax Loss Year Ended December 31, 2014 Net properties, plants and equipment (held for use) $ 20 — 20 131 Net properties, plants and equipment (held for sale) 72 72 — 12 *Represents the classification and fair value at the time of the impairment. During 2014, net PP&amp;E held for use related to our Whitegate Refinery in Ireland included in our Refining segment, with a carrying amount of $151 million , was written down to its fair value of $20 million , resulting in a before-tax loss of $131 million . The fair value was determined based on the highest and best use of these assets to a principal market participant using market transactions of similar assets with adjustments to reflect the condition of the assets. In addition, net assets held for sale related to the Bantry Bay terminal in our Refining segment, with a carrying amount of $84 million , primarily consisting of net PP&amp;E, were written down to fair value less costs to sell, resulting in a before-tax loss of $12 million . This impairment was attributed to the long-lived assets in the disposal group. The fair value was determined by a negotiated selling price with a third party. See Note 6—Assets Held for Sale or Sold , for additional information.</t>
  </si>
  <si>
    <t>Equity [Abstract]</t>
  </si>
  <si>
    <t>Equity Preferred Stock We have 500 million shares of preferred stock authorized, with a par value of $0.01 per share. No shares of preferred stock were outstanding as of December 31, 2015 or 2014 . Treasury Stock On October 9, 2015, our Board of Directors increased our current share repurchase authorization by $2 billion resulting in a total authorization of $4 billion . Since July 2012, our Board of Directors has authorized repurchases of our outstanding common stock totaling up to $9 billion . The share repurchases are expected to be funded primarily through available cash. The shares will be repurchased from time to time in the open market at the company’s discretion, subject to market conditions and other factors, and in accordance with applicable regulatory requirements. We are not obligated to acquire any particular amount of common stock and may commence, suspend or discontinue purchases at any time or from time to time without prior notice. Since the inception of our share repurchases in 2012, through December 31, 2015 , we have repurchased a total of 92,503,292 shares at a cost of $6.4 billion . Shares of stock repurchased are held as treasury shares. Common Stock Dividends On February 3, 2016 , our Board of Directors declared a quarterly cash dividend of $0.56 per common share, payable March 1, 2016 , to holders of record at the close of business on February 16, 2016 .</t>
  </si>
  <si>
    <t>Leases</t>
  </si>
  <si>
    <t>Leases [Abstract]</t>
  </si>
  <si>
    <t>Leases We lease ocean transport vessels, tugboats, barges, pipelines, railcars, service station sites, computers, office buildings, corporate aircraft, land and other facilities and equipment. Certain leases include escalation clauses for adjusting rental payments to reflect changes in price indices, as well as renewal options and/or options to purchase the leased property. There are no significant restrictions imposed on us by the leasing agreements with regard to dividends, asset dispositions or borrowing ability. Our capital lease obligations relate primarily to the lease of an oil terminal in the United Kingdom. The lease obligation is subject to foreign currency translation adjustments each reporting period. The total net PP&amp;E recorded for capital leases was $231 million and $203 million at December 31, 2015 and 2014 , respectively. Future minimum lease payments as of December 31, 2015 , for operating and capital lease obligations were: Millions of Dollars Capital Lease Obligations Operating Lease Obligations 2016 $ 24 510 2017 25 418 2018 19 308 2019 18 234 2020 14 171 Remaining years 169 368 Total 269 2,009 Less: income from subleases — 99 Net minimum lease payments $ 269 1,910 Less: amount representing interest 61 Capital lease obligations $ 208 Operating lease rental expense for the years ended December 31 was: Millions of Dollars 2015 2014 2013 Minimum rentals $ 641 570 572 Contingent rentals 6 8 7 Less: sublease rental income 136 135 133 $ 511 443 446</t>
  </si>
  <si>
    <t>Employee Benefit Plans</t>
  </si>
  <si>
    <t>Compensation and Retirement Disclosure [Abstract]</t>
  </si>
  <si>
    <t>Employee Benefit Plans Pension and Postretirement Plans The following table provides a reconciliation of the projected benefit obligations and plan assets for our pension plans and accumulated benefit obligations for our other postretirement benefit plans: Millions of Dollars Pension Benefits Other Benefits 2015 2014 2015 2014 U.S. Int’l. U.S. Int’l. Change in Benefit Obligation Benefit obligation at January 1 $ 2,895 941 2,473 840 203 189 Service cost 124 38 121 38 7 7 Interest cost 109 28 108 35 7 8 Plan participant contributions — 3 — 4 1 1 Actuarial loss (gain) (25 ) (10 ) 409 116 13 4 Benefits paid (312 ) (20 ) (216 ) (18 ) (12 ) (6 ) Foreign currency exchange rate change — (68 ) — (74 ) — — Benefit obligation at December 31* $ 2,791 912 2,895 941 219 203 *Accumulated benefit obligation portion of above at December 31: $ 2,485 712 2,553 729 Change in Fair Value of Plan Assets Fair value of plan assets at January 1 $ 2,124 724 2,008 645 — — Actual return on plan assets (10 ) 18 168 89 — — Company contributions 221 63 164 60 11 5 Plan participant contributions — 3 — 4 1 1 Benefits paid (312 ) (20 ) (216 ) (18 ) (12 ) (6 ) Foreign currency exchange rate change — (46 ) — (56 ) — — Fair value of plan assets at December 31 $ 2,023 742 2,124 724 — — Funded Status at December 31 $ (768 ) (170 ) (771 ) (217 ) (219 ) (203 ) Amounts recognized in the consolidated balance sheet for our pension and other postretirement benefit plans at December 31, 2015 and 2014 , include: Millions of Dollars Pension Benefits Other Benefits 2015 2014 2015 2014 U.S. Int’l. U.S. Int’l. Amounts Recognized in the Consolidated Balance Sheet at December 31 Noncurrent assets $ — 20 — 13 — — Current liabilities (10 ) — (8 ) — (10 ) (6 ) Noncurrent liabilities (758 ) (190 ) (763 ) (230 ) (209 ) (197 ) Total recognized $ (768 ) (170 ) (771 ) (217 ) (219 ) (203 ) Included in accumulated other comprehensive income at December 31 were the following before-tax amounts that had not been recognized in net periodic benefit cost: Millions of Dollars Pension Benefits Other Benefits 2015 2014 2015 2014 U.S. Int’l. U.S. Int’l. Unrecognized net actuarial loss (gain) $ 710 143 741 165 2 (13 ) Unrecognized prior service cost (credit) 6 (7 ) 9 (9 ) (10 ) (12 ) Millions of Dollars Pension Benefits Other Benefits 2015 2014 2015 2014 U.S. Int’l. U.S. Int’l. Sources of Change in Other Comprehensive Income Net gain (loss) arising during the period $ (124 ) 7 (382 ) (57 ) (14 ) (3 ) Amortization of (gain) loss and settlements included in income 155 15 40 12 (1 ) (2 ) Net change during the period $ 31 22 (342 ) (45 ) (15 ) (5 ) Prior service cost arising during the period $ — — — — — — Amortization of prior service cost (credit) included in income 3 (1 ) 3 (2 ) (2 ) (1 ) Net change during the period $ 3 (1 ) 3 (2 ) (2 ) (1 ) For our tax-qualified pension plans with projected benefit obligations in excess of plan assets, the projected benefit obligation, the accumulated benefit obligation, and the fair value of plan assets were $3,005 million , $2,676 million , and $2,183 million , respectively, at December 31, 2015 , and $3,189 million , $2,815 million , and $2,295 million , respectively, at December 31, 2014 . For our unfunded nonqualified key employee supplemental pension plans, the projected benefit obligation and the accumulated benefit obligation were $137 million and $112 million , respectively, at December 31, 2015 , and $107 million and $83 million , respectively, at December 31, 2014 . The allocated benefit cost from Shared Plans, as well as the components of net periodic benefit cost associated with plans sponsored by us, for 2015 , 2014 and 2013 is shown in the table below: Millions of Dollars Pension Benefits Other Benefits 2015 2014 2013 2015 2014 2013 U.S. Int’l. U.S. Int’l. U.S. Int’l. Components of Net Periodic Benefit Cost Service cost $ 124 38 121 38 125 36 7 7 8 Interest cost 109 28 108 35 91 31 7 8 7 Expected return on plan assets (138 ) (37 ) (142 ) (37 ) (120 ) (29 ) — — — Amortization of prior service cost (credit) 3 (1 ) 3 (2 ) 3 (1 ) (2 ) (1 ) (2 ) Recognized net actuarial loss (gain) 75 15 40 12 84 16 (1 ) (2 ) — Settlements 80 — — — — — — — — Total net periodic benefit cost $ 253 43 130 46 183 53 11 12 13 In determining net periodic benefit cost, we amortize prior service costs on a straight-line basis over the average remaining service period of employees expected to receive benefits under the plan. For net actuarial gains and losses, we amortize 10 percent of the unamortized balance each year. The amount subject to amortization is determined on a plan-by-plan basis. Amounts included in accumulated other comprehensive income at December 31, 2015 , that are expected to be amortized into net periodic benefit cost during 2016 are provided below: Millions of Dollars Pension Benefits Other Benefits U.S. Int’l. Unrecognized net actuarial loss $ 72 14 — Unrecognized prior service cost (credit) 3 (1 ) (1 ) The following weighted-average assumptions were used to determine benefit obligations and net periodic benefit costs for years ended December 31: Pension Benefits Other Benefits 2015 2014 2015 2014 U.S. Int’l. U.S. Int’l. Assumptions Used to Determine Benefit Obligations: Discount rate 4.35 % 3.35 3.90 3.10 4.00 3.70 Rate of compensation increase 4.00 3.65 4.00 3.20 — — Assumptions Used to Determine Net Periodic Benefit Cost: Discount rate 3.90 % 3.10 4.55 4.30 3.70 4.40 Expected return on plan assets 7.00 5.15 7.00 5.50 — — Rate of compensation increase 4.00 3.20 4.00 3.90 — —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Our other postretirement benefit plans for health insurance are contributory. Effective December 31, 2012, we terminated the subsidy for retiree medical. Since January 1, 2013, eligible employees have been able to utilize notional amounts credited to an account during their period of service with the company to pay all, or a portion, of their cost to participate in postretirement health insurance through the company.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6.75 percent in 2016 that declines to 5.00 percent by 2023 . A 1 percentage-point change in the assumed health care cost trend rate would be immaterial to Phillips 66. Plan Assets The investment strategy for managing pension plan assets is to seek a reasonable rate of return relative to an appropriate level of risk and provide adequate liquidity for benefit payments and portfolio management. We follow a policy of broadly diversifying pension plan assets across asset classes, investment managers, and individual holdings. As a result, our plan assets have no significant concentrations of credit risk. Asset classes that are considered appropriate include equities, fixed income, cash, real estate and insurance contracts. Plan fiduciaries may consider and add other asset classes to the investment program from time to time. The target allocations for plan assets are approximately 62 percent equity securities, 37 percent debt securities and 1 percent in all other types of investments. Generally, the investments in the plans are publicly traded, therefore minimizing the liquidity risk in the portfolio. The following is a description of the valuation methodologies used for the pension plan assets. • Fair values of equity securities and government debt securities categorized in Level 1 are based on quoted market prices. • Fair values of corporate debt securities categorized in Level 2 are estimated using recently executed transactions and market price quotations. If there have been no market transactions in a particular fixed income security, its fair market value is calculated by pricing models that benchmark the security against other securities with actual market prices. • Fair values of mutual funds are valued based on quoted market prices, which represent the net asset value of shares held. • Cash and cash equivalents are valued at cost, which approximates fair value. • Fair values of insurance contracts are valued at the present value of the future benefit payments owed by the insurance company to the plans’ participants. • Fair values of real estate investments are valued using real estate valuation techniques and other methods that include reference to third-party sources and sales comparables where available. • Fair values of investments in common/collective trusts are valued at net asset value (NAV) as determined by the issuer of each fund. Certain investments that are measured at fair value using the NAV value per share (or its equivalent) practical expedient have not been classified in the fair value hierarchy. The fair values of our pension plan assets at December 31, by asset class, were as follows: Millions of Dollars U.S. International Level 1 Level 2 Level 3 Total Level 1 Level 2 Level 3 Total 2015 Equity Securities U.S. $ 322 — — 322 136 — — 136 International 125 — — 125 99 — — 99 Mutual funds — — — — — — — — Debt Securities Government — — — — 144 — — 144 Corporate — — — — — — — — Mutual funds 41 — — 41 — — — — Cash and cash equivalents 22 — — 22 3 — — 3 Insurance contracts — — — — — — 13 13 Real estate — — — — — — 6 6 Subtotal 510 — — 510 382 — 19 401 Common/collective trusts measured at NAV: Equity securities 855 168 Debt securities 658 171 Other receivables — 2 Total $ 510 — — 2,023 382 — 19 742 Millions of Dollars U.S. International Level 1 Level 2 Level 3 Total Level 1 Level 2 Level 3 Total 2014 Equity Securities U.S. $ 288 — — 288 161 — — 161 International 163 — — 163 113 — — 113 Mutual funds — — — — 5 — — 5 Debt Securities Government — 32 — 32 141 — — 141 Corporate — 51 — 51 — — — — Mutual funds — — — — 2 — — 2 Cash and cash equivalents 20 — — 20 10 — — 10 Insurance contracts — — — — — — 14 14 Real estate — — — — — — 7 7 Subtotal 471 83 — 554 432 — 21 453 Common/collective trusts measured at NAV: Equity securities 920 110 Debt securities 648 161 Other receivables 2 — Total $ 471 83 — 2,124 432 — 21 724 As reflected in the table above, Level 3 activity was not material. 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2016 , we expect to contribute approximately $50 million to our U.S. pension plans and other postretirement benefit plans and $50 million to our international pension plans. The following benefit payments, which reflect expected future service, as appropriate, are expected to be paid by us in the years indicated: Millions of Dollars Pension Benefits Other Benefits U.S. Int’l. 2016 $ 270 20 25 2017 261 22 27 2018 259 21 26 2019 267 24 25 2020 292 24 25 2021-2024 1,333 144 104 Defined Contribution Plans Most U.S. employees are eligible to participate in the Phillips 66 Savings Plan (Savings Plan). Employees can contribute up to 75 percent of their eligible pay, subject to certain statutory limits, in the thrift feature of the Savings Plan to a choice of investment funds. Phillips 66 provides a company match of participant thrift contributions up to 5 percent of eligible pay. In addition, participants who contribute at least 1 percent to the Savings Plan are eligible for “Success Share,” a semi-annual discretionary company contribution to the Savings Plan that can range from 0 to 6 percent of eligible pay, with a target of 2 percent . The total expense related to participants in the Savings Plan was $134 million , $112 million and $111 million in 2015 , 2014 and 2013 , respectively. Share-Based Compensation Plans In accordance with the Employee Matters Agreement related to the Separation, compensation awards based on ConocoPhillips stock and granted before April 30, 2012 (the Separation Date) were converted to compensation awards based on both ConocoPhillips and Phillips 66 stock if, on the Separation Date, the awards were: (1) options outstanding and exercisable; or (2) restricted stock or restricted stock units (RSUs) awarded for completed performance periods under the ConocoPhillips Performance Share Program. Phillips 66 restricted stock, RSUs, and options issued in this conversion became subject to the “Omnibus Stock and Performance Incentive Plan of Phillips 66” (the 2012 Plan) on the Separation Date, whether held by grantees working for the company or grantees that remained employees of ConocoPhillips. Some of these awards based on Phillips 66 stock and held by employees of ConocoPhillips are still outstanding and appear in the activity tables for the Stock Option and the Performance Share Programs presented later in this footnote. In May 2013, shareholders approved the 2013 Omnibus Stock and Performance Incentive Plan of Phillips 66 (the P66 Omnibus Plan). Subsequent to this approval, all new share-based awards are granted under the P66 Omnibus Plan, which authorizes the Human Resources and Compensation Committee of our Board of Directors (the Committee) to grant stock options, stock appreciation rights, stock awards (including restricted stock and RSU awards), cash awards, and performance awards to our employees, non-employee directors, and other plan participants. The number of shares that may be issued under the P66 Omnibus Plan to settle share-based awards may not exceed 45 million . Our share-based compensation programs generally provide accelerated vesting (i.e., a waiver of the remaining period of service required to earn an award) for awards held by employees at the time they become eligible for retirement.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Some of our share-based awards vest ratably (i.e., portions of the award vest at different times) while some of our awards cliff vest (i.e., all of the award vests at the same time). The company made a policy election to recognize expense on a straight-line basis over the service period for the entire award, whether the award was granted with ratable or cliff vesting. Total share-based compensation expense recognized in income and the associated tax benefits for the years ended December 31 were as follows: Millions of Dollars 2015 2014 2013 Share-based compensation expense $ 144 134 132 Tax benefit (54 ) (50 ) (50 ) Stock Options Stock options granted under the provisions of the P66 Omnibus Plan and earlier plans permit purchase of our common stock at exercise prices equivalent to the average market price of the stock on the date the options were granted. The options have terms of 10 years and generally vest ratably, with one-third of the options awarded vesting and becoming exercisable on each anniversary date for the three years following the date of grant. Options awarded to employees already eligible for retirement vest within six months of the grant date, but those options do not become exercisable until the end of the normal vesting period. The following summarizes our stock option activity from January 1, 2015, to December 31, 2015 : Millions of Dollars Options Weighted- Average Exercise Price Weighted-Average Grant-Date Fair Value Aggregate Outstanding at January 1, 2015 5,843,555 $ 35.26 Granted 675,300 74.14 $ 18.84 Forfeited (15,692 ) 73.96 Exercised (1,071,424 ) 28.73 $ 60 Expired or canceled — — Outstanding at December 31, 2015 5,431,739 $ 41.27 Vested at December 31, 2015 5,137,728 $ 39.47 $ 218 Exercisable at December 31, 2015 4,222,873 $ 32.53 $ 208 All option awards presented in this table are for Phillips 66 stock only, including those awards held by ConocoPhillips employees. The weighted-average remaining contractual terms of vested options and exercisable options at December 31, 2015 , were 5.60 years and 4.96 years , respectively. During 2015 , we received $31 million in cash and realized a tax benefit of $8 million from the exercise of options. At December 31, 2015 , the remaining unrecognized compensation expense from unvested options held by employees of Phillips 66 was $3 million , which will be recognized over a weighted-average period of 21 months , the longest period being 25 months . The calculations of realized tax benefit, unamortized expense and weighted-average periods include awards based on both Phillips 66 and ConocoPhillips stock held by Phillips 66 employees. During 2014 , we granted options with a weighted-average grant-date fair value of $18.95 and employees exercised options with an aggregate intrinsic value of $89 million . The following table provides the significant assumptions used to calculate the grant date fair market values of options granted over the years shown below, as calculated using the Black-Scholes-Merton option-pricing model: 2015 2014 2013 Assumptions used Risk-free interest rate 1.60 % 1.96 1.18 Dividend yield 3.00 % 3.00 2.50 Volatility factor 34.17 % 34.97 35.47 Expected life (years) 6.66 6.23 6.23 Prior to the Separation, we calculated volatility using the most recent ConocoPhillips end-of-week closing stock prices spanning a period equal to the expected life of the options granted. We calculate the volatility of options granted after the Separation using a formula that adjusts the pre-Separation historical volatility of ConocoPhillips by the ratio of Phillips 66 implied market volatility on the grant date divided by the pre-Separation implied market volatility of ConocoPhillips. We periodically calculate the average period of time elapsed between grant dates and exercise dates of past grants to estimate the expected life of new option grants. Restricted Stock Unit Program Generally, RSUs are granted annually under the provisions of the P66 Omnibus Plan and cliff vest at the end of three years. Most RSU awards granted prior to the Separation vested ratably over five years, with one-third of the units vesting in 36 months , one-third vesting in 48 months , and the final third vesting 60 months from the date of grant. In addition to the regularly scheduled annual awards, RSUs are also granted ad hoc to attract or retain key personnel, and the terms and conditions under which these RSUs vest vary by award. Upon vesting, RSUs are settled by issuing one share of Phillips 66 common stock per RSU. RSUs awarded to employees already eligible for retirement vest within six months of the grant date, but those units are not issued as shares until the end of the normal vesting period. Until issued as stock, most recipients of RSUs receive a quarterly cash payment of a dividend equivalent, and for this reason the grant date fair value of these units is deemed equal to the average Phillips 66 stock price on the date of grant. The grant date fair market value of RSUs that do not receive a dividend equivalent while unvested is deemed equal to the average Phillips 66 common stock price on the grant date, less the net present value of the dividend equivalents that will not be received. The following summarizes our RSU activity from January 1, 2015, to December 31, 2015 : Millions of Dollars Stock Units Weighted-Average Grant-Date Fair Value Total Fair Value Outstanding at January 1, 2015 3,646,916 $ 46.83 Granted 970,268 74.09 Forfeited (80,729 ) 61.17 Issued (1,401,840 ) 34.99 $ 107 Outstanding at December 31, 2015 3,134,615 $ 60.19 Not Vested at December 31, 2015 1,874,062 $ 60.99 At December 31, 2015 , the remaining unrecognized compensation cost from the unvested RSU awards held by employees of Phillips 66 was $46 million , which will be recognized over a weighted-average period of 20 months , the longest period being 35 months . The calculations of unamortized expense and weighted-average periods include awards based on both Phillips 66 and ConocoPhillips stock held by Phillips 66 employees. During 2014 , we granted RSUs with a weighted-average grant-date fair value of $73.28 and issued shares with an aggregate fair value of $116 million to settle RSUs. Performance Share Program Under the P66 Omnibus Plan, we also annually grant to senior management restricted performance share units (PSUs) that vest: (1) with respect to awards for performance periods beginning before 2009, when the employee becomes eligible for retirement by reaching age 55 with five years of service; or (2) with respect to awards for performance periods beginning in 2009, five years after the grant date of the award (although recipients can elect to defer the lapsing of restrictions until retirement after reaching age 55 with five years of service); or (3) with respect to awards for performance periods beginning in 2013 or later, on the grant date. For PSU awards with performance periods beginning before 2013, we recognize compensation expense beginning on the date of grant and ending on the date the PSUs are scheduled to vest; however, since these awards are authorized three years prior to the grant date, we recognize compensation expense for employees that will become eligible for retirement by or shortly after the grant date over the period beginning on the date of authorization and ending on the date of grant. Since PSU awards with performance periods beginning in 2013 or later vest on the grant date, we recognize compensation expense beginning on the date of authorization and ending on the grant date for all employees participating in the PSU grant. We settle PSUs with performance periods that begin before 2013 by issuing one share of Phillips 66 common stock for each PSU. Recipients of these PSUs receive a quarterly cash payment of a dividend equivalent beginning on the grant date and ending on the settlement date. We settle PSUs with performance periods beginning in 2013 or later by paying cash equal to the fair value of the PSU on the grant date, which is also the date the PSU vests. Since these PSUs vest and settle on the grant date, dividend equivalents are never paid on these awards. The following summarizes our PSU activity from January 1, 2015, to December 31, 2015 : Millions of Dollars Performance Share Units Weighted-Average Grant-Date Fair Value Total Fair Value Outstanding at January 1, 2015 3,171,860 $ 43.96 Granted 838,710 74.14 Forfeited — — Issued (453,744 ) 51.48 $ 37 Outstanding at December 31, 2015 3,556,826 $ 50.11 Not Vested at December 31, 2015 602,428 $ 51.80 All PSU awards presented in this table are for Phillips 66 stock only, including those awards held by ConocoPhillips employees. At December 31, 2015 , the remaining unrecognized compensation cost from unvested PSU awards held by employees of Phillips 66 was $15 million , which will be recognized over a weighted-average period of 36 months , the longest period being 11 years . The calculations of unamortized expense and weighted-average periods include awards based on both Phillips 66 and ConocoPhillips stock held by Phillips 66 employees. During 2014 , we granted PSUs with a weighted-average grant-date fair value of $72.26 and issued shares with an aggregate fair value of $13 million to settle PSUs.</t>
  </si>
  <si>
    <t>Income Taxes</t>
  </si>
  <si>
    <t>Income Tax Disclosure [Abstract]</t>
  </si>
  <si>
    <t>Income Taxes Income taxes charged to income were: Millions of Dollars 2015 2014 2013 Income Taxes Federal Current $ 1,128 1,661 1,054 Deferred 444 (378 ) 526 Foreign Current (74 ) 22 98 Deferred 42 80 (48 ) State and local Current 227 274 146 Deferred (3 ) (5 ) 68 $ 1,764 1,654 1,844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5 2014 Deferred Tax Liabilities Properties, plants and equipment, and intangibles $ 4,361 3,799 Investment in joint ventures 2,292 2,331 Investment in subsidiaries 236 115 Inventory 176 152 Other 24 29 Total deferred tax liabilities 7,089 6,426 Deferred Tax Assets Benefit plan accruals 751 647 Asset retirement obligations and accrued environmental costs 215 207 Other financial accruals and deferrals 175 131 Loss and credit carryforwards 227 149 Other 1 2 Total deferred tax assets 1,369 1,136 Less: valuation allowance 160 107 Net deferred tax assets 1,209 1,029 Net deferred tax liabilities $ 5,880 5,397 With the exception of certain foreign tax credit and separate company loss carryforwards, tax attributes were not allocated to us from ConocoPhillips. The foreign tax credit carryforwards were fully utilized by the end of 2014. The loss carryforwards, all of which are related to foreign operations, have indefinite carryforward periods. Valuation allowances have been established to reduce deferred tax assets to an amount that will, more likely than not, be realized. During 2015 , valuation allowances increased by a total of $53 million . This increase was primarily related to valuation allowances re-established for deferred tax assets that were reinstated in conjunction with German tax legislation enacted in 2015. The German tax legislation reinstated net operating loss and interest deduction carryforwards attributable to pre-Separation tax periods. The deferred tax asset associated with the interest deduction carryforward will not, more likely than not, be realized. Based on our historical taxable income, expectations for the future, and available tax-planning strategies, management expects the remaining net deferred tax assets will be realized as offsets to reversing deferred tax liabilities and the tax consequences of future taxable income. As of December 31, 2015 , we had undistributed earnings related to foreign subsidiaries and foreign corporate joint ventures of approximately $2.8 billion for which deferred income taxes have not been provided. We plan to reinvest these earnings for the foreseeable future. If these amounts were distributed to the United States, we would be subject to additional U.S. income taxes. Determination of the amount of unrecognized deferred income tax liability is not practicable due to the number of unknown variables inherent in the calculation . As a result of the Separation and pursuant to the Tax Sharing Agreement with ConocoPhillips, the unrecognized tax benefits related to our operations for which ConocoPhillips was the taxpayer remain the responsibility of ConocoPhillips, and we have indemnified ConocoPhillips for such amounts. Those unrecognized tax benefits are reflected in the following table which shows a reconciliation of the beginning and ending unrecognized tax benefits. Millions of Dollars 2015 2014 2013 Balance at January 1 $ 142 202 158 Additions based on tax positions related to the current year — 13 30 Additions for tax positions of prior years 6 14 25 Reductions for tax positions of prior years (17 ) (68 ) (8 ) Settlements (49 ) (19 ) (3 ) Lapse of statute — — — Balance at December 31 $ 82 142 202 Included in the balance of unrecognized tax benefits for 2015 , 2014 and 2013 were $34 million , $98 million and $161 million , respectively, which, if recognized, would affect our effective tax rate. With respect to various unrecognized tax benefits and the related accrued liability, approximately $20 million may be recognized or paid within the next twelve months due to completion of audits. At December 31, 2015 , 2014 and 2013 , accrued liabilities for interest and penalties totaled $19 million , $16 million and $18 million , respectively, net of accrued income taxes. Interest and penalties increased earnings by $3 million in 2015, had no impact on earnings during 2014 and decreased earnings by $3 million in 2013 . We file tax returns in the U.S. federal jurisdiction and in many foreign and state jurisdictions. Audits in significant jurisdictions are generally complete as follows: United Kingdom (2011), Germany (2011) and United States (2008). Certain issues remain in dispute for audited years, and unrecognized tax benefits for years still subject to or currently undergoing an audit are subject to change. As a consequence, the balance in unrecognized tax benefits can be expected to fluctuate from period to period. Although it is reasonably possible such changes could be significant when compared with our total unrecognized tax benefits, the amount of change is not estimable. The amounts of U.S. and foreign income (loss) before income taxes, with a reconciliation of tax at the federal statutory rate with the provision for income taxes, were: Millions of Dollars Percent of Pre-tax Income 2015 2014 2013 2015 2014 2013 Income from continuing operations before income taxes United States $ 4,983 5,121 5,158 82.4 % 89.1 93.3 Foreign 1,061 624 368 17.6 10.9 6.7 $ 6,044 5,745 5,526 100.0 % 100.0 100.0 Federal statutory income tax $ 2,115 2,011 1,934 35.0 % 35.0 35.0 Goodwill allocated to assets sold 41 18 — 0.7 0.3 Sale of foreign subsidiaries (125 ) (293 ) — (2.1 ) (5.1 ) Foreign rate differential (239 ) (184 ) (198 ) (3.9 ) (3.2 ) (3.6 ) German tax legislation (103 ) — — (1.7 ) Federal manufacturing deduction (77 ) (81 ) (68 ) (1.3 ) (1.4 ) (1.2 ) State income tax, net of federal benefit 150 180 139 2.5 3.1 2.5 Other 2 3 37 0.1 0.7 $ 1,764 1,654 1,844 29.2 % 28.8 33.4 Included in the line item “Sale of foreign subsidiaries” is a $224 million tax benefit attributable to the realization of excess tax basis during the fourth quarter of 2014 resulting from the sale of MRC and a $72 million benefit realized in 2015 attributable to the nontaxable gain from the sale of ICHP. Income tax benefits of $34 million , $37 million and $34 million for the years 2015 , 2014 and 2013 , respectively, are reflected in the “Capital in Excess of Par” column of the consolidated statement of equity.</t>
  </si>
  <si>
    <t>Accumulated Other Comprehensive Income (Loss)</t>
  </si>
  <si>
    <t>Accumulated Other Comprehensive Income (Loss) Changes in the balances of each component of accumulated other comprehensive income (loss) were as follows: Millions of Dollars Defined Benefit Plans Foreign Currency Translation Hedging Accumulated Other Comprehensive Income (Loss) December 31, 2012 $ (778 ) 466 (2 ) (314 ) Other comprehensive income (loss) 312 (44 ) — 268 Amounts reclassified from accumulated other comprehensive income (loss)* Foreign currency translation — 21 — 21 Amortization of defined benefit plan items** Actuarial losses 62 — — 62 Net current period other comprehensive income (loss) 374 (23 ) — 351 December 31, 2013 (404 ) 443 (2 ) 37 Other comprehensive income (loss) before reclassifications (330 ) (276 ) — (606 ) Amounts reclassified from accumulated other comprehensive income (loss)* Amortization of defined benefit plan items** Actuarial losses 38 — — 38 Net current period other comprehensive income (loss) (292 ) (276 ) — (568 ) December 31, 2014 (696 ) 167 (2 ) (531 ) Other comprehensive income (loss) before reclassifications (78 ) (156 ) — (234 ) Amounts reclassified from accumulated other comprehensive income (loss)* Amortization of defined benefit plan items** Actuarial losses and settlements 112 — — 112 Net current period other comprehensive income (loss) 34 (156 ) — (122 ) December 31, 2015 $ (662 ) 11 (2 ) (653 ) *See Consolidated Statement of Changes in Equity. **Included in the computation of net periodic benefit cost. See Note 20—Employee Benefit Plans , for additional information.</t>
  </si>
  <si>
    <t>Cash Flow Information</t>
  </si>
  <si>
    <t>Supplemental Cash Flow Information [Abstract]</t>
  </si>
  <si>
    <t>Cash Flow Information Millions of Dollars 2015 2014 2013 Noncash Investing and Financing Activities Increase in net PP&amp;E and debt related to capital lease obligation $ 31 33 177 Cash Payments Interest $ 275 238 259 Income taxes 1,560 2,185 1,021 PSPI Noncash Stock Exchange As discussed more fully in Note 6—Assets Held for Sale or Sold , in February 2014, we completed the exchange of our flow improvers business for shares of Phillips 66 common stock owned by the other party to the transaction. The noncash portion of the net assets surrendered by us in the exchange was $204 million , and we received approximately 17.4 million shares of our common stock, with a fair value at the time of the exchange of $1.35 billion .</t>
  </si>
  <si>
    <t>Other Financial Information</t>
  </si>
  <si>
    <t>Other Income and Expenses [Abstract]</t>
  </si>
  <si>
    <t>Other Financial Information Millions of Dollars 2015 2014 2013 Interest and Debt Expense Incurred Debt $ 389 265 251 Other 27 22 24 416 287 275 Capitalized (106 ) (20 ) — Expensed $ 310 267 275 Other Income Interest income $ 27 21 20 Other, net* 91 99 65 $ 118 120 85 *Includes derivatives-related activities. Research and Development Expenditures— expensed $ 65 62 69 Advertising Expenses $ 73 70 68 Foreign Currency Transaction (Gains) Losses— after-tax Midstream $ — — — Chemicals — — — Refining 34 6 (41 ) Marketing and Specialties 4 8 (5 ) Corporate and Other — — 2 $ 38 14 (44 )</t>
  </si>
  <si>
    <t>Related Party Transactions</t>
  </si>
  <si>
    <t>Related Party Transactions [Abstract]</t>
  </si>
  <si>
    <t>Related Party Transactions Significant transactions with related parties were: Millions of Dollars 2015 2014 2013 Operating revenues and other income (a) $ 2,452 6,514 7,907 Purchases (b) 8,142 15,647 18,320 Operating expenses and selling, general and administrative expenses (c) 129 133 109 Net interest expense (d) 6 7 8 In December 2014, we completed the sale of our interest in MRC. Accordingly, sales of crude oil to MRC and purchases of refined products from MRC are only included in the 2014 and 2013 periods in the table above. (a) NGL and other petrochemical feedstocks, along with solvents, were sold to CPChem; and gas oil and hydrogen feedstocks were sold to Excel. Certain feedstocks and intermediate products were sold to WRB. We also acted as agent for WRB in supplying crude oil and other feedstocks for a fee. In addition, we charged several of our affiliates, including CPChem and MSLP,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and CPChem for use in our refinery processes and other feedstocks from various affiliates. We paid NGL fractionation fees to CPChem. We also paid fees to various pipeline equity companies for transporting finished refined products. In addition, we paid a price upgrade to MSLP for heavy crude processing. We purchased base oils and fuel products from Excel for use in our refining and specialty businesses. (c) We paid utility and processing fees to various affiliates. (d) We incurred interest expense on a note payable to MSLP. See Note 7—Investments, Loans and Long-Term Receivables and Note 13—Debt , for additional information on loans with affiliated companies.</t>
  </si>
  <si>
    <t>Segment Disclosures and Related Information</t>
  </si>
  <si>
    <t>Segment Reporting [Abstract]</t>
  </si>
  <si>
    <t>Segment Disclosures and Related Information Our operating segments are: 1) Midstream— Gathers, processes, transports and markets natural gas; and transports, fractionates and markets NGL in the United States. In addition, this segment transports crude oil and other feedstocks to our refineries and other locations, delivers refined and specialty products to market, and provides terminaling and storage services for crude and petroleum products. The Midstream segment includes our master limited partnership, Phillips 66 Partners LP, as well as our 50 percent equity investment in DCP Midstream. 2) Chemicals— Manufactures and markets petrochemicals and plastics on a worldwide basis. The Chemicals segment consists of our 50 percent equity investment in CPChem. 3) Refining— Buys, sells and refines crude oil and other feedstocks at 14 refineries, mainly in the United States and Europe. 4) Marketing and Specialties (M&amp;S)— Purchases for resale and markets refined petroleum products (such as gasolines, distillates and aviation fuels), mainly in the United States and Europe. In addition, this segment includes the manufacturing and marketing of specialty products, as well as power generation operations. Corporate and Other includes general corporate overhead, interest expense, our investments in new technologies and various other corporate activities. Corporate assets include all cash and cash equivalents. We evaluate performance and allocate resources based on net income attributable to Phillips 66. Intersegment sales are at prices that approximate market. Analysis of Results by Operating Segment Millions of Dollars 2015 2014 2013 Sales and Other Operating Revenues Midstream Total sales $ 3,676 6,222 6,575 Intersegment eliminations (1,034 ) (1,104 ) (933 ) Total Midstream 2,642 5,118 5,642 Chemicals 5 7 9 Refining Total sales 63,470 115,326 124,480 Intersegment eliminations (40,317 ) (68,263 ) (72,503 ) Total Refining 23,153 47,063 51,977 Marketing and Specialties Total sales 74,591 110,540 115,405 Intersegment eliminations (1,446 ) (1,548 ) (1,467 ) Total Marketing and Specialties 73,145 108,992 113,938 Corporate and Other 30 32 30 Consolidated sales and other operating revenues $ 98,975 161,212 171,596 Depreciation, Amortization and Impairments Midstream $ 128 92 89 Chemicals — — — Refining 741 850 688 Marketing and Specialties 100 97 119 Corporate and Other 116 106 80 Consolidated depreciation, amortization and impairments $ 1,085 1,145 976 Millions of Dollars 2015 2014 2013 Equity in Earnings of Affiliates Midstream $ (268 ) 360 436 Chemicals 1,316 1,634 1,362 Refining 325 311 1,107 Marketing and Specialties 207 162 169 Corporate and Other (7 ) (1 ) (1 ) Consolidated equity in earnings of affiliates $ 1,573 2,466 3,073 Income Taxes from Continuing Operations Midstream $ 73 310 264 Chemicals 353 495 375 Refining 1,104 696 1,035 Marketing and Specialties 466 440 433 Corporate and Other (232 ) (287 ) (263 ) Consolidated income taxes from continuing operations $ 1,764 1,654 1,844 Net Income Attributable to Phillips 66 Midstream $ 13 507 469 Chemicals 962 1,137 986 Refining 2,555 1,771 1,747 Marketing and Specialties 1,187 1,034 894 Corporate and Other (490 ) (393 ) (431 ) Discontinued Operations — 706 61 Consolidated net income attributable to Phillips 66 $ 4,227 4,762 3,726 Millions of Dollars 2015 2014 2013 Investments In and Advances To Affiliates Midstream $ 4,198 2,461 2,328 Chemicals 5,177 5,183 4,241 Refining 2,262 2,103 4,192 Marketing and Specialties 342 290 318 Corporate and Other 1 1 1 Consolidated investments in and advances to affiliates $ 11,980 10,038 11,080 Total Assets Midstream $ 11,043 7,295 5,485 Chemicals 5,237 5,209 4,377 Refining 21,993 22,808 26,046 Marketing and Specialties 5,631 7,051 7,331 Corporate and Other* 4,676 6,329 6,319 Discontinued Operations** — — 211 Consolidated total assets $ 48,580 48,692 49,769 *Prior period amounts have been retrospectively adjusted for Accounting Standards Update No. 2015-03. **In December 2013, $117 million of goodwill was allocated to assets held for sale in association with the planned disposition of PSPI. Capital Expenditures and Investments Midstream $ 4,457 2,173 597 Chemicals — — — Refining 1,069 1,038 820 Marketing and Specialties 122 439 226 Corporate and Other 116 123 136 Consolidated capital expenditures and investments $ 5,764 3,773 1,779 Interest Income and Expense Interest income Marketing and Specialties $ 2 — — Corporate and Other 25 21 20 Consolidated interest income $ 27 21 20 Interest and debt expense Corporate and Other $ 310 267 275 Sales and Other Operating Revenues by Product Line Refined products $ 86,249 133,625 140,488 Crude oil resales 8,993 19,832 22,777 NGL 2,998 6,447 7,431 Other 735 1,308 900 Consolidated sales and other operating revenues by product line $ 98,975 161,212 171,596 Geographic Information Millions of Dollars Sales and Other Operating Revenues* Long-Lived Assets** 2015 2014 2013 2015 2014 2013 United States $ 69,578 110,713 115,378 29,624 25,255 23,641 United Kingdom 12,120 20,131 21,868 1,459 1,469 1,485 Germany 6,584 9,424 9,799 502 534 587 Other foreign countries 10,693 20,944 24,551 116 126 765 Worldwide consolidated $ 98,975 161,212 171,596 31,701 27,384 26,478 *Sales and other operating revenues are attributable to countries based on the location of the operations generating the revenues. **Defined as net properties, plants and equipment plus investments in and advances to affiliated companies.</t>
  </si>
  <si>
    <t>Phillips 66 Partners LP</t>
  </si>
  <si>
    <t>Limited Liability Company or Limited Partnership, Business Organization and Operations [Abstract]</t>
  </si>
  <si>
    <t>Phillips 66 Partners LP Initial Public Offering In 2013, we formed Phillips 66 Partners, a master limited partnership, to own, operate, develop and acquire primarily fee-based crude oil, refined petroleum product and NGL pipelines and terminals, as well as other transportation and midstream assets. On July 26, 2013, Phillips 66 Partners completed its initial public offering (IPO) of 18,888,750 common units at a price of $23.00 per unit. Phillips 66 Partners received $404 million in net proceeds from the sale of the units, after deducting underwriting discounts, commissions, structuring fees and offering expenses. Headquartered in Houston, Texas, Phillips 66 Partners’ assets currently consist of crude oil and refined petroleum product pipeline, terminal, and storage systems in the Central and Gulf Coast regions of the United States, as well as two crude oil rail-unloading facilities, all of which are integral to a connected Phillips 66-operated facility. Current Year Activities In February 2015, Phillips 66 Partners completed a public offering of 5,250,000 common units representing limited partner interests, at a public offering price of $75.50 per unit. The net proceeds received at closing were $384 million . Additionally, Phillips 66 Partners closed a public offering of $1.1 billion aggregate principal amount of senior notes. For additional information about the senior notes, see Note 13— Debt . Effective March 2, 2015, we contributed our equity interests in Explorer ( 19.5 percent ), Sand Hills ( 33.3 percent ) and Southern Hills ( 33.3 percent ) to Phillips 66 Partners. Total consideration paid was $1,010 million , which Phillips 66 Partners financed with $880 million in cash, funded by a portion of their proceeds from the public offering of common units and senior notes discussed above, and the issuance to us of 1,587,376 common units and 139,538 general partner units. Effective December 1, 2015, we contributed to Phillips 66 Partners our 40 percent interest in Bayou Bridge Pipeline, LLC (Bayou Bridge), a joint venture in which Energy Transfer Partners L.P. and Sunoco Logistics Partners L.P. each hold a 30 percent interest, with Sunoco Logistics serving as the operator. Phillips 66 Partners financed the acquisition with a $35 million note payable to us that was immediately paid in full, and the issuance to us of 606,056 common units and 12,369 general partner units valued at $35 million , for an aggregate consideration of $70 million . Ownership At December 31, 2015, we owned a 69 percent limited partner interest and a 2 percent general partner interest in Phillips 66 Partners, while the public owned a 29 percent limited partner interest. We consolidate Phillips 66 Partners as a variable interest entity for financial reporting purposes. The most significant assets of Phillips 66 Partners that are available to settle only its obligations were equity investments of $945 million and net PP&amp;E of $492 million at December 31, 2015. See Note 3—Variable Interest Entities (VIEs) for additional information on why we consolidate the partnership. As a result of this consolidation, the public unitholders’ ownership interest in Phillips 66 Partners is reflected as a noncontrolling interest of $809 million and $415 million in our financial statements as of December 31, 2015, and 2014, respectively. Generally, contributions of assets by us to Phillips 66 Partners will eliminate in consolidation, except for third-party debt or equity offerings made by Phillips 66 Partners to finance such transactions. For the first contribution in 2015 together with the public offerings of common units and senior notes discussed above, our consolidated cash increased by $1.5 billion , consolidated debt increased by $1.1 billion and consolidated equity increased by $384 million as a result of the transactions. The Bayou Bridge contribution in 2015 discussed above did not impact our consolidated financial statements. Recent Transactions On February 17, 2016, we entered into a contribution agreement with Phillips 66 Partners under which Phillips 66 Partners will acquire a 25 percent interest in our wholly owned subsidiary, Phillips 66 Sweeny Frac LLC, which owns the Sweeny Fractionator One, an NGL fractionator located within our Sweeny Refinery complex in Old Ocean, Texas, and the Clemens Caverns, an NGL salt dome storage facility located near Brazoria, Texas. Total consideration for the transaction is expected to be $236 million , which will consist of Phillips 66 Partners’ issuance of common and general partner units to us, with an aggregate fair value of $24 million , and Phillips 66 Partners’ assumption of $212 million of notes payable to us. The transaction is expected to close in early March 2016.</t>
  </si>
  <si>
    <t>New Accounting Standards</t>
  </si>
  <si>
    <t>New Accounting Standards [Abstract]</t>
  </si>
  <si>
    <t>New Accounting Standards In January 2016, the FASB issued ASU No. 2016-01, “Financial Instruments-Overall (Subtopic 825-10),”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enerally accepted accounting principles, will have to be carried at fair value upon adoption of ASU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2016-01 for annual periods beginning after December 15, 2017, and interim periods within those annual periods, with early adoption prohibited. We are currently evaluating the provisions of ASU 2016-01 and assessing the impact, if any, it may have on our financial position and results of operations. In November 2015, the FASB issued ASU No. 2015-17, “Income Taxes-Balance Sheet Classification of Deferred Taxes.” The new update will simplify the presentation of deferred income taxes and will require deferred tax liabilities and assets be classified as noncurrent in a classified statement of financial position. The classification shall be made at the tax-paying component level of an entity, after reflecting any offset of deferred tax liabilities, deferred tax assets and any related valuation allowances. Public business entities should apply the guidance in ASU 2015-17 for annual periods beginning after December 15, 2016, and interim periods within those annual periods. Early application for public entities is permitted. The amendments can be applied either prospectively to all deferred tax liabilities and assets or retrospectively to all periods presented. We are currently evaluating the provisions of ASU 2015-17. In June 2014, the FASB issued ASU 2014-10, “Development Stage Entities (Topic 915).” The new standard removes the definition of a development stage entity from the Master Glossary of Accounting Standard Codification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2014-10 was effective for annual and quarterly reporting periods of public entities beginning after December 15, 2014. For the financial reporting requirements related to VIEs in ASC Topic 810, “Consolidation,” ASU 2014-10 is effective for annual and quarterly reporting periods of public entities beginning after December 15, 2015. Early application for public entities is permitted. We are currently evaluating the provisions of ASU 2014-10. Our preliminary assessment indicates that additional disclosures related to VIEs may be required for our joint ventures if the planned principal operations have not commenced. 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In August 2015, the FASB issued ASU 2015-14, “Revenue from Contracts with Customers (Topic 606): Deferral of the Effective Date.” The amendment in this ASU defers the effective date of ASU 2014-09 for all entities for one year. Public business entities should apply the guidance in ASU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2014-09 and assessing the impact, if any, it may have on our financial position and results of operations. As part of our assessment work to-date, we have formed an implementation work team, completed training of the new ASU’s revenue recognition model and begun contract review and documentation.</t>
  </si>
  <si>
    <t>Condensed Consolidating Financial Information</t>
  </si>
  <si>
    <t>Condensed Financial Information of Parent Company Only Disclosure [Abstract]</t>
  </si>
  <si>
    <t xml:space="preserve">Condensed Consolidating Financial Information Our $7.5 billion of outstanding Senior Notes were issued by Phillips 66 and are guaranteed by Phillips 66 Company, a 100 -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Year Ended December 31, 2015 Statement of Income Phillips 66 Phillips 66 Company All Other Subsidiaries Consolidating Adjustments Total Consolidated Revenues and Other Income Sales and other operating revenues $ — 68,478 30,497 — 98,975 Equity in earnings (losses) of affiliates 4,470 2,812 (134 ) (5,575 ) 1,573 Net gain (loss) on dispositions — (115 ) 398 — 283 Other income — 81 37 — 118 Intercompany revenues — 1,071 9,845 (10,916 ) — Total Revenues and Other Income 4,470 72,327 40,643 (16,491 ) 100,949 Costs and Expenses Purchased crude oil and products — 54,925 29,221 (10,747 ) 73,399 Operating expenses 4 3,412 917 (39 ) 4,294 Selling, general and administrative expenses 5 1,265 416 (16 ) 1,670 Depreciation and amortization — 818 260 — 1,078 Impairments — 4 3 — 7 Taxes other than income taxes — 5,505 8,572 — 14,077 Accretion on discounted liabilities — 16 5 — 21 Interest and debt expense 365 25 34 (114 ) 310 Foreign currency transaction losses — 1 48 — 49 Total Costs and Expenses 374 65,971 39,476 (10,916 ) 94,905 Income from continuing operations before income taxes 4,096 6,356 1,167 (5,575 ) 6,044 Provision (benefit) for income taxes (131 ) 1,886 9 — 1,764 Income from Continuing Operations 4,227 4,470 1,158 (5,575 ) 4,280 Income from discontinued operations — — — — — Net income 4,227 4,470 1,158 (5,575 ) 4,280 Less: net income attributable to noncontrolling interests — — 53 — 53 Net Income Attributable to Phillips 66 $ 4,227 4,470 1,105 (5,575 ) 4,227 Comprehensive Income $ 4,105 4,348 1,032 (5,327 ) 4,158 Millions of Dollars Year Ended December 31, 2014 Statement of Income Phillips 66 Phillips 66 Company All Other Subsidiaries Consolidating Adjustments Total Consolidated Revenues and Other Income Sales and other operating revenues $ — 109,078 52,134 — 161,212 Equity in earnings of affiliates 4,257 3,021 444 (5,256 ) 2,466 Net gain (loss) on dispositions — (46 ) 341 — 295 Other income — 105 15 — 120 Intercompany revenues — 2,411 18,772 (21,183 ) — Total Revenues and Other Income 4,257 114,569 71,706 (26,439 ) 164,093 Costs and Expenses Purchased crude oil and products — 97,783 58,984 (21,019 ) 135,748 Operating expenses 2 3,600 870 (37 ) 4,435 Selling, general and administrative expenses 6 1,224 502 (69 ) 1,663 Depreciation and amortization — 761 234 — 995 Impairments — 3 147 — 150 Taxes other than income taxes — 5,478 9,563 (1 ) 15,040 Accretion on discounted liabilities — 18 6 — 24 Interest and debt expense 286 18 20 (57 ) 267 Foreign currency transaction gains — — 26 — 26 Total Costs and Expenses 294 108,885 70,352 (21,183 ) 158,348 Income from continuing operations before income taxes 3,963 5,684 1,354 (5,256 ) 5,745 Provision (benefit) for income taxes (103 ) 1,427 330 — 1,654 Income from Continuing Operations 4,066 4,257 1,024 (5,256 ) 4,091 Income from discontinued operations* 696 — 10 — 706 Net income 4,762 4,257 1,034 (5,256 ) 4,797 Less: net income attributable to noncontrolling interests — — 35 — 35 Net Income Attributable to Phillips 66 $ 4,762 4,257 999 (5,256 ) 4,762 Comprehensive Income $ 4,194 3,689 721 (4,375 ) 4,229 *Net of provision for income taxes on discontinued operations: $ — — 5 — 5 Millions of Dollars Year Ended December 31, 2013 Statement of Income Phillips 66 Phillips 66 Company All Other Subsidiaries Consolidating Adjustments Total Consolidated Revenues and Other Income Sales and other operating revenues $ — 113,499 58,097 — 171,596 Equity in earnings of affiliates 3,905 3,363 509 (4,704 ) 3,073 Net gain on dispositions — 49 6 — 55 Other income (loss) (3 ) 53 35 — 85 Intercompany revenues — 1,796 19,623 (21,419 ) — Total Revenues and Other Income 3,902 118,760 78,270 (26,123 ) 174,809 Costs and Expenses Purchased crude oil and products — 102,780 66,746 (21,281 ) 148,245 Operating expenses — 3,442 790 (26 ) 4,206 Selling, general and administrative expenses 6 1,025 540 (93 ) 1,478 Depreciation and amortization — 730 217 — 947 Impairments — — 29 — 29 Taxes other than income taxes — 5,147 8,973 (1 ) 14,119 Accretion on discounted liabilities — 19 5 — 24 Interest and debt expense 266 13 14 (18 ) 275 Foreign currency transaction gains — — (40 ) — (40 ) Total Costs and Expenses 272 113,156 77,274 (21,419 ) 169,283 Income from continuing operations before income taxes 3,630 5,604 996 (4,704 ) 5,526 Provision (benefit) for income taxes (96 ) 1,699 241 — 1,844 Income from Continuing Operations 3,726 3,905 755 (4,704 ) 3,682 Income from discontinued operations* — — 61 — 61 Net income 3,726 3,905 816 (4,704 ) 3,743 Less: net income attributable to noncontrolling interests — — 17 — 17 Net Income Attributable to Phillips 66 $ 3,726 3,905 799 (4,704 ) 3,726 Comprehensive Income $ 4,077 4,256 839 (5,078 ) 4,094 *Net of provision for income taxes on discontinued operations: $ — — 34 — 34 Millions of Dollars At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income (loss) (653 ) (653 ) (119 ) 772 (653 ) Noncontrolling interests — — 838 — 838 Total Liabilities and Equity $ 33,347 47,410 21,163 (53,340 ) 48,580 Millions of Dollars At December 31, 2014 Balance Sheet Phillips 66 Phillips 66 Company All Other Subsidiaries Consolidating Adjustments Total Consolidated Assets Cash and cash equivalents $ — 2,045 3,162 — 5,207 Accounts and notes receivable 14 5,069 3,274 (1,102 ) 7,255 Inventories — 2,026 1,371 — 3,397 Prepaid expenses and other current assets* 5 429 399 — 833 Total Current Assets 19 9,569 8,206 (1,102 ) 16,692 Investments and long-term receivables 30,141 18,896 4,631 (43,479 ) 10,189 Net properties, plants and equipment — 12,267 5,079 — 17,346 Goodwill — 3,040 234 — 3,274 Intangibles — 694 206 — 900 Other assets* 16 159 120 (4 ) 291 Total Assets $ 30,176 44,625 18,476 (44,585 ) 48,692 Liabilities and Equity Accounts payable $ — 5,618 3,548 (1,102 ) 8,064 Short-term debt 798 26 18 — 842 Accrued income and other taxes — 356 522 — 878 Employee benefit obligations — 409 53 — 462 Other accruals 65 242 541 — 848 Total Current Liabilities 863 6,651 4,682 (1,102 ) 11,094 Long-term debt* 7,409 159 225 — 7,793 Asset retirement obligations and accrued environmental costs — 494 189 — 683 Deferred income taxes — 4,240 1,255 (4 ) 5,491 Employee benefit obligations — 1,074 231 — 1,305 Other liabilities and deferred credits 285 1,919 2,126 (4,041 ) 289 Total Liabilities 8,557 14,537 8,708 (5,147 ) 26,655 Common stock 12,812 25,405 8,240 (33,645 ) 12,812 Retained earnings 9,338 5,214 1,074 (6,317 ) 9,309 Accumulated other comprehensive income (loss) (531 ) (531 ) 7 524 (531 ) Noncontrolling interests — — 447 — 447 Total Liabilities and Equity $ 30,176 44,625 18,476 (44,585 ) 48,692 *Prior period amounts have been retrospectively adjusted for Accounting Standards Update No. 2015-03. Millions of Dollars Year Ended December 31, 2015 Statement of Cash Flows Phillips 66 Phillips 66 Company All Other Subsidiaries Consolidating Adjustments Total Consolidated Cash Flows From Operating Activities Net cash provided by continuing operating activities $ 1,060 4,879 2,564 (2,790 ) 5,713 Net cash provided by discontinued operations — — — — — Net Cash Provided by Operating Activities 1,060 4,879 2,564 (2,790 ) 5,713 Cash Flows From Investing Activities Capital expenditures and investments* — (2,815 ) (5,283 ) 2,334 (5,764 ) Proceeds from asset dispositions** — 774 178 (882 ) 70 Intercompany lending activities 2,461 (3,153 ) 692 — — Advances/loans—related parties — (50 ) — — (50 ) Collection of advances/loans—related parties — 50 — — 50 Other — 6 (50 ) — (44 ) Net cash provided by (used in) continuing investing activities 2,461 (5,188 ) (4,463 ) 1,452 (5,738 ) Net cash provided by (used in) discontinued operations — — — — — Net Cash Provided by (Used in) Investing Activities 2,461 (5,188 ) (4,463 ) 1,452 (5,738 ) Cash Flows From Financing Activities Issuance of debt — — 1,169 — 1,169 Repayment of debt (800 ) (23 ) (103 ) — (926 ) Issuance of common stock (19 ) — — — (19 ) Repurchase of common stock (1,512 ) — — — (1,512 ) Dividends paid on common stock (1,172 ) (1,172 ) (1,576 ) 2,748 (1,172 ) Distributions to controlling interests — — (186 ) 186 — Distributions to noncontrolling interests — — (46 ) — (46 ) Net proceeds from issuance of Phillips 66 Partners LP common units — — 384 — 384 Other* (18 ) 34 1,585 (1,596 ) 5 Net cash provided by (used in) continuing financing activities (3,521 ) (1,161 ) 1,227 1,338 (2,117 ) Net cash provided by (used in) discontinued operations — — — — — Net Cash Provided by (Used in) Financing Activities (3,521 ) (1,161 ) 1,227 1,338 (2,117 ) Effect of Exchange Rate Changes on Cash and Cash Equivalents — — 9 — 9 Net Change in Cash and Cash Equivalents — (1,470 ) (663 ) — (2,133 ) Cash and cash equivalents at beginning of period — 2,045 3,162 — 5,207 Cash and Cash Equivalents at End of Period $ — 575 2,499 — 3,074 * Includes intercompany capital contributions. ** Includes return of investments in equity affiliates and working capital true-ups on dispositions. Millions of Dollars Year Ended December 31, 2014 Statement of Cash Flows Phillips 66 Phillips 66 Company All Other Subsidiaries Consolidating Adjustments Total Consolidated Cash Flows From Operating Activities Net cash provided by (used in) continuing operating activities $ (47 ) 2,551 1,527 (504 ) 3,527 Net cash provided by discontinued operations — — 2 — 2 Net Cash Provided by (Used in) Operating Activities (47 ) 2,551 1,529 (504 ) 3,529 Cash Flows From Investing Activities Capital expenditures and investments* — (2,230 ) (2,532 ) 989 (3,773 ) Proceeds from asset dispositions — 960 687 (403 ) 1,244 Intercompany lending activities** 1,397 (1,402 ) 5 — — Advances/loans—related parties — — (3 ) — (3 ) Other — (13 ) 251 — 238 Net cash provided by (used in) continuing investing activities 1,397 (2,685 ) (1,592 ) 586 (2,294 ) Net cash used in discontinued operations — — (2 ) — (2 ) Net Cash Provided by (Used in) Investing Activities 1,397 (2,685 ) (1,594 ) 586 (2,296 ) Cash Flows From Financing Activities Issuance of debt 2,459 — 28 — 2,487 Repayment of debt — (20 ) (29 ) — (49 ) Issuance of common stock 1 — — — 1 Repurchase of common stock (2,282 ) — — — (2,282 ) Share exchange—PSPI transaction (450 ) — — — (450 ) Dividends paid on common stock (1,062 ) — (443 ) 443 (1,062 ) Distributions to controlling interests — — (323 ) 323 — Distributions to noncontrolling interests — — (30 ) — (30 ) Other* (16 ) 37 850 (848 ) 23 Net cash provided by (used in) continuing financing activities (1,350 ) 17 53 (82 ) (1,362 ) Net cash provided by (used in) discontinued operations — — — — — Net Cash Provided by (Used in) Financing Activities (1,350 ) 17 53 (82 ) (1,362 ) Effect of Exchange Rate Changes on Cash and Cash Equivalents — — (64 ) — (64 ) Net Change in Cash and Cash Equivalents — (117 ) (76 ) — (193 ) Cash and cash equivalents at beginning of period — 2,162 3,238 — 5,400 Cash and Cash Equivalents at End of Period $ — 2,045 3,162 — 5,207 * Includes intercompany capital contributions. ** Non-cash investing activity: In the fourth quarter of 2014, Phillips 66 Company declared and distributed $6.1 billion of its Phillips 66 intercompany receivables to Phillips 66. Millions of Dollars Year Ended December 31, 2013 Statement of Cash Flows Phillips 66 Phillips 66 Company All Other Subsidiaries Consolidating Adjustments Total Consolidated Cash Flows From Operating Activities Net cash provided by continuing operating activities $ 5 4,972 1,045 (80 ) 5,942 Net cash provided by discontinued operations — — 85 — 85 Net Cash Provided by Operating Activities 5 4,972 1,130 (80 ) 6,027 Cash Flows From Investing Activities Capital expenditures and investments* — (1,108 ) (690 ) 19 (1,779 ) Proceeds from asset dispositions — 63 1,151 — 1,214 Intercompany lending activities 4,055 (4,206 ) 151 — — Advances/loans—related parties — — (65 ) — (65 ) Collection of advances/loans—related parties — — 165 — 165 Other — 42 6 — 48 Net cash provided by (used in) continuing investing activities 4,055 (5,209 ) 718 19 (417 ) Net cash used in discontinued operations — — (27 ) — (27 ) Net Cash Provided by (Used in) Investing Activities 4,055 (5,209 ) 691 19 (444 ) Cash Flows From Financing Activities Repayment of debt (1,000 ) (18 ) (2 ) — (1,020 ) Issuance of common stock 6 — — — 6 Repurchase of common stock (2,246 ) — — — (2,246 ) Dividends paid on common stock (807 ) — (72 ) 72 (807 ) Distributions to controlling interests — — (8 ) 8 — Distributions to noncontrolling interests — — (10 ) — (10 ) Net proceeds from issuance of Phillips 66 Partners LP common units — — 404 — 404 Other* (13 ) 7 19 (19 ) (6 ) Net cash provided by (used in) continuing financing activities (4,060 ) (11 ) 331 61 (3,679 ) Net cash provided by (used in) discontinued operations — — — — — Net Cash Provided by (Used in) Financing Activities (4,060 ) (11 ) 331 61 (3,679 ) Effect of Exchange Rate Changes on Cash and Cash Equivalents — — 22 — 22 Net Change in Cash and Cash Equivalents — (248 ) 2,174 — 1,926 Cash and cash equivalents at beginning of period — 2,410 1,064 — 3,474 Cash and Cash Equivalents at End of Period $ — 2,162 3,238 — 5,400 * Includes intercompany capital contributions. </t>
  </si>
  <si>
    <t>Schedule II - Valuation and Qualifying Accounts</t>
  </si>
  <si>
    <t>Valuation and Qualifying Accounts [Abstract]</t>
  </si>
  <si>
    <t>Valuation and Qualifying Accounts</t>
  </si>
  <si>
    <t>SCHEDULE II—VALUATION AND QUALIFYING ACCOUNTS (Consolidated) Millions of Dollars Description Balance at January 1 Charged to Expense Other (a) Deductions Balance at December 31 2015 Deducted from asset accounts: Allowance for doubtful accounts and notes receivable $ 71 3 — (19 ) (b) 55 Deferred tax asset valuation allowance 107 (17 ) 70 — 160 2014 Deducted from asset accounts: Allowance for doubtful accounts and notes receivable $ 47 29 — (5 ) (b) 71 Deferred tax asset valuation allowance 127 (13 ) (7 ) — 107 2013 Deducted from asset accounts: Allowance for doubtful accounts and notes receivable $ 50 10 — (13 ) (b) 47 Deferred tax asset valuation allowance 329 20 (222 ) — 127 (a)Represents acquisitions/dispositions/revisions; net transfers associated with the Separation; deferred tax asset reinstatement in conjunction with German tax legislation, the realization of which is not more likely than not; and the effect of translating foreign financial statements. (b)Amounts charged off less recoveries of amounts previously charged off.</t>
  </si>
  <si>
    <t>Accounting Policies (Policies)</t>
  </si>
  <si>
    <t>Consolidation Principles and Investments</t>
  </si>
  <si>
    <t>Consolidation Principles and Investments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either classified as available-for-sale if fair value is readily determinable, or the cost method is used if fair value is not readily determinable. Undivided interests in pipelines, natural gas plants and terminals are consolidated on a proportionate basis. Other securities and investments are generally carried at cost.</t>
  </si>
  <si>
    <t>Recasted Financial Information</t>
  </si>
  <si>
    <t>Recasted Financial Information —Certain prior period financial information has been recasted to reflect the current year’s presentation.</t>
  </si>
  <si>
    <t>Foreign Currency Translation</t>
  </si>
  <si>
    <t>Foreign Currency Translation —Adjustments resulting from the process of translating foreign functional currency financial statements into U.S. dollars are included in accumulated other comprehensive income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venue Recognition</t>
  </si>
  <si>
    <t>Revenue Recognition —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associated with transactions commonly called buy/sell contracts, in which the purchase and sale of inventory with the same counterparty are entered into in contemplation of one another, are combined and reported net (i.e., on the same income statement line) in the “Purchased crude oil and products” line of our consolidated statement of incom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Shipping and Handling Costs</t>
  </si>
  <si>
    <t>Shipping and Handling Costs —We record shipping and handling costs in purchased crude oil and products. Freight costs billed to customers are recorded as a component of revenue.</t>
  </si>
  <si>
    <t>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but not unusual or nonrecurring costs or research and development costs. Materials and supplies inventories are valued using the weighted-average-cost method.</t>
  </si>
  <si>
    <t>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t>
  </si>
  <si>
    <t>Derivative Instruments</t>
  </si>
  <si>
    <t>Derivative Instruments —Derivative instruments are recorded on the balance sheet at fair value. We have elected to net derivative assets and liabilities with the same counterparty on the balance sheet if the right of offset exists and certain other criteria are met. We also net collateral payables or receivables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designated as cash-flow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Gains or losses from derivative instruments that are designated and qualify as a cash flow hedge or hedge of a net investment in a foreign entity are recognized in other comprehensive income and appear on the balance sheet in accumulated other comprehensive income until the hedged transaction is recognized in earnings; however, to the extent the change in the value of the derivative exceeds the change in the anticipated cash flows of the hedged transaction, the excess gains or losses will be recognized immediately in earnings.</t>
  </si>
  <si>
    <t>Capitalized Interest</t>
  </si>
  <si>
    <t>Capitalized Interest —Interest from external borrowings is capitalized on major projects with an expected construction period of one year or longer. Capitalized interest is added to the cost of the underlying asset’s properties, plants and equipment and is amortized over the useful life of the asset.</t>
  </si>
  <si>
    <t>Intangible Assets Other Than Goodwill</t>
  </si>
  <si>
    <t>Intangible Assets Other Than Goodwill —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si>
  <si>
    <t>Goodwill —Goodwill represents the excess of the purchase price over the estimated fair value of the net assets acquired in a business combination. It is not amortized but is tested annually for impairment and when events or changes in circumstance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the goodwill is charged to net income. For purposes of testing goodwill for impairment, we have three reporting units with goodwill balances: Transportation, Refining and Marketing and Specialties (M&amp;S).</t>
  </si>
  <si>
    <t>Depreciation and Amortization</t>
  </si>
  <si>
    <t>Depreciation and Amortization —Depreciation and amortization of properties, plants and equipment are determined by either the individual-unit-straight-line method or the group-straight-line method (for those individual units that are highly integrated with other units).</t>
  </si>
  <si>
    <t>Impairment of Properties, Plants and Equipment</t>
  </si>
  <si>
    <t>Impairment of Properties, Plants and Equipment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including applicable liabilities, the carrying value of the PP&amp;E included in the asset group is written down to estimated fair value through additional amortization or depreciation provisions and reported in the “Impairment” line of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 (for example, at a refinery complex level). Because there usually is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Maintenance and Repairs</t>
  </si>
  <si>
    <t>Maintenance and Repairs —Costs of maintenance and repairs, which are not significant improvements, are expensed when incurred. Major refinery maintenance turnarounds are expensed as incurred.</t>
  </si>
  <si>
    <t>Property Dispositions</t>
  </si>
  <si>
    <t>Property Dispositions —When complete units of depreciable property are sold, the asset cost and related accumulated depreciation are eliminated, with any gain or loss reflected in the “Net gain on dispositions” line of our consolidated statement of income. When less than complete units of depreciable property are disposed of or retired, the difference between asset cost and salvage value is charged or credited to accumulated depreciation.</t>
  </si>
  <si>
    <t>Asset Retirement Obligations and Environmental Costs</t>
  </si>
  <si>
    <t>Asset Retirement Obligations and Environmental Costs —The fair value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if it is reasonably estimable, based on the facts and circumstances at that time. We reverse the fair value liability only when there is no further exposure under the guarantee.</t>
  </si>
  <si>
    <t>Stock-Based Compensation</t>
  </si>
  <si>
    <t>Stock-Based Compensation —We recognize stock-based compensation expense over the shorter of: (1) the service period (i.e., the time required to earn the award); or (2) the period beginning at the start of the service period and ending when an employee first becomes eligible for retirement, but not less than six months, which is the minimum time required for an award not to be subject to forfeiture. We have elected to recognize expense on a straight-line basis over the service period for the entire award, whether the award was granted with ratable or cliff vesting.</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tax benefits is reflected in interest expense, and penalties in operating expenses.</t>
  </si>
  <si>
    <t>Taxes Collected from Customers and Remitted to Government Authorities</t>
  </si>
  <si>
    <t>Taxes Collected from Customers and Remitted to Governmental Authorities —Excise taxes are reported gross within sales and other operating revenues and taxes other than income taxes, while other sales and value-added taxes are recorded net in taxes other than income taxes.</t>
  </si>
  <si>
    <t>Treasury Stock</t>
  </si>
  <si>
    <t>Treasury Stock —We record treasury stock purchases at cost, which includes incremental direct transaction costs. Amounts are recorded as reductions in stockholders’ equity in the consolidated balance sheet.</t>
  </si>
  <si>
    <t>Loans and Long-term Receivables</t>
  </si>
  <si>
    <t>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Inventories (Tables)</t>
  </si>
  <si>
    <t>Summary of inventories</t>
  </si>
  <si>
    <t>Inventories at December 31 consisted of the following: Millions of Dollars 2015 2014 Crude oil and petroleum products $ 3,214 3,141 Materials and supplies 263 256 $ 3,477 3,397</t>
  </si>
  <si>
    <t>Investments, Loans and Long-Term Receivables (Tables)</t>
  </si>
  <si>
    <t>Schedule of Long Term Investments and Receivables</t>
  </si>
  <si>
    <t>Components of investments, loans and long-term receivables at December 31 were: Millions of Dollars 2015 2014 Equity investments $ 11,977 10,035 Long-term receivables 84 76 Other investments 82 78 $ 12,143 10,189</t>
  </si>
  <si>
    <t>Summarized Financial Information for Equity Method Investments in Affiliated Companies</t>
  </si>
  <si>
    <t>Summarized 100 percent financial information for all equity method investments in affiliated companies, combined, was as follows: Millions of Dollars 2015 2014 2013 Revenues $ 33,126 57,979 59,500 Income before income taxes 3,180 4,791 5,975 Net income 3,158 4,700 5,838 Current assets 6,024 7,402 9,865 Noncurrent assets 46,047 41,271 40,188 Current liabilities 4,130 6,854 7,971 Noncurrent liabilities 11,493 9,736 9,959</t>
  </si>
  <si>
    <t>Properties, Plants and Equipment (Tables)</t>
  </si>
  <si>
    <t>Properties, plants and equipment with the associated accumulated depreciation and amortization</t>
  </si>
  <si>
    <t>The company’s investment in PP&amp;E, with the associated accumulated depreciation and amortization (Accum. D&amp;A), at December 31 was: Millions of Dollars 2015 2014 Gross PP&amp;E Accum. D&amp;A Net PP&amp;E Gross PP&amp;E Accum. D&amp;A Net PP&amp;E Midstream $ 6,978 1,293 5,685 4,726 1,185 3,541 Chemicals — — — — — — Refining 20,850 8,046 12,804 19,951 7,424 12,527 Marketing and Specialties 1,422 746 676 1,490 738 752 Corporate and Other 1,060 504 556 978 452 526 $ 30,310 10,589 19,721 27,145 9,799 17,346</t>
  </si>
  <si>
    <t>Goodwill and Intangibles (Tables)</t>
  </si>
  <si>
    <t>Schedule of Changes in Carrying Amount of Goodwill</t>
  </si>
  <si>
    <t>The carrying amount of goodwill was as follows: Millions of Dollars Midstream Refining Marketing and Specialties Total Balance at January 1, 2014 $ 518 1,919 659 3,096 Tax and other adjustments — (49 ) 52 3 Goodwill assigned to asset acquisitions 105 — 127 232 Goodwill allocated to assets held-for-sale or sold — (57 ) — (57 ) Balance at December 31, 2014 623 1,813 838 3,274 Goodwill assigned to asset acquisitions — — 1 1 Balance at December 31, 2015 $ 623 1,813 839 3,275</t>
  </si>
  <si>
    <t>Schedule of Changes in Carrying Value of Intangible Assets</t>
  </si>
  <si>
    <t>Information relating to the carrying value of intangible assets at December 31 follows: Millions of Dollars Gross Carrying Amount 2015 2014 Indefinite-Lived Intangible Assets Trade names and trademarks $ 503 503 Refinery air and operating permits 266 239 Other 1 14 $ 770 756</t>
  </si>
  <si>
    <t>Impairments (Tables)</t>
  </si>
  <si>
    <t>Impairment Charges</t>
  </si>
  <si>
    <t>During 2015 , 2014 and 2013 , we recognized the following before-tax impairment charges: Millions of Dollars 2015 2014 2013 Midstream $ 1 — 1 Refining 3 147 3 Marketing and Specialties 3 3 16 Corporate and Other — — 9 $ 7 150 29</t>
  </si>
  <si>
    <t>Asset Retirement Obligations and Accrued Environmental Costs (Tables)</t>
  </si>
  <si>
    <t>Schedule of Asset Retirement Obligations and Accrual for Environmental Costs</t>
  </si>
  <si>
    <t>Asset retirement obligations and accrued environmental costs at December 31 were: Millions of Dollars 2015 2014 Asset retirement obligations $ 251 279 Accrued environmental costs 485 496 Total asset retirement obligations and accrued environmental costs 736 775 Asset retirement obligations and accrued environmental costs due within one year* (71 ) (92 ) Long-term asset retirement obligations and accrued environmental costs $ 665 683 *Classified as a current liability on the consolidated balance sheet, under the caption “Other accruals.”</t>
  </si>
  <si>
    <t>Schedule of Change in Asset Retirement Obligation</t>
  </si>
  <si>
    <t>During 2015 and 2014 , our overall asset retirement obligation changed as follows: Millions of Dollars 2015 2014 Balance at January 1 $ 279 309 Accretion of discount 9 11 New obligations — 2 Changes in estimates of existing obligations (7 ) (16 ) Spending on existing obligations (20 ) (17 ) Property dispositions (2 ) (1 ) Foreign currency translation (8 ) (9 ) Balance at December 31 $ 251 279</t>
  </si>
  <si>
    <t>Earnings per Share (Tables)</t>
  </si>
  <si>
    <t>Reconciliation of Basic and Diluted Earnings Per Share</t>
  </si>
  <si>
    <t xml:space="preserve"> 2015 2014 2013 Basic Diluted Basic Diluted Basic Diluted Amounts Attributed to Phillips 66 Common Stockholders (millions) : Income from continuing operations attributable to Phillips 66 $ 4,227 4,227 4,056 4,056 3,665 3,665 Income allocated to participating securities (6 ) — (7 ) — (5 ) — Income from continuing operations available to common stockholders 4,221 4,227 4,049 4,056 3,660 3,665 Discontinued operations — — 706 706 61 61 Net income available to common stockholders $ 4,221 4,227 4,755 4,762 3,721 3,726 Weighted-average common shares outstanding (thousands) : 537,602 542,355 561,859 565,902 608,983 612,918 Effect of stock-based compensation 4,753 4,622 4,043 5,602 3,935 6,071 Weighted-average common shares outstanding—EPS 542,355 546,977 565,902 571,504 612,918 618,989 Earnings Per Share of Common Stock (dollars) : Income from continuing operations attributable to Phillips 66 $ 7.78 7.73 7.15 7.10 5.97 5.92 Discontinued operations — — 1.25 1.23 0.10 0.10 Earnings Per Share $ 7.78 7.73 8.40 8.33 6.07 6.02</t>
  </si>
  <si>
    <t>Debt (Tables)</t>
  </si>
  <si>
    <t>Summary of long term debt</t>
  </si>
  <si>
    <t>Long-term debt at December 31 was: Millions of Dollars 2015 2014 1.95% Senior Notes due 2015 $ — 800 2.95% Senior Notes due 2017 1,500 1,500 4.30% Senior Notes due 2022 2,000 2,000 4.65% Senior Notes due 2034 1,000 1,000 4.875% Senior Notes due 2044 1,500 1,500 5.875% Senior Notes due 2042 1,500 1,500 Phillips 66 Partners 2.646% Senior Notes due 2020 300 — Phillips 66 Partners 3.605% Senior Notes due 2025 500 — Phillips 66 Partners 4.680% Senior Notes due 2045 300 — Industrial Development Bonds due 2018 through 2021 at 0.01% at year-end 2015 and 0.02%-0.05% at year-end 2014 50 50 Sweeny Cogeneration, L.P. notes due 2020 at 7.54% 41 53 Note payable to Merey Sweeny, L.P. due 2020 at 7% (related party) 83 97 Phillips 66 Partners revolving credit facility due 2019 at 1.33% at year-end 2014 — 18 Other 1 1 Debt at face value 8,775 8,519 Capitalized leases 208 210 Net unamortized discounts and debt issuance costs (96 ) (94 ) Total debt 8,887 8,635 Short-term debt (44 ) (842 ) Long-term debt $ 8,843 7,793</t>
  </si>
  <si>
    <t>Derivatives and Financial Instruments (Tables)</t>
  </si>
  <si>
    <t>Summary of fair value of commodity derivative assets and liabilities and gains (losses) from derivative contracts</t>
  </si>
  <si>
    <t xml:space="preserve"> Millions of Dollars 2015 2014 Assets Accounts and notes receivable $ — (1 ) Prepaid expenses and other current assets 2,607 3,839 Other assets 5 29 Liabilities Other accruals 2,425 3,472 Other liabilities and deferred credits 5 1 Hedge accounting has not been used for any item in the table. The gains (losses) incurred from commodity derivatives, and the line items where they appear on our consolidated statement of income, were: Millions of Dollars 2015 2014 2013 Sales and other operating revenues $ 162 658 17 Equity in earnings of affiliates — 66 (19 ) Other income 58 20 3 Purchased crude oil and products 121 136 95 Hedge accounting has not been used for any item in the table.</t>
  </si>
  <si>
    <t>Summary of material net exposures from outstanding commodity derivative contracts</t>
  </si>
  <si>
    <t xml:space="preserve"> Open Position Long / (Short) 2015 2014 Commodity Crude oil, refined products and NGL (millions of barrels) (17 ) (11 )</t>
  </si>
  <si>
    <t>Fair Value Measurements (Tables)</t>
  </si>
  <si>
    <t>Fair Value Hierarchy for Material Financial Instruments and Derivative Assets and Liabilities, Including the Effect of Counterparty Netting</t>
  </si>
  <si>
    <t xml:space="preserve"> Millions of Dollars December 31,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1,851 703 — 2,554 (2,389 ) (100 ) — 65 — OTC instruments — 13 — 13 (12 ) — — 1 — Physical forward contracts* 3 40 2 45 — — — 45 — Rabbi trust assets 83 — — 83 N/A N/A — 83 N/A $ 1,937 756 2 2,695 (2,401 ) (100 ) — 194 Commodity Derivative Liabilities Exchange-cleared instruments $ 1,745 646 — 2,391 (2,389 ) — — 2 — OTC instruments — 17 — 17 (12 ) — — 5 — Physical forward contracts* — 22 — 22 — — — 22 — Floating-rate debt 50 — — 50 N/A N/A — 50 N/A Fixed-rate debt, excluding capital leases** — 8,434 — 8,434 N/A N/A 195 8,629 N/A $ 1,795 9,119 — 10,914 (2,401 ) — 195 8,708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 Millions of Dollars December 31, 2014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058 1,525 — 3,583 (3,255 ) (225 ) — 103 — OTC instruments — 24 — 24 (14 ) — — 10 — Physical forward contracts* — 253 7 260 (38 ) — — 222 — Rabbi trust assets 76 — — 76 N/A N/A — 76 N/A $ 2,134 1,802 7 3,943 (3,307 ) (225 ) — 411 Commodity Derivative Liabilities Exchange-cleared instruments $ 1,833 1,422 — 3,255 (3,255 ) — — — — OTC instruments — 29 — 29 (14 ) — — 15 — Physical forward contracts* — 189 — 189 (38 ) — — 151 — Floating-rate debt 68 — — 68 N/A N/A — 68 N/A Fixed-rate debt, excluding capital leases** — 8,806 — 8,806 N/A N/A (400 ) 8,406 N/A $ 1,901 10,446 — 12,347 (3,307 ) — (400 ) 8,640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t>
  </si>
  <si>
    <t>Value of Assets by Major Category, Measured at Fair Value on Nonrecurring Basis</t>
  </si>
  <si>
    <t>The following table shows the values of assets, by major category, measured at fair value on a nonrecurring basis in periods subsequent to their initial recognition during the year ended December 31, 2014 : Millions of Dollars Fair Value Measurements Using Fair Value* Level 1 Inputs Level 3 Inputs Before- Tax Loss Year Ended December 31, 2014 Net properties, plants and equipment (held for use) $ 20 — 20 131 Net properties, plants and equipment (held for sale) 72 72 — 12 *Represents the classification and fair value at the time of the impairment.</t>
  </si>
  <si>
    <t>Leases (Tables)</t>
  </si>
  <si>
    <t>Schedule of Future Minimum Lease Payments</t>
  </si>
  <si>
    <t xml:space="preserve">Future minimum lease payments as of December 31, 2015 , for operating and capital lease obligations were: Millions of Dollars Capital Lease Obligations Operating Lease Obligations 2016 $ 24 510 2017 25 418 2018 19 308 2019 18 234 2020 14 171 Remaining years 169 368 Total 269 2,009 Less: income from subleases — 99 Net minimum lease payments $ 269 1,910 Less: amount representing interest 61 Capital lease obligations $ 208 </t>
  </si>
  <si>
    <t>Schedule of Operating Lease Rental Expense</t>
  </si>
  <si>
    <t>Operating lease rental expense for the years ended December 31 was: Millions of Dollars 2015 2014 2013 Minimum rentals $ 641 570 572 Contingent rentals 6 8 7 Less: sublease rental income 136 135 133 $ 511 443 446</t>
  </si>
  <si>
    <t>Employee Benefit Plans (Tables)</t>
  </si>
  <si>
    <t>Reconciliation of Projected Benefit Obligations and Plan Assets</t>
  </si>
  <si>
    <t>The following table provides a reconciliation of the projected benefit obligations and plan assets for our pension plans and accumulated benefit obligations for our other postretirement benefit plans: Millions of Dollars Pension Benefits Other Benefits 2015 2014 2015 2014 U.S. Int’l. U.S. Int’l. Change in Benefit Obligation Benefit obligation at January 1 $ 2,895 941 2,473 840 203 189 Service cost 124 38 121 38 7 7 Interest cost 109 28 108 35 7 8 Plan participant contributions — 3 — 4 1 1 Actuarial loss (gain) (25 ) (10 ) 409 116 13 4 Benefits paid (312 ) (20 ) (216 ) (18 ) (12 ) (6 ) Foreign currency exchange rate change — (68 ) — (74 ) — — Benefit obligation at December 31* $ 2,791 912 2,895 941 219 203 *Accumulated benefit obligation portion of above at December 31: $ 2,485 712 2,553 729 Change in Fair Value of Plan Assets Fair value of plan assets at January 1 $ 2,124 724 2,008 645 — — Actual return on plan assets (10 ) 18 168 89 — — Company contributions 221 63 164 60 11 5 Plan participant contributions — 3 — 4 1 1 Benefits paid (312 ) (20 ) (216 ) (18 ) (12 ) (6 ) Foreign currency exchange rate change — (46 ) — (56 ) — — Fair value of plan assets at December 31 $ 2,023 742 2,124 724 — — Funded Status at December 31 $ (768 ) (170 ) (771 ) (217 ) (219 ) (203 )</t>
  </si>
  <si>
    <t>Amounts Recognized in the Consolidated Balance Sheet</t>
  </si>
  <si>
    <t>Amounts recognized in the consolidated balance sheet for our pension and other postretirement benefit plans at December 31, 2015 and 2014 , include: Millions of Dollars Pension Benefits Other Benefits 2015 2014 2015 2014 U.S. Int’l. U.S. Int’l. Amounts Recognized in the Consolidated Balance Sheet at December 31 Noncurrent assets $ — 20 — 13 — — Current liabilities (10 ) — (8 ) — (10 ) (6 ) Noncurrent liabilities (758 ) (190 ) (763 ) (230 ) (209 ) (197 ) Total recognized $ (768 ) (170 ) (771 ) (217 ) (219 ) (203 )</t>
  </si>
  <si>
    <t>Before Tax Amounts Unrecognized in Net Periodic Benefit Cost Included in Accumulated Other Comprehensive Income</t>
  </si>
  <si>
    <t>Included in accumulated other comprehensive income at December 31 were the following before-tax amounts that had not been recognized in net periodic benefit cost: Millions of Dollars Pension Benefits Other Benefits 2015 2014 2015 2014 U.S. Int’l. U.S. Int’l. Unrecognized net actuarial loss (gain) $ 710 143 741 165 2 (13 ) Unrecognized prior service cost (credit) 6 (7 ) 9 (9 ) (10 ) (12 )</t>
  </si>
  <si>
    <t>Sources of Change in Other Comprehensive Income</t>
  </si>
  <si>
    <t xml:space="preserve"> Millions of Dollars Pension Benefits Other Benefits 2015 2014 2015 2014 U.S. Int’l. U.S. Int’l. Sources of Change in Other Comprehensive Income Net gain (loss) arising during the period $ (124 ) 7 (382 ) (57 ) (14 ) (3 ) Amortization of (gain) loss and settlements included in income 155 15 40 12 (1 ) (2 ) Net change during the period $ 31 22 (342 ) (45 ) (15 ) (5 ) Prior service cost arising during the period $ — — — — — — Amortization of prior service cost (credit) included in income 3 (1 ) 3 (2 ) (2 ) (1 ) Net change during the period $ 3 (1 ) 3 (2 ) (2 ) (1 )</t>
  </si>
  <si>
    <t>Components of Net Periodic Benefit Cost</t>
  </si>
  <si>
    <t>The allocated benefit cost from Shared Plans, as well as the components of net periodic benefit cost associated with plans sponsored by us, for 2015 , 2014 and 2013 is shown in the table below: Millions of Dollars Pension Benefits Other Benefits 2015 2014 2013 2015 2014 2013 U.S. Int’l. U.S. Int’l. U.S. Int’l. Components of Net Periodic Benefit Cost Service cost $ 124 38 121 38 125 36 7 7 8 Interest cost 109 28 108 35 91 31 7 8 7 Expected return on plan assets (138 ) (37 ) (142 ) (37 ) (120 ) (29 ) — — — Amortization of prior service cost (credit) 3 (1 ) 3 (2 ) 3 (1 ) (2 ) (1 ) (2 ) Recognized net actuarial loss (gain) 75 15 40 12 84 16 (1 ) (2 ) — Settlements 80 — — — — — — — — Total net periodic benefit cost $ 253 43 130 46 183 53 11 12 13</t>
  </si>
  <si>
    <t>Amounts Included in Accumulated Other Comprehensive Income Expected to be Amortized into Net Periodic Benefit Cost Over the Next Fiscal Year</t>
  </si>
  <si>
    <t>Amounts included in accumulated other comprehensive income at December 31, 2015 , that are expected to be amortized into net periodic benefit cost during 2016 are provided below: Millions of Dollars Pension Benefits Other Benefits U.S. Int’l. Unrecognized net actuarial loss $ 72 14 — Unrecognized prior service cost (credit) 3 (1 ) (1 )</t>
  </si>
  <si>
    <t>Weighted-Average Assumptions Used to Determine Benefit Obligations and Net Periodic Benefit Costs</t>
  </si>
  <si>
    <t>The following weighted-average assumptions were used to determine benefit obligations and net periodic benefit costs for years ended December 31: Pension Benefits Other Benefits 2015 2014 2015 2014 U.S. Int’l. U.S. Int’l. Assumptions Used to Determine Benefit Obligations: Discount rate 4.35 % 3.35 3.90 3.10 4.00 3.70 Rate of compensation increase 4.00 3.65 4.00 3.20 — — Assumptions Used to Determine Net Periodic Benefit Cost: Discount rate 3.90 % 3.10 4.55 4.30 3.70 4.40 Expected return on plan assets 7.00 5.15 7.00 5.50 — — Rate of compensation increase 4.00 3.20 4.00 3.90 — —</t>
  </si>
  <si>
    <t>Fair Values of Pension Plan Assets</t>
  </si>
  <si>
    <t>The fair values of our pension plan assets at December 31, by asset class, were as follows: Millions of Dollars U.S. International Level 1 Level 2 Level 3 Total Level 1 Level 2 Level 3 Total 2015 Equity Securities U.S. $ 322 — — 322 136 — — 136 International 125 — — 125 99 — — 99 Mutual funds — — — — — — — — Debt Securities Government — — — — 144 — — 144 Corporate — — — — — — — — Mutual funds 41 — — 41 — — — — Cash and cash equivalents 22 — — 22 3 — — 3 Insurance contracts — — — — — — 13 13 Real estate — — — — — — 6 6 Subtotal 510 — — 510 382 — 19 401 Common/collective trusts measured at NAV: Equity securities 855 168 Debt securities 658 171 Other receivables — 2 Total $ 510 — — 2,023 382 — 19 742 Millions of Dollars U.S. International Level 1 Level 2 Level 3 Total Level 1 Level 2 Level 3 Total 2014 Equity Securities U.S. $ 288 — — 288 161 — — 161 International 163 — — 163 113 — — 113 Mutual funds — — — — 5 — — 5 Debt Securities Government — 32 — 32 141 — — 141 Corporate — 51 — 51 — — — — Mutual funds — — — — 2 — — 2 Cash and cash equivalents 20 — — 20 10 — — 10 Insurance contracts — — — — — — 14 14 Real estate — — — — — — 7 7 Subtotal 471 83 — 554 432 — 21 453 Common/collective trusts measured at NAV: Equity securities 920 110 Debt securities 648 161 Other receivables 2 — Total $ 471 83 — 2,124 432 — 21 724</t>
  </si>
  <si>
    <t>Expected Benefit Payments</t>
  </si>
  <si>
    <t>The following benefit payments, which reflect expected future service, as appropriate, are expected to be paid by us in the years indicated: Millions of Dollars Pension Benefits Other Benefits U.S. Int’l. 2016 $ 270 20 25 2017 261 22 27 2018 259 21 26 2019 267 24 25 2020 292 24 25 2021-2024 1,333 144 104</t>
  </si>
  <si>
    <t>Share-Based Compensation Expense Recognized in Income and the Associated Tax Benefit</t>
  </si>
  <si>
    <t>Total share-based compensation expense recognized in income and the associated tax benefits for the years ended December 31 were as follows: Millions of Dollars 2015 2014 2013 Share-based compensation expense $ 144 134 132 Tax benefit (54 ) (50 ) (50 )</t>
  </si>
  <si>
    <t>Stock Option Activity</t>
  </si>
  <si>
    <t>The following summarizes our stock option activity from January 1, 2015, to December 31, 2015 : Millions of Dollars Options Weighted- Average Exercise Price Weighted-Average Grant-Date Fair Value Aggregate Outstanding at January 1, 2015 5,843,555 $ 35.26 Granted 675,300 74.14 $ 18.84 Forfeited (15,692 ) 73.96 Exercised (1,071,424 ) 28.73 $ 60 Expired or canceled — — Outstanding at December 31, 2015 5,431,739 $ 41.27 Vested at December 31, 2015 5,137,728 $ 39.47 $ 218 Exercisable at December 31, 2015 4,222,873 $ 32.53 $ 208 All option awards presented in this table are for Phillips 66 stock only, including those awards held by ConocoPhillips employees.</t>
  </si>
  <si>
    <t>Significant Assumptions Used to Calculate Grant Date Fair Market Values of Options Granted</t>
  </si>
  <si>
    <t>The following table provides the significant assumptions used to calculate the grant date fair market values of options granted over the years shown below, as calculated using the Black-Scholes-Merton option-pricing model: 2015 2014 2013 Assumptions used Risk-free interest rate 1.60 % 1.96 1.18 Dividend yield 3.00 % 3.00 2.50 Volatility factor 34.17 % 34.97 35.47 Expected life (years) 6.66 6.23 6.23</t>
  </si>
  <si>
    <t>Summary of Stock Unit Activity</t>
  </si>
  <si>
    <t xml:space="preserve">The following summarizes our RSU activity from January 1, 2015, to December 31, 2015 : Millions of Dollars Stock Units Weighted-Average Grant-Date Fair Value Total Fair Value Outstanding at January 1, 2015 3,646,916 $ 46.83 Granted 970,268 74.09 Forfeited (80,729 ) 61.17 Issued (1,401,840 ) 34.99 $ 107 Outstanding at December 31, 2015 3,134,615 $ 60.19 Not Vested at December 31, 2015 1,874,062 $ 60.99 </t>
  </si>
  <si>
    <t>Summary of Performance Share Program Activity</t>
  </si>
  <si>
    <t>The following summarizes our PSU activity from January 1, 2015, to December 31, 2015 : Millions of Dollars Performance Share Units Weighted-Average Grant-Date Fair Value Total Fair Value Outstanding at January 1, 2015 3,171,860 $ 43.96 Granted 838,710 74.14 Forfeited — — Issued (453,744 ) 51.48 $ 37 Outstanding at December 31, 2015 3,556,826 $ 50.11 Not Vested at December 31, 2015 602,428 $ 51.80 All PSU awards presented in this table are for Phillips 66 stock only, including those awards held by ConocoPhillips employees.</t>
  </si>
  <si>
    <t>Income Taxes (Tables)</t>
  </si>
  <si>
    <t>Schedule of Components of Income Tax Expense</t>
  </si>
  <si>
    <t>Income taxes charged to income were: Millions of Dollars 2015 2014 2013 Income Taxes Federal Current $ 1,128 1,661 1,054 Deferred 444 (378 ) 526 Foreign Current (74 ) 22 98 Deferred 42 80 (48 ) State and local Current 227 274 146 Deferred (3 ) (5 ) 68 $ 1,764 1,654 1,844</t>
  </si>
  <si>
    <t>Schedule of Deferred Tax Assets and Liabilities</t>
  </si>
  <si>
    <t>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5 2014 Deferred Tax Liabilities Properties, plants and equipment, and intangibles $ 4,361 3,799 Investment in joint ventures 2,292 2,331 Investment in subsidiaries 236 115 Inventory 176 152 Other 24 29 Total deferred tax liabilities 7,089 6,426 Deferred Tax Assets Benefit plan accruals 751 647 Asset retirement obligations and accrued environmental costs 215 207 Other financial accruals and deferrals 175 131 Loss and credit carryforwards 227 149 Other 1 2 Total deferred tax assets 1,369 1,136 Less: valuation allowance 160 107 Net deferred tax assets 1,209 1,029 Net deferred tax liabilities $ 5,880 5,397</t>
  </si>
  <si>
    <t>Schedule of Unrecognized Tax Benefits Roll Forward</t>
  </si>
  <si>
    <t>As a result of the Separation and pursuant to the Tax Sharing Agreement with ConocoPhillips, the unrecognized tax benefits related to our operations for which ConocoPhillips was the taxpayer remain the responsibility of ConocoPhillips, and we have indemnified ConocoPhillips for such amounts. Those unrecognized tax benefits are reflected in the following table which shows a reconciliation of the beginning and ending unrecognized tax benefits. Millions of Dollars 2015 2014 2013 Balance at January 1 $ 142 202 158 Additions based on tax positions related to the current year — 13 30 Additions for tax positions of prior years 6 14 25 Reductions for tax positions of prior years (17 ) (68 ) (8 ) Settlements (49 ) (19 ) (3 ) Lapse of statute — — — Balance at December 31 $ 82 142 202</t>
  </si>
  <si>
    <t>Schedule of Effective Income Tax Rate Reconciliation</t>
  </si>
  <si>
    <t>The amounts of U.S. and foreign income (loss) before income taxes, with a reconciliation of tax at the federal statutory rate with the provision for income taxes, were: Millions of Dollars Percent of Pre-tax Income 2015 2014 2013 2015 2014 2013 Income from continuing operations before income taxes United States $ 4,983 5,121 5,158 82.4 % 89.1 93.3 Foreign 1,061 624 368 17.6 10.9 6.7 $ 6,044 5,745 5,526 100.0 % 100.0 100.0 Federal statutory income tax $ 2,115 2,011 1,934 35.0 % 35.0 35.0 Goodwill allocated to assets sold 41 18 — 0.7 0.3 Sale of foreign subsidiaries (125 ) (293 ) — (2.1 ) (5.1 ) Foreign rate differential (239 ) (184 ) (198 ) (3.9 ) (3.2 ) (3.6 ) German tax legislation (103 ) — — (1.7 ) Federal manufacturing deduction (77 ) (81 ) (68 ) (1.3 ) (1.4 ) (1.2 ) State income tax, net of federal benefit 150 180 139 2.5 3.1 2.5 Other 2 3 37 0.1 0.7 $ 1,764 1,654 1,844 29.2 % 28.8 33.4</t>
  </si>
  <si>
    <t>Accumulated Other Comprehensive Income (Loss) (Tables)</t>
  </si>
  <si>
    <t>Accumulated other comprehensive income (loss)</t>
  </si>
  <si>
    <t>Changes in the balances of each component of accumulated other comprehensive income (loss) were as follows: Millions of Dollars Defined Benefit Plans Foreign Currency Translation Hedging Accumulated Other Comprehensive Income (Loss) December 31, 2012 $ (778 ) 466 (2 ) (314 ) Other comprehensive income (loss) 312 (44 ) — 268 Amounts reclassified from accumulated other comprehensive income (loss)* Foreign currency translation — 21 — 21 Amortization of defined benefit plan items** Actuarial losses 62 — — 62 Net current period other comprehensive income (loss) 374 (23 ) — 351 December 31, 2013 (404 ) 443 (2 ) 37 Other comprehensive income (loss) before reclassifications (330 ) (276 ) — (606 ) Amounts reclassified from accumulated other comprehensive income (loss)* Amortization of defined benefit plan items** Actuarial losses 38 — — 38 Net current period other comprehensive income (loss) (292 ) (276 ) — (568 ) December 31, 2014 (696 ) 167 (2 ) (531 ) Other comprehensive income (loss) before reclassifications (78 ) (156 ) — (234 ) Amounts reclassified from accumulated other comprehensive income (loss)* Amortization of defined benefit plan items** Actuarial losses and settlements 112 — — 112 Net current period other comprehensive income (loss) 34 (156 ) — (122 ) December 31, 2015 $ (662 ) 11 (2 ) (653 ) *See Consolidated Statement of Changes in Equity. **Included in the computation of net periodic benefit cost. See Note 20—Employee Benefit Plans , for additional information.</t>
  </si>
  <si>
    <t>Cash Flow Information (Tables)</t>
  </si>
  <si>
    <t xml:space="preserve"> Millions of Dollars 2015 2014 2013 Noncash Investing and Financing Activities Increase in net PP&amp;E and debt related to capital lease obligation $ 31 33 177 Cash Payments Interest $ 275 238 259 Income taxes 1,560 2,185 1,021</t>
  </si>
  <si>
    <t>Other Financial Information (Tables)</t>
  </si>
  <si>
    <t xml:space="preserve"> Millions of Dollars 2015 2014 2013 Interest and Debt Expense Incurred Debt $ 389 265 251 Other 27 22 24 416 287 275 Capitalized (106 ) (20 ) — Expensed $ 310 267 275 Other Income Interest income $ 27 21 20 Other, net* 91 99 65 $ 118 120 85 *Includes derivatives-related activities. Research and Development Expenditures— expensed $ 65 62 69 Advertising Expenses $ 73 70 68 Foreign Currency Transaction (Gains) Losses— after-tax Midstream $ — — — Chemicals — — — Refining 34 6 (41 ) Marketing and Specialties 4 8 (5 ) Corporate and Other — — 2 $ 38 14 (44 )</t>
  </si>
  <si>
    <t>Related Party Transactions (Tables)</t>
  </si>
  <si>
    <t>Significant transactions with related parties</t>
  </si>
  <si>
    <t>Significant transactions with related parties were: Millions of Dollars 2015 2014 2013 Operating revenues and other income (a) $ 2,452 6,514 7,907 Purchases (b) 8,142 15,647 18,320 Operating expenses and selling, general and administrative expenses (c) 129 133 109 Net interest expense (d) 6 7 8 In December 2014, we completed the sale of our interest in MRC. Accordingly, sales of crude oil to MRC and purchases of refined products from MRC are only included in the 2014 and 2013 periods in the table above. (a) NGL and other petrochemical feedstocks, along with solvents, were sold to CPChem; and gas oil and hydrogen feedstocks were sold to Excel. Certain feedstocks and intermediate products were sold to WRB. We also acted as agent for WRB in supplying crude oil and other feedstocks for a fee. In addition, we charged several of our affiliates, including CPChem and MSLP,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and CPChem for use in our refinery processes and other feedstocks from various affiliates. We paid NGL fractionation fees to CPChem. We also paid fees to various pipeline equity companies for transporting finished refined products. In addition, we paid a price upgrade to MSLP for heavy crude processing. We purchased base oils and fuel products from Excel for use in our refining and specialty businesses. (c) We paid utility and processing fees to various affiliates. (d) We incurred interest expense on a note payable to MSLP. See Note 7—Investments, Loans and Long-Term Receivables and Note 13—Debt , for additional information on loans with affiliated companies.</t>
  </si>
  <si>
    <t>Segment Disclosures and Related Information (Tables)</t>
  </si>
  <si>
    <t>Analysis of Results by Operating Segment</t>
  </si>
  <si>
    <t>Analysis of Results by Operating Segment Millions of Dollars 2015 2014 2013 Sales and Other Operating Revenues Midstream Total sales $ 3,676 6,222 6,575 Intersegment eliminations (1,034 ) (1,104 ) (933 ) Total Midstream 2,642 5,118 5,642 Chemicals 5 7 9 Refining Total sales 63,470 115,326 124,480 Intersegment eliminations (40,317 ) (68,263 ) (72,503 ) Total Refining 23,153 47,063 51,977 Marketing and Specialties Total sales 74,591 110,540 115,405 Intersegment eliminations (1,446 ) (1,548 ) (1,467 ) Total Marketing and Specialties 73,145 108,992 113,938 Corporate and Other 30 32 30 Consolidated sales and other operating revenues $ 98,975 161,212 171,596 Depreciation, Amortization and Impairments Midstream $ 128 92 89 Chemicals — — — Refining 741 850 688 Marketing and Specialties 100 97 119 Corporate and Other 116 106 80 Consolidated depreciation, amortization and impairments $ 1,085 1,145 976 Millions of Dollars 2015 2014 2013 Equity in Earnings of Affiliates Midstream $ (268 ) 360 436 Chemicals 1,316 1,634 1,362 Refining 325 311 1,107 Marketing and Specialties 207 162 169 Corporate and Other (7 ) (1 ) (1 ) Consolidated equity in earnings of affiliates $ 1,573 2,466 3,073 Income Taxes from Continuing Operations Midstream $ 73 310 264 Chemicals 353 495 375 Refining 1,104 696 1,035 Marketing and Specialties 466 440 433 Corporate and Other (232 ) (287 ) (263 ) Consolidated income taxes from continuing operations $ 1,764 1,654 1,844 Net Income Attributable to Phillips 66 Midstream $ 13 507 469 Chemicals 962 1,137 986 Refining 2,555 1,771 1,747 Marketing and Specialties 1,187 1,034 894 Corporate and Other (490 ) (393 ) (431 ) Discontinued Operations — 706 61 Consolidated net income attributable to Phillips 66 $ 4,227 4,762 3,726 Millions of Dollars 2015 2014 2013 Investments In and Advances To Affiliates Midstream $ 4,198 2,461 2,328 Chemicals 5,177 5,183 4,241 Refining 2,262 2,103 4,192 Marketing and Specialties 342 290 318 Corporate and Other 1 1 1 Consolidated investments in and advances to affiliates $ 11,980 10,038 11,080 Total Assets Midstream $ 11,043 7,295 5,485 Chemicals 5,237 5,209 4,377 Refining 21,993 22,808 26,046 Marketing and Specialties 5,631 7,051 7,331 Corporate and Other* 4,676 6,329 6,319 Discontinued Operations** — — 211 Consolidated total assets $ 48,580 48,692 49,769 *Prior period amounts have been retrospectively adjusted for Accounting Standards Update No. 2015-03. **In December 2013, $117 million of goodwill was allocated to assets held for sale in association with the planned disposition of PSPI. Capital Expenditures and Investments Midstream $ 4,457 2,173 597 Chemicals — — — Refining 1,069 1,038 820 Marketing and Specialties 122 439 226 Corporate and Other 116 123 136 Consolidated capital expenditures and investments $ 5,764 3,773 1,779 Interest Income and Expense Interest income Marketing and Specialties $ 2 — — Corporate and Other 25 21 20 Consolidated interest income $ 27 21 20 Interest and debt expense Corporate and Other $ 310 267 275</t>
  </si>
  <si>
    <t>Sales and Other Operating Revenues by Product Line</t>
  </si>
  <si>
    <t>Sales and Other Operating Revenues by Product Line Refined products $ 86,249 133,625 140,488 Crude oil resales 8,993 19,832 22,777 NGL 2,998 6,447 7,431 Other 735 1,308 900 Consolidated sales and other operating revenues by product line $ 98,975 161,212 171,596</t>
  </si>
  <si>
    <t>Geographic Information</t>
  </si>
  <si>
    <t>Geographic Information Millions of Dollars Sales and Other Operating Revenues* Long-Lived Assets** 2015 2014 2013 2015 2014 2013 United States $ 69,578 110,713 115,378 29,624 25,255 23,641 United Kingdom 12,120 20,131 21,868 1,459 1,469 1,485 Germany 6,584 9,424 9,799 502 534 587 Other foreign countries 10,693 20,944 24,551 116 126 765 Worldwide consolidated $ 98,975 161,212 171,596 31,701 27,384 26,478 *Sales and other operating revenues are attributable to countries based on the location of the operations generating the revenues. **Defined as net properties, plants and equipment plus investments in and advances to affiliated companies.</t>
  </si>
  <si>
    <t>Condensed Consolidating Financial Information (Tables)</t>
  </si>
  <si>
    <t>Condensed Consolidated Income Statement</t>
  </si>
  <si>
    <t xml:space="preserve"> Millions of Dollars Year Ended December 31, 2015 Statement of Income Phillips 66 Phillips 66 Company All Other Subsidiaries Consolidating Adjustments Total Consolidated Revenues and Other Income Sales and other operating revenues $ — 68,478 30,497 — 98,975 Equity in earnings (losses) of affiliates 4,470 2,812 (134 ) (5,575 ) 1,573 Net gain (loss) on dispositions — (115 ) 398 — 283 Other income — 81 37 — 118 Intercompany revenues — 1,071 9,845 (10,916 ) — Total Revenues and Other Income 4,470 72,327 40,643 (16,491 ) 100,949 Costs and Expenses Purchased crude oil and products — 54,925 29,221 (10,747 ) 73,399 Operating expenses 4 3,412 917 (39 ) 4,294 Selling, general and administrative expenses 5 1,265 416 (16 ) 1,670 Depreciation and amortization — 818 260 — 1,078 Impairments — 4 3 — 7 Taxes other than income taxes — 5,505 8,572 — 14,077 Accretion on discounted liabilities — 16 5 — 21 Interest and debt expense 365 25 34 (114 ) 310 Foreign currency transaction losses — 1 48 — 49 Total Costs and Expenses 374 65,971 39,476 (10,916 ) 94,905 Income from continuing operations before income taxes 4,096 6,356 1,167 (5,575 ) 6,044 Provision (benefit) for income taxes (131 ) 1,886 9 — 1,764 Income from Continuing Operations 4,227 4,470 1,158 (5,575 ) 4,280 Income from discontinued operations — — — — — Net income 4,227 4,470 1,158 (5,575 ) 4,280 Less: net income attributable to noncontrolling interests — — 53 — 53 Net Income Attributable to Phillips 66 $ 4,227 4,470 1,105 (5,575 ) 4,227 Comprehensive Income $ 4,105 4,348 1,032 (5,327 ) 4,158 Millions of Dollars Year Ended December 31, 2014 Statement of Income Phillips 66 Phillips 66 Company All Other Subsidiaries Consolidating Adjustments Total Consolidated Revenues and Other Income Sales and other operating revenues $ — 109,078 52,134 — 161,212 Equity in earnings of affiliates 4,257 3,021 444 (5,256 ) 2,466 Net gain (loss) on dispositions — (46 ) 341 — 295 Other income — 105 15 — 120 Intercompany revenues — 2,411 18,772 (21,183 ) — Total Revenues and Other Income 4,257 114,569 71,706 (26,439 ) 164,093 Costs and Expenses Purchased crude oil and products — 97,783 58,984 (21,019 ) 135,748 Operating expenses 2 3,600 870 (37 ) 4,435 Selling, general and administrative expenses 6 1,224 502 (69 ) 1,663 Depreciation and amortization — 761 234 — 995 Impairments — 3 147 — 150 Taxes other than income taxes — 5,478 9,563 (1 ) 15,040 Accretion on discounted liabilities — 18 6 — 24 Interest and debt expense 286 18 20 (57 ) 267 Foreign currency transaction gains — — 26 — 26 Total Costs and Expenses 294 108,885 70,352 (21,183 ) 158,348 Income from continuing operations before income taxes 3,963 5,684 1,354 (5,256 ) 5,745 Provision (benefit) for income taxes (103 ) 1,427 330 — 1,654 Income from Continuing Operations 4,066 4,257 1,024 (5,256 ) 4,091 Income from discontinued operations* 696 — 10 — 706 Net income 4,762 4,257 1,034 (5,256 ) 4,797 Less: net income attributable to noncontrolling interests — — 35 — 35 Net Income Attributable to Phillips 66 $ 4,762 4,257 999 (5,256 ) 4,762 Comprehensive Income $ 4,194 3,689 721 (4,375 ) 4,229 *Net of provision for income taxes on discontinued operations: $ — — 5 — 5 Millions of Dollars Year Ended December 31, 2013 Statement of Income Phillips 66 Phillips 66 Company All Other Subsidiaries Consolidating Adjustments Total Consolidated Revenues and Other Income Sales and other operating revenues $ — 113,499 58,097 — 171,596 Equity in earnings of affiliates 3,905 3,363 509 (4,704 ) 3,073 Net gain on dispositions — 49 6 — 55 Other income (loss) (3 ) 53 35 — 85 Intercompany revenues — 1,796 19,623 (21,419 ) — Total Revenues and Other Income 3,902 118,760 78,270 (26,123 ) 174,809 Costs and Expenses Purchased crude oil and products — 102,780 66,746 (21,281 ) 148,245 Operating expenses — 3,442 790 (26 ) 4,206 Selling, general and administrative expenses 6 1,025 540 (93 ) 1,478 Depreciation and amortization — 730 217 — 947 Impairments — — 29 — 29 Taxes other than income taxes — 5,147 8,973 (1 ) 14,119 Accretion on discounted liabilities — 19 5 — 24 Interest and debt expense 266 13 14 (18 ) 275 Foreign currency transaction gains — — (40 ) — (40 ) Total Costs and Expenses 272 113,156 77,274 (21,419 ) 169,283 Income from continuing operations before income taxes 3,630 5,604 996 (4,704 ) 5,526 Provision (benefit) for income taxes (96 ) 1,699 241 — 1,844 Income from Continuing Operations 3,726 3,905 755 (4,704 ) 3,682 Income from discontinued operations* — — 61 — 61 Net income 3,726 3,905 816 (4,704 ) 3,743 Less: net income attributable to noncontrolling interests — — 17 — 17 Net Income Attributable to Phillips 66 $ 3,726 3,905 799 (4,704 ) 3,726 Comprehensive Income $ 4,077 4,256 839 (5,078 ) 4,094 *Net of provision for income taxes on discontinued operations: $ — — 34 — 34</t>
  </si>
  <si>
    <t>Condensed Consolidated Balance Sheet</t>
  </si>
  <si>
    <t xml:space="preserve"> Millions of Dollars At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income (loss) (653 ) (653 ) (119 ) 772 (653 ) Noncontrolling interests — — 838 — 838 Total Liabilities and Equity $ 33,347 47,410 21,163 (53,340 ) 48,580 Millions of Dollars At December 31, 2014 Balance Sheet Phillips 66 Phillips 66 Company All Other Subsidiaries Consolidating Adjustments Total Consolidated Assets Cash and cash equivalents $ — 2,045 3,162 — 5,207 Accounts and notes receivable 14 5,069 3,274 (1,102 ) 7,255 Inventories — 2,026 1,371 — 3,397 Prepaid expenses and other current assets* 5 429 399 — 833 Total Current Assets 19 9,569 8,206 (1,102 ) 16,692 Investments and long-term receivables 30,141 18,896 4,631 (43,479 ) 10,189 Net properties, plants and equipment — 12,267 5,079 — 17,346 Goodwill — 3,040 234 — 3,274 Intangibles — 694 206 — 900 Other assets* 16 159 120 (4 ) 291 Total Assets $ 30,176 44,625 18,476 (44,585 ) 48,692 Liabilities and Equity Accounts payable $ — 5,618 3,548 (1,102 ) 8,064 Short-term debt 798 26 18 — 842 Accrued income and other taxes — 356 522 — 878 Employee benefit obligations — 409 53 — 462 Other accruals 65 242 541 — 848 Total Current Liabilities 863 6,651 4,682 (1,102 ) 11,094 Long-term debt* 7,409 159 225 — 7,793 Asset retirement obligations and accrued environmental costs — 494 189 — 683 Deferred income taxes — 4,240 1,255 (4 ) 5,491 Employee benefit obligations — 1,074 231 — 1,305 Other liabilities and deferred credits 285 1,919 2,126 (4,041 ) 289 Total Liabilities 8,557 14,537 8,708 (5,147 ) 26,655 Common stock 12,812 25,405 8,240 (33,645 ) 12,812 Retained earnings 9,338 5,214 1,074 (6,317 ) 9,309 Accumulated other comprehensive income (loss) (531 ) (531 ) 7 524 (531 ) Noncontrolling interests — — 447 — 447 Total Liabilities and Equity $ 30,176 44,625 18,476 (44,585 ) 48,692</t>
  </si>
  <si>
    <t>Condensed Consolidated Cash Flow</t>
  </si>
  <si>
    <t xml:space="preserve"> Millions of Dollars Year Ended December 31, 2015 Statement of Cash Flows Phillips 66 Phillips 66 Company All Other Subsidiaries Consolidating Adjustments Total Consolidated Cash Flows From Operating Activities Net cash provided by continuing operating activities $ 1,060 4,879 2,564 (2,790 ) 5,713 Net cash provided by discontinued operations — — — — — Net Cash Provided by Operating Activities 1,060 4,879 2,564 (2,790 ) 5,713 Cash Flows From Investing Activities Capital expenditures and investments* — (2,815 ) (5,283 ) 2,334 (5,764 ) Proceeds from asset dispositions** — 774 178 (882 ) 70 Intercompany lending activities 2,461 (3,153 ) 692 — — Advances/loans—related parties — (50 ) — — (50 ) Collection of advances/loans—related parties — 50 — — 50 Other — 6 (50 ) — (44 ) Net cash provided by (used in) continuing investing activities 2,461 (5,188 ) (4,463 ) 1,452 (5,738 ) Net cash provided by (used in) discontinued operations — — — — — Net Cash Provided by (Used in) Investing Activities 2,461 (5,188 ) (4,463 ) 1,452 (5,738 ) Cash Flows From Financing Activities Issuance of debt — — 1,169 — 1,169 Repayment of debt (800 ) (23 ) (103 ) — (926 ) Issuance of common stock (19 ) — — — (19 ) Repurchase of common stock (1,512 ) — — — (1,512 ) Dividends paid on common stock (1,172 ) (1,172 ) (1,576 ) 2,748 (1,172 ) Distributions to controlling interests — — (186 ) 186 — Distributions to noncontrolling interests — — (46 ) — (46 ) Net proceeds from issuance of Phillips 66 Partners LP common units — — 384 — 384 Other* (18 ) 34 1,585 (1,596 ) 5 Net cash provided by (used in) continuing financing activities (3,521 ) (1,161 ) 1,227 1,338 (2,117 ) Net cash provided by (used in) discontinued operations — — — — — Net Cash Provided by (Used in) Financing Activities (3,521 ) (1,161 ) 1,227 1,338 (2,117 ) Effect of Exchange Rate Changes on Cash and Cash Equivalents — — 9 — 9 Net Change in Cash and Cash Equivalents — (1,470 ) (663 ) — (2,133 ) Cash and cash equivalents at beginning of period — 2,045 3,162 — 5,207 Cash and Cash Equivalents at End of Period $ — 575 2,499 — 3,074 * Includes intercompany capital contributions. ** Includes return of investments in equity affiliates and working capital true-ups on dispositions. Millions of Dollars Year Ended December 31, 2014 Statement of Cash Flows Phillips 66 Phillips 66 Company All Other Subsidiaries Consolidating Adjustments Total Consolidated Cash Flows From Operating Activities Net cash provided by (used in) continuing operating activities $ (47 ) 2,551 1,527 (504 ) 3,527 Net cash provided by discontinued operations — — 2 — 2 Net Cash Provided by (Used in) Operating Activities (47 ) 2,551 1,529 (504 ) 3,529 Cash Flows From Investing Activities Capital expenditures and investments* — (2,230 ) (2,532 ) 989 (3,773 ) Proceeds from asset dispositions — 960 687 (403 ) 1,244 Intercompany lending activities** 1,397 (1,402 ) 5 — — Advances/loans—related parties — — (3 ) — (3 ) Other — (13 ) 251 — 238 Net cash provided by (used in) continuing investing activities 1,397 (2,685 ) (1,592 ) 586 (2,294 ) Net cash used in discontinued operations — — (2 ) — (2 ) Net Cash Provided by (Used in) Investing Activities 1,397 (2,685 ) (1,594 ) 586 (2,296 ) Cash Flows From Financing Activities Issuance of debt 2,459 — 28 — 2,487 Repayment of debt — (20 ) (29 ) — (49 ) Issuance of common stock 1 — — — 1 Repurchase of common stock (2,282 ) — — — (2,282 ) Share exchange—PSPI transaction (450 ) — — — (450 ) Dividends paid on common stock (1,062 ) — (443 ) 443 (1,062 ) Distributions to controlling interests — — (323 ) 323 — Distributions to noncontrolling interests — — (30 ) — (30 ) Other* (16 ) 37 850 (848 ) 23 Net cash provided by (used in) continuing financing activities (1,350 ) 17 53 (82 ) (1,362 ) Net cash provided by (used in) discontinued operations — — — — — Net Cash Provided by (Used in) Financing Activities (1,350 ) 17 53 (82 ) (1,362 ) Effect of Exchange Rate Changes on Cash and Cash Equivalents — — (64 ) — (64 ) Net Change in Cash and Cash Equivalents — (117 ) (76 ) — (193 ) Cash and cash equivalents at beginning of period — 2,162 3,238 — 5,400 Cash and Cash Equivalents at End of Period $ — 2,045 3,162 — 5,207 * Includes intercompany capital contributions. ** Non-cash investing activity: In the fourth quarter of 2014, Phillips 66 Company declared and distributed $6.1 billion of its Phillips 66 intercompany receivables to Phillips 66. Millions of Dollars Year Ended December 31, 2013 Statement of Cash Flows Phillips 66 Phillips 66 Company All Other Subsidiaries Consolidating Adjustments Total Consolidated Cash Flows From Operating Activities Net cash provided by continuing operating activities $ 5 4,972 1,045 (80 ) 5,942 Net cash provided by discontinued operations — — 85 — 85 Net Cash Provided by Operating Activities 5 4,972 1,130 (80 ) 6,027 Cash Flows From Investing Activities Capital expenditures and investments* — (1,108 ) (690 ) 19 (1,779 ) Proceeds from asset dispositions — 63 1,151 — 1,214 Intercompany lending activities 4,055 (4,206 ) 151 — — Advances/loans—related parties — — (65 ) — (65 ) Collection of advances/loans—related parties — — 165 — 165 Other — 42 6 — 48 Net cash provided by (used in) continuing investing activities 4,055 (5,209 ) 718 19 (417 ) Net cash used in discontinued operations — — (27 ) — (27 ) Net Cash Provided by (Used in) Investing Activities 4,055 (5,209 ) 691 19 (444 ) Cash Flows From Financing Activities Repayment of debt (1,000 ) (18 ) (2 ) — (1,020 ) Issuance of common stock 6 — — — 6 Repurchase of common stock (2,246 ) — — — (2,246 ) Dividends paid on common stock (807 ) — (72 ) 72 (807 ) Distributions to controlling interests — — (8 ) 8 — Distributions to noncontrolling interests — — (10 ) — (10 ) Net proceeds from issuance of Phillips 66 Partners LP common units — — 404 — 404 Other* (13 ) 7 19 (19 ) (6 ) Net cash provided by (used in) continuing financing activities (4,060 ) (11 ) 331 61 (3,679 ) Net cash provided by (used in) discontinued operations — — — — — Net Cash Provided by (Used in) Financing Activities (4,060 ) (11 ) 331 61 (3,679 ) Effect of Exchange Rate Changes on Cash and Cash Equivalents — — 22 — 22 Net Change in Cash and Cash Equivalents — (248 ) 2,174 — 1,926 Cash and cash equivalents at beginning of period — 2,410 1,064 — 3,474 Cash and Cash Equivalents at End of Period $ — 2,162 3,238 — 5,400 * Includes intercompany capital contributions. </t>
  </si>
  <si>
    <t>Accounting Policies (Narrative) (Details)</t>
  </si>
  <si>
    <t>Dec. 31, 2015reporting_unittechnique</t>
  </si>
  <si>
    <t>Number of reporting units for purposes of testing goodwill for impairment | reporting_unit</t>
  </si>
  <si>
    <t>Minimum time required for an award not to be subject to forfeiture, in months</t>
  </si>
  <si>
    <t>6 months</t>
  </si>
  <si>
    <t>Minimum [Member]</t>
  </si>
  <si>
    <t>Length of construction period for interest capitalization, in years</t>
  </si>
  <si>
    <t>1 year</t>
  </si>
  <si>
    <t>Property, Plant and Equipment [Member] | Minimum [Member]</t>
  </si>
  <si>
    <t>Number of methods used to determine fair value | technique</t>
  </si>
  <si>
    <t>Changes in Accounting Principles (Narrative) (Details) - USD ($) $ in Millions</t>
  </si>
  <si>
    <t>New Accounting Pronouncement, Early Adoption, Effect [Member]</t>
  </si>
  <si>
    <t>New Accounting Pronouncement, Early Adoption [Line Items]</t>
  </si>
  <si>
    <t>Amount reclassified as a reduction of debt upon early adoption of ASU 2015-03</t>
  </si>
  <si>
    <t>Variable Interest Entities (VIEs) (Narrative) (Details) - USD ($) $ in Millions</t>
  </si>
  <si>
    <t>Dec. 31, 2012</t>
  </si>
  <si>
    <t>Aug. 31, 2009</t>
  </si>
  <si>
    <t>Aug. 28, 2009</t>
  </si>
  <si>
    <t>Aug. 27, 2009</t>
  </si>
  <si>
    <t>Merey Sweeny L.P. [Member]</t>
  </si>
  <si>
    <t>Variable Interest Entities (VIEs) (Textual) [Abstract]</t>
  </si>
  <si>
    <t>Additional equity method ownership interest acquired in Merey Sweeny Limited Partnership</t>
  </si>
  <si>
    <t>50.00%</t>
  </si>
  <si>
    <t>Book value of VIE</t>
  </si>
  <si>
    <t>Merey Sweeny L.P. [Member] | Conocophillips [Member]</t>
  </si>
  <si>
    <t>Percentage of ownership interest</t>
  </si>
  <si>
    <t>Merey Sweeny L.P. [Member] | MSLP 8.85% Senior Notes [Member] | Guarantees of Joint Venture Debt [Member]</t>
  </si>
  <si>
    <t>Debt guarantee to lender, percentage</t>
  </si>
  <si>
    <t>100.00%</t>
  </si>
  <si>
    <t>Stated interest rate of debt, percent</t>
  </si>
  <si>
    <t>8.85%</t>
  </si>
  <si>
    <t>Maximum exposure of loss/potential amount of future payments</t>
  </si>
  <si>
    <t>Percentage of guarantee</t>
  </si>
  <si>
    <t>Excel Paralubes, L.P. [Member]</t>
  </si>
  <si>
    <t>Governance interest percentage</t>
  </si>
  <si>
    <t>Liquidity support guarantee of VIE shared with CoVenturer</t>
  </si>
  <si>
    <t>Liquidity support guarantee of VIE</t>
  </si>
  <si>
    <t>Excel Paralubes, L.P. [Member] | Excel Seven Point Four Three Senior Secured Bonds [Member] | Guarantees of Joint Venture Debt [Member]</t>
  </si>
  <si>
    <t>7.43%</t>
  </si>
  <si>
    <t>Excel Paralubes, L.P. [Member] | Excel Seven Point Four Three Senior Secured Bonds [Member] | Guarantees of Joint Venture Debt [Member] | Conocophillips [Member]</t>
  </si>
  <si>
    <t>Inventories (Summary of Inventory) (Details) - USD ($) $ in Millions</t>
  </si>
  <si>
    <t>Crude oil and petroleum products</t>
  </si>
  <si>
    <t>Materials and supplies</t>
  </si>
  <si>
    <t>Inventories (Narrative) (Details) - USD ($) $ in Millions</t>
  </si>
  <si>
    <t>Total inventories</t>
  </si>
  <si>
    <t>Estimated excess of current replacement cost over LIFO cost of inventories</t>
  </si>
  <si>
    <t>Effect on net income due to LIFO inventory liquidation</t>
  </si>
  <si>
    <t>Business Combinations (Narrative) (Details) bbl in Millions, $ in Millions</t>
  </si>
  <si>
    <t>1 Months Ended</t>
  </si>
  <si>
    <t>Mar. 31, 2014</t>
  </si>
  <si>
    <t>Dec. 31, 2014USD ($)</t>
  </si>
  <si>
    <t>Dec. 31, 2015USD ($)</t>
  </si>
  <si>
    <t>Aug. 31, 2014bbl</t>
  </si>
  <si>
    <t>Dec. 31, 2013USD ($)</t>
  </si>
  <si>
    <t>Business Acquisition [Line Items]</t>
  </si>
  <si>
    <t>Number of refineries to which facility provides utilities and other services</t>
  </si>
  <si>
    <t>Goodwill provisionally recorded</t>
  </si>
  <si>
    <t>Midstream Segment [Member]</t>
  </si>
  <si>
    <t>Beaumont, Texas,Crude Oil And Petroleum Products Terminal, 7.1 Million-Barrel-Storage-Capacity [Member] | Midstream Segment [Member]</t>
  </si>
  <si>
    <t>Storage capacity of terminal acquired, in barrels | bbl</t>
  </si>
  <si>
    <t>Series of Individually Immaterial Business Acquisitions [Member]</t>
  </si>
  <si>
    <t>PP&amp;E provisionally recorded</t>
  </si>
  <si>
    <t>Intangible assets provisionally recorded</t>
  </si>
  <si>
    <t>Net working capital provisionally recorded</t>
  </si>
  <si>
    <t>Long-term liabilities provisionally recorded</t>
  </si>
  <si>
    <t>Series of Individually Immaterial Business Acquisitions [Member] | Capital Expenditures And Investments [Member]</t>
  </si>
  <si>
    <t>Consideration paid, net of cash acquired</t>
  </si>
  <si>
    <t>Assets Held for Sale or Sold (Narrative) (Details) - USD ($) shares in Thousands, $ in Millions</t>
  </si>
  <si>
    <t>Jul. 31, 2014</t>
  </si>
  <si>
    <t>Feb. 28, 2014</t>
  </si>
  <si>
    <t>Feb. 28, 2015</t>
  </si>
  <si>
    <t>Assets Held For Sale Or Sold (Textual) [Abstract]</t>
  </si>
  <si>
    <t>Before-tax loss on net PP&amp;E held for sale</t>
  </si>
  <si>
    <t>Repurchase of common stock, shares</t>
  </si>
  <si>
    <t>Cash included in carrying value reflected as financing cash outflow</t>
  </si>
  <si>
    <t>Phillips Specialty Products Inc [Member]</t>
  </si>
  <si>
    <t>Allocated goodwill included in carrying value of disposed asset</t>
  </si>
  <si>
    <t>Refining [Member] | Bantry Bay Terminal [Member]</t>
  </si>
  <si>
    <t>Net carrying value at time of disposition</t>
  </si>
  <si>
    <t>Refining [Member] | IRELAND | Bantry Bay Terminal [Member]</t>
  </si>
  <si>
    <t>Refining [Member] | IRELAND | Prepaid Expenses and Other Current Assets [Member] | Bantry Bay Terminal [Member]</t>
  </si>
  <si>
    <t>Marketing And Specialties [Member] | Phillips Specialty Products Inc [Member]</t>
  </si>
  <si>
    <t>Recognition of before-tax gain</t>
  </si>
  <si>
    <t>Cash and cash equivalents included in carrying value</t>
  </si>
  <si>
    <t>Net PP&amp;E included in carrying value</t>
  </si>
  <si>
    <t>Marketing And Specialties [Member] | Immingham Combined Heat and Power Plant [Member]</t>
  </si>
  <si>
    <t>Gain on disposition</t>
  </si>
  <si>
    <t>Marketing And Specialties [Member] | E-Gas Technology Business [Member]</t>
  </si>
  <si>
    <t>Marketing And Specialties [Member] | ShareExchangePspiTransaction [Member] | Phillips Specialty Products Inc [Member]</t>
  </si>
  <si>
    <t>Malaysian Refining Company [Member] | Refining [Member]</t>
  </si>
  <si>
    <t>Total carrying value of ownership interest sold</t>
  </si>
  <si>
    <t>Carrying amount at time of disposition including goodwill and currency translation adjustments</t>
  </si>
  <si>
    <t>Before-tax gain recognized on disposition</t>
  </si>
  <si>
    <t>Investments, Loans and Long-Term Receivables (Summary of Components of Investments, Loans, and Long-Term Receivables) (Details) - USD ($) $ in Millions</t>
  </si>
  <si>
    <t>Equity investments</t>
  </si>
  <si>
    <t>Long-term receivables</t>
  </si>
  <si>
    <t>Other investments</t>
  </si>
  <si>
    <t>Investments, Loans and Long-Term Receivables (Summary of Financial Information for Equity Method Investments) (Details) - USD ($) $ in Millions</t>
  </si>
  <si>
    <t>Summary of financial information</t>
  </si>
  <si>
    <t>Revenues</t>
  </si>
  <si>
    <t>Income before income taxes</t>
  </si>
  <si>
    <t>Current assets</t>
  </si>
  <si>
    <t>Noncurrent assets</t>
  </si>
  <si>
    <t>Current liabilities</t>
  </si>
  <si>
    <t>Noncurrent liabilities</t>
  </si>
  <si>
    <t>Investments, Loans and Long-Term Receivables (Narrative) (Details) bbl in Thousands, $ in Millions</t>
  </si>
  <si>
    <t>3 Months Ended</t>
  </si>
  <si>
    <t>Apr. 30, 2015USD ($)</t>
  </si>
  <si>
    <t>Mar. 31, 2014USD ($)</t>
  </si>
  <si>
    <t>Dec. 31, 2015USD ($)assetjoint_venturebbl</t>
  </si>
  <si>
    <t>Dec. 31, 2014USD ($)joint_venture</t>
  </si>
  <si>
    <t>Dec. 31, 2007USD ($)</t>
  </si>
  <si>
    <t>Mar. 02, 2015USD ($)</t>
  </si>
  <si>
    <t>Schedule of Equity Method Investments [Line Items]</t>
  </si>
  <si>
    <t>Number of joint ventures | joint_venture</t>
  </si>
  <si>
    <t>Retained earnings related to undistributed earnings of affilated companies</t>
  </si>
  <si>
    <t>Dividends received from affiliates</t>
  </si>
  <si>
    <t>Approximate amount of remaining long-term debt of REX</t>
  </si>
  <si>
    <t>Refining Facilities [Member]</t>
  </si>
  <si>
    <t>Number of assets contributed | asset</t>
  </si>
  <si>
    <t>Energy Transfer [Member]</t>
  </si>
  <si>
    <t>WRB Refining LP [Member]</t>
  </si>
  <si>
    <t>Amortization period for basis difference of assets contributed to WRB, years</t>
  </si>
  <si>
    <t>26 years</t>
  </si>
  <si>
    <t>Equity investments, basis difference</t>
  </si>
  <si>
    <t>Equity investment, amortization of basis difference</t>
  </si>
  <si>
    <t>Special dividend amount</t>
  </si>
  <si>
    <t>WRB Refining LP [Member] | Proceeds From Asset Dispositions [Member]</t>
  </si>
  <si>
    <t>Return of investment</t>
  </si>
  <si>
    <t>WRB Refining LP [Member] | Cenovus Energy Inc [Member]</t>
  </si>
  <si>
    <t>Contribution obligation by co-venturer</t>
  </si>
  <si>
    <t>Contribution obligation by co-venturer, obligation period</t>
  </si>
  <si>
    <t>10 years</t>
  </si>
  <si>
    <t>DCP Midstream [Member]</t>
  </si>
  <si>
    <t>Cash contribution</t>
  </si>
  <si>
    <t>CP Chem [Member]</t>
  </si>
  <si>
    <t>CP Chem [Member] | Minimum [Member]</t>
  </si>
  <si>
    <t>Supply and purchase agreements, initial term</t>
  </si>
  <si>
    <t>CP Chem [Member] | Maximum [Member]</t>
  </si>
  <si>
    <t>99 years</t>
  </si>
  <si>
    <t>Rockies Express Pipeline LLC (REX) [Member]</t>
  </si>
  <si>
    <t>25.00%</t>
  </si>
  <si>
    <t>Amount of debt repaid by REX</t>
  </si>
  <si>
    <t>DCP Sand Hills Pipeline, LLC [Member]</t>
  </si>
  <si>
    <t>33.30%</t>
  </si>
  <si>
    <t>DCP Southern Hills Pipeline, LLC [Member]</t>
  </si>
  <si>
    <t>Deferred gain on sale of equity method investment</t>
  </si>
  <si>
    <t>Dakota Access LLC (DAPL) [Member]</t>
  </si>
  <si>
    <t>Dakota Access LLC (DAPL) [Member] | Sand Hills Pipeline [Member]</t>
  </si>
  <si>
    <t>Expected capacity of pipeline under construction | bbl</t>
  </si>
  <si>
    <t>Energy Transfer Crude Oil Company LLC (ETCOP) [Member]</t>
  </si>
  <si>
    <t>Energy Transfer Crude Oil Company LLC (ETCOP) [Member] | Energy Transfer Crude Oil Company LLC Pipeline [Member]</t>
  </si>
  <si>
    <t>Merey Sweeny [Member]</t>
  </si>
  <si>
    <t>Additional equity method ownership interest acquired in MSLP</t>
  </si>
  <si>
    <t>Merey Sweeny [Member] | Conocophillips [Member]</t>
  </si>
  <si>
    <t>Merey Sweeny [Member] | Petroleos De Venezuela Sa [Member]</t>
  </si>
  <si>
    <t>Co-venturers interest in equity investment, percentage</t>
  </si>
  <si>
    <t>Properties, Plants and Equipment (Summary of Investment in Property, Plant, and Equipment) (Details) - USD ($) $ in Millions</t>
  </si>
  <si>
    <t>Gross PP&amp;E</t>
  </si>
  <si>
    <t>Accum D&amp;A</t>
  </si>
  <si>
    <t>Net PP&amp;E</t>
  </si>
  <si>
    <t>Midstream [Member]</t>
  </si>
  <si>
    <t>Refining [Member]</t>
  </si>
  <si>
    <t>Marketing And Specialties [Member]</t>
  </si>
  <si>
    <t>Corporate and Other [Member]</t>
  </si>
  <si>
    <t>Properties, Plants and Equipment (Narrative) (Details)</t>
  </si>
  <si>
    <t>Refining Manufacturing Facilities [Member]</t>
  </si>
  <si>
    <t>Property, Plant and Equipment [Line Items]</t>
  </si>
  <si>
    <t>Useful life, in years</t>
  </si>
  <si>
    <t>25 years</t>
  </si>
  <si>
    <t>Pipeline Assets [Member]</t>
  </si>
  <si>
    <t>45 years</t>
  </si>
  <si>
    <t>Terminal Assets [Member]</t>
  </si>
  <si>
    <t>33 years</t>
  </si>
  <si>
    <t>Goodwill and Intangibles (Goodwill) (Details) - USD ($) $ in Millions</t>
  </si>
  <si>
    <t>Goodwill [Roll Forward]</t>
  </si>
  <si>
    <t>Balance at January 1</t>
  </si>
  <si>
    <t>Tax and other adjustments</t>
  </si>
  <si>
    <t>Goodwill assigned to asset acquisitions</t>
  </si>
  <si>
    <t>Goodwill allocated to assets held-for-sale or sold</t>
  </si>
  <si>
    <t>Balance at December 31</t>
  </si>
  <si>
    <t>Goodwill and Intangibles (Intangible Assets) (Details) - USD ($) $ in Millions</t>
  </si>
  <si>
    <t>Indefinite-lived Intangible Assets [Line Items]</t>
  </si>
  <si>
    <t>Indefinite-lived intangible assets</t>
  </si>
  <si>
    <t>Trade names and trademarks [Member]</t>
  </si>
  <si>
    <t>Refinery air and operating permits [Member]</t>
  </si>
  <si>
    <t>Other [Member]</t>
  </si>
  <si>
    <t>Goodwill and Intangibles (Narrative) (Details) - USD ($) $ in Millions</t>
  </si>
  <si>
    <t>Net amortized intangible asset balance</t>
  </si>
  <si>
    <t>Accumulated amortization</t>
  </si>
  <si>
    <t>Impairments (Summary of Before-Tax Impairment Charges) (Details) - USD ($) $ in Millions</t>
  </si>
  <si>
    <t>Before-tax impairment charges</t>
  </si>
  <si>
    <t>Impairments (Narrative) (Details) - USD ($) $ in Millions</t>
  </si>
  <si>
    <t>Schedule of Impaired Long-Lived Assets [Line Items]</t>
  </si>
  <si>
    <t>Held-for-use impairment</t>
  </si>
  <si>
    <t>Refining [Member] | Whitegate Refinery [Member] | IRELAND</t>
  </si>
  <si>
    <t>Asset Retirement Obligations and Accrued Environmental Costs (Summary of Asset Retirement Obligations and Accrued Environmental Costs) (Details) - USD ($) $ in Millions</t>
  </si>
  <si>
    <t>Asset retirement obligations</t>
  </si>
  <si>
    <t>Accrued environmental costs</t>
  </si>
  <si>
    <t>Total asset retirement obligations and accrued environmental costs</t>
  </si>
  <si>
    <t>Long-term asset retirement obligations and accrued environmental costs</t>
  </si>
  <si>
    <t>Other Accruals [Member]</t>
  </si>
  <si>
    <t>Asset retirement obligations and accrued environmental costs due within one year</t>
  </si>
  <si>
    <t>Classified as a current liability on the consolidated balance sheet, under the caption “Other accruals.”</t>
  </si>
  <si>
    <t>Asset Retirement Obligations and Accrued Environmental Costs (Schedule of Change in Overall Asset Retirement Obligation) (Details) - USD ($) $ in Millions</t>
  </si>
  <si>
    <t>Asset Retirement Obligation, Roll Forward Analysis [Roll Forward]</t>
  </si>
  <si>
    <t>Balance at beginning of period</t>
  </si>
  <si>
    <t>Accretion of discount</t>
  </si>
  <si>
    <t>New obligations</t>
  </si>
  <si>
    <t>Changes in estimates of existing obligations</t>
  </si>
  <si>
    <t>Spending on existing obligations</t>
  </si>
  <si>
    <t>Property dispositions</t>
  </si>
  <si>
    <t>Foreign currency translation</t>
  </si>
  <si>
    <t>Balance at end of period</t>
  </si>
  <si>
    <t>Asset Retirement Obligations and Accrued Environmental Costs (Narrative) (Details) - USD ($) $ in Millions</t>
  </si>
  <si>
    <t>Site Contingency [Line Items]</t>
  </si>
  <si>
    <t>Maximum period over which accrued environmental costs are expected to be paid, years</t>
  </si>
  <si>
    <t>30 years</t>
  </si>
  <si>
    <t>Domestic refineries and underground storage tanks [Member]</t>
  </si>
  <si>
    <t>Nonoperator sites [Member]</t>
  </si>
  <si>
    <t>Other sites [Member]</t>
  </si>
  <si>
    <t>Acquired through Business Combination [Member]</t>
  </si>
  <si>
    <t>Expected future undiscounted payments related to the portion of the accrued environmental costs that have been discounted</t>
  </si>
  <si>
    <t>Expected future undiscounted payments, due in 2016</t>
  </si>
  <si>
    <t>Expected future undiscounted payments, due in 2017</t>
  </si>
  <si>
    <t>Expected future undiscounted payments, due in 2018</t>
  </si>
  <si>
    <t>Expected future undiscounted payments, due in 2019</t>
  </si>
  <si>
    <t>Expected future undiscounted payments, due in 2020</t>
  </si>
  <si>
    <t>Expected future undiscounted payments, due for all future years after 2020</t>
  </si>
  <si>
    <t>Weighted Average [Member] | Acquired through Business Combination [Member]</t>
  </si>
  <si>
    <t>Accrued environmental costs, discount rate</t>
  </si>
  <si>
    <t>5.00%</t>
  </si>
  <si>
    <t>Earnings per Share (Summary of Earnings Per Share Calculation) (Details) - USD ($) $ / shares in Units, shares in Thousands, $ in Millions</t>
  </si>
  <si>
    <t>Income from continuing operations attributable to Phillips 66</t>
  </si>
  <si>
    <t>Income allocated to participating securities, Basic</t>
  </si>
  <si>
    <t>Income from continuing operations available to common stockholders, Basic</t>
  </si>
  <si>
    <t>Discontinued operations</t>
  </si>
  <si>
    <t>Net Income available to common stockholders, Basic</t>
  </si>
  <si>
    <t>Weighted-average common shares outstanding (thousands)</t>
  </si>
  <si>
    <t>Effect of stock-based compensation (thousands)</t>
  </si>
  <si>
    <t>Weighted-average commons shares outstanding - basic</t>
  </si>
  <si>
    <t>Income from continuing operations attributable to Phillips 66, Per Basic Share</t>
  </si>
  <si>
    <t>Discontinued operations, Per Basic Share</t>
  </si>
  <si>
    <t>Earnings per share - basic</t>
  </si>
  <si>
    <t>Income from continuing operations available to common stockholders, Diluted</t>
  </si>
  <si>
    <t>Net Income available to common stockholders, Diluted</t>
  </si>
  <si>
    <t>Weighted-average commons shares outstanding - diluted</t>
  </si>
  <si>
    <t>Income from continuing operations attributable to Phillips 66, Per Diluted Share</t>
  </si>
  <si>
    <t>Discontinued operations, Per Diluted Share</t>
  </si>
  <si>
    <t>Earnings per share - diluted</t>
  </si>
  <si>
    <t>Debt (Summary of Long-Term Debt) (Details) - USD ($)</t>
  </si>
  <si>
    <t>Debt at face value</t>
  </si>
  <si>
    <t>Capitalized leases</t>
  </si>
  <si>
    <t>Net unamortized discounts and debt issuance costs</t>
  </si>
  <si>
    <t>Total debt</t>
  </si>
  <si>
    <t>1.95% Senior Notes Due 2015 [Member] | Senior Notes [Member]</t>
  </si>
  <si>
    <t>Senior Notes</t>
  </si>
  <si>
    <t>1.95%</t>
  </si>
  <si>
    <t>2.95% Senior Notes Due 2017 [Member] | Senior Notes [Member]</t>
  </si>
  <si>
    <t>2.95%</t>
  </si>
  <si>
    <t>4.30% Senior Notes Due 2022 [Member] | Senior Notes [Member]</t>
  </si>
  <si>
    <t>4.30%</t>
  </si>
  <si>
    <t>4.65% Senior Notes Due 2034 [Member] | Senior Notes [Member]</t>
  </si>
  <si>
    <t>4.65%</t>
  </si>
  <si>
    <t>4.875% Senior Notes Due 2044 [Member] | Senior Notes [Member]</t>
  </si>
  <si>
    <t>4.875%</t>
  </si>
  <si>
    <t>5.875% Senior Notes Due 2042 [Member] | Senior Notes [Member]</t>
  </si>
  <si>
    <t>5.875%</t>
  </si>
  <si>
    <t>Phillips 66 Partners 2.646% Senior Notes Due 2020 [Member] | Senior Notes [Member]</t>
  </si>
  <si>
    <t>2.646%</t>
  </si>
  <si>
    <t>Phillips 66 Partners 3.605% Senior Notes Due 2025 [Member] | Senior Notes [Member]</t>
  </si>
  <si>
    <t>3.605%</t>
  </si>
  <si>
    <t>Phillips 66 Partners 4.680% Senior Notes Due 2045 [Member] | Senior Notes [Member]</t>
  </si>
  <si>
    <t>4.68%</t>
  </si>
  <si>
    <t>Industrial Development Bonds Due 2018 Through 2021 [Member]</t>
  </si>
  <si>
    <t>0.01%</t>
  </si>
  <si>
    <t>Sweeny Cogeneration LP Notes Due 2020 At 7.54% [Member]</t>
  </si>
  <si>
    <t>7.54%</t>
  </si>
  <si>
    <t>Note Payable To Merey Sweeny LP Due 2020 At 7% Related Party [Member]</t>
  </si>
  <si>
    <t>Notes Payable to Merey Sweeny, L.P. due 2020 at 7% (related party)</t>
  </si>
  <si>
    <t>7.00%</t>
  </si>
  <si>
    <t>Phillips 66 Partners Revolving Credit Facility Due 2019 [Member]</t>
  </si>
  <si>
    <t>Phillips 66 Partners revolving credit facility due 2019 at 1.33% at year-end 2014</t>
  </si>
  <si>
    <t>1.33%</t>
  </si>
  <si>
    <t>Other Debt [Member]</t>
  </si>
  <si>
    <t>Minimum [Member] | Industrial Development Bonds Due 2018 Through 2021 [Member]</t>
  </si>
  <si>
    <t>0.02%</t>
  </si>
  <si>
    <t>Maximum [Member] | Industrial Development Bonds Due 2018 Through 2021 [Member]</t>
  </si>
  <si>
    <t>0.05%</t>
  </si>
  <si>
    <t>Debt (Narrative) (Details) - USD ($)</t>
  </si>
  <si>
    <t>Long-term Debt, Fiscal Year Maturity [Abstract]</t>
  </si>
  <si>
    <t>Long-term borrowing maturities, 2016</t>
  </si>
  <si>
    <t>Long-term borrowing maturities, 2017</t>
  </si>
  <si>
    <t>Long-term borrowing maturities, 2018</t>
  </si>
  <si>
    <t>Long-term borrowing maturities, 2019</t>
  </si>
  <si>
    <t>Long-term borrowing maturities, 2020</t>
  </si>
  <si>
    <t>Maximum consolidated net debt-to-capitalization ratio, percent</t>
  </si>
  <si>
    <t>Borrowings under commercial paper program</t>
  </si>
  <si>
    <t>Revolving Credit Facility [Member]</t>
  </si>
  <si>
    <t>Maximum borrowing capacity</t>
  </si>
  <si>
    <t>Amount outstanding under facility</t>
  </si>
  <si>
    <t>Letters of credit issued</t>
  </si>
  <si>
    <t>Remaining capacity under facility</t>
  </si>
  <si>
    <t>Phillips 66 Partners [Member] | Revolving Credit Facility [Member]</t>
  </si>
  <si>
    <t>Phillips 66 Partners [Member] | Senior Notes [Member]</t>
  </si>
  <si>
    <t>Commercial Paper [Member]</t>
  </si>
  <si>
    <t>Senior notes, interest percent</t>
  </si>
  <si>
    <t>Phillips 66 Partners 2.646% Senior Notes Due 2020 [Member] | Phillips 66 Partners [Member] | Senior Notes [Member]</t>
  </si>
  <si>
    <t>Phillips 66 Partners 3.605% Senior Notes Due 2025 [Member] | Phillips 66 Partners [Member] | Senior Notes [Member]</t>
  </si>
  <si>
    <t>Phillips 66 Partners 4.680% Senior Notes Due 2045 [Member] | Phillips 66 Partners [Member] | Senior Notes [Member]</t>
  </si>
  <si>
    <t>Maximum [Member] | Commercial Paper [Member]</t>
  </si>
  <si>
    <t>Number of days maturities are generally limited to</t>
  </si>
  <si>
    <t>90 days</t>
  </si>
  <si>
    <t>Guarantees (Narrative) (Details) - USD ($) $ in Millions</t>
  </si>
  <si>
    <t>Guarantees (Textual) [Abstract]</t>
  </si>
  <si>
    <t>Environmental accruals for known contaminations</t>
  </si>
  <si>
    <t>Residual Value Guarantees [Member]</t>
  </si>
  <si>
    <t>Other Guarantees [Member]</t>
  </si>
  <si>
    <t>Indemnifications [Member]</t>
  </si>
  <si>
    <t>Carrying amount of indemnifications</t>
  </si>
  <si>
    <t>Asset Retirement Obligations And Accrued Environmental Cost [Member] | Indemnifications [Member]</t>
  </si>
  <si>
    <t>Maximum [Member] | Other Guarantees [Member]</t>
  </si>
  <si>
    <t>Term of the guarantees, in years</t>
  </si>
  <si>
    <t>9 years</t>
  </si>
  <si>
    <t>Merey Sweeny [Member] | MSLP 8.85% Senior Notes [Member] | Guarantees of Joint Venture Debt [Member]</t>
  </si>
  <si>
    <t>Contingencies and Commitments (Narrative) (Details) - USD ($) $ in Millions</t>
  </si>
  <si>
    <t>Contingencies and Commitments (Textual) [Abstract]</t>
  </si>
  <si>
    <t>Aggregate amounts of estimated payments under long-term throughput and take-or-pay agreements - 2016</t>
  </si>
  <si>
    <t>Aggregate amounts of estimated payments under long-term throughput and take-or-pay agreements - 2017</t>
  </si>
  <si>
    <t>Aggregate amounts of estimated payments under long-term throughput and take-or-pay agreements - 2018</t>
  </si>
  <si>
    <t>Aggregate amounts of estimated payments under long-term throughput and take-or-pay agreements - 2019</t>
  </si>
  <si>
    <t>Aggregate amounts of estimated payments under long-term throughput and take-or-pay agreements - 2020</t>
  </si>
  <si>
    <t>Aggregate amounts of estimated payments under long-term throughput and take-or-pay agreements - 2021 and after</t>
  </si>
  <si>
    <t>Total payments under long-term throughput and take-or-pay agreements</t>
  </si>
  <si>
    <t>Performance obligations secured by letters of credit and bank guarantees</t>
  </si>
  <si>
    <t>Performance Guarantee [Member]</t>
  </si>
  <si>
    <t>Performance Guarantee [Member] | Revolving Credit Facility [Member]</t>
  </si>
  <si>
    <t>Derivatives and Financial Instruments (Summary of Commodity Derivative Assets and Liabilities) (Details) - Commodity derivatives [Member] - USD ($) $ in Millions</t>
  </si>
  <si>
    <t>Accounts and notes receivable [Member]</t>
  </si>
  <si>
    <t>Fair value of commodity derivative assets and liabilities, without netting</t>
  </si>
  <si>
    <t>Commodity derivative assets</t>
  </si>
  <si>
    <t>Prepaid expenses and other current assets [Member]</t>
  </si>
  <si>
    <t>Other assets [Member]</t>
  </si>
  <si>
    <t>Other accruals [Member]</t>
  </si>
  <si>
    <t>Commodity derivative liabilities</t>
  </si>
  <si>
    <t>Other liabilities and deferred credits [Member]</t>
  </si>
  <si>
    <t>Derivatives and Financial Instruments (Summary of Gains/(Losses) From Commodity Derivatives) (Details) - Commodity derivatives [Member] - USD ($) $ in Millions</t>
  </si>
  <si>
    <t>Sales and other operating revenues [Member]</t>
  </si>
  <si>
    <t>Summary of gains (losses) from commodity derivatives</t>
  </si>
  <si>
    <t>Gains (losses) from commodity derivatives</t>
  </si>
  <si>
    <t>Equity in earnings of affiliates [Member]</t>
  </si>
  <si>
    <t>Other Income [Member]</t>
  </si>
  <si>
    <t>Purchased crude oil and products [Member]</t>
  </si>
  <si>
    <t>Derivatives and Financial Instruments (Summary of Outstanding Commodity Derivative Contracts) (Details) - MMBbls</t>
  </si>
  <si>
    <t>Commodity</t>
  </si>
  <si>
    <t>Crude oil, refined products and NGL (millions of barrels)</t>
  </si>
  <si>
    <t>Derivatives and Financial Instruments (Narrative) (Details)</t>
  </si>
  <si>
    <t>Derivatives and Financial Instruments (Textual) [Abstract]</t>
  </si>
  <si>
    <t>Estimated percentage of derivative contract volume expiring within twelve months</t>
  </si>
  <si>
    <t>99.00%</t>
  </si>
  <si>
    <t>Payment terms of receivables</t>
  </si>
  <si>
    <t>30 days or less</t>
  </si>
  <si>
    <t>Fair Value Measurements (Summary of Fair Value of Derivative Assets and Liabilities and Effect of Counterparty Netting) (Details) - USD ($) $ in Millions</t>
  </si>
  <si>
    <t>Fair Value, Assets and Liabilities Measured on Recurring and Nonrecurring Basis [Line Items]</t>
  </si>
  <si>
    <t>Floating-rate debt</t>
  </si>
  <si>
    <t>Difference In Carrying Value And Fair Value</t>
  </si>
  <si>
    <t>Fixed-rate debt, excluding capital leases</t>
  </si>
  <si>
    <t>Fixed Rate Debt Excluding Capital Leases [Member]</t>
  </si>
  <si>
    <t>Carrying (Reported) Amount, Fair Value Disclosure [Member]</t>
  </si>
  <si>
    <t>Net carrying value presented on balance sheet, commodity derivative assets and investments</t>
  </si>
  <si>
    <t>Net carrying value presented on balance sheet, commodity derivative liabilities and debt</t>
  </si>
  <si>
    <t>Carrying (Reported) Amount, Fair Value Disclosure [Member] | Rabbi Trust Assets [Member] | Investments And Long-term Receivables [Member]</t>
  </si>
  <si>
    <t>Rabbi trust assets</t>
  </si>
  <si>
    <t>Exchange-cleared Instruments [Member] | Carrying (Reported) Amount, Fair Value Disclosure [Member]</t>
  </si>
  <si>
    <t>Net carrying value presented on balance sheet, commodity derivative assets</t>
  </si>
  <si>
    <t>Net carrying value presented on balance sheet, commodity derivative liabilities</t>
  </si>
  <si>
    <t>OTC Instruments [Member] | Carrying (Reported) Amount, Fair Value Disclosure [Member]</t>
  </si>
  <si>
    <t>Physical Forward Contracts [Member] | Carrying (Reported) Amount, Fair Value Disclosure [Member]</t>
  </si>
  <si>
    <t>Fair Value, Measurements, Recurring [Member]</t>
  </si>
  <si>
    <t>Effect of counterparty netting, commodity derivative assets</t>
  </si>
  <si>
    <t>Effect of collateral netting, commodity derivative assets</t>
  </si>
  <si>
    <t>Total assets, fair value disclosure gross</t>
  </si>
  <si>
    <t>Effect of counterparty netting, commodity derivative liabilities</t>
  </si>
  <si>
    <t>Total liabilities, fair value disclosure gross</t>
  </si>
  <si>
    <t>Fair Value, Measurements, Recurring [Member] | Floating Rate Debt [Member]</t>
  </si>
  <si>
    <t>Debt excluding capital leases, fair value gross</t>
  </si>
  <si>
    <t>Fair Value, Measurements, Recurring [Member] | Fixed Rate Debt Excluding Capital Leases [Member]</t>
  </si>
  <si>
    <t>Fair Value, Measurements, Recurring [Member] | Rabbi Trust Assets [Member]</t>
  </si>
  <si>
    <t>Fair Value, Measurements, Recurring [Member] | Exchange-cleared Instruments [Member]</t>
  </si>
  <si>
    <t>Commodity derivative assets, fair value gross</t>
  </si>
  <si>
    <t>Commodity derivative liabilities, fair value gross</t>
  </si>
  <si>
    <t>Fair Value, Measurements, Recurring [Member] | OTC Instruments [Member]</t>
  </si>
  <si>
    <t>Fair Value, Measurements, Recurring [Member] | Physical Forward Contracts [Member]</t>
  </si>
  <si>
    <t>Fair Value, Measurements, Recurring [Member] | Level 1 [Member]</t>
  </si>
  <si>
    <t>Fair Value, Measurements, Recurring [Member] | Level 1 [Member] | Floating Rate Debt [Member]</t>
  </si>
  <si>
    <t>Fair Value, Measurements, Recurring [Member] | Level 1 [Member] | Rabbi Trust Assets [Member]</t>
  </si>
  <si>
    <t>Fair Value, Measurements, Recurring [Member] | Level 1 [Member] | Exchange-cleared Instruments [Member]</t>
  </si>
  <si>
    <t>Fair Value, Measurements, Recurring [Member] | Level 1 [Member] | Physical Forward Contracts [Member]</t>
  </si>
  <si>
    <t>Fair Value, Measurements, Recurring [Member] | Level 2 [Member]</t>
  </si>
  <si>
    <t>Fair Value, Measurements, Recurring [Member] | Level 2 [Member] | Fixed Rate Debt Excluding Capital Leases [Member]</t>
  </si>
  <si>
    <t>Fair Value, Measurements, Recurring [Member] | Level 2 [Member] | Exchange-cleared Instruments [Member]</t>
  </si>
  <si>
    <t>Fair Value, Measurements, Recurring [Member] | Level 2 [Member] | OTC Instruments [Member]</t>
  </si>
  <si>
    <t>Fair Value, Measurements, Recurring [Member] | Level 2 [Member] | Physical Forward Contracts [Member]</t>
  </si>
  <si>
    <t>Fair Value, Measurements, Recurring [Member] | Level 3 [Member]</t>
  </si>
  <si>
    <t>Fair Value, Measurements, Recurring [Member] | Level 3 [Member] | Physical Forward Contracts [Member]</t>
  </si>
  <si>
    <t>We carry fixed-rate debt on the balance sheet at amortized cost.</t>
  </si>
  <si>
    <t>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Fair Value Measurements (Summary of Nonrecurring Fair Value Measurements) (Details) $ in Millions</t>
  </si>
  <si>
    <t>Before-tax loss on net properties, plants and equipment (held for use)</t>
  </si>
  <si>
    <t>Before-tax loss on net properties, plants and equipment (held for sale)</t>
  </si>
  <si>
    <t>Fair Value, Measurements, Nonrecurring [Member]</t>
  </si>
  <si>
    <t>Net properties, plants and equipment (held for use)</t>
  </si>
  <si>
    <t>Net properties, plants and equipment (held for sale)</t>
  </si>
  <si>
    <t>Fair Value, Measurements, Nonrecurring [Member] | Level 1 [Member]</t>
  </si>
  <si>
    <t>Fair Value, Measurements, Nonrecurring [Member] | Level 3 [Member]</t>
  </si>
  <si>
    <t>Represents the classification and fair value at the time of the impairment.</t>
  </si>
  <si>
    <t>Fair Value Measurements (Narrative) (Details) - USD ($) $ in Millions</t>
  </si>
  <si>
    <t>Aggregate value of assets transferred to Level 1</t>
  </si>
  <si>
    <t>Aggregate value of liabilities transferred to Level 1</t>
  </si>
  <si>
    <t>Carrying amount of net PP&amp;E held for use</t>
  </si>
  <si>
    <t>Carrying amount of net PP&amp;E held for sale</t>
  </si>
  <si>
    <t>IRELAND | Refining [Member] | Bantry Bay Terminal [Member]</t>
  </si>
  <si>
    <t>Whitegate Refinery [Member] | IRELAND | Refining [Member]</t>
  </si>
  <si>
    <t>Fair value of net PP&amp;E held for use</t>
  </si>
  <si>
    <t>Equity (Narrative) (Details) - USD ($) $ / shares in Units, $ in Millions</t>
  </si>
  <si>
    <t>Feb. 03, 2016</t>
  </si>
  <si>
    <t>Oct. 09, 2015</t>
  </si>
  <si>
    <t>Class of Stock [Line Items]</t>
  </si>
  <si>
    <t>Preferred stock authorized, shares</t>
  </si>
  <si>
    <t>Par value of preferred stock, per share</t>
  </si>
  <si>
    <t>Preferred stock outstanding, shares</t>
  </si>
  <si>
    <t>Amount authorized for stock repurchase</t>
  </si>
  <si>
    <t>Cost of shares repurchased</t>
  </si>
  <si>
    <t>Subsequent Event [Member]</t>
  </si>
  <si>
    <t>Quarterly cash dividend declared</t>
  </si>
  <si>
    <t>Additional Share Repurchase Program October Nine Two Thousand Fifteen [Member]</t>
  </si>
  <si>
    <t>Initial Share Repurchase Program And Additional Share Repurchases Authorized Through December Thirty One Two Thousand Fifteen [Member]</t>
  </si>
  <si>
    <t>Initial Share Repurchase Program And Additional Share Repurchases Through December Thirty One Two Thousand Fifteen [Member]</t>
  </si>
  <si>
    <t>Leases (Summary of Future Minimum Lease Payments) (Details) - USD ($) $ in Millions</t>
  </si>
  <si>
    <t>Capital Leases, Future Minimum Payments Due, Fiscal Year Maturity [Abstract]</t>
  </si>
  <si>
    <t>Remaining years</t>
  </si>
  <si>
    <t>Net minimum lease payments</t>
  </si>
  <si>
    <t>Less: amount representing interest</t>
  </si>
  <si>
    <t>Capital lease obligations</t>
  </si>
  <si>
    <t>Operating Leases, Future Minimum Rental Payments Due, Fiscal Year Maturity [Abstract]</t>
  </si>
  <si>
    <t>Less: income from subleases</t>
  </si>
  <si>
    <t>Leases (Summary of Operating Lease Rental Expense) (Details) - USD ($) $ in Millions</t>
  </si>
  <si>
    <t>Operating Leases, Rent Expense, Net [Abstract]</t>
  </si>
  <si>
    <t>Minimum rentals</t>
  </si>
  <si>
    <t>Contingent rentals</t>
  </si>
  <si>
    <t>Less sublease rental income</t>
  </si>
  <si>
    <t>Leases Leases (Narrative) (Details) - USD ($) $ in Millions</t>
  </si>
  <si>
    <t>Total net PP&amp;E recorded for capital leases</t>
  </si>
  <si>
    <t>Employee Benefit Plans (Reconciliation of Projected Benefit Obligations and Plan Assets) (Details) - USD ($) $ in Millions</t>
  </si>
  <si>
    <t>United States Pension Plans of U S Entity Defined Benefit [Member]</t>
  </si>
  <si>
    <t>Change in Benefit Obligation</t>
  </si>
  <si>
    <t>Benefit obligation, beginning balance</t>
  </si>
  <si>
    <t>Service cost</t>
  </si>
  <si>
    <t>Interest cost</t>
  </si>
  <si>
    <t>Actuarial loss (gain)</t>
  </si>
  <si>
    <t>Benefits paid</t>
  </si>
  <si>
    <t>Benefit obligation, ending balance</t>
  </si>
  <si>
    <t>Accumulated benefit obligation portion of above at December 31</t>
  </si>
  <si>
    <t>Change in Fair Value of Plan Assets</t>
  </si>
  <si>
    <t>Fair value of plan assets, beginning balance</t>
  </si>
  <si>
    <t>Actual return on plan assets</t>
  </si>
  <si>
    <t>Company contributions</t>
  </si>
  <si>
    <t>Fair value of plan assets, ending balance</t>
  </si>
  <si>
    <t>Funded Status at December 31</t>
  </si>
  <si>
    <t>Foreign Pension Plans Defined Benefit [Member]</t>
  </si>
  <si>
    <t>Plan participant contributions</t>
  </si>
  <si>
    <t>Foreign currency exchange rate change</t>
  </si>
  <si>
    <t>Other Postretirement Benefit Plans Defined Benefit [Member]</t>
  </si>
  <si>
    <t>Accumulated benefit obligation portion of above at December 31:A one percentage-point change in the assumed health care cost trend rate would be immaterial to Phillips 66.In addition, participants who contribute at least 1 percent to the Savings Plan are eligible for “Success Share,” a semi-annual discretionary company contribution to the Savings Plan that can range from 0 percent to 6 percent of eligible pay, with a target of 2 percentThe options have terms of 10 years and generally vest ratably, with 33.3300% (one-third) of the options awarded vesting and becoming exercisable on each anniversary date for the three years following the date of grant.Most RSU awards granted prior to the Separation vested ratably over five years, with one-third [us-gaap_ShareBasedCompensationArrangementByShareBasedPaymentAwardAwardVestingRights] of the units vesting in 36 months, one-third vesting in 48 months, and the final third vesting 60 months from the date of grant.</t>
  </si>
  <si>
    <t>Employee Benefit Plans (Summary of Amounts Recognized in the Consolidated Balance Sheet (Details) - USD ($) $ in Millions</t>
  </si>
  <si>
    <t>Defined Benefit Plan Disclosure [Line Items]</t>
  </si>
  <si>
    <t>United States Pension Plans of US Entity, Defined Benefit [Member]</t>
  </si>
  <si>
    <t>Total recognized</t>
  </si>
  <si>
    <t>Foreign Pension Plans, Defined Benefit [Member]</t>
  </si>
  <si>
    <t>Other Postretirement Benefit Plans, Defined Benefit [Member]</t>
  </si>
  <si>
    <t>Employee Benefit Plans (Summary of Amounts Recognized in Other Comprehensive Income (Loss)) (Details) - USD ($) $ in Millions</t>
  </si>
  <si>
    <t>Net gain (loss) arising during the period</t>
  </si>
  <si>
    <t>Unrecognized net actuarial loss (gain)</t>
  </si>
  <si>
    <t>Unrecognized prior service cost (credit)</t>
  </si>
  <si>
    <t>Amortization of (gain) loss and settlements included in income</t>
  </si>
  <si>
    <t>Net change during the period</t>
  </si>
  <si>
    <t>Amortization of prior service cost (credit) included in income</t>
  </si>
  <si>
    <t>Employee Benefit Plans (Summary of Components of Net Periodic Benefit Cost) (Details) - USD ($) $ in Millions</t>
  </si>
  <si>
    <t>Expected return on plan assets</t>
  </si>
  <si>
    <t>Amortization of prior service cost (credit)</t>
  </si>
  <si>
    <t>Recognized net actuarial loss (gain)</t>
  </si>
  <si>
    <t>Settlements</t>
  </si>
  <si>
    <t>Total net periodic benefit cost</t>
  </si>
  <si>
    <t>Employee Benefit Plans (Summary of Net Periodic Benefit Cost) (Details) $ in Millions</t>
  </si>
  <si>
    <t>Employee Benefit Plans (Summary of Weighted-Average Assumptions) (Details)</t>
  </si>
  <si>
    <t>Assumptions Used to Determine Benefit Obligations</t>
  </si>
  <si>
    <t>Discount rate</t>
  </si>
  <si>
    <t>4.35%</t>
  </si>
  <si>
    <t>3.90%</t>
  </si>
  <si>
    <t>Rate of compensation increase</t>
  </si>
  <si>
    <t>4.00%</t>
  </si>
  <si>
    <t>Assumptions Used to Determine Net Periodic Benefit Cost</t>
  </si>
  <si>
    <t>4.55%</t>
  </si>
  <si>
    <t>3.35%</t>
  </si>
  <si>
    <t>3.10%</t>
  </si>
  <si>
    <t>3.65%</t>
  </si>
  <si>
    <t>3.20%</t>
  </si>
  <si>
    <t>5.15%</t>
  </si>
  <si>
    <t>5.50%</t>
  </si>
  <si>
    <t>3.70%</t>
  </si>
  <si>
    <t>4.40%</t>
  </si>
  <si>
    <t>Employee Benefit Plans (Summary of Pension Plan Asset Fair Values) (Details) - USD ($) $ in Millions</t>
  </si>
  <si>
    <t>Fair value of pension plan assets</t>
  </si>
  <si>
    <t>Subtotal</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United States Equity Securities [Member]</t>
  </si>
  <si>
    <t>United States Pension Plans of US Entity, Defined Benefit [Member] | United States Equity Securities [Member] | Fair Value, Inputs, Level 1 [Member]</t>
  </si>
  <si>
    <t>United States Pension Plans of US Entity, Defined Benefit [Member] | International Equity Securities [Member]</t>
  </si>
  <si>
    <t>United States Pension Plans of US Entity, Defined Benefit [Member] | International Equity Securities [Member] | Fair Value, Inputs, Level 1 [Member]</t>
  </si>
  <si>
    <t>United States Pension Plans of US Entity, Defined Benefit [Member] | Government Debt Securities [Member]</t>
  </si>
  <si>
    <t>United States Pension Plans of US Entity, Defined Benefit [Member] | Government Debt Securities [Member] | Fair Value, Inputs, Level 2 [Member]</t>
  </si>
  <si>
    <t>United States Pension Plans of US Entity, Defined Benefit [Member] | Corporate Debt Securities [Member]</t>
  </si>
  <si>
    <t>United States Pension Plans of US Entity, Defined Benefit [Member] | Corporate Debt Securities [Member] | Fair Value, Inputs, Level 2 [Member]</t>
  </si>
  <si>
    <t>United States Pension Plans of US Entity, Defined Benefit [Member] | Mutual Funds Debt Securities [Member]</t>
  </si>
  <si>
    <t>United States Pension Plans of US Entity, Defined Benefit [Member] | Mutual Funds Debt Securities [Member] | Fair Value, Inputs, Level 1 [Member]</t>
  </si>
  <si>
    <t>United States Pension Plans of US Entity, Defined Benefit [Member] | Cash and Cash Equivalents [Member]</t>
  </si>
  <si>
    <t>United States Pension Plans of US Entity, Defined Benefit [Member] | Cash and Cash Equivalents [Member] | Fair Value, Inputs, Level 1 [Member]</t>
  </si>
  <si>
    <t>United States Pension Plans of US Entity, Defined Benefit [Member] | Common or Collective Trusts Equity Securities [Member]</t>
  </si>
  <si>
    <t>United States Pension Plans of US Entity, Defined Benefit [Member] | Common or Collective Trusts Debt Securities [Member]</t>
  </si>
  <si>
    <t>United States Pension Plans of US Entity, Defined Benefit [Member] | Accounts Receivable [Member]</t>
  </si>
  <si>
    <t>Foreign Pension Plans, Defined Benefit [Member] | Fair Value, Inputs, Level 1 [Member]</t>
  </si>
  <si>
    <t>Foreign Pension Plans, Defined Benefit [Member] | Fair Value, Inputs, Level 3 [Member]</t>
  </si>
  <si>
    <t>Foreign Pension Plans, Defined Benefit [Member] | United States Equity Securities [Member]</t>
  </si>
  <si>
    <t>Foreign Pension Plans, Defined Benefit [Member] | United States Equity Securities [Member] | Fair Value, Inputs, Level 1 [Member]</t>
  </si>
  <si>
    <t>Foreign Pension Plans, Defined Benefit [Member] | International Equity Securities [Member]</t>
  </si>
  <si>
    <t>Foreign Pension Plans, Defined Benefit [Member] | International Equity Securities [Member] | Fair Value, Inputs, Level 1 [Member]</t>
  </si>
  <si>
    <t>Foreign Pension Plans, Defined Benefit [Member] | Mutual Funds Equity Securities [Member]</t>
  </si>
  <si>
    <t>Foreign Pension Plans, Defined Benefit [Member] | Mutual Funds Equity Securities [Member] | Fair Value, Inputs, Level 1 [Member]</t>
  </si>
  <si>
    <t>Foreign Pension Plans, Defined Benefit [Member] | Government Debt Securities [Member]</t>
  </si>
  <si>
    <t>Foreign Pension Plans, Defined Benefit [Member] | Government Debt Securities [Member] | Fair Value, Inputs, Level 1 [Member]</t>
  </si>
  <si>
    <t>Foreign Pension Plans, Defined Benefit [Member] | Mutual Funds Debt Securities [Member]</t>
  </si>
  <si>
    <t>Foreign Pension Plans, Defined Benefit [Member] | Mutual Funds Debt Securities [Member] | Fair Value, Inputs, Level 1 [Member]</t>
  </si>
  <si>
    <t>Foreign Pension Plans, Defined Benefit [Member] | Cash and Cash Equivalents [Member]</t>
  </si>
  <si>
    <t>Foreign Pension Plans, Defined Benefit [Member] | Cash and Cash Equivalents [Member] | Fair Value, Inputs, Level 1 [Member]</t>
  </si>
  <si>
    <t>Foreign Pension Plans, Defined Benefit [Member] | Insurance Contracts [Member]</t>
  </si>
  <si>
    <t>Foreign Pension Plans, Defined Benefit [Member] | Insurance Contracts [Member] | Fair Value, Inputs, Level 3 [Member]</t>
  </si>
  <si>
    <t>Foreign Pension Plans, Defined Benefit [Member] | Real Estate [Member]</t>
  </si>
  <si>
    <t>Foreign Pension Plans, Defined Benefit [Member] | Real Estate [Member] | Fair Value, Inputs, Level 3 [Member]</t>
  </si>
  <si>
    <t>Foreign Pension Plans, Defined Benefit [Member] | Common or Collective Trusts Equity Securities [Member]</t>
  </si>
  <si>
    <t>Foreign Pension Plans, Defined Benefit [Member] | Common or Collective Trusts Debt Securities [Member]</t>
  </si>
  <si>
    <t>Foreign Pension Plans, Defined Benefit [Member] | Accounts Receivable [Member]</t>
  </si>
  <si>
    <t>Employee Benefit Plans (Summary of Future Service Benefit Payments) (Details) $ in Millions</t>
  </si>
  <si>
    <t>2021-2024</t>
  </si>
  <si>
    <t>Employee Benefit Plans (Summary of Compensation Expense and Tax Benefit) (Details) - USD ($) $ in Millions</t>
  </si>
  <si>
    <t>Compensation cost</t>
  </si>
  <si>
    <t>Tax benefit</t>
  </si>
  <si>
    <t>Employee Benefit Plans (Summary of Stock Option Activity) (Details) - USD ($) $ / shares in Units, $ in Millions</t>
  </si>
  <si>
    <t>Options, Outstanding, Beginning of period</t>
  </si>
  <si>
    <t>Options, Granted</t>
  </si>
  <si>
    <t>Options, Forfeited</t>
  </si>
  <si>
    <t>Options, Excercised</t>
  </si>
  <si>
    <t>Options, Outstanding, End of period</t>
  </si>
  <si>
    <t>Options, Vested, End of period</t>
  </si>
  <si>
    <t>Options, Exercisable, End of period</t>
  </si>
  <si>
    <t>Weighted-Average Exercise Price, Outstanding, Beginning of period</t>
  </si>
  <si>
    <t>Weighted-Average Exercise Price, Granted</t>
  </si>
  <si>
    <t>Weighted-Average Exercise Price, Forfeited</t>
  </si>
  <si>
    <t>Weighted Average Exercise Price, Exercised</t>
  </si>
  <si>
    <t>Weighted-Average Exercise Price, Outstanding, End of period</t>
  </si>
  <si>
    <t>Weighted-Average Exercise Price, Vested, End of period</t>
  </si>
  <si>
    <t>Weighted-Average Exercise Price, Exercisable, End of period</t>
  </si>
  <si>
    <t>Weighted-Average Grant-Date Fair Value, Options, Granted</t>
  </si>
  <si>
    <t>Aggregate Intrinsic Value, Options, Exercised</t>
  </si>
  <si>
    <t>Aggregate Intrinsic Value, Options, Vested, End of period</t>
  </si>
  <si>
    <t>Aggregate Intrinsic Value, Options, Exercisable, End of period</t>
  </si>
  <si>
    <t>All option awards presented in this table are for Phillips 66 stock only, including those awards held by ConocoPhillips employees.</t>
  </si>
  <si>
    <t>Employee Benefit Plans (Fair Value Assumptions) (Details) - Stock Options [Member]</t>
  </si>
  <si>
    <t>Assumptions Used</t>
  </si>
  <si>
    <t>Risk-free interest rate</t>
  </si>
  <si>
    <t>1.60%</t>
  </si>
  <si>
    <t>1.96%</t>
  </si>
  <si>
    <t>1.18%</t>
  </si>
  <si>
    <t>Dividend yield</t>
  </si>
  <si>
    <t>3.00%</t>
  </si>
  <si>
    <t>2.50%</t>
  </si>
  <si>
    <t>Volatility factor</t>
  </si>
  <si>
    <t>34.17%</t>
  </si>
  <si>
    <t>34.97%</t>
  </si>
  <si>
    <t>35.47%</t>
  </si>
  <si>
    <t>Expected life (years)</t>
  </si>
  <si>
    <t>6 years 7 months 28 days</t>
  </si>
  <si>
    <t>6 years 2 months 23 days</t>
  </si>
  <si>
    <t>Employee Benefit Plans (Summary of Stock Unit Activity) (Details) - USD ($) $ / shares in Units, $ in Millions</t>
  </si>
  <si>
    <t>Share-based Compensation Arrangement by Share-based Payment Award [Line Items]</t>
  </si>
  <si>
    <t>Units, Issued</t>
  </si>
  <si>
    <t>Restricted Stock Units (RSUs) [Member]</t>
  </si>
  <si>
    <t>Units, Outstanding, Beginning of period</t>
  </si>
  <si>
    <t>Units, Granted</t>
  </si>
  <si>
    <t>Units, Forfeited</t>
  </si>
  <si>
    <t>Units, Outstanding, End of period</t>
  </si>
  <si>
    <t>Units, Not Vested, End of period</t>
  </si>
  <si>
    <t>Employee Benefit Plans (Summary of Performance Share Activity) (Details) - USD ($) $ / shares in Units, $ in Millions</t>
  </si>
  <si>
    <t>Performance Shares [Member]</t>
  </si>
  <si>
    <t>All PSU awards presented in this table are for Phillips 66 stock only, including those awards held by ConocoPhillips employees.</t>
  </si>
  <si>
    <t>Employee Benefit Plans (Narrative) (Details) $ / shares in Units, $ in Millions</t>
  </si>
  <si>
    <t>Dec. 31, 2015USD ($)$ / sharesshares</t>
  </si>
  <si>
    <t>Dec. 31, 2013USD ($)$ / shares</t>
  </si>
  <si>
    <t>Dec. 31, 2012shares</t>
  </si>
  <si>
    <t>Dec. 31, 2009</t>
  </si>
  <si>
    <t>Dec. 31, 2008</t>
  </si>
  <si>
    <t>May. 31, 2013shares</t>
  </si>
  <si>
    <t>Jan. 02, 2009</t>
  </si>
  <si>
    <t>Employee Benefit Plans (Textual) [Abstract]</t>
  </si>
  <si>
    <t>Net actuarial gains and losses, Percent amortized</t>
  </si>
  <si>
    <t>10.00%</t>
  </si>
  <si>
    <t>Health care cost trend rate, ultimate, percentage</t>
  </si>
  <si>
    <t>Year of measurement of the accumulated postretirement benefit obligation assumes a health care cost trend rate, after decline</t>
  </si>
  <si>
    <t>Percentage-point change in the assumed health care cost trend rate</t>
  </si>
  <si>
    <t>1.00%</t>
  </si>
  <si>
    <t>Maximum employee contribution of eligible pay, Percent</t>
  </si>
  <si>
    <t>75.00%</t>
  </si>
  <si>
    <t>Semi-annual discretionary company contribution target, Percent</t>
  </si>
  <si>
    <t>2.00%</t>
  </si>
  <si>
    <t>Total expense related to participants in the Savings Plan</t>
  </si>
  <si>
    <t>Minimum service period to avoid award forfeiture, in months</t>
  </si>
  <si>
    <t>Date of performance awards authorization relative to grant date</t>
  </si>
  <si>
    <t>3 years</t>
  </si>
  <si>
    <t>Weighted average grant date fair value of options granted | $ / shares</t>
  </si>
  <si>
    <t>Intrinsic value of options exercised</t>
  </si>
  <si>
    <t>Expected future employer contributions next fiscal year</t>
  </si>
  <si>
    <t>Health care cost trend rate, percentage</t>
  </si>
  <si>
    <t>6.75%</t>
  </si>
  <si>
    <t>Tax-Qualified Pension Plans [Member]</t>
  </si>
  <si>
    <t>Projected benefit obligation, Tax-qualified pension plans with projected benefit obligations in excess of plan assets</t>
  </si>
  <si>
    <t>Accumulated benefit obligation, Tax-qualified pension plans with projected benefit obligations in excess of plan assets</t>
  </si>
  <si>
    <t>Fair value of plan assets, Tax-qualified pension plans with projected benefit obligations in excess of plan assets</t>
  </si>
  <si>
    <t>Unfunded Nonqualified Key Employee Pension Plans [Member]</t>
  </si>
  <si>
    <t>Equity Securities [Member]</t>
  </si>
  <si>
    <t>Target allocations for plan assets</t>
  </si>
  <si>
    <t>62.00%</t>
  </si>
  <si>
    <t>Debt Securities [Member]</t>
  </si>
  <si>
    <t>37.00%</t>
  </si>
  <si>
    <t>Other Types of Investments [Member]</t>
  </si>
  <si>
    <t>Stock Options [Member]</t>
  </si>
  <si>
    <t>Stock option terms in years</t>
  </si>
  <si>
    <t>Weighted-average remaining contractual terms of vested options</t>
  </si>
  <si>
    <t>5 years 7 months 6 days</t>
  </si>
  <si>
    <t>Weighted-average remaining contractual terms of exercisable options</t>
  </si>
  <si>
    <t>4 years 11 months 16 days</t>
  </si>
  <si>
    <t>Cash received from the exercise of options</t>
  </si>
  <si>
    <t>Tax benefit from the exercise of options</t>
  </si>
  <si>
    <t>Unrecognized compensation expense from unvested awards held by employees</t>
  </si>
  <si>
    <t>Weighted-average period for recognition of unrecognized compensation expense from unvested awards</t>
  </si>
  <si>
    <t>21 months</t>
  </si>
  <si>
    <t>Longest period for recognition of unrecognized compensation expense from unvested awards</t>
  </si>
  <si>
    <t>25 months</t>
  </si>
  <si>
    <t>Award vesting rights per anniversary date</t>
  </si>
  <si>
    <t>one-third</t>
  </si>
  <si>
    <t>20 months</t>
  </si>
  <si>
    <t>35 months</t>
  </si>
  <si>
    <t>Number of shares of common stock to be issued per stock unit | shares</t>
  </si>
  <si>
    <t>Weighted average grant date fair value | $ / shares</t>
  </si>
  <si>
    <t>Aggregate fair value</t>
  </si>
  <si>
    <t>36 months</t>
  </si>
  <si>
    <t>11 years</t>
  </si>
  <si>
    <t>Eligible retirement age</t>
  </si>
  <si>
    <t>Years of service</t>
  </si>
  <si>
    <t>5 years</t>
  </si>
  <si>
    <t>Minimum participant contribution to Savings Plan to be eligible for Success Share, Percent</t>
  </si>
  <si>
    <t>Semi-annual discretionary company contribution, Percent</t>
  </si>
  <si>
    <t>0.00%</t>
  </si>
  <si>
    <t>Maximum [Member]</t>
  </si>
  <si>
    <t>Company match of participant's contributions of eligible pay, Percent</t>
  </si>
  <si>
    <t>6.00%</t>
  </si>
  <si>
    <t>Employees Eligible for Retirement [Member] | Stock Options [Member]</t>
  </si>
  <si>
    <t>Award vesting period</t>
  </si>
  <si>
    <t>Employees Eligible for Retirement [Member] | Restricted Stock Units (RSUs) [Member]</t>
  </si>
  <si>
    <t>Awards Vesting Ratably Over Three Years On Anniversary Of Grant Date [Member] | Stock Options [Member]</t>
  </si>
  <si>
    <t>Before April 30, 2012 [Member] | Restricted Stock Units (RSUs) [Member]</t>
  </si>
  <si>
    <t>Before April 30, 2012 [Member] | Awards Vesting Over Five Years, First Third Of Units [Member] | Restricted Stock Units (RSUs) [Member]</t>
  </si>
  <si>
    <t>Before April 30, 2012 [Member] | Awards Vesting Over Five Years, Second Third Of Units [Member] | Restricted Stock Units (RSUs) [Member]</t>
  </si>
  <si>
    <t>48 months</t>
  </si>
  <si>
    <t>Before April 30, 2012 [Member] | Awards Vesting Over Five Years, Final Third Of Units [Member] | Restricted Stock Units (RSUs) [Member]</t>
  </si>
  <si>
    <t>60 months</t>
  </si>
  <si>
    <t>2013 Omnibus Stock And Performance Incentive Plan Of Phillips 66 [Member]</t>
  </si>
  <si>
    <t>Common stock issuable under P66 Omnibus Plan, maximum | shares</t>
  </si>
  <si>
    <t>2013 Omnibus Stock And Performance Incentive Plan Of Phillips 66 [Member] | Cliff Vesting [Member] | Restricted Stock Units (RSUs) [Member]</t>
  </si>
  <si>
    <t>Income Taxes (Components of Income Tax Expense) (Details) - USD ($) $ in Millions</t>
  </si>
  <si>
    <t>Federal</t>
  </si>
  <si>
    <t>Current</t>
  </si>
  <si>
    <t>Deferred</t>
  </si>
  <si>
    <t>Foreign</t>
  </si>
  <si>
    <t>State and Local</t>
  </si>
  <si>
    <t>Income tax expense</t>
  </si>
  <si>
    <t>Income Taxes (Deferred Tax Liabilities and Assets) (Details) - USD ($) $ in Millions</t>
  </si>
  <si>
    <t>Deferred Tax Liabilities</t>
  </si>
  <si>
    <t>Properties, plants and equipment, and intangibles</t>
  </si>
  <si>
    <t>Investment in joint ventures</t>
  </si>
  <si>
    <t>Investment in subsidiaries</t>
  </si>
  <si>
    <t>Inventory</t>
  </si>
  <si>
    <t>Total deferred tax liabilities</t>
  </si>
  <si>
    <t>Deferred Tax Assets</t>
  </si>
  <si>
    <t>Benefit plan accruals</t>
  </si>
  <si>
    <t>Other financial accruals and deferrals</t>
  </si>
  <si>
    <t>Loss and credit carryforwards</t>
  </si>
  <si>
    <t>Total deferred tax assets</t>
  </si>
  <si>
    <t>Less valuation allowance</t>
  </si>
  <si>
    <t>Net deferred tax assets</t>
  </si>
  <si>
    <t>Net deferred tax liabilities</t>
  </si>
  <si>
    <t>Income Taxes (Unrecognized Tax Benefits) (Details) - USD ($) $ in Millions</t>
  </si>
  <si>
    <t>Reconciliation of Unrecognized Tax Benefits [Roll Forward]</t>
  </si>
  <si>
    <t>Unrecognized tax benefits, beinning of period</t>
  </si>
  <si>
    <t>Additions based on tax positions related to the current year</t>
  </si>
  <si>
    <t>Additions for tax positions of prior years</t>
  </si>
  <si>
    <t>Reductions for tax positions of prior years</t>
  </si>
  <si>
    <t>Unrecognized tax benefits, end of period</t>
  </si>
  <si>
    <t>Income Taxes (Income Tax Reconciliation) (Details) - USD ($) $ in Millions</t>
  </si>
  <si>
    <t>Income (loss) before income taxes [Abstract]</t>
  </si>
  <si>
    <t>United States</t>
  </si>
  <si>
    <t>United States, percent of pre-tax income</t>
  </si>
  <si>
    <t>82.40%</t>
  </si>
  <si>
    <t>89.10%</t>
  </si>
  <si>
    <t>93.30%</t>
  </si>
  <si>
    <t>Foreign, percent of pre-tax income</t>
  </si>
  <si>
    <t>17.60%</t>
  </si>
  <si>
    <t>10.90%</t>
  </si>
  <si>
    <t>6.70%</t>
  </si>
  <si>
    <t>Total, percent of pre-tax income</t>
  </si>
  <si>
    <t>Income Tax Expense (Benefit), Income Tax Reconciliation</t>
  </si>
  <si>
    <t>Federal statutory income tax</t>
  </si>
  <si>
    <t>Goodwill allocated to assets sold</t>
  </si>
  <si>
    <t>Sale of foreign subsidiaries</t>
  </si>
  <si>
    <t>Foreign rate differential</t>
  </si>
  <si>
    <t>German tax legislation</t>
  </si>
  <si>
    <t>Federal manufacturing deduction</t>
  </si>
  <si>
    <t>State income tax, net of federal benefit</t>
  </si>
  <si>
    <t>Effective Income Tax Rate, Tax Rate Reconciliation</t>
  </si>
  <si>
    <t>Federal statutory income tax, percent</t>
  </si>
  <si>
    <t>35.00%</t>
  </si>
  <si>
    <t>Goodwill allocated to assets sold, percent</t>
  </si>
  <si>
    <t>0.70%</t>
  </si>
  <si>
    <t>0.30%</t>
  </si>
  <si>
    <t>Sale of foreign subsidiaries, percent</t>
  </si>
  <si>
    <t>(2.10%)</t>
  </si>
  <si>
    <t>(5.10%)</t>
  </si>
  <si>
    <t>Foreign rate differential, percent</t>
  </si>
  <si>
    <t>(3.90%)</t>
  </si>
  <si>
    <t>(3.20%)</t>
  </si>
  <si>
    <t>(3.60%)</t>
  </si>
  <si>
    <t>German tax legislation, percent</t>
  </si>
  <si>
    <t>(1.70%)</t>
  </si>
  <si>
    <t>Federal manufacturing deduction, percent</t>
  </si>
  <si>
    <t>(1.30%)</t>
  </si>
  <si>
    <t>(1.40%)</t>
  </si>
  <si>
    <t>(1.20%)</t>
  </si>
  <si>
    <t>State income tax, net of federal benefit, percent</t>
  </si>
  <si>
    <t>Other, Percent</t>
  </si>
  <si>
    <t>0.10%</t>
  </si>
  <si>
    <t>Effective income tax rate</t>
  </si>
  <si>
    <t>29.20%</t>
  </si>
  <si>
    <t>28.80%</t>
  </si>
  <si>
    <t>33.40%</t>
  </si>
  <si>
    <t>Income Taxes (Narrative) (Details) - USD ($) $ in Millions</t>
  </si>
  <si>
    <t>Increase in valuation allowance</t>
  </si>
  <si>
    <t>Undistributed earnings related to foreign subsidiaries and foreign corporate joint ventures</t>
  </si>
  <si>
    <t>Unrecognized tax benefits that if recognized would affect our effective tax rate</t>
  </si>
  <si>
    <t>Amount of unrecognized tax benefits and related liability which may be recognized or paid</t>
  </si>
  <si>
    <t>Accrued liabilities for interest and penalties</t>
  </si>
  <si>
    <t>Interest and penalties (increased) decreased earnings</t>
  </si>
  <si>
    <t>Income tax benefits reflected in the Capital in Excess of Par column of the consolidated statement of equity</t>
  </si>
  <si>
    <t>Malaysian Refining Company [Member]</t>
  </si>
  <si>
    <t>Tax benefit attributable to excess tax basis included in Sale of foreign subsidiaries</t>
  </si>
  <si>
    <t>Immingham Combined Heat and Power Plant [Member]</t>
  </si>
  <si>
    <t>Tax benefit related to nontaxable gain included in Sale of foreign subsidiaries</t>
  </si>
  <si>
    <t>Accumulated Other Comprehensive Income (Loss) (Summary of the Components of Accumulated Other Comprehensive Income (Loss) and Detail on Reclassifications) (Details) - USD ($) $ in Millions</t>
  </si>
  <si>
    <t>Amounts reclassified from accumulated other comprehensive income (loss)</t>
  </si>
  <si>
    <t>Accumulated other comprehensive income (loss), Beginning Balance</t>
  </si>
  <si>
    <t>Other comprehensive income (loss) before reclassifications</t>
  </si>
  <si>
    <t>Net current period other comprehensive income (loss)</t>
  </si>
  <si>
    <t>Accumulated other comprehensive income (loss), Ending Balance</t>
  </si>
  <si>
    <t>Defined Benefit Plans [Member]</t>
  </si>
  <si>
    <t>Reclassified</t>
  </si>
  <si>
    <t>Foreign Currency Translation [Member]</t>
  </si>
  <si>
    <t>Hedging [Member]</t>
  </si>
  <si>
    <t>Included in the computation of net periodic benefit cost. See Note 20—Employee Benefit Plans, for additional information.</t>
  </si>
  <si>
    <t>Cash Flow Information (Summary of Cash Flow Information) (Details) - USD ($) $ in Millions</t>
  </si>
  <si>
    <t>Increase in net PP&amp;E and debt related to capital lease obligation</t>
  </si>
  <si>
    <t>Cash Payments</t>
  </si>
  <si>
    <t>Interest</t>
  </si>
  <si>
    <t>Income taxes</t>
  </si>
  <si>
    <t>Cash Flow Information (Narrative) (Details) - Phillips Specialty Products Inc [Member] shares in Millions, $ in Millions</t>
  </si>
  <si>
    <t>Feb. 28, 2014USD ($)shares</t>
  </si>
  <si>
    <t>Noncash or Part Noncash Divestitures [Line Items]</t>
  </si>
  <si>
    <t>Noncash portion of net assets surrendered in exchange</t>
  </si>
  <si>
    <t>Number of shares of our common stock received in exchange | shares</t>
  </si>
  <si>
    <t>Fair value of shares at time of the exchange</t>
  </si>
  <si>
    <t>Other Financial Information (Details) - USD ($) $ in Millions</t>
  </si>
  <si>
    <t>Interest and Debt Expense [Abstract]</t>
  </si>
  <si>
    <t>Incurred, debt</t>
  </si>
  <si>
    <t>Incurred, other</t>
  </si>
  <si>
    <t>Total incurred</t>
  </si>
  <si>
    <t>Capitalized</t>
  </si>
  <si>
    <t>Expensed</t>
  </si>
  <si>
    <t>Other Income [Abstract]</t>
  </si>
  <si>
    <t>Interest income</t>
  </si>
  <si>
    <t>Other, net</t>
  </si>
  <si>
    <t>Other Income</t>
  </si>
  <si>
    <t>Research and Development Expense [Abstract]</t>
  </si>
  <si>
    <t>Research and Development Expenditures—expensed</t>
  </si>
  <si>
    <t>Advertising Expenses</t>
  </si>
  <si>
    <t>Foreign Currency Transaction Gain (Loss), by Segment [Line Items]</t>
  </si>
  <si>
    <t>Foreign Currency Transaction (Gains) Losses—after-tax</t>
  </si>
  <si>
    <t>Includes derivatives-related activities.</t>
  </si>
  <si>
    <t>Related Party Transactions (Summary of Significant Related Party Transactions) (Details) - USD ($) $ in Millions</t>
  </si>
  <si>
    <t>Operating revenues and other income</t>
  </si>
  <si>
    <t>Purchases</t>
  </si>
  <si>
    <t>Operating expenses and selling, general and administrative expenses</t>
  </si>
  <si>
    <t>Net interest expense</t>
  </si>
  <si>
    <t>NGL and other petrochemical feedstocks, along with solvents, were sold to CPChem; and gas oil and hydrogen feedstocks were sold to Excel. Certain feedstocks and intermediate products were sold to WRB. We also acted as agent for WRB in supplying crude oil and other feedstocks for a fee. In addition, we charged several of our affiliates, including CPChem and MSLP, for the use of common facilities, such as steam generators, waste and water treaters, and warehouse facilities.</t>
  </si>
  <si>
    <t>We purchased crude oil and refined products from WRB. We also acted as agent for WRB in distributing asphalt and solvents for a fee. We purchased natural gas and NGL from DCP Midstream and CPChem for use in our refinery processes and other feedstocks from various affiliates. We paid NGL fractionation fees to CPChem. We also paid fees to various pipeline equity companies for transporting finished refined products. In addition, we paid a price upgrade to MSLP for heavy crude processing. We purchased base oils and fuel products from Excel for use in our refining and specialty businesses.</t>
  </si>
  <si>
    <t>We paid utility and processing fees to various affiliates.</t>
  </si>
  <si>
    <t>We incurred interest expense on a note payable to MSLP. See Note 7—Investments, Loans and Long-Term Receivables and Note 13—Debt, for additional information on loans with affiliated companies.</t>
  </si>
  <si>
    <t>Segment Disclosures and Related Information (Summary of Sales and Other Operating Revenues and Depreciation, Amortization, and Impairments) (Details) - USD ($) $ in Millions</t>
  </si>
  <si>
    <t>Analysis of results of sales and other operating revenues by operating segment</t>
  </si>
  <si>
    <t>Analysis of results of depreciation, amortization and impairments by operating segment</t>
  </si>
  <si>
    <t>Depreciation, Amortization and Impairments</t>
  </si>
  <si>
    <t>Chemicals [Member]</t>
  </si>
  <si>
    <t>Operating Segments [Member] | Midstream [Member]</t>
  </si>
  <si>
    <t>Operating Segments [Member] | Refining [Member]</t>
  </si>
  <si>
    <t>Operating Segments [Member] | Marketing And Specialties [Member]</t>
  </si>
  <si>
    <t>Intersegment Eliminations [Member] | Midstream [Member]</t>
  </si>
  <si>
    <t>Intersegment Eliminations [Member] | Refining [Member]</t>
  </si>
  <si>
    <t>Intersegment Eliminations [Member] | Marketing And Specialties [Member]</t>
  </si>
  <si>
    <t>Segment Disclosures and Related Information (Summary of Equity in Earnings of Affiliates, Income Taxes, and Net Income) (Details) - USD ($) $ in Millions</t>
  </si>
  <si>
    <t>Analysis of results of equity in earnings of affiliates by operating segment</t>
  </si>
  <si>
    <t>Discontinued Operations [Member]</t>
  </si>
  <si>
    <t>Segment Disclosures and Related Information (Summary of Investments In and Advances to Affiliates, Total Assets, Capital Expenditures and Investments, Interest Income and Expense) (Details) - USD ($) $ in Millions</t>
  </si>
  <si>
    <t>Analysis of results of investments in and advances to affiliates by operating segment</t>
  </si>
  <si>
    <t>Investments In and Advances To Affiliates</t>
  </si>
  <si>
    <t>Analysis of results of total assets by operating segment</t>
  </si>
  <si>
    <t>Total assets</t>
  </si>
  <si>
    <t>Analysis of results of capital expenditures and investments by operating segment [Abstract]</t>
  </si>
  <si>
    <t>Capital Expenditures and Investments</t>
  </si>
  <si>
    <t>Analysis of results of interest income and expense by operating segment</t>
  </si>
  <si>
    <t>Goodwill allocated to assets held for sale in association with the planned disposition of PSPI</t>
  </si>
  <si>
    <t>Total assets, Discontinued Operations</t>
  </si>
  <si>
    <t>In December 2013, $117 million of goodwill was allocated to assets held for sale in association with the planned disposition of PSPI.</t>
  </si>
  <si>
    <t>Segment Disclosures and Related Information Segment Disclosures and Related Information (Summary of Sales and Other Operating Revenues by Product Line) (Details) - USD ($) $ in Millions</t>
  </si>
  <si>
    <t>Analysis of results of sales and other operating revenues by product line by operating segment [Abstract]</t>
  </si>
  <si>
    <t>Refined products [Member]</t>
  </si>
  <si>
    <t>Crude Oil Resales [Member]</t>
  </si>
  <si>
    <t>NGL [Member]</t>
  </si>
  <si>
    <t>Segment Disclosures and Related Information (Summary of Geographic Information) (Details) - USD ($) $ in Millions</t>
  </si>
  <si>
    <t>Analysis of results of sales and other operating revenues and long-lived assets by geographical location [Abstract]</t>
  </si>
  <si>
    <t>Long-Lived Assets</t>
  </si>
  <si>
    <t>United States [Member]</t>
  </si>
  <si>
    <t>United Kingdom [Member]</t>
  </si>
  <si>
    <t>Germany [Member]</t>
  </si>
  <si>
    <t>Other foreign countries [Member]</t>
  </si>
  <si>
    <t>Defined as net properties, plants and equipment plus investments in and advances to affiliated companies.</t>
  </si>
  <si>
    <t>Segment Disclosures and Related Information (Narrative) (Details)</t>
  </si>
  <si>
    <t>Segment Disclosures and Related Information (Textual) [Abstract]</t>
  </si>
  <si>
    <t>Number of refineries</t>
  </si>
  <si>
    <t>Refining [Member] | Mainly United States And Europe [Member]</t>
  </si>
  <si>
    <t>Equity investment</t>
  </si>
  <si>
    <t>DCP Midstream [Member] | Midstream Segment [Member]</t>
  </si>
  <si>
    <t>CP Chem [Member] | Chemicals Segment [Member]</t>
  </si>
  <si>
    <t>Phillips 66 Partners LP (Narrative)(Details)</t>
  </si>
  <si>
    <t>Feb. 17, 2016USD ($)</t>
  </si>
  <si>
    <t>Dec. 01, 2015USD ($)shares</t>
  </si>
  <si>
    <t>Mar. 02, 2015USD ($)shares</t>
  </si>
  <si>
    <t>Feb. 28, 2015USD ($)$ / sharesshares</t>
  </si>
  <si>
    <t>Jul. 27, 2013USD ($)shares</t>
  </si>
  <si>
    <t>Dec. 31, 2015USD ($)rail_rack</t>
  </si>
  <si>
    <t>Jul. 24, 2013$ / shares</t>
  </si>
  <si>
    <t>Dec. 31, 2012USD ($)</t>
  </si>
  <si>
    <t>Subsidiary or Equity Method Investee [Line Items]</t>
  </si>
  <si>
    <t>Number of crude oil rail-unloading facilities | rail_rack</t>
  </si>
  <si>
    <t>Public's ownership interest in Phillips 66 Partners reflected as a noncontrolling interest</t>
  </si>
  <si>
    <t>Increase in consolidated cash</t>
  </si>
  <si>
    <t>Increase in consolidated debt</t>
  </si>
  <si>
    <t>Increase in consolidated equity</t>
  </si>
  <si>
    <t>Noncontrolling Interest [Member]</t>
  </si>
  <si>
    <t>Energy Equipment [Member] | Phillips 66 Partners LP [Member] | Subsequent Event [Member]</t>
  </si>
  <si>
    <t>Interest to be acquired, percentage</t>
  </si>
  <si>
    <t>Total consideration</t>
  </si>
  <si>
    <t>Note payable assumed</t>
  </si>
  <si>
    <t>Common And General Partner Units [Member] | Energy Equipment [Member] | Phillips 66 Partners LP [Member] | Subsequent Event [Member]</t>
  </si>
  <si>
    <t>Explorer Pipeline Company [Member] | Phillips 66 Partners LP [Member]</t>
  </si>
  <si>
    <t>Equity interest contributed</t>
  </si>
  <si>
    <t>DCP Sand Hills Pipeline, LLC [Member] | Phillips 66 Partners LP [Member]</t>
  </si>
  <si>
    <t>DCP Southern Hills Pipeline, LLC [Member] | Phillips 66 Partners LP [Member]</t>
  </si>
  <si>
    <t>Explorer Pipeline Company, DCP Sand Hills Pipeline LLC And DCP Southern Hills Pipeline LLC [Member] | Phillips 66 Partners LP [Member]</t>
  </si>
  <si>
    <t>Total consideration received for transferred assets</t>
  </si>
  <si>
    <t>Cash consideration</t>
  </si>
  <si>
    <t>Explorer Pipeline Company, DCP Sand Hills Pipeline LLC And DCP Southern Hills Pipeline LLC [Member] | Common Units [Member] | Phillips 66 Partners LP [Member]</t>
  </si>
  <si>
    <t>Units issued as consideration | shares</t>
  </si>
  <si>
    <t>Explorer Pipeline Company, DCP Sand Hills Pipeline LLC And DCP Southern Hills Pipeline LLC [Member] | General Partner Units [Member] | Phillips 66 Partners LP [Member]</t>
  </si>
  <si>
    <t>BayouBridgePipelineLlc [Member] | Phillips 66 Partners LP [Member]</t>
  </si>
  <si>
    <t>BayouBridgePipelineLlc [Member] | Common Units [Member] | Phillips 66 Partners LP [Member]</t>
  </si>
  <si>
    <t>BayouBridgePipelineLlc [Member] | General Partner Units [Member] | Phillips 66 Partners LP [Member]</t>
  </si>
  <si>
    <t>BayouBridgePipelineLlc [Member] | Common And General Partner Units [Member] | Phillips 66 Partners LP [Member]</t>
  </si>
  <si>
    <t>Value of units issued</t>
  </si>
  <si>
    <t>Phillips 66 Partners [Member]</t>
  </si>
  <si>
    <t>Limited partnership interest in Phillips 66 Partners, percentage</t>
  </si>
  <si>
    <t>69.00%</t>
  </si>
  <si>
    <t>General partnership interest in Phillips 66 Partners, percentage</t>
  </si>
  <si>
    <t>Phillips 66 Partners LP [Member]</t>
  </si>
  <si>
    <t>Limited partner interest in Phillips 66 Partners owned by public, percentage</t>
  </si>
  <si>
    <t>29.00%</t>
  </si>
  <si>
    <t>Phillips 66 Partners LP [Member] | Noncontrolling Interest [Member]</t>
  </si>
  <si>
    <t>Phillips 66 Partners LP [Member] | Senior Notes [Member]</t>
  </si>
  <si>
    <t>Energy Transfer Partners [Member] | BayouBridgePipelineLlc [Member]</t>
  </si>
  <si>
    <t>Co-venturers interest</t>
  </si>
  <si>
    <t>30.00%</t>
  </si>
  <si>
    <t>Sunoco Logistics Partners [Member] | BayouBridgePipelineLlc [Member]</t>
  </si>
  <si>
    <t>Common Units [Member] | Phillips 66 Partners LP [Member]</t>
  </si>
  <si>
    <t>Phillips 66 Partners IPO, common units issued | shares</t>
  </si>
  <si>
    <t>Phillips 66 Partners offering price, per unit | $ / shares</t>
  </si>
  <si>
    <t>Net proceeds</t>
  </si>
  <si>
    <t>Phillips 66 Partners common units issued | shares</t>
  </si>
  <si>
    <t>Condensed Consolidating Financial Information (Income Statement) (Details) - USD ($) $ in Millions</t>
  </si>
  <si>
    <t>Other income (loss)</t>
  </si>
  <si>
    <t>Provision (benefit) for income taxes</t>
  </si>
  <si>
    <t>Phillips 66 [Member]</t>
  </si>
  <si>
    <t>Phillips 66 Company [Member]</t>
  </si>
  <si>
    <t>All Other Subsidiaries [Member]</t>
  </si>
  <si>
    <t>Reportable Legal Entities [Member] | Phillips 66 Company [Member]</t>
  </si>
  <si>
    <t>Reportable Legal Entities [Member] | All Other Subsidiaries [Member]</t>
  </si>
  <si>
    <t>Consolidating Adjustments [Member]</t>
  </si>
  <si>
    <t>Consolidating Adjustments [Member] | Phillips 66 Company [Member]</t>
  </si>
  <si>
    <t>Consolidating Adjustments [Member] | All Other Subsidiaries [Member]</t>
  </si>
  <si>
    <t>Condensed Consolidating Financial Information (Balance Sheet) (Details) - USD ($) $ in Millions</t>
  </si>
  <si>
    <t>Accounts and notes receivable</t>
  </si>
  <si>
    <t>Liabilities and Equity</t>
  </si>
  <si>
    <t>Common stock</t>
  </si>
  <si>
    <t>Condensed Consolidating Financial Information (Cash Flow) (Details) - USD ($) $ in Millions</t>
  </si>
  <si>
    <t>Mar. 02, 2015</t>
  </si>
  <si>
    <t>Net Cash Provided by (Used in) Operating Activities, Continuing Operations [Abstract]</t>
  </si>
  <si>
    <t>Net cash provided by (used in) continuing operating activities</t>
  </si>
  <si>
    <t>Net Cash Provided by (Used in) Operating Activities</t>
  </si>
  <si>
    <t>Net Cash Provided by (Used in) Investing Activities, Continuing Operations [Abstract]</t>
  </si>
  <si>
    <t>Net Cash Provided by (Used in) Financing Activities, Continuing Operations [Abstract]</t>
  </si>
  <si>
    <t>Proceeds from Issuance of Debt</t>
  </si>
  <si>
    <t>Net cash provided by (used in) discontinued operations</t>
  </si>
  <si>
    <t>Distributions to controlling interests</t>
  </si>
  <si>
    <t>Intercompany lending activities</t>
  </si>
  <si>
    <t>Noncash Investing and Financing Items [Abstract]</t>
  </si>
  <si>
    <t>Intercompany receivables declared and distributed in non-cash investing activity, receipt</t>
  </si>
  <si>
    <t>Intercompany receivables declared and distributed in non-cash investing activity</t>
  </si>
  <si>
    <t>All Other Subsidiaries [Member] | Consolidating Adjustments [Member]</t>
  </si>
  <si>
    <t>Non-cash investing activity: In the fourth quarter of 2014, Phillips 66 Company declared $6.1 billion and distributed $6.1 billion of its Phillips 66 intercompany receivables to Phillips 66.</t>
  </si>
  <si>
    <t>Condensed Consolidating Financial Information (Narrative) (Details) - USD ($)</t>
  </si>
  <si>
    <t>Condensed Financial Statements, Captions [Line Items]</t>
  </si>
  <si>
    <t>Guarantor Subsidiaries [Member]</t>
  </si>
  <si>
    <t>Percentage of ownership In subsidiary</t>
  </si>
  <si>
    <t>Senior Notes [Member] | Phillips 66 [Member]</t>
  </si>
  <si>
    <t>Schedule II - Valuation and Qualifying Accounts (Details) - USD ($) $ in Millions</t>
  </si>
  <si>
    <t>Allowance for doubtful accounts and notes receivable [Member]</t>
  </si>
  <si>
    <t>Movement in Valuation Allowances and Reserves [Roll Forward]</t>
  </si>
  <si>
    <t>Charged to Expense</t>
  </si>
  <si>
    <t>Deductions</t>
  </si>
  <si>
    <t>Deferred tax asset valuation allowance [Member]</t>
  </si>
  <si>
    <t>Amounts charged off less recoveries of amounts previously charged off.</t>
  </si>
  <si>
    <t>Represents acquisitions/dispositions/revisions; net transfers associated with the Separation; deferred tax asset reinstatement in conjunction with German tax legislation, the realization of which is not more likely than not; and the effect of translating foreign financial statements.</t>
  </si>
</sst>
</file>

<file path=xl/styles.xml><?xml version="1.0" encoding="utf-8"?>
<styleSheet xmlns="http://schemas.openxmlformats.org/spreadsheetml/2006/main">
  <numFmts count="7">
    <numFmt formatCode="_(&quot;Phillips &quot;#,##0_);_(&quot;Phillips &quot;(#,##0)" numFmtId="165"/>
    <numFmt formatCode="_(&quot;$ &quot;#,##0.0_);_(&quot;$ &quot;(#,##0.0)" numFmtId="166"/>
    <numFmt formatCode="_(&quot;$ &quot;#,##0_);_(&quot;$ &quot;(#,##0)" numFmtId="167"/>
    <numFmt formatCode="_(&quot;$ &quot;#,##0.00_);_(&quot;$ &quot;(#,##0.00)" numFmtId="168"/>
    <numFmt formatCode="_(&quot;$ &quot;#,##0.0000_);_(&quot;$ &quot;(#,##0.00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66</v>
      </c>
    </row>
    <row spans="1:4" r="6">
      <c s="4" r="A6" t="s">
        <v>9</v>
      </c>
      <c s="7" r="B6" t="n">
        <v>1534701</v>
      </c>
    </row>
    <row spans="1:4" r="7">
      <c s="4" r="A7" t="s">
        <v>10</v>
      </c>
      <c s="4" r="B7" t="s">
        <v>11</v>
      </c>
    </row>
    <row spans="1:4" r="8">
      <c s="4" r="A8" t="s">
        <v>12</v>
      </c>
      <c s="4" r="B8" t="s">
        <v>13</v>
      </c>
    </row>
    <row spans="1:4" r="9">
      <c s="4" r="A9" t="s">
        <v>14</v>
      </c>
      <c s="4" r="B9" t="s">
        <v>15</v>
      </c>
    </row>
    <row spans="1:4" r="10">
      <c s="4" r="A10" t="s">
        <v>16</v>
      </c>
      <c s="7" r="B10" t="n">
        <v>2015</v>
      </c>
    </row>
    <row spans="1:4" r="11">
      <c s="4" r="A11" t="s">
        <v>17</v>
      </c>
      <c s="4" r="B11" t="s">
        <v>18</v>
      </c>
    </row>
    <row spans="1:4" r="12">
      <c s="4" r="A12" t="s">
        <v>19</v>
      </c>
      <c s="4" r="B12" t="s">
        <v>20</v>
      </c>
    </row>
    <row spans="1:4" r="13">
      <c s="4" r="A13" t="s">
        <v>21</v>
      </c>
      <c s="4" r="B13" t="s">
        <v>22</v>
      </c>
    </row>
    <row spans="1:4" r="14">
      <c s="4" r="A14" t="s">
        <v>23</v>
      </c>
      <c s="7" r="C14" t="n">
        <v>527459894</v>
      </c>
    </row>
    <row spans="1:4" r="15">
      <c s="4" r="A15" t="s">
        <v>24</v>
      </c>
      <c s="4" r="B15" t="s">
        <v>25</v>
      </c>
    </row>
    <row spans="1:4" r="16">
      <c s="4" r="A16" t="s">
        <v>26</v>
      </c>
      <c s="4" r="B16" t="s">
        <v>27</v>
      </c>
    </row>
    <row spans="1:4" r="17">
      <c s="4" r="A17" t="s">
        <v>28</v>
      </c>
      <c s="4" r="B17" t="s">
        <v>25</v>
      </c>
    </row>
    <row spans="1:4" r="18">
      <c s="4" r="A18" t="s">
        <v>29</v>
      </c>
      <c s="8" r="D18" t="n">
        <v>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956</v>
      </c>
      <c s="2" r="B1" t="s">
        <v>1</v>
      </c>
    </row>
    <row spans="1:3" r="2">
      <c s="2" r="B2" t="s">
        <v>2</v>
      </c>
      <c s="2" r="C2" t="s">
        <v>31</v>
      </c>
    </row>
    <row spans="1:3" r="3">
      <c s="4" r="A3" t="s">
        <v>938</v>
      </c>
    </row>
    <row spans="1:3" r="4">
      <c s="3" r="A4" t="s">
        <v>957</v>
      </c>
    </row>
    <row spans="1:3" r="5">
      <c s="4" r="A5" t="s">
        <v>958</v>
      </c>
      <c s="4" r="B5" t="s">
        <v>959</v>
      </c>
      <c s="4" r="C5" t="s">
        <v>960</v>
      </c>
    </row>
    <row spans="1:3" r="6">
      <c s="4" r="A6" t="s">
        <v>961</v>
      </c>
      <c s="4" r="B6" t="s">
        <v>962</v>
      </c>
      <c s="4" r="C6" t="s">
        <v>962</v>
      </c>
    </row>
    <row spans="1:3" r="7">
      <c s="3" r="A7" t="s">
        <v>963</v>
      </c>
    </row>
    <row spans="1:3" r="8">
      <c s="4" r="A8" t="s">
        <v>958</v>
      </c>
      <c s="4" r="B8" t="s">
        <v>960</v>
      </c>
      <c s="4" r="C8" t="s">
        <v>964</v>
      </c>
    </row>
    <row spans="1:3" r="9">
      <c s="4" r="A9" t="s">
        <v>950</v>
      </c>
      <c s="4" r="B9" t="s">
        <v>742</v>
      </c>
      <c s="4" r="C9" t="s">
        <v>742</v>
      </c>
    </row>
    <row spans="1:3" r="10">
      <c s="4" r="A10" t="s">
        <v>961</v>
      </c>
      <c s="4" r="B10" t="s">
        <v>962</v>
      </c>
      <c s="4" r="C10" t="s">
        <v>962</v>
      </c>
    </row>
    <row spans="1:3" r="11">
      <c s="4" r="A11" t="s">
        <v>940</v>
      </c>
    </row>
    <row spans="1:3" r="12">
      <c s="3" r="A12" t="s">
        <v>957</v>
      </c>
    </row>
    <row spans="1:3" r="13">
      <c s="4" r="A13" t="s">
        <v>958</v>
      </c>
      <c s="4" r="B13" t="s">
        <v>965</v>
      </c>
      <c s="4" r="C13" t="s">
        <v>966</v>
      </c>
    </row>
    <row spans="1:3" r="14">
      <c s="4" r="A14" t="s">
        <v>961</v>
      </c>
      <c s="4" r="B14" t="s">
        <v>967</v>
      </c>
      <c s="4" r="C14" t="s">
        <v>968</v>
      </c>
    </row>
    <row spans="1:3" r="15">
      <c s="3" r="A15" t="s">
        <v>963</v>
      </c>
    </row>
    <row spans="1:3" r="16">
      <c s="4" r="A16" t="s">
        <v>958</v>
      </c>
      <c s="4" r="B16" t="s">
        <v>966</v>
      </c>
      <c s="4" r="C16" t="s">
        <v>723</v>
      </c>
    </row>
    <row spans="1:3" r="17">
      <c s="4" r="A17" t="s">
        <v>950</v>
      </c>
      <c s="4" r="B17" t="s">
        <v>969</v>
      </c>
      <c s="4" r="C17" t="s">
        <v>970</v>
      </c>
    </row>
    <row spans="1:3" r="18">
      <c s="4" r="A18" t="s">
        <v>961</v>
      </c>
      <c s="4" r="B18" t="s">
        <v>968</v>
      </c>
      <c s="4" r="C18" t="s">
        <v>960</v>
      </c>
    </row>
    <row spans="1:3" r="19">
      <c s="4" r="A19" t="s">
        <v>941</v>
      </c>
    </row>
    <row spans="1:3" r="20">
      <c s="3" r="A20" t="s">
        <v>957</v>
      </c>
    </row>
    <row spans="1:3" r="21">
      <c s="4" r="A21" t="s">
        <v>958</v>
      </c>
      <c s="4" r="B21" t="s">
        <v>962</v>
      </c>
      <c s="4" r="C21" t="s">
        <v>971</v>
      </c>
    </row>
    <row spans="1:3" r="22">
      <c s="3" r="A22" t="s">
        <v>963</v>
      </c>
    </row>
    <row spans="1:3" r="23">
      <c s="4" r="A23" t="s">
        <v>958</v>
      </c>
      <c s="4" r="B23" t="s">
        <v>971</v>
      </c>
      <c s="4" r="C23" t="s">
        <v>97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3</v>
      </c>
      <c s="2" r="B1" t="s">
        <v>2</v>
      </c>
      <c s="2" r="C1" t="s">
        <v>31</v>
      </c>
      <c s="2" r="D1" t="s">
        <v>32</v>
      </c>
    </row>
    <row spans="1:4" r="2">
      <c s="4" r="A2" t="s">
        <v>938</v>
      </c>
    </row>
    <row spans="1:4" r="3">
      <c s="3" r="A3" t="s">
        <v>937</v>
      </c>
    </row>
    <row spans="1:4" r="4">
      <c s="4" r="A4" t="s">
        <v>974</v>
      </c>
      <c s="9" r="B4" t="n">
        <v>2023</v>
      </c>
      <c s="9" r="C4" t="n">
        <v>2124</v>
      </c>
      <c s="9" r="D4" t="n">
        <v>2008</v>
      </c>
    </row>
    <row spans="1:4" r="5">
      <c s="4" r="A5" t="s">
        <v>975</v>
      </c>
      <c s="7" r="B5" t="n">
        <v>510</v>
      </c>
      <c s="7" r="C5" t="n">
        <v>554</v>
      </c>
    </row>
    <row spans="1:4" r="6">
      <c s="4" r="A6" t="s">
        <v>976</v>
      </c>
    </row>
    <row spans="1:4" r="7">
      <c s="3" r="A7" t="s">
        <v>937</v>
      </c>
    </row>
    <row spans="1:4" r="8">
      <c s="4" r="A8" t="s">
        <v>974</v>
      </c>
      <c s="7" r="B8" t="n">
        <v>510</v>
      </c>
      <c s="7" r="C8" t="n">
        <v>471</v>
      </c>
    </row>
    <row spans="1:4" r="9">
      <c s="4" r="A9" t="s">
        <v>977</v>
      </c>
    </row>
    <row spans="1:4" r="10">
      <c s="3" r="A10" t="s">
        <v>937</v>
      </c>
    </row>
    <row spans="1:4" r="11">
      <c s="4" r="A11" t="s">
        <v>974</v>
      </c>
      <c s="7" r="C11" t="n">
        <v>83</v>
      </c>
    </row>
    <row spans="1:4" r="12">
      <c s="4" r="A12" t="s">
        <v>978</v>
      </c>
    </row>
    <row spans="1:4" r="13">
      <c s="3" r="A13" t="s">
        <v>937</v>
      </c>
    </row>
    <row spans="1:4" r="14">
      <c s="4" r="A14" t="s">
        <v>974</v>
      </c>
      <c s="7" r="B14" t="n">
        <v>322</v>
      </c>
      <c s="7" r="C14" t="n">
        <v>288</v>
      </c>
    </row>
    <row spans="1:4" r="15">
      <c s="4" r="A15" t="s">
        <v>979</v>
      </c>
    </row>
    <row spans="1:4" r="16">
      <c s="3" r="A16" t="s">
        <v>937</v>
      </c>
    </row>
    <row spans="1:4" r="17">
      <c s="4" r="A17" t="s">
        <v>974</v>
      </c>
      <c s="7" r="B17" t="n">
        <v>322</v>
      </c>
      <c s="7" r="C17" t="n">
        <v>288</v>
      </c>
    </row>
    <row spans="1:4" r="18">
      <c s="4" r="A18" t="s">
        <v>980</v>
      </c>
    </row>
    <row spans="1:4" r="19">
      <c s="3" r="A19" t="s">
        <v>937</v>
      </c>
    </row>
    <row spans="1:4" r="20">
      <c s="4" r="A20" t="s">
        <v>974</v>
      </c>
      <c s="7" r="B20" t="n">
        <v>125</v>
      </c>
      <c s="7" r="C20" t="n">
        <v>163</v>
      </c>
    </row>
    <row spans="1:4" r="21">
      <c s="4" r="A21" t="s">
        <v>981</v>
      </c>
    </row>
    <row spans="1:4" r="22">
      <c s="3" r="A22" t="s">
        <v>937</v>
      </c>
    </row>
    <row spans="1:4" r="23">
      <c s="4" r="A23" t="s">
        <v>974</v>
      </c>
      <c s="7" r="B23" t="n">
        <v>125</v>
      </c>
      <c s="7" r="C23" t="n">
        <v>163</v>
      </c>
    </row>
    <row spans="1:4" r="24">
      <c s="4" r="A24" t="s">
        <v>982</v>
      </c>
    </row>
    <row spans="1:4" r="25">
      <c s="3" r="A25" t="s">
        <v>937</v>
      </c>
    </row>
    <row spans="1:4" r="26">
      <c s="4" r="A26" t="s">
        <v>974</v>
      </c>
      <c s="7" r="C26" t="n">
        <v>32</v>
      </c>
    </row>
    <row spans="1:4" r="27">
      <c s="4" r="A27" t="s">
        <v>983</v>
      </c>
    </row>
    <row spans="1:4" r="28">
      <c s="3" r="A28" t="s">
        <v>937</v>
      </c>
    </row>
    <row spans="1:4" r="29">
      <c s="4" r="A29" t="s">
        <v>974</v>
      </c>
      <c s="7" r="C29" t="n">
        <v>32</v>
      </c>
    </row>
    <row spans="1:4" r="30">
      <c s="4" r="A30" t="s">
        <v>984</v>
      </c>
    </row>
    <row spans="1:4" r="31">
      <c s="3" r="A31" t="s">
        <v>937</v>
      </c>
    </row>
    <row spans="1:4" r="32">
      <c s="4" r="A32" t="s">
        <v>974</v>
      </c>
      <c s="7" r="C32" t="n">
        <v>51</v>
      </c>
    </row>
    <row spans="1:4" r="33">
      <c s="4" r="A33" t="s">
        <v>985</v>
      </c>
    </row>
    <row spans="1:4" r="34">
      <c s="3" r="A34" t="s">
        <v>937</v>
      </c>
    </row>
    <row spans="1:4" r="35">
      <c s="4" r="A35" t="s">
        <v>974</v>
      </c>
      <c s="7" r="C35" t="n">
        <v>51</v>
      </c>
    </row>
    <row spans="1:4" r="36">
      <c s="4" r="A36" t="s">
        <v>986</v>
      </c>
    </row>
    <row spans="1:4" r="37">
      <c s="3" r="A37" t="s">
        <v>937</v>
      </c>
    </row>
    <row spans="1:4" r="38">
      <c s="4" r="A38" t="s">
        <v>974</v>
      </c>
      <c s="7" r="B38" t="n">
        <v>41</v>
      </c>
    </row>
    <row spans="1:4" r="39">
      <c s="4" r="A39" t="s">
        <v>987</v>
      </c>
    </row>
    <row spans="1:4" r="40">
      <c s="3" r="A40" t="s">
        <v>937</v>
      </c>
    </row>
    <row spans="1:4" r="41">
      <c s="4" r="A41" t="s">
        <v>974</v>
      </c>
      <c s="7" r="B41" t="n">
        <v>41</v>
      </c>
    </row>
    <row spans="1:4" r="42">
      <c s="4" r="A42" t="s">
        <v>988</v>
      </c>
    </row>
    <row spans="1:4" r="43">
      <c s="3" r="A43" t="s">
        <v>937</v>
      </c>
    </row>
    <row spans="1:4" r="44">
      <c s="4" r="A44" t="s">
        <v>974</v>
      </c>
      <c s="7" r="B44" t="n">
        <v>22</v>
      </c>
      <c s="7" r="C44" t="n">
        <v>20</v>
      </c>
    </row>
    <row spans="1:4" r="45">
      <c s="4" r="A45" t="s">
        <v>989</v>
      </c>
    </row>
    <row spans="1:4" r="46">
      <c s="3" r="A46" t="s">
        <v>937</v>
      </c>
    </row>
    <row spans="1:4" r="47">
      <c s="4" r="A47" t="s">
        <v>974</v>
      </c>
      <c s="7" r="B47" t="n">
        <v>22</v>
      </c>
      <c s="7" r="C47" t="n">
        <v>20</v>
      </c>
    </row>
    <row spans="1:4" r="48">
      <c s="4" r="A48" t="s">
        <v>990</v>
      </c>
    </row>
    <row spans="1:4" r="49">
      <c s="3" r="A49" t="s">
        <v>937</v>
      </c>
    </row>
    <row spans="1:4" r="50">
      <c s="4" r="A50" t="s">
        <v>974</v>
      </c>
      <c s="7" r="B50" t="n">
        <v>855</v>
      </c>
      <c s="7" r="C50" t="n">
        <v>920</v>
      </c>
    </row>
    <row spans="1:4" r="51">
      <c s="4" r="A51" t="s">
        <v>991</v>
      </c>
    </row>
    <row spans="1:4" r="52">
      <c s="3" r="A52" t="s">
        <v>937</v>
      </c>
    </row>
    <row spans="1:4" r="53">
      <c s="4" r="A53" t="s">
        <v>974</v>
      </c>
      <c s="7" r="B53" t="n">
        <v>658</v>
      </c>
      <c s="7" r="C53" t="n">
        <v>648</v>
      </c>
    </row>
    <row spans="1:4" r="54">
      <c s="4" r="A54" t="s">
        <v>992</v>
      </c>
    </row>
    <row spans="1:4" r="55">
      <c s="3" r="A55" t="s">
        <v>937</v>
      </c>
    </row>
    <row spans="1:4" r="56">
      <c s="4" r="A56" t="s">
        <v>974</v>
      </c>
      <c s="7" r="C56" t="n">
        <v>2</v>
      </c>
    </row>
    <row spans="1:4" r="57">
      <c s="4" r="A57" t="s">
        <v>940</v>
      </c>
    </row>
    <row spans="1:4" r="58">
      <c s="3" r="A58" t="s">
        <v>937</v>
      </c>
    </row>
    <row spans="1:4" r="59">
      <c s="4" r="A59" t="s">
        <v>974</v>
      </c>
      <c s="7" r="B59" t="n">
        <v>742</v>
      </c>
      <c s="7" r="C59" t="n">
        <v>724</v>
      </c>
      <c s="9" r="D59" t="n">
        <v>645</v>
      </c>
    </row>
    <row spans="1:4" r="60">
      <c s="4" r="A60" t="s">
        <v>993</v>
      </c>
    </row>
    <row spans="1:4" r="61">
      <c s="3" r="A61" t="s">
        <v>937</v>
      </c>
    </row>
    <row spans="1:4" r="62">
      <c s="4" r="A62" t="s">
        <v>974</v>
      </c>
      <c s="7" r="B62" t="n">
        <v>382</v>
      </c>
      <c s="7" r="C62" t="n">
        <v>432</v>
      </c>
    </row>
    <row spans="1:4" r="63">
      <c s="4" r="A63" t="s">
        <v>994</v>
      </c>
    </row>
    <row spans="1:4" r="64">
      <c s="3" r="A64" t="s">
        <v>937</v>
      </c>
    </row>
    <row spans="1:4" r="65">
      <c s="4" r="A65" t="s">
        <v>974</v>
      </c>
      <c s="7" r="B65" t="n">
        <v>19</v>
      </c>
      <c s="7" r="C65" t="n">
        <v>21</v>
      </c>
    </row>
    <row spans="1:4" r="66">
      <c s="4" r="A66" t="s">
        <v>995</v>
      </c>
    </row>
    <row spans="1:4" r="67">
      <c s="3" r="A67" t="s">
        <v>937</v>
      </c>
    </row>
    <row spans="1:4" r="68">
      <c s="4" r="A68" t="s">
        <v>974</v>
      </c>
      <c s="7" r="B68" t="n">
        <v>136</v>
      </c>
      <c s="7" r="C68" t="n">
        <v>161</v>
      </c>
    </row>
    <row spans="1:4" r="69">
      <c s="4" r="A69" t="s">
        <v>996</v>
      </c>
    </row>
    <row spans="1:4" r="70">
      <c s="3" r="A70" t="s">
        <v>937</v>
      </c>
    </row>
    <row spans="1:4" r="71">
      <c s="4" r="A71" t="s">
        <v>974</v>
      </c>
      <c s="7" r="B71" t="n">
        <v>136</v>
      </c>
      <c s="7" r="C71" t="n">
        <v>161</v>
      </c>
    </row>
    <row spans="1:4" r="72">
      <c s="4" r="A72" t="s">
        <v>997</v>
      </c>
    </row>
    <row spans="1:4" r="73">
      <c s="3" r="A73" t="s">
        <v>937</v>
      </c>
    </row>
    <row spans="1:4" r="74">
      <c s="4" r="A74" t="s">
        <v>974</v>
      </c>
      <c s="7" r="B74" t="n">
        <v>99</v>
      </c>
      <c s="7" r="C74" t="n">
        <v>113</v>
      </c>
    </row>
    <row spans="1:4" r="75">
      <c s="4" r="A75" t="s">
        <v>998</v>
      </c>
    </row>
    <row spans="1:4" r="76">
      <c s="3" r="A76" t="s">
        <v>937</v>
      </c>
    </row>
    <row spans="1:4" r="77">
      <c s="4" r="A77" t="s">
        <v>974</v>
      </c>
      <c s="7" r="B77" t="n">
        <v>99</v>
      </c>
      <c s="7" r="C77" t="n">
        <v>113</v>
      </c>
    </row>
    <row spans="1:4" r="78">
      <c s="4" r="A78" t="s">
        <v>999</v>
      </c>
    </row>
    <row spans="1:4" r="79">
      <c s="3" r="A79" t="s">
        <v>937</v>
      </c>
    </row>
    <row spans="1:4" r="80">
      <c s="4" r="A80" t="s">
        <v>974</v>
      </c>
      <c s="7" r="C80" t="n">
        <v>5</v>
      </c>
    </row>
    <row spans="1:4" r="81">
      <c s="4" r="A81" t="s">
        <v>1000</v>
      </c>
    </row>
    <row spans="1:4" r="82">
      <c s="3" r="A82" t="s">
        <v>937</v>
      </c>
    </row>
    <row spans="1:4" r="83">
      <c s="4" r="A83" t="s">
        <v>974</v>
      </c>
      <c s="7" r="C83" t="n">
        <v>5</v>
      </c>
    </row>
    <row spans="1:4" r="84">
      <c s="4" r="A84" t="s">
        <v>1001</v>
      </c>
    </row>
    <row spans="1:4" r="85">
      <c s="3" r="A85" t="s">
        <v>937</v>
      </c>
    </row>
    <row spans="1:4" r="86">
      <c s="4" r="A86" t="s">
        <v>974</v>
      </c>
      <c s="7" r="B86" t="n">
        <v>144</v>
      </c>
      <c s="7" r="C86" t="n">
        <v>141</v>
      </c>
    </row>
    <row spans="1:4" r="87">
      <c s="4" r="A87" t="s">
        <v>1002</v>
      </c>
    </row>
    <row spans="1:4" r="88">
      <c s="3" r="A88" t="s">
        <v>937</v>
      </c>
    </row>
    <row spans="1:4" r="89">
      <c s="4" r="A89" t="s">
        <v>974</v>
      </c>
      <c s="7" r="B89" t="n">
        <v>144</v>
      </c>
      <c s="7" r="C89" t="n">
        <v>141</v>
      </c>
    </row>
    <row spans="1:4" r="90">
      <c s="4" r="A90" t="s">
        <v>1003</v>
      </c>
    </row>
    <row spans="1:4" r="91">
      <c s="3" r="A91" t="s">
        <v>937</v>
      </c>
    </row>
    <row spans="1:4" r="92">
      <c s="4" r="A92" t="s">
        <v>974</v>
      </c>
      <c s="7" r="C92" t="n">
        <v>2</v>
      </c>
    </row>
    <row spans="1:4" r="93">
      <c s="4" r="A93" t="s">
        <v>1004</v>
      </c>
    </row>
    <row spans="1:4" r="94">
      <c s="3" r="A94" t="s">
        <v>937</v>
      </c>
    </row>
    <row spans="1:4" r="95">
      <c s="4" r="A95" t="s">
        <v>974</v>
      </c>
      <c s="7" r="C95" t="n">
        <v>2</v>
      </c>
    </row>
    <row spans="1:4" r="96">
      <c s="4" r="A96" t="s">
        <v>1005</v>
      </c>
    </row>
    <row spans="1:4" r="97">
      <c s="3" r="A97" t="s">
        <v>937</v>
      </c>
    </row>
    <row spans="1:4" r="98">
      <c s="4" r="A98" t="s">
        <v>974</v>
      </c>
      <c s="7" r="B98" t="n">
        <v>3</v>
      </c>
      <c s="7" r="C98" t="n">
        <v>10</v>
      </c>
    </row>
    <row spans="1:4" r="99">
      <c s="4" r="A99" t="s">
        <v>1006</v>
      </c>
    </row>
    <row spans="1:4" r="100">
      <c s="3" r="A100" t="s">
        <v>937</v>
      </c>
    </row>
    <row spans="1:4" r="101">
      <c s="4" r="A101" t="s">
        <v>974</v>
      </c>
      <c s="7" r="B101" t="n">
        <v>3</v>
      </c>
      <c s="7" r="C101" t="n">
        <v>10</v>
      </c>
    </row>
    <row spans="1:4" r="102">
      <c s="4" r="A102" t="s">
        <v>1007</v>
      </c>
    </row>
    <row spans="1:4" r="103">
      <c s="3" r="A103" t="s">
        <v>937</v>
      </c>
    </row>
    <row spans="1:4" r="104">
      <c s="4" r="A104" t="s">
        <v>974</v>
      </c>
      <c s="7" r="B104" t="n">
        <v>13</v>
      </c>
      <c s="7" r="C104" t="n">
        <v>14</v>
      </c>
    </row>
    <row spans="1:4" r="105">
      <c s="4" r="A105" t="s">
        <v>1008</v>
      </c>
    </row>
    <row spans="1:4" r="106">
      <c s="3" r="A106" t="s">
        <v>937</v>
      </c>
    </row>
    <row spans="1:4" r="107">
      <c s="4" r="A107" t="s">
        <v>974</v>
      </c>
      <c s="7" r="B107" t="n">
        <v>13</v>
      </c>
      <c s="7" r="C107" t="n">
        <v>14</v>
      </c>
    </row>
    <row spans="1:4" r="108">
      <c s="4" r="A108" t="s">
        <v>1009</v>
      </c>
    </row>
    <row spans="1:4" r="109">
      <c s="3" r="A109" t="s">
        <v>937</v>
      </c>
    </row>
    <row spans="1:4" r="110">
      <c s="4" r="A110" t="s">
        <v>974</v>
      </c>
      <c s="7" r="B110" t="n">
        <v>6</v>
      </c>
      <c s="7" r="C110" t="n">
        <v>7</v>
      </c>
    </row>
    <row spans="1:4" r="111">
      <c s="4" r="A111" t="s">
        <v>975</v>
      </c>
      <c s="7" r="B111" t="n">
        <v>401</v>
      </c>
      <c s="7" r="C111" t="n">
        <v>453</v>
      </c>
    </row>
    <row spans="1:4" r="112">
      <c s="4" r="A112" t="s">
        <v>1010</v>
      </c>
    </row>
    <row spans="1:4" r="113">
      <c s="3" r="A113" t="s">
        <v>937</v>
      </c>
    </row>
    <row spans="1:4" r="114">
      <c s="4" r="A114" t="s">
        <v>974</v>
      </c>
      <c s="7" r="B114" t="n">
        <v>6</v>
      </c>
      <c s="7" r="C114" t="n">
        <v>7</v>
      </c>
    </row>
    <row spans="1:4" r="115">
      <c s="4" r="A115" t="s">
        <v>1011</v>
      </c>
    </row>
    <row spans="1:4" r="116">
      <c s="3" r="A116" t="s">
        <v>937</v>
      </c>
    </row>
    <row spans="1:4" r="117">
      <c s="4" r="A117" t="s">
        <v>974</v>
      </c>
      <c s="7" r="B117" t="n">
        <v>168</v>
      </c>
      <c s="7" r="C117" t="n">
        <v>110</v>
      </c>
    </row>
    <row spans="1:4" r="118">
      <c s="4" r="A118" t="s">
        <v>1012</v>
      </c>
    </row>
    <row spans="1:4" r="119">
      <c s="3" r="A119" t="s">
        <v>937</v>
      </c>
    </row>
    <row spans="1:4" r="120">
      <c s="4" r="A120" t="s">
        <v>974</v>
      </c>
      <c s="7" r="B120" t="n">
        <v>171</v>
      </c>
      <c s="9" r="C120" t="n">
        <v>161</v>
      </c>
    </row>
    <row spans="1:4" r="121">
      <c s="4" r="A121" t="s">
        <v>1013</v>
      </c>
    </row>
    <row spans="1:4" r="122">
      <c s="3" r="A122" t="s">
        <v>937</v>
      </c>
    </row>
    <row spans="1:4" r="123">
      <c s="4" r="A123" t="s">
        <v>974</v>
      </c>
      <c s="9" r="B123" t="n">
        <v>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014</v>
      </c>
      <c s="2" r="B1" t="s">
        <v>513</v>
      </c>
    </row>
    <row spans="1:2" r="2">
      <c s="4" r="A2" t="s">
        <v>938</v>
      </c>
    </row>
    <row spans="1:2" r="3">
      <c s="3" r="A3" t="s">
        <v>937</v>
      </c>
    </row>
    <row spans="1:2" r="4">
      <c s="7" r="A4" t="n">
        <v>2016</v>
      </c>
      <c s="9" r="B4" t="n">
        <v>270</v>
      </c>
    </row>
    <row spans="1:2" r="5">
      <c s="7" r="A5" t="n">
        <v>2017</v>
      </c>
      <c s="7" r="B5" t="n">
        <v>261</v>
      </c>
    </row>
    <row spans="1:2" r="6">
      <c s="7" r="A6" t="n">
        <v>2018</v>
      </c>
      <c s="7" r="B6" t="n">
        <v>259</v>
      </c>
    </row>
    <row spans="1:2" r="7">
      <c s="7" r="A7" t="n">
        <v>2019</v>
      </c>
      <c s="7" r="B7" t="n">
        <v>267</v>
      </c>
    </row>
    <row spans="1:2" r="8">
      <c s="7" r="A8" t="n">
        <v>2020</v>
      </c>
      <c s="7" r="B8" t="n">
        <v>292</v>
      </c>
    </row>
    <row spans="1:2" r="9">
      <c s="4" r="A9" t="s">
        <v>1015</v>
      </c>
      <c s="7" r="B9" t="n">
        <v>1333</v>
      </c>
    </row>
    <row spans="1:2" r="10">
      <c s="4" r="A10" t="s">
        <v>940</v>
      </c>
    </row>
    <row spans="1:2" r="11">
      <c s="3" r="A11" t="s">
        <v>937</v>
      </c>
    </row>
    <row spans="1:2" r="12">
      <c s="7" r="A12" t="n">
        <v>2016</v>
      </c>
      <c s="7" r="B12" t="n">
        <v>20</v>
      </c>
    </row>
    <row spans="1:2" r="13">
      <c s="7" r="A13" t="n">
        <v>2017</v>
      </c>
      <c s="7" r="B13" t="n">
        <v>22</v>
      </c>
    </row>
    <row spans="1:2" r="14">
      <c s="7" r="A14" t="n">
        <v>2018</v>
      </c>
      <c s="7" r="B14" t="n">
        <v>21</v>
      </c>
    </row>
    <row spans="1:2" r="15">
      <c s="7" r="A15" t="n">
        <v>2019</v>
      </c>
      <c s="7" r="B15" t="n">
        <v>24</v>
      </c>
    </row>
    <row spans="1:2" r="16">
      <c s="7" r="A16" t="n">
        <v>2020</v>
      </c>
      <c s="7" r="B16" t="n">
        <v>24</v>
      </c>
    </row>
    <row spans="1:2" r="17">
      <c s="4" r="A17" t="s">
        <v>1015</v>
      </c>
      <c s="7" r="B17" t="n">
        <v>144</v>
      </c>
    </row>
    <row spans="1:2" r="18">
      <c s="4" r="A18" t="s">
        <v>941</v>
      </c>
    </row>
    <row spans="1:2" r="19">
      <c s="3" r="A19" t="s">
        <v>937</v>
      </c>
    </row>
    <row spans="1:2" r="20">
      <c s="7" r="A20" t="n">
        <v>2016</v>
      </c>
      <c s="7" r="B20" t="n">
        <v>25</v>
      </c>
    </row>
    <row spans="1:2" r="21">
      <c s="7" r="A21" t="n">
        <v>2017</v>
      </c>
      <c s="7" r="B21" t="n">
        <v>27</v>
      </c>
    </row>
    <row spans="1:2" r="22">
      <c s="7" r="A22" t="n">
        <v>2018</v>
      </c>
      <c s="7" r="B22" t="n">
        <v>26</v>
      </c>
    </row>
    <row spans="1:2" r="23">
      <c s="7" r="A23" t="n">
        <v>2019</v>
      </c>
      <c s="7" r="B23" t="n">
        <v>25</v>
      </c>
    </row>
    <row spans="1:2" r="24">
      <c s="7" r="A24" t="n">
        <v>2020</v>
      </c>
      <c s="7" r="B24" t="n">
        <v>25</v>
      </c>
    </row>
    <row spans="1:2" r="25">
      <c s="4" r="A25" t="s">
        <v>1015</v>
      </c>
      <c s="9" r="B25" t="n">
        <v>1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6</v>
      </c>
      <c s="2" r="B1" t="s">
        <v>1</v>
      </c>
    </row>
    <row spans="1:4" r="2">
      <c s="2" r="B2" t="s">
        <v>2</v>
      </c>
      <c s="2" r="C2" t="s">
        <v>31</v>
      </c>
      <c s="2" r="D2" t="s">
        <v>32</v>
      </c>
    </row>
    <row spans="1:4" r="3">
      <c s="3" r="A3" t="s">
        <v>275</v>
      </c>
    </row>
    <row spans="1:4" r="4">
      <c s="4" r="A4" t="s">
        <v>1017</v>
      </c>
      <c s="9" r="B4" t="n">
        <v>144</v>
      </c>
      <c s="9" r="C4" t="n">
        <v>134</v>
      </c>
      <c s="9" r="D4" t="n">
        <v>132</v>
      </c>
    </row>
    <row spans="1:4" r="5">
      <c s="4" r="A5" t="s">
        <v>1018</v>
      </c>
      <c s="9" r="B5" t="n">
        <v>-54</v>
      </c>
      <c s="9" r="C5" t="n">
        <v>-50</v>
      </c>
      <c s="9" r="D5" t="n">
        <v>-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019</v>
      </c>
      <c s="2" r="C1" t="s">
        <v>1</v>
      </c>
    </row>
    <row spans="1:4" r="2">
      <c s="2" r="C2" t="s">
        <v>2</v>
      </c>
      <c s="2" r="D2" t="s">
        <v>32</v>
      </c>
    </row>
    <row spans="1:4" r="3">
      <c s="3" r="A3" t="s">
        <v>275</v>
      </c>
    </row>
    <row spans="1:4" r="4">
      <c s="4" r="A4" t="s">
        <v>1020</v>
      </c>
      <c s="4" r="B4" t="s">
        <v>47</v>
      </c>
      <c s="7" r="C4" t="n">
        <v>5843555</v>
      </c>
    </row>
    <row spans="1:4" r="5">
      <c s="4" r="A5" t="s">
        <v>1021</v>
      </c>
      <c s="4" r="B5" t="s">
        <v>47</v>
      </c>
      <c s="7" r="C5" t="n">
        <v>675300</v>
      </c>
    </row>
    <row spans="1:4" r="6">
      <c s="4" r="A6" t="s">
        <v>1022</v>
      </c>
      <c s="4" r="B6" t="s">
        <v>47</v>
      </c>
      <c s="7" r="C6" t="n">
        <v>-15692</v>
      </c>
    </row>
    <row spans="1:4" r="7">
      <c s="4" r="A7" t="s">
        <v>1023</v>
      </c>
      <c s="4" r="B7" t="s">
        <v>47</v>
      </c>
      <c s="7" r="C7" t="n">
        <v>-1071424</v>
      </c>
    </row>
    <row spans="1:4" r="8">
      <c s="4" r="A8" t="s">
        <v>1024</v>
      </c>
      <c s="4" r="B8" t="s">
        <v>47</v>
      </c>
      <c s="7" r="C8" t="n">
        <v>5431739</v>
      </c>
    </row>
    <row spans="1:4" r="9">
      <c s="4" r="A9" t="s">
        <v>1025</v>
      </c>
      <c s="4" r="B9" t="s">
        <v>47</v>
      </c>
      <c s="7" r="C9" t="n">
        <v>5137728</v>
      </c>
    </row>
    <row spans="1:4" r="10">
      <c s="4" r="A10" t="s">
        <v>1026</v>
      </c>
      <c s="4" r="B10" t="s">
        <v>47</v>
      </c>
      <c s="7" r="C10" t="n">
        <v>4222873</v>
      </c>
    </row>
    <row spans="1:4" r="11">
      <c s="4" r="A11" t="s">
        <v>1027</v>
      </c>
      <c s="4" r="B11" t="s">
        <v>47</v>
      </c>
      <c s="10" r="C11" t="n">
        <v>35.26</v>
      </c>
    </row>
    <row spans="1:4" r="12">
      <c s="4" r="A12" t="s">
        <v>1028</v>
      </c>
      <c s="4" r="B12" t="s">
        <v>47</v>
      </c>
      <c s="11" r="C12" t="n">
        <v>74.14</v>
      </c>
    </row>
    <row spans="1:4" r="13">
      <c s="4" r="A13" t="s">
        <v>1029</v>
      </c>
      <c s="4" r="B13" t="s">
        <v>47</v>
      </c>
      <c s="11" r="C13" t="n">
        <v>73.95999999999999</v>
      </c>
    </row>
    <row spans="1:4" r="14">
      <c s="4" r="A14" t="s">
        <v>1030</v>
      </c>
      <c s="4" r="B14" t="s">
        <v>47</v>
      </c>
      <c s="11" r="C14" t="n">
        <v>28.73</v>
      </c>
    </row>
    <row spans="1:4" r="15">
      <c s="4" r="A15" t="s">
        <v>1031</v>
      </c>
      <c s="4" r="B15" t="s">
        <v>47</v>
      </c>
      <c s="11" r="C15" t="n">
        <v>41.27</v>
      </c>
    </row>
    <row spans="1:4" r="16">
      <c s="4" r="A16" t="s">
        <v>1032</v>
      </c>
      <c s="4" r="B16" t="s">
        <v>47</v>
      </c>
      <c s="11" r="C16" t="n">
        <v>39.47</v>
      </c>
    </row>
    <row spans="1:4" r="17">
      <c s="4" r="A17" t="s">
        <v>1033</v>
      </c>
      <c s="4" r="B17" t="s">
        <v>47</v>
      </c>
      <c s="11" r="C17" t="n">
        <v>32.53</v>
      </c>
    </row>
    <row spans="1:4" r="18">
      <c s="4" r="A18" t="s">
        <v>1034</v>
      </c>
      <c s="4" r="B18" t="s">
        <v>47</v>
      </c>
      <c s="10" r="C18" t="n">
        <v>18.84</v>
      </c>
      <c s="10" r="D18" t="n">
        <v>18.95</v>
      </c>
    </row>
    <row spans="1:4" r="19">
      <c s="4" r="A19" t="s">
        <v>1035</v>
      </c>
      <c s="4" r="B19" t="s">
        <v>47</v>
      </c>
      <c s="9" r="C19" t="n">
        <v>60</v>
      </c>
      <c s="9" r="D19" t="n">
        <v>89</v>
      </c>
    </row>
    <row spans="1:4" r="20">
      <c s="4" r="A20" t="s">
        <v>1036</v>
      </c>
      <c s="4" r="B20" t="s">
        <v>47</v>
      </c>
      <c s="7" r="C20" t="n">
        <v>218</v>
      </c>
    </row>
    <row spans="1:4" r="21">
      <c s="4" r="A21" t="s">
        <v>1037</v>
      </c>
      <c s="4" r="B21" t="s">
        <v>47</v>
      </c>
      <c s="9" r="C21" t="n">
        <v>208</v>
      </c>
    </row>
    <row spans="1:4" r="22">
      <c r="A22" t="n"/>
    </row>
    <row spans="1:4" r="23">
      <c s="4" r="A23" t="s">
        <v>47</v>
      </c>
      <c s="4" r="B23" t="s">
        <v>1038</v>
      </c>
    </row>
  </sheetData>
  <mergeCells count="4">
    <mergeCell ref="A1:B2"/>
    <mergeCell ref="C1:D1"/>
    <mergeCell ref="A22:C22"/>
    <mergeCell ref="B23:C2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039</v>
      </c>
      <c s="2" r="B1" t="s">
        <v>1</v>
      </c>
    </row>
    <row spans="1:4" r="2">
      <c s="2" r="B2" t="s">
        <v>2</v>
      </c>
      <c s="2" r="C2" t="s">
        <v>31</v>
      </c>
      <c s="2" r="D2" t="s">
        <v>32</v>
      </c>
    </row>
    <row spans="1:4" r="3">
      <c s="3" r="A3" t="s">
        <v>1040</v>
      </c>
    </row>
    <row spans="1:4" r="4">
      <c s="4" r="A4" t="s">
        <v>1041</v>
      </c>
      <c s="4" r="B4" t="s">
        <v>1042</v>
      </c>
      <c s="4" r="C4" t="s">
        <v>1043</v>
      </c>
      <c s="4" r="D4" t="s">
        <v>1044</v>
      </c>
    </row>
    <row spans="1:4" r="5">
      <c s="4" r="A5" t="s">
        <v>1045</v>
      </c>
      <c s="4" r="B5" t="s">
        <v>1046</v>
      </c>
      <c s="4" r="C5" t="s">
        <v>1046</v>
      </c>
      <c s="4" r="D5" t="s">
        <v>1047</v>
      </c>
    </row>
    <row spans="1:4" r="6">
      <c s="4" r="A6" t="s">
        <v>1048</v>
      </c>
      <c s="4" r="B6" t="s">
        <v>1049</v>
      </c>
      <c s="4" r="C6" t="s">
        <v>1050</v>
      </c>
      <c s="4" r="D6" t="s">
        <v>1051</v>
      </c>
    </row>
    <row spans="1:4" r="7">
      <c s="4" r="A7" t="s">
        <v>1052</v>
      </c>
      <c s="4" r="B7" t="s">
        <v>1053</v>
      </c>
      <c s="4" r="C7" t="s">
        <v>1054</v>
      </c>
      <c s="4" r="D7" t="s">
        <v>10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055</v>
      </c>
      <c s="2" r="C1" t="s">
        <v>1</v>
      </c>
    </row>
    <row spans="1:4" r="2">
      <c s="2" r="C2" t="s">
        <v>2</v>
      </c>
      <c s="2" r="D2" t="s">
        <v>32</v>
      </c>
    </row>
    <row spans="1:4" r="3">
      <c s="3" r="A3" t="s">
        <v>1056</v>
      </c>
    </row>
    <row spans="1:4" r="4">
      <c s="4" r="A4" t="s">
        <v>1057</v>
      </c>
      <c s="4" r="B4" t="s">
        <v>47</v>
      </c>
      <c s="7" r="C4" t="n">
        <v>-1071424</v>
      </c>
    </row>
    <row spans="1:4" r="5">
      <c s="4" r="A5" t="s">
        <v>1058</v>
      </c>
    </row>
    <row spans="1:4" r="6">
      <c s="3" r="A6" t="s">
        <v>1056</v>
      </c>
    </row>
    <row spans="1:4" r="7">
      <c s="4" r="A7" t="s">
        <v>1059</v>
      </c>
      <c s="7" r="C7" t="n">
        <v>3646916</v>
      </c>
    </row>
    <row spans="1:4" r="8">
      <c s="4" r="A8" t="s">
        <v>1060</v>
      </c>
      <c s="7" r="C8" t="n">
        <v>970268</v>
      </c>
    </row>
    <row spans="1:4" r="9">
      <c s="4" r="A9" t="s">
        <v>1061</v>
      </c>
      <c s="7" r="C9" t="n">
        <v>-80729</v>
      </c>
    </row>
    <row spans="1:4" r="10">
      <c s="4" r="A10" t="s">
        <v>1057</v>
      </c>
      <c s="7" r="C10" t="n">
        <v>-1401840</v>
      </c>
    </row>
    <row spans="1:4" r="11">
      <c s="4" r="A11" t="s">
        <v>1062</v>
      </c>
      <c s="7" r="C11" t="n">
        <v>3134615</v>
      </c>
    </row>
    <row spans="1:4" r="12">
      <c s="4" r="A12" t="s">
        <v>1063</v>
      </c>
      <c s="7" r="C12" t="n">
        <v>1874062</v>
      </c>
    </row>
    <row spans="1:4" r="13">
      <c s="4" r="A13" t="s">
        <v>1059</v>
      </c>
      <c s="10" r="C13" t="n">
        <v>46.83</v>
      </c>
    </row>
    <row spans="1:4" r="14">
      <c s="4" r="A14" t="s">
        <v>1060</v>
      </c>
      <c s="11" r="C14" t="n">
        <v>74.09</v>
      </c>
      <c s="10" r="D14" t="n">
        <v>73.28</v>
      </c>
    </row>
    <row spans="1:4" r="15">
      <c s="4" r="A15" t="s">
        <v>1061</v>
      </c>
      <c s="11" r="C15" t="n">
        <v>61.17</v>
      </c>
    </row>
    <row spans="1:4" r="16">
      <c s="4" r="A16" t="s">
        <v>1057</v>
      </c>
      <c s="11" r="C16" t="n">
        <v>34.99</v>
      </c>
    </row>
    <row spans="1:4" r="17">
      <c s="4" r="A17" t="s">
        <v>1062</v>
      </c>
      <c s="11" r="C17" t="n">
        <v>60.19</v>
      </c>
    </row>
    <row spans="1:4" r="18">
      <c s="4" r="A18" t="s">
        <v>1063</v>
      </c>
      <c s="10" r="C18" t="n">
        <v>60.99</v>
      </c>
    </row>
    <row spans="1:4" r="19">
      <c s="4" r="A19" t="s">
        <v>1057</v>
      </c>
      <c s="9" r="C19" t="n">
        <v>107</v>
      </c>
      <c s="9" r="D19" t="n">
        <v>116</v>
      </c>
    </row>
    <row spans="1:4" r="20">
      <c r="A20" t="n"/>
    </row>
    <row spans="1:4" r="21">
      <c s="4" r="A21" t="s">
        <v>47</v>
      </c>
      <c s="4" r="B21" t="s">
        <v>1038</v>
      </c>
    </row>
  </sheetData>
  <mergeCells count="4">
    <mergeCell ref="A1:B2"/>
    <mergeCell ref="C1:D1"/>
    <mergeCell ref="A20:C20"/>
    <mergeCell ref="B21:C2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064</v>
      </c>
      <c s="2" r="C1" t="s">
        <v>1</v>
      </c>
    </row>
    <row spans="1:4" r="2">
      <c s="2" r="C2" t="s">
        <v>2</v>
      </c>
      <c s="2" r="D2" t="s">
        <v>32</v>
      </c>
    </row>
    <row spans="1:4" r="3">
      <c s="3" r="A3" t="s">
        <v>1056</v>
      </c>
    </row>
    <row spans="1:4" r="4">
      <c s="4" r="A4" t="s">
        <v>1057</v>
      </c>
      <c s="4" r="B4" t="s">
        <v>47</v>
      </c>
      <c s="7" r="C4" t="n">
        <v>-1071424</v>
      </c>
    </row>
    <row spans="1:4" r="5">
      <c s="4" r="A5" t="s">
        <v>1065</v>
      </c>
    </row>
    <row spans="1:4" r="6">
      <c s="3" r="A6" t="s">
        <v>1056</v>
      </c>
    </row>
    <row spans="1:4" r="7">
      <c s="4" r="A7" t="s">
        <v>1059</v>
      </c>
      <c s="4" r="B7" t="s">
        <v>74</v>
      </c>
      <c s="7" r="C7" t="n">
        <v>3171860</v>
      </c>
    </row>
    <row spans="1:4" r="8">
      <c s="4" r="A8" t="s">
        <v>1060</v>
      </c>
      <c s="4" r="B8" t="s">
        <v>74</v>
      </c>
      <c s="7" r="C8" t="n">
        <v>838710</v>
      </c>
    </row>
    <row spans="1:4" r="9">
      <c s="4" r="A9" t="s">
        <v>1057</v>
      </c>
      <c s="4" r="B9" t="s">
        <v>74</v>
      </c>
      <c s="7" r="C9" t="n">
        <v>-453744</v>
      </c>
    </row>
    <row spans="1:4" r="10">
      <c s="4" r="A10" t="s">
        <v>1062</v>
      </c>
      <c s="4" r="B10" t="s">
        <v>74</v>
      </c>
      <c s="7" r="C10" t="n">
        <v>3556826</v>
      </c>
    </row>
    <row spans="1:4" r="11">
      <c s="4" r="A11" t="s">
        <v>1063</v>
      </c>
      <c s="4" r="B11" t="s">
        <v>74</v>
      </c>
      <c s="7" r="C11" t="n">
        <v>602428</v>
      </c>
    </row>
    <row spans="1:4" r="12">
      <c s="4" r="A12" t="s">
        <v>1059</v>
      </c>
      <c s="4" r="B12" t="s">
        <v>74</v>
      </c>
      <c s="10" r="C12" t="n">
        <v>43.96</v>
      </c>
    </row>
    <row spans="1:4" r="13">
      <c s="4" r="A13" t="s">
        <v>1060</v>
      </c>
      <c s="4" r="B13" t="s">
        <v>74</v>
      </c>
      <c s="11" r="C13" t="n">
        <v>74.14</v>
      </c>
      <c s="10" r="D13" t="n">
        <v>72.26000000000001</v>
      </c>
    </row>
    <row spans="1:4" r="14">
      <c s="4" r="A14" t="s">
        <v>1057</v>
      </c>
      <c s="4" r="B14" t="s">
        <v>74</v>
      </c>
      <c s="11" r="C14" t="n">
        <v>51.48</v>
      </c>
    </row>
    <row spans="1:4" r="15">
      <c s="4" r="A15" t="s">
        <v>1062</v>
      </c>
      <c s="4" r="B15" t="s">
        <v>74</v>
      </c>
      <c s="11" r="C15" t="n">
        <v>50.11</v>
      </c>
    </row>
    <row spans="1:4" r="16">
      <c s="4" r="A16" t="s">
        <v>1063</v>
      </c>
      <c s="4" r="B16" t="s">
        <v>74</v>
      </c>
      <c s="10" r="C16" t="n">
        <v>51.8</v>
      </c>
    </row>
    <row spans="1:4" r="17">
      <c s="4" r="A17" t="s">
        <v>1057</v>
      </c>
      <c s="4" r="B17" t="s">
        <v>74</v>
      </c>
      <c s="9" r="C17" t="n">
        <v>37</v>
      </c>
      <c s="9" r="D17" t="n">
        <v>13</v>
      </c>
    </row>
    <row spans="1:4" r="18">
      <c r="A18" t="n"/>
    </row>
    <row spans="1:4" r="19">
      <c s="4" r="A19" t="s">
        <v>47</v>
      </c>
      <c s="4" r="B19" t="s">
        <v>1038</v>
      </c>
    </row>
    <row spans="1:4" r="20">
      <c s="4" r="A20" t="s">
        <v>74</v>
      </c>
      <c s="4" r="B20" t="s">
        <v>1066</v>
      </c>
    </row>
  </sheetData>
  <mergeCells count="5">
    <mergeCell ref="A1:B2"/>
    <mergeCell ref="C1:D1"/>
    <mergeCell ref="A18:C18"/>
    <mergeCell ref="B19:C19"/>
    <mergeCell ref="B20:C2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1"/>
    <col customWidth="1" max="6" min="6" width="20"/>
    <col customWidth="1" max="7" min="7" width="14"/>
    <col customWidth="1" max="8" min="8" width="14"/>
    <col customWidth="1" max="9" min="9" width="20"/>
    <col customWidth="1" max="10" min="10" width="14"/>
  </cols>
  <sheetData>
    <row spans="1:10" r="1">
      <c s="1" r="A1" t="s">
        <v>1067</v>
      </c>
      <c s="2" r="C1" t="s">
        <v>1</v>
      </c>
    </row>
    <row spans="1:10" r="2">
      <c s="2" r="C2" t="s">
        <v>1068</v>
      </c>
      <c s="2" r="D2" t="s">
        <v>512</v>
      </c>
      <c s="2" r="E2" t="s">
        <v>1069</v>
      </c>
      <c s="2" r="F2" t="s">
        <v>1070</v>
      </c>
      <c s="2" r="G2" t="s">
        <v>1071</v>
      </c>
      <c s="2" r="H2" t="s">
        <v>1072</v>
      </c>
      <c s="2" r="I2" t="s">
        <v>1073</v>
      </c>
      <c s="2" r="J2" t="s">
        <v>1074</v>
      </c>
    </row>
    <row spans="1:10" r="3">
      <c s="3" r="A3" t="s">
        <v>1075</v>
      </c>
    </row>
    <row spans="1:10" r="4">
      <c s="4" r="A4" t="s">
        <v>1076</v>
      </c>
      <c s="4" r="C4" t="s">
        <v>1077</v>
      </c>
    </row>
    <row spans="1:10" r="5">
      <c s="4" r="A5" t="s">
        <v>1078</v>
      </c>
      <c s="4" r="C5" t="s">
        <v>693</v>
      </c>
    </row>
    <row spans="1:10" r="6">
      <c s="4" r="A6" t="s">
        <v>1079</v>
      </c>
      <c s="7" r="C6" t="n">
        <v>2023</v>
      </c>
    </row>
    <row spans="1:10" r="7">
      <c s="4" r="A7" t="s">
        <v>1080</v>
      </c>
      <c s="4" r="C7" t="s">
        <v>1081</v>
      </c>
    </row>
    <row spans="1:10" r="8">
      <c s="4" r="A8" t="s">
        <v>1082</v>
      </c>
      <c s="4" r="C8" t="s">
        <v>1083</v>
      </c>
    </row>
    <row spans="1:10" r="9">
      <c s="4" r="A9" t="s">
        <v>1084</v>
      </c>
      <c s="4" r="C9" t="s">
        <v>1085</v>
      </c>
    </row>
    <row spans="1:10" r="10">
      <c s="4" r="A10" t="s">
        <v>1086</v>
      </c>
      <c s="9" r="C10" t="n">
        <v>134</v>
      </c>
      <c s="9" r="D10" t="n">
        <v>112</v>
      </c>
      <c s="9" r="E10" t="n">
        <v>111</v>
      </c>
    </row>
    <row spans="1:10" r="11">
      <c s="4" r="A11" t="s">
        <v>1087</v>
      </c>
      <c s="4" r="C11" t="s">
        <v>466</v>
      </c>
    </row>
    <row spans="1:10" r="12">
      <c s="4" r="A12" t="s">
        <v>1088</v>
      </c>
      <c s="4" r="F12" t="s">
        <v>1089</v>
      </c>
    </row>
    <row spans="1:10" r="13">
      <c s="4" r="A13" t="s">
        <v>1090</v>
      </c>
      <c s="4" r="B13" t="s">
        <v>47</v>
      </c>
      <c s="10" r="C13" t="n">
        <v>18.84</v>
      </c>
      <c s="10" r="E13" t="n">
        <v>18.95</v>
      </c>
    </row>
    <row spans="1:10" r="14">
      <c s="4" r="A14" t="s">
        <v>1091</v>
      </c>
      <c s="4" r="B14" t="s">
        <v>47</v>
      </c>
      <c s="9" r="C14" t="n">
        <v>60</v>
      </c>
      <c s="9" r="E14" t="n">
        <v>89</v>
      </c>
    </row>
    <row spans="1:10" r="15">
      <c s="4" r="A15" t="s">
        <v>916</v>
      </c>
    </row>
    <row spans="1:10" r="16">
      <c s="3" r="A16" t="s">
        <v>1075</v>
      </c>
    </row>
    <row spans="1:10" r="17">
      <c s="4" r="A17" t="s">
        <v>1092</v>
      </c>
      <c s="7" r="C17" t="n">
        <v>50</v>
      </c>
    </row>
    <row spans="1:10" r="18">
      <c s="4" r="A18" t="s">
        <v>931</v>
      </c>
    </row>
    <row spans="1:10" r="19">
      <c s="3" r="A19" t="s">
        <v>1075</v>
      </c>
    </row>
    <row spans="1:10" r="20">
      <c s="4" r="A20" t="s">
        <v>1092</v>
      </c>
      <c s="9" r="C20" t="n">
        <v>50</v>
      </c>
    </row>
    <row spans="1:10" r="21">
      <c s="4" r="A21" t="s">
        <v>941</v>
      </c>
    </row>
    <row spans="1:10" r="22">
      <c s="3" r="A22" t="s">
        <v>1075</v>
      </c>
    </row>
    <row spans="1:10" r="23">
      <c s="4" r="A23" t="s">
        <v>1093</v>
      </c>
      <c s="4" r="C23" t="s">
        <v>1094</v>
      </c>
    </row>
    <row spans="1:10" r="24">
      <c s="4" r="A24" t="s">
        <v>1095</v>
      </c>
    </row>
    <row spans="1:10" r="25">
      <c s="3" r="A25" t="s">
        <v>1075</v>
      </c>
    </row>
    <row spans="1:10" r="26">
      <c s="4" r="A26" t="s">
        <v>1096</v>
      </c>
      <c s="9" r="C26" t="n">
        <v>3005</v>
      </c>
      <c s="7" r="D26" t="n">
        <v>3189</v>
      </c>
    </row>
    <row spans="1:10" r="27">
      <c s="4" r="A27" t="s">
        <v>1097</v>
      </c>
      <c s="7" r="C27" t="n">
        <v>2676</v>
      </c>
      <c s="7" r="D27" t="n">
        <v>2815</v>
      </c>
    </row>
    <row spans="1:10" r="28">
      <c s="4" r="A28" t="s">
        <v>1098</v>
      </c>
      <c s="7" r="C28" t="n">
        <v>2183</v>
      </c>
      <c s="7" r="D28" t="n">
        <v>2295</v>
      </c>
    </row>
    <row spans="1:10" r="29">
      <c s="4" r="A29" t="s">
        <v>1099</v>
      </c>
    </row>
    <row spans="1:10" r="30">
      <c s="3" r="A30" t="s">
        <v>1075</v>
      </c>
    </row>
    <row spans="1:10" r="31">
      <c s="4" r="A31" t="s">
        <v>1096</v>
      </c>
      <c s="7" r="C31" t="n">
        <v>137</v>
      </c>
      <c s="7" r="D31" t="n">
        <v>107</v>
      </c>
    </row>
    <row spans="1:10" r="32">
      <c s="4" r="A32" t="s">
        <v>1097</v>
      </c>
      <c s="9" r="C32" t="n">
        <v>112</v>
      </c>
      <c s="9" r="D32" t="n">
        <v>83</v>
      </c>
    </row>
    <row spans="1:10" r="33">
      <c s="4" r="A33" t="s">
        <v>1100</v>
      </c>
    </row>
    <row spans="1:10" r="34">
      <c s="3" r="A34" t="s">
        <v>1075</v>
      </c>
    </row>
    <row spans="1:10" r="35">
      <c s="4" r="A35" t="s">
        <v>1101</v>
      </c>
      <c s="4" r="C35" t="s">
        <v>1102</v>
      </c>
    </row>
    <row spans="1:10" r="36">
      <c s="4" r="A36" t="s">
        <v>1103</v>
      </c>
    </row>
    <row spans="1:10" r="37">
      <c s="3" r="A37" t="s">
        <v>1075</v>
      </c>
    </row>
    <row spans="1:10" r="38">
      <c s="4" r="A38" t="s">
        <v>1101</v>
      </c>
      <c s="4" r="C38" t="s">
        <v>1104</v>
      </c>
    </row>
    <row spans="1:10" r="39">
      <c s="4" r="A39" t="s">
        <v>1105</v>
      </c>
    </row>
    <row spans="1:10" r="40">
      <c s="3" r="A40" t="s">
        <v>1075</v>
      </c>
    </row>
    <row spans="1:10" r="41">
      <c s="4" r="A41" t="s">
        <v>1101</v>
      </c>
      <c s="4" r="C41" t="s">
        <v>1081</v>
      </c>
    </row>
    <row spans="1:10" r="42">
      <c s="4" r="A42" t="s">
        <v>1106</v>
      </c>
    </row>
    <row spans="1:10" r="43">
      <c s="3" r="A43" t="s">
        <v>1075</v>
      </c>
    </row>
    <row spans="1:10" r="44">
      <c s="4" r="A44" t="s">
        <v>1107</v>
      </c>
      <c s="4" r="C44" t="s">
        <v>594</v>
      </c>
    </row>
    <row spans="1:10" r="45">
      <c s="4" r="A45" t="s">
        <v>1108</v>
      </c>
      <c s="4" r="C45" t="s">
        <v>1109</v>
      </c>
    </row>
    <row spans="1:10" r="46">
      <c s="4" r="A46" t="s">
        <v>1110</v>
      </c>
      <c s="4" r="C46" t="s">
        <v>1111</v>
      </c>
    </row>
    <row spans="1:10" r="47">
      <c s="4" r="A47" t="s">
        <v>1112</v>
      </c>
      <c s="9" r="C47" t="n">
        <v>31</v>
      </c>
    </row>
    <row spans="1:10" r="48">
      <c s="4" r="A48" t="s">
        <v>1113</v>
      </c>
      <c s="7" r="C48" t="n">
        <v>8</v>
      </c>
    </row>
    <row spans="1:10" r="49">
      <c s="4" r="A49" t="s">
        <v>1114</v>
      </c>
      <c s="9" r="C49" t="n">
        <v>3</v>
      </c>
    </row>
    <row spans="1:10" r="50">
      <c s="4" r="A50" t="s">
        <v>1115</v>
      </c>
      <c s="4" r="C50" t="s">
        <v>1116</v>
      </c>
    </row>
    <row spans="1:10" r="51">
      <c s="4" r="A51" t="s">
        <v>1117</v>
      </c>
      <c s="4" r="C51" t="s">
        <v>1118</v>
      </c>
    </row>
    <row spans="1:10" r="52">
      <c s="4" r="A52" t="s">
        <v>1058</v>
      </c>
    </row>
    <row spans="1:10" r="53">
      <c s="3" r="A53" t="s">
        <v>1075</v>
      </c>
    </row>
    <row spans="1:10" r="54">
      <c s="4" r="A54" t="s">
        <v>1119</v>
      </c>
      <c s="4" r="C54" t="s">
        <v>1120</v>
      </c>
    </row>
    <row spans="1:10" r="55">
      <c s="4" r="A55" t="s">
        <v>1114</v>
      </c>
      <c s="9" r="C55" t="n">
        <v>46</v>
      </c>
    </row>
    <row spans="1:10" r="56">
      <c s="4" r="A56" t="s">
        <v>1115</v>
      </c>
      <c s="4" r="C56" t="s">
        <v>1121</v>
      </c>
    </row>
    <row spans="1:10" r="57">
      <c s="4" r="A57" t="s">
        <v>1117</v>
      </c>
      <c s="4" r="C57" t="s">
        <v>1122</v>
      </c>
    </row>
    <row spans="1:10" r="58">
      <c s="4" r="A58" t="s">
        <v>1123</v>
      </c>
      <c s="7" r="C58" t="n">
        <v>1</v>
      </c>
    </row>
    <row spans="1:10" r="59">
      <c s="4" r="A59" t="s">
        <v>1124</v>
      </c>
      <c s="10" r="C59" t="n">
        <v>74.09</v>
      </c>
      <c s="10" r="E59" t="n">
        <v>73.28</v>
      </c>
    </row>
    <row spans="1:10" r="60">
      <c s="4" r="A60" t="s">
        <v>1125</v>
      </c>
      <c s="9" r="C60" t="n">
        <v>107</v>
      </c>
      <c s="9" r="E60" t="n">
        <v>116</v>
      </c>
    </row>
    <row spans="1:10" r="61">
      <c s="4" r="A61" t="s">
        <v>1065</v>
      </c>
    </row>
    <row spans="1:10" r="62">
      <c s="3" r="A62" t="s">
        <v>1075</v>
      </c>
    </row>
    <row spans="1:10" r="63">
      <c s="4" r="A63" t="s">
        <v>1114</v>
      </c>
      <c s="9" r="C63" t="n">
        <v>15</v>
      </c>
    </row>
    <row spans="1:10" r="64">
      <c s="4" r="A64" t="s">
        <v>1115</v>
      </c>
      <c s="4" r="C64" t="s">
        <v>1126</v>
      </c>
    </row>
    <row spans="1:10" r="65">
      <c s="4" r="A65" t="s">
        <v>1117</v>
      </c>
      <c s="4" r="C65" t="s">
        <v>1127</v>
      </c>
    </row>
    <row spans="1:10" r="66">
      <c s="4" r="A66" t="s">
        <v>1128</v>
      </c>
      <c s="7" r="H66" t="n">
        <v>55</v>
      </c>
      <c s="7" r="J66" t="n">
        <v>55</v>
      </c>
    </row>
    <row spans="1:10" r="67">
      <c s="4" r="A67" t="s">
        <v>1129</v>
      </c>
      <c s="4" r="G67" t="s">
        <v>1130</v>
      </c>
      <c s="4" r="H67" t="s">
        <v>1130</v>
      </c>
    </row>
    <row spans="1:10" r="68">
      <c s="4" r="A68" t="s">
        <v>1123</v>
      </c>
      <c s="7" r="F68" t="n">
        <v>1</v>
      </c>
    </row>
    <row spans="1:10" r="69">
      <c s="4" r="A69" t="s">
        <v>1124</v>
      </c>
      <c s="4" r="B69" t="s">
        <v>74</v>
      </c>
      <c s="10" r="C69" t="n">
        <v>74.14</v>
      </c>
      <c s="10" r="E69" t="n">
        <v>72.26000000000001</v>
      </c>
    </row>
    <row spans="1:10" r="70">
      <c s="4" r="A70" t="s">
        <v>1125</v>
      </c>
      <c s="4" r="B70" t="s">
        <v>74</v>
      </c>
      <c s="9" r="C70" t="n">
        <v>37</v>
      </c>
      <c s="9" r="E70" t="n">
        <v>13</v>
      </c>
    </row>
    <row spans="1:10" r="71">
      <c s="4" r="A71" t="s">
        <v>467</v>
      </c>
    </row>
    <row spans="1:10" r="72">
      <c s="3" r="A72" t="s">
        <v>1075</v>
      </c>
    </row>
    <row spans="1:10" r="73">
      <c s="4" r="A73" t="s">
        <v>1131</v>
      </c>
      <c s="4" r="C73" t="s">
        <v>1081</v>
      </c>
    </row>
    <row spans="1:10" r="74">
      <c s="4" r="A74" t="s">
        <v>1132</v>
      </c>
      <c s="4" r="C74" t="s">
        <v>1133</v>
      </c>
    </row>
    <row spans="1:10" r="75">
      <c s="4" r="A75" t="s">
        <v>1087</v>
      </c>
      <c s="4" r="C75" t="s">
        <v>466</v>
      </c>
    </row>
    <row spans="1:10" r="76">
      <c s="4" r="A76" t="s">
        <v>1134</v>
      </c>
    </row>
    <row spans="1:10" r="77">
      <c s="3" r="A77" t="s">
        <v>1075</v>
      </c>
    </row>
    <row spans="1:10" r="78">
      <c s="4" r="A78" t="s">
        <v>1135</v>
      </c>
      <c s="4" r="C78" t="s">
        <v>693</v>
      </c>
    </row>
    <row spans="1:10" r="79">
      <c s="4" r="A79" t="s">
        <v>1132</v>
      </c>
      <c s="4" r="C79" t="s">
        <v>1136</v>
      </c>
    </row>
    <row spans="1:10" r="80">
      <c s="4" r="A80" t="s">
        <v>1137</v>
      </c>
    </row>
    <row spans="1:10" r="81">
      <c s="3" r="A81" t="s">
        <v>1075</v>
      </c>
    </row>
    <row spans="1:10" r="82">
      <c s="4" r="A82" t="s">
        <v>1138</v>
      </c>
      <c s="4" r="C82" t="s">
        <v>466</v>
      </c>
    </row>
    <row spans="1:10" r="83">
      <c s="4" r="A83" t="s">
        <v>1139</v>
      </c>
    </row>
    <row spans="1:10" r="84">
      <c s="3" r="A84" t="s">
        <v>1075</v>
      </c>
    </row>
    <row spans="1:10" r="85">
      <c s="4" r="A85" t="s">
        <v>1138</v>
      </c>
      <c s="4" r="C85" t="s">
        <v>466</v>
      </c>
    </row>
    <row spans="1:10" r="86">
      <c s="4" r="A86" t="s">
        <v>1140</v>
      </c>
    </row>
    <row spans="1:10" r="87">
      <c s="3" r="A87" t="s">
        <v>1075</v>
      </c>
    </row>
    <row spans="1:10" r="88">
      <c s="4" r="A88" t="s">
        <v>1138</v>
      </c>
      <c s="4" r="C88" t="s">
        <v>1089</v>
      </c>
    </row>
    <row spans="1:10" r="89">
      <c s="4" r="A89" t="s">
        <v>1141</v>
      </c>
    </row>
    <row spans="1:10" r="90">
      <c s="3" r="A90" t="s">
        <v>1075</v>
      </c>
    </row>
    <row spans="1:10" r="91">
      <c s="4" r="A91" t="s">
        <v>1138</v>
      </c>
      <c s="4" r="C91" t="s">
        <v>1130</v>
      </c>
    </row>
    <row spans="1:10" r="92">
      <c s="4" r="A92" t="s">
        <v>1142</v>
      </c>
    </row>
    <row spans="1:10" r="93">
      <c s="3" r="A93" t="s">
        <v>1075</v>
      </c>
    </row>
    <row spans="1:10" r="94">
      <c s="4" r="A94" t="s">
        <v>1138</v>
      </c>
      <c s="4" r="C94" t="s">
        <v>1126</v>
      </c>
    </row>
    <row spans="1:10" r="95">
      <c s="4" r="A95" t="s">
        <v>1143</v>
      </c>
    </row>
    <row spans="1:10" r="96">
      <c s="3" r="A96" t="s">
        <v>1075</v>
      </c>
    </row>
    <row spans="1:10" r="97">
      <c s="4" r="A97" t="s">
        <v>1138</v>
      </c>
      <c s="4" r="C97" t="s">
        <v>1144</v>
      </c>
    </row>
    <row spans="1:10" r="98">
      <c s="4" r="A98" t="s">
        <v>1145</v>
      </c>
    </row>
    <row spans="1:10" r="99">
      <c s="3" r="A99" t="s">
        <v>1075</v>
      </c>
    </row>
    <row spans="1:10" r="100">
      <c s="4" r="A100" t="s">
        <v>1138</v>
      </c>
      <c s="4" r="C100" t="s">
        <v>1146</v>
      </c>
    </row>
    <row spans="1:10" r="101">
      <c s="4" r="A101" t="s">
        <v>1147</v>
      </c>
    </row>
    <row spans="1:10" r="102">
      <c s="3" r="A102" t="s">
        <v>1075</v>
      </c>
    </row>
    <row spans="1:10" r="103">
      <c s="4" r="A103" t="s">
        <v>1148</v>
      </c>
      <c s="7" r="I103" t="n">
        <v>45000000</v>
      </c>
    </row>
    <row spans="1:10" r="104">
      <c s="4" r="A104" t="s">
        <v>1149</v>
      </c>
    </row>
    <row spans="1:10" r="105">
      <c s="3" r="A105" t="s">
        <v>1075</v>
      </c>
    </row>
    <row spans="1:10" r="106">
      <c s="4" r="A106" t="s">
        <v>1138</v>
      </c>
      <c s="4" r="C106" t="s">
        <v>1089</v>
      </c>
    </row>
    <row spans="1:10" r="107">
      <c r="A107" t="n"/>
    </row>
    <row spans="1:10" r="108">
      <c s="4" r="A108" t="s">
        <v>47</v>
      </c>
      <c s="4" r="B108" t="s">
        <v>1038</v>
      </c>
    </row>
    <row spans="1:10" r="109">
      <c s="4" r="A109" t="s">
        <v>74</v>
      </c>
      <c s="4" r="B109" t="s">
        <v>1066</v>
      </c>
    </row>
  </sheetData>
  <mergeCells count="5">
    <mergeCell ref="A1:B2"/>
    <mergeCell ref="C1:H1"/>
    <mergeCell ref="A107:I107"/>
    <mergeCell ref="B108:I108"/>
    <mergeCell ref="B109:I10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0</v>
      </c>
      <c s="2" r="B1" t="s">
        <v>1</v>
      </c>
    </row>
    <row spans="1:4" r="2">
      <c s="2" r="B2" t="s">
        <v>2</v>
      </c>
      <c s="2" r="C2" t="s">
        <v>31</v>
      </c>
      <c s="2" r="D2" t="s">
        <v>32</v>
      </c>
    </row>
    <row spans="1:4" r="3">
      <c s="3" r="A3" t="s">
        <v>1151</v>
      </c>
    </row>
    <row spans="1:4" r="4">
      <c s="4" r="A4" t="s">
        <v>1152</v>
      </c>
      <c s="9" r="B4" t="n">
        <v>1128</v>
      </c>
      <c s="9" r="C4" t="n">
        <v>1661</v>
      </c>
      <c s="9" r="D4" t="n">
        <v>1054</v>
      </c>
    </row>
    <row spans="1:4" r="5">
      <c s="4" r="A5" t="s">
        <v>1153</v>
      </c>
      <c s="7" r="B5" t="n">
        <v>444</v>
      </c>
      <c s="7" r="C5" t="n">
        <v>-378</v>
      </c>
      <c s="7" r="D5" t="n">
        <v>526</v>
      </c>
    </row>
    <row spans="1:4" r="6">
      <c s="3" r="A6" t="s">
        <v>1154</v>
      </c>
    </row>
    <row spans="1:4" r="7">
      <c s="4" r="A7" t="s">
        <v>1152</v>
      </c>
      <c s="7" r="B7" t="n">
        <v>-74</v>
      </c>
      <c s="7" r="C7" t="n">
        <v>22</v>
      </c>
      <c s="7" r="D7" t="n">
        <v>98</v>
      </c>
    </row>
    <row spans="1:4" r="8">
      <c s="4" r="A8" t="s">
        <v>1153</v>
      </c>
      <c s="7" r="B8" t="n">
        <v>42</v>
      </c>
      <c s="7" r="C8" t="n">
        <v>80</v>
      </c>
      <c s="7" r="D8" t="n">
        <v>-48</v>
      </c>
    </row>
    <row spans="1:4" r="9">
      <c s="3" r="A9" t="s">
        <v>1155</v>
      </c>
    </row>
    <row spans="1:4" r="10">
      <c s="4" r="A10" t="s">
        <v>1152</v>
      </c>
      <c s="7" r="B10" t="n">
        <v>227</v>
      </c>
      <c s="7" r="C10" t="n">
        <v>274</v>
      </c>
      <c s="7" r="D10" t="n">
        <v>146</v>
      </c>
    </row>
    <row spans="1:4" r="11">
      <c s="4" r="A11" t="s">
        <v>1153</v>
      </c>
      <c s="7" r="B11" t="n">
        <v>-3</v>
      </c>
      <c s="7" r="C11" t="n">
        <v>-5</v>
      </c>
      <c s="7" r="D11" t="n">
        <v>68</v>
      </c>
    </row>
    <row spans="1:4" r="12">
      <c s="4" r="A12" t="s">
        <v>1156</v>
      </c>
      <c s="9" r="B12" t="n">
        <v>1764</v>
      </c>
      <c s="9" r="C12" t="n">
        <v>1654</v>
      </c>
      <c s="9" r="D12" t="n">
        <v>18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7</v>
      </c>
      <c s="2" r="B1" t="s">
        <v>2</v>
      </c>
      <c s="2" r="C1" t="s">
        <v>31</v>
      </c>
    </row>
    <row spans="1:3" r="2">
      <c s="3" r="A2" t="s">
        <v>1158</v>
      </c>
    </row>
    <row spans="1:3" r="3">
      <c s="4" r="A3" t="s">
        <v>1159</v>
      </c>
      <c s="9" r="B3" t="n">
        <v>4361</v>
      </c>
      <c s="9" r="C3" t="n">
        <v>3799</v>
      </c>
    </row>
    <row spans="1:3" r="4">
      <c s="4" r="A4" t="s">
        <v>1160</v>
      </c>
      <c s="7" r="B4" t="n">
        <v>2292</v>
      </c>
      <c s="7" r="C4" t="n">
        <v>2331</v>
      </c>
    </row>
    <row spans="1:3" r="5">
      <c s="4" r="A5" t="s">
        <v>1161</v>
      </c>
      <c s="7" r="B5" t="n">
        <v>236</v>
      </c>
      <c s="7" r="C5" t="n">
        <v>115</v>
      </c>
    </row>
    <row spans="1:3" r="6">
      <c s="4" r="A6" t="s">
        <v>1162</v>
      </c>
      <c s="7" r="B6" t="n">
        <v>176</v>
      </c>
      <c s="7" r="C6" t="n">
        <v>152</v>
      </c>
    </row>
    <row spans="1:3" r="7">
      <c s="4" r="A7" t="s">
        <v>151</v>
      </c>
      <c s="7" r="B7" t="n">
        <v>24</v>
      </c>
      <c s="7" r="C7" t="n">
        <v>29</v>
      </c>
    </row>
    <row spans="1:3" r="8">
      <c s="4" r="A8" t="s">
        <v>1163</v>
      </c>
      <c s="7" r="B8" t="n">
        <v>7089</v>
      </c>
      <c s="7" r="C8" t="n">
        <v>6426</v>
      </c>
    </row>
    <row spans="1:3" r="9">
      <c s="3" r="A9" t="s">
        <v>1164</v>
      </c>
    </row>
    <row spans="1:3" r="10">
      <c s="4" r="A10" t="s">
        <v>1165</v>
      </c>
      <c s="7" r="B10" t="n">
        <v>751</v>
      </c>
      <c s="7" r="C10" t="n">
        <v>647</v>
      </c>
    </row>
    <row spans="1:3" r="11">
      <c s="4" r="A11" t="s">
        <v>124</v>
      </c>
      <c s="7" r="B11" t="n">
        <v>215</v>
      </c>
      <c s="7" r="C11" t="n">
        <v>207</v>
      </c>
    </row>
    <row spans="1:3" r="12">
      <c s="4" r="A12" t="s">
        <v>1166</v>
      </c>
      <c s="7" r="B12" t="n">
        <v>175</v>
      </c>
      <c s="7" r="C12" t="n">
        <v>131</v>
      </c>
    </row>
    <row spans="1:3" r="13">
      <c s="4" r="A13" t="s">
        <v>1167</v>
      </c>
      <c s="7" r="B13" t="n">
        <v>227</v>
      </c>
      <c s="7" r="C13" t="n">
        <v>149</v>
      </c>
    </row>
    <row spans="1:3" r="14">
      <c s="4" r="A14" t="s">
        <v>151</v>
      </c>
      <c s="7" r="B14" t="n">
        <v>1</v>
      </c>
      <c s="7" r="C14" t="n">
        <v>2</v>
      </c>
    </row>
    <row spans="1:3" r="15">
      <c s="4" r="A15" t="s">
        <v>1168</v>
      </c>
      <c s="7" r="B15" t="n">
        <v>1369</v>
      </c>
      <c s="7" r="C15" t="n">
        <v>1136</v>
      </c>
    </row>
    <row spans="1:3" r="16">
      <c s="4" r="A16" t="s">
        <v>1169</v>
      </c>
      <c s="7" r="B16" t="n">
        <v>160</v>
      </c>
      <c s="7" r="C16" t="n">
        <v>107</v>
      </c>
    </row>
    <row spans="1:3" r="17">
      <c s="4" r="A17" t="s">
        <v>1170</v>
      </c>
      <c s="7" r="B17" t="n">
        <v>1209</v>
      </c>
      <c s="7" r="C17" t="n">
        <v>1029</v>
      </c>
    </row>
    <row spans="1:3" r="18">
      <c s="4" r="A18" t="s">
        <v>1171</v>
      </c>
      <c s="9" r="B18" t="n">
        <v>5880</v>
      </c>
      <c s="9" r="C18" t="n">
        <v>539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72</v>
      </c>
      <c s="2" r="B1" t="s">
        <v>1</v>
      </c>
    </row>
    <row spans="1:4" r="2">
      <c s="2" r="B2" t="s">
        <v>2</v>
      </c>
      <c s="2" r="C2" t="s">
        <v>31</v>
      </c>
      <c s="2" r="D2" t="s">
        <v>32</v>
      </c>
    </row>
    <row spans="1:4" r="3">
      <c s="3" r="A3" t="s">
        <v>1173</v>
      </c>
    </row>
    <row spans="1:4" r="4">
      <c s="4" r="A4" t="s">
        <v>1174</v>
      </c>
      <c s="9" r="B4" t="n">
        <v>142</v>
      </c>
      <c s="9" r="C4" t="n">
        <v>202</v>
      </c>
      <c s="9" r="D4" t="n">
        <v>158</v>
      </c>
    </row>
    <row spans="1:4" r="5">
      <c s="4" r="A5" t="s">
        <v>1175</v>
      </c>
      <c s="7" r="C5" t="n">
        <v>13</v>
      </c>
      <c s="7" r="D5" t="n">
        <v>30</v>
      </c>
    </row>
    <row spans="1:4" r="6">
      <c s="4" r="A6" t="s">
        <v>1176</v>
      </c>
      <c s="7" r="B6" t="n">
        <v>6</v>
      </c>
      <c s="7" r="C6" t="n">
        <v>14</v>
      </c>
      <c s="7" r="D6" t="n">
        <v>25</v>
      </c>
    </row>
    <row spans="1:4" r="7">
      <c s="4" r="A7" t="s">
        <v>1177</v>
      </c>
      <c s="7" r="B7" t="n">
        <v>-17</v>
      </c>
      <c s="7" r="C7" t="n">
        <v>-68</v>
      </c>
      <c s="7" r="D7" t="n">
        <v>-8</v>
      </c>
    </row>
    <row spans="1:4" r="8">
      <c s="4" r="A8" t="s">
        <v>953</v>
      </c>
      <c s="7" r="B8" t="n">
        <v>-49</v>
      </c>
      <c s="7" r="C8" t="n">
        <v>-19</v>
      </c>
      <c s="7" r="D8" t="n">
        <v>-3</v>
      </c>
    </row>
    <row spans="1:4" r="9">
      <c s="4" r="A9" t="s">
        <v>1178</v>
      </c>
      <c s="9" r="B9" t="n">
        <v>82</v>
      </c>
      <c s="9" r="C9" t="n">
        <v>142</v>
      </c>
      <c s="9" r="D9" t="n">
        <v>2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79</v>
      </c>
      <c s="2" r="B1" t="s">
        <v>1</v>
      </c>
    </row>
    <row spans="1:4" r="2">
      <c s="2" r="B2" t="s">
        <v>2</v>
      </c>
      <c s="2" r="C2" t="s">
        <v>31</v>
      </c>
      <c s="2" r="D2" t="s">
        <v>32</v>
      </c>
    </row>
    <row spans="1:4" r="3">
      <c s="3" r="A3" t="s">
        <v>1180</v>
      </c>
    </row>
    <row spans="1:4" r="4">
      <c s="4" r="A4" t="s">
        <v>1181</v>
      </c>
      <c s="9" r="B4" t="n">
        <v>4983</v>
      </c>
      <c s="9" r="C4" t="n">
        <v>5121</v>
      </c>
      <c s="9" r="D4" t="n">
        <v>5158</v>
      </c>
    </row>
    <row spans="1:4" r="5">
      <c s="4" r="A5" t="s">
        <v>1154</v>
      </c>
      <c s="7" r="B5" t="n">
        <v>1061</v>
      </c>
      <c s="7" r="C5" t="n">
        <v>624</v>
      </c>
      <c s="7" r="D5" t="n">
        <v>368</v>
      </c>
    </row>
    <row spans="1:4" r="6">
      <c s="4" r="A6" t="s">
        <v>52</v>
      </c>
      <c s="9" r="B6" t="n">
        <v>6044</v>
      </c>
      <c s="9" r="C6" t="n">
        <v>5745</v>
      </c>
      <c s="9" r="D6" t="n">
        <v>5526</v>
      </c>
    </row>
    <row spans="1:4" r="7">
      <c s="4" r="A7" t="s">
        <v>1182</v>
      </c>
      <c s="4" r="B7" t="s">
        <v>1183</v>
      </c>
      <c s="4" r="C7" t="s">
        <v>1184</v>
      </c>
      <c s="4" r="D7" t="s">
        <v>1185</v>
      </c>
    </row>
    <row spans="1:4" r="8">
      <c s="4" r="A8" t="s">
        <v>1186</v>
      </c>
      <c s="4" r="B8" t="s">
        <v>1187</v>
      </c>
      <c s="4" r="C8" t="s">
        <v>1188</v>
      </c>
      <c s="4" r="D8" t="s">
        <v>1189</v>
      </c>
    </row>
    <row spans="1:4" r="9">
      <c s="4" r="A9" t="s">
        <v>1190</v>
      </c>
      <c s="4" r="B9" t="s">
        <v>490</v>
      </c>
      <c s="4" r="C9" t="s">
        <v>490</v>
      </c>
      <c s="4" r="D9" t="s">
        <v>490</v>
      </c>
    </row>
    <row spans="1:4" r="10">
      <c s="3" r="A10" t="s">
        <v>1191</v>
      </c>
    </row>
    <row spans="1:4" r="11">
      <c s="4" r="A11" t="s">
        <v>1192</v>
      </c>
      <c s="9" r="B11" t="n">
        <v>2115</v>
      </c>
      <c s="9" r="C11" t="n">
        <v>2011</v>
      </c>
      <c s="9" r="D11" t="n">
        <v>1934</v>
      </c>
    </row>
    <row spans="1:4" r="12">
      <c s="4" r="A12" t="s">
        <v>1193</v>
      </c>
      <c s="7" r="B12" t="n">
        <v>41</v>
      </c>
      <c s="7" r="C12" t="n">
        <v>18</v>
      </c>
    </row>
    <row spans="1:4" r="13">
      <c s="4" r="A13" t="s">
        <v>1194</v>
      </c>
      <c s="7" r="B13" t="n">
        <v>-125</v>
      </c>
      <c s="7" r="C13" t="n">
        <v>-293</v>
      </c>
    </row>
    <row spans="1:4" r="14">
      <c s="4" r="A14" t="s">
        <v>1195</v>
      </c>
      <c s="7" r="B14" t="n">
        <v>-239</v>
      </c>
      <c s="7" r="C14" t="n">
        <v>-184</v>
      </c>
      <c s="7" r="D14" t="n">
        <v>-198</v>
      </c>
    </row>
    <row spans="1:4" r="15">
      <c s="4" r="A15" t="s">
        <v>1196</v>
      </c>
      <c s="7" r="B15" t="n">
        <v>-103</v>
      </c>
    </row>
    <row spans="1:4" r="16">
      <c s="4" r="A16" t="s">
        <v>1197</v>
      </c>
      <c s="7" r="B16" t="n">
        <v>-77</v>
      </c>
      <c s="7" r="C16" t="n">
        <v>-81</v>
      </c>
      <c s="7" r="D16" t="n">
        <v>-68</v>
      </c>
    </row>
    <row spans="1:4" r="17">
      <c s="4" r="A17" t="s">
        <v>1198</v>
      </c>
      <c s="7" r="B17" t="n">
        <v>150</v>
      </c>
      <c s="7" r="C17" t="n">
        <v>180</v>
      </c>
      <c s="7" r="D17" t="n">
        <v>139</v>
      </c>
    </row>
    <row spans="1:4" r="18">
      <c s="4" r="A18" t="s">
        <v>151</v>
      </c>
      <c s="7" r="B18" t="n">
        <v>2</v>
      </c>
      <c s="7" r="C18" t="n">
        <v>3</v>
      </c>
      <c s="7" r="D18" t="n">
        <v>37</v>
      </c>
    </row>
    <row spans="1:4" r="19">
      <c s="4" r="A19" t="s">
        <v>1156</v>
      </c>
      <c s="9" r="B19" t="n">
        <v>1764</v>
      </c>
      <c s="9" r="C19" t="n">
        <v>1654</v>
      </c>
      <c s="9" r="D19" t="n">
        <v>1844</v>
      </c>
    </row>
    <row spans="1:4" r="20">
      <c s="3" r="A20" t="s">
        <v>1199</v>
      </c>
    </row>
    <row spans="1:4" r="21">
      <c s="4" r="A21" t="s">
        <v>1200</v>
      </c>
      <c s="4" r="B21" t="s">
        <v>1201</v>
      </c>
      <c s="4" r="C21" t="s">
        <v>1201</v>
      </c>
      <c s="4" r="D21" t="s">
        <v>1201</v>
      </c>
    </row>
    <row spans="1:4" r="22">
      <c s="4" r="A22" t="s">
        <v>1202</v>
      </c>
      <c s="4" r="B22" t="s">
        <v>1203</v>
      </c>
      <c s="4" r="C22" t="s">
        <v>1204</v>
      </c>
    </row>
    <row spans="1:4" r="23">
      <c s="4" r="A23" t="s">
        <v>1205</v>
      </c>
      <c s="4" r="B23" t="s">
        <v>1206</v>
      </c>
      <c s="4" r="C23" t="s">
        <v>1207</v>
      </c>
      <c s="4" r="D23" t="s">
        <v>180</v>
      </c>
    </row>
    <row spans="1:4" r="24">
      <c s="4" r="A24" t="s">
        <v>1208</v>
      </c>
      <c s="4" r="B24" t="s">
        <v>1209</v>
      </c>
      <c s="4" r="C24" t="s">
        <v>1210</v>
      </c>
      <c s="4" r="D24" t="s">
        <v>1211</v>
      </c>
    </row>
    <row spans="1:4" r="25">
      <c s="4" r="A25" t="s">
        <v>1212</v>
      </c>
      <c s="4" r="B25" t="s">
        <v>1213</v>
      </c>
      <c s="4" r="C25" t="s">
        <v>180</v>
      </c>
      <c s="4" r="D25" t="s">
        <v>180</v>
      </c>
    </row>
    <row spans="1:4" r="26">
      <c s="4" r="A26" t="s">
        <v>1214</v>
      </c>
      <c s="4" r="B26" t="s">
        <v>1215</v>
      </c>
      <c s="4" r="C26" t="s">
        <v>1216</v>
      </c>
      <c s="4" r="D26" t="s">
        <v>1217</v>
      </c>
    </row>
    <row spans="1:4" r="27">
      <c s="4" r="A27" t="s">
        <v>1218</v>
      </c>
      <c s="4" r="B27" t="s">
        <v>1047</v>
      </c>
      <c s="4" r="C27" t="s">
        <v>966</v>
      </c>
      <c s="4" r="D27" t="s">
        <v>1047</v>
      </c>
    </row>
    <row spans="1:4" r="28">
      <c s="4" r="A28" t="s">
        <v>1219</v>
      </c>
      <c s="4" r="C28" t="s">
        <v>1220</v>
      </c>
      <c s="4" r="D28" t="s">
        <v>1203</v>
      </c>
    </row>
    <row spans="1:4" r="29">
      <c s="4" r="A29" t="s">
        <v>1221</v>
      </c>
      <c s="4" r="B29" t="s">
        <v>1222</v>
      </c>
      <c s="4" r="C29" t="s">
        <v>1223</v>
      </c>
      <c s="4" r="D29" t="s">
        <v>12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225</v>
      </c>
      <c s="2" r="B1" t="s">
        <v>568</v>
      </c>
      <c s="2" r="C1" t="s">
        <v>1</v>
      </c>
    </row>
    <row spans="1:5" r="2">
      <c s="2" r="B2" t="s">
        <v>31</v>
      </c>
      <c s="2" r="C2" t="s">
        <v>2</v>
      </c>
      <c s="2" r="D2" t="s">
        <v>31</v>
      </c>
      <c s="2" r="E2" t="s">
        <v>32</v>
      </c>
    </row>
    <row spans="1:5" r="3">
      <c s="4" r="A3" t="s">
        <v>1226</v>
      </c>
      <c s="9" r="C3" t="n">
        <v>53</v>
      </c>
    </row>
    <row spans="1:5" r="4">
      <c s="4" r="A4" t="s">
        <v>1227</v>
      </c>
      <c s="7" r="C4" t="n">
        <v>2800</v>
      </c>
    </row>
    <row spans="1:5" r="5">
      <c s="4" r="A5" t="s">
        <v>1228</v>
      </c>
      <c s="9" r="B5" t="n">
        <v>98</v>
      </c>
      <c s="7" r="C5" t="n">
        <v>34</v>
      </c>
      <c s="9" r="D5" t="n">
        <v>98</v>
      </c>
      <c s="9" r="E5" t="n">
        <v>161</v>
      </c>
    </row>
    <row spans="1:5" r="6">
      <c s="4" r="A6" t="s">
        <v>1229</v>
      </c>
      <c s="7" r="C6" t="n">
        <v>20</v>
      </c>
    </row>
    <row spans="1:5" r="7">
      <c s="4" r="A7" t="s">
        <v>1230</v>
      </c>
      <c s="7" r="B7" t="n">
        <v>16</v>
      </c>
      <c s="7" r="C7" t="n">
        <v>19</v>
      </c>
      <c s="7" r="D7" t="n">
        <v>16</v>
      </c>
      <c s="7" r="E7" t="n">
        <v>18</v>
      </c>
    </row>
    <row spans="1:5" r="8">
      <c s="4" r="A8" t="s">
        <v>1231</v>
      </c>
      <c s="7" r="C8" t="n">
        <v>-3</v>
      </c>
      <c s="7" r="E8" t="n">
        <v>3</v>
      </c>
    </row>
    <row spans="1:5" r="9">
      <c s="4" r="A9" t="s">
        <v>1232</v>
      </c>
      <c s="7" r="C9" t="n">
        <v>34</v>
      </c>
      <c s="9" r="D9" t="n">
        <v>37</v>
      </c>
      <c s="9" r="E9" t="n">
        <v>34</v>
      </c>
    </row>
    <row spans="1:5" r="10">
      <c s="4" r="A10" t="s">
        <v>1233</v>
      </c>
    </row>
    <row spans="1:5" r="11">
      <c s="4" r="A11" t="s">
        <v>1234</v>
      </c>
      <c s="9" r="B11" t="n">
        <v>224</v>
      </c>
    </row>
    <row spans="1:5" r="12">
      <c s="4" r="A12" t="s">
        <v>1235</v>
      </c>
    </row>
    <row spans="1:5" r="13">
      <c s="4" r="A13" t="s">
        <v>1236</v>
      </c>
      <c s="9" r="C13" t="n">
        <v>7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37</v>
      </c>
      <c s="2" r="C1" t="s">
        <v>1</v>
      </c>
    </row>
    <row spans="1:5" r="2">
      <c s="2" r="C2" t="s">
        <v>2</v>
      </c>
      <c s="2" r="D2" t="s">
        <v>31</v>
      </c>
      <c s="2" r="E2" t="s">
        <v>32</v>
      </c>
    </row>
    <row spans="1:5" r="3">
      <c s="3" r="A3" t="s">
        <v>1238</v>
      </c>
    </row>
    <row spans="1:5" r="4">
      <c s="4" r="A4" t="s">
        <v>1239</v>
      </c>
      <c s="9" r="C4" t="n">
        <v>-531</v>
      </c>
      <c s="9" r="D4" t="n">
        <v>37</v>
      </c>
      <c s="9" r="E4" t="n">
        <v>-314</v>
      </c>
    </row>
    <row spans="1:5" r="5">
      <c s="4" r="A5" t="s">
        <v>200</v>
      </c>
      <c s="7" r="E5" t="n">
        <v>268</v>
      </c>
    </row>
    <row spans="1:5" r="6">
      <c s="4" r="A6" t="s">
        <v>1240</v>
      </c>
      <c s="7" r="C6" t="n">
        <v>-234</v>
      </c>
      <c s="7" r="D6" t="n">
        <v>-606</v>
      </c>
    </row>
    <row spans="1:5" r="7">
      <c s="4" r="A7" t="s">
        <v>1241</v>
      </c>
      <c s="7" r="C7" t="n">
        <v>-122</v>
      </c>
      <c s="7" r="D7" t="n">
        <v>-568</v>
      </c>
      <c s="7" r="E7" t="n">
        <v>351</v>
      </c>
    </row>
    <row spans="1:5" r="8">
      <c s="4" r="A8" t="s">
        <v>1242</v>
      </c>
      <c s="7" r="C8" t="n">
        <v>-653</v>
      </c>
      <c s="7" r="D8" t="n">
        <v>-531</v>
      </c>
      <c s="7" r="E8" t="n">
        <v>37</v>
      </c>
    </row>
    <row spans="1:5" r="9">
      <c s="4" r="A9" t="s">
        <v>1243</v>
      </c>
    </row>
    <row spans="1:5" r="10">
      <c s="3" r="A10" t="s">
        <v>1238</v>
      </c>
    </row>
    <row spans="1:5" r="11">
      <c s="4" r="A11" t="s">
        <v>1239</v>
      </c>
      <c s="7" r="C11" t="n">
        <v>-696</v>
      </c>
      <c s="7" r="D11" t="n">
        <v>-404</v>
      </c>
      <c s="7" r="E11" t="n">
        <v>-778</v>
      </c>
    </row>
    <row spans="1:5" r="12">
      <c s="4" r="A12" t="s">
        <v>200</v>
      </c>
      <c s="7" r="E12" t="n">
        <v>312</v>
      </c>
    </row>
    <row spans="1:5" r="13">
      <c s="4" r="A13" t="s">
        <v>1240</v>
      </c>
      <c s="7" r="C13" t="n">
        <v>-78</v>
      </c>
      <c s="7" r="D13" t="n">
        <v>-330</v>
      </c>
    </row>
    <row spans="1:5" r="14">
      <c s="4" r="A14" t="s">
        <v>1244</v>
      </c>
      <c s="4" r="B14" t="s">
        <v>47</v>
      </c>
      <c s="7" r="C14" t="n">
        <v>112</v>
      </c>
      <c s="7" r="D14" t="n">
        <v>38</v>
      </c>
      <c s="7" r="E14" t="n">
        <v>62</v>
      </c>
    </row>
    <row spans="1:5" r="15">
      <c s="4" r="A15" t="s">
        <v>1241</v>
      </c>
      <c s="7" r="C15" t="n">
        <v>34</v>
      </c>
      <c s="7" r="D15" t="n">
        <v>-292</v>
      </c>
      <c s="7" r="E15" t="n">
        <v>374</v>
      </c>
    </row>
    <row spans="1:5" r="16">
      <c s="4" r="A16" t="s">
        <v>1242</v>
      </c>
      <c s="7" r="C16" t="n">
        <v>-662</v>
      </c>
      <c s="7" r="D16" t="n">
        <v>-696</v>
      </c>
      <c s="7" r="E16" t="n">
        <v>-404</v>
      </c>
    </row>
    <row spans="1:5" r="17">
      <c s="4" r="A17" t="s">
        <v>1245</v>
      </c>
    </row>
    <row spans="1:5" r="18">
      <c s="3" r="A18" t="s">
        <v>1238</v>
      </c>
    </row>
    <row spans="1:5" r="19">
      <c s="4" r="A19" t="s">
        <v>1239</v>
      </c>
      <c s="7" r="C19" t="n">
        <v>167</v>
      </c>
      <c s="7" r="D19" t="n">
        <v>443</v>
      </c>
      <c s="7" r="E19" t="n">
        <v>466</v>
      </c>
    </row>
    <row spans="1:5" r="20">
      <c s="4" r="A20" t="s">
        <v>200</v>
      </c>
      <c s="7" r="E20" t="n">
        <v>-44</v>
      </c>
    </row>
    <row spans="1:5" r="21">
      <c s="4" r="A21" t="s">
        <v>1240</v>
      </c>
      <c s="7" r="C21" t="n">
        <v>-156</v>
      </c>
      <c s="7" r="D21" t="n">
        <v>-276</v>
      </c>
    </row>
    <row spans="1:5" r="22">
      <c s="4" r="A22" t="s">
        <v>1244</v>
      </c>
      <c s="7" r="E22" t="n">
        <v>21</v>
      </c>
    </row>
    <row spans="1:5" r="23">
      <c s="4" r="A23" t="s">
        <v>1241</v>
      </c>
      <c s="7" r="C23" t="n">
        <v>-156</v>
      </c>
      <c s="7" r="D23" t="n">
        <v>-276</v>
      </c>
      <c s="7" r="E23" t="n">
        <v>-23</v>
      </c>
    </row>
    <row spans="1:5" r="24">
      <c s="4" r="A24" t="s">
        <v>1242</v>
      </c>
      <c s="7" r="C24" t="n">
        <v>11</v>
      </c>
      <c s="7" r="D24" t="n">
        <v>167</v>
      </c>
      <c s="7" r="E24" t="n">
        <v>443</v>
      </c>
    </row>
    <row spans="1:5" r="25">
      <c s="4" r="A25" t="s">
        <v>1246</v>
      </c>
    </row>
    <row spans="1:5" r="26">
      <c s="3" r="A26" t="s">
        <v>1238</v>
      </c>
    </row>
    <row spans="1:5" r="27">
      <c s="4" r="A27" t="s">
        <v>1239</v>
      </c>
      <c s="7" r="C27" t="n">
        <v>-2</v>
      </c>
      <c s="7" r="D27" t="n">
        <v>-2</v>
      </c>
      <c s="7" r="E27" t="n">
        <v>-2</v>
      </c>
    </row>
    <row spans="1:5" r="28">
      <c s="4" r="A28" t="s">
        <v>1242</v>
      </c>
      <c s="9" r="C28" t="n">
        <v>-2</v>
      </c>
      <c s="9" r="D28" t="n">
        <v>-2</v>
      </c>
      <c s="9" r="E28" t="n">
        <v>-2</v>
      </c>
    </row>
    <row spans="1:5" r="29">
      <c r="A29" t="n"/>
    </row>
    <row spans="1:5" r="30">
      <c s="4" r="A30" t="s">
        <v>47</v>
      </c>
      <c s="4" r="B30" t="s">
        <v>1247</v>
      </c>
    </row>
  </sheetData>
  <mergeCells count="4">
    <mergeCell ref="A1:B2"/>
    <mergeCell ref="C1:E1"/>
    <mergeCell ref="A29:D29"/>
    <mergeCell ref="B30:D30"/>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8</v>
      </c>
      <c s="2" r="B1" t="s">
        <v>1</v>
      </c>
    </row>
    <row spans="1:4" r="2">
      <c s="2" r="B2" t="s">
        <v>2</v>
      </c>
      <c s="2" r="C2" t="s">
        <v>31</v>
      </c>
      <c s="2" r="D2" t="s">
        <v>32</v>
      </c>
    </row>
    <row spans="1:4" r="3">
      <c s="3" r="A3" t="s">
        <v>283</v>
      </c>
    </row>
    <row spans="1:4" r="4">
      <c s="4" r="A4" t="s">
        <v>1249</v>
      </c>
      <c s="9" r="B4" t="n">
        <v>31</v>
      </c>
      <c s="9" r="C4" t="n">
        <v>33</v>
      </c>
      <c s="9" r="D4" t="n">
        <v>177</v>
      </c>
    </row>
    <row spans="1:4" r="5">
      <c s="3" r="A5" t="s">
        <v>1250</v>
      </c>
    </row>
    <row spans="1:4" r="6">
      <c s="4" r="A6" t="s">
        <v>1251</v>
      </c>
      <c s="7" r="B6" t="n">
        <v>275</v>
      </c>
      <c s="7" r="C6" t="n">
        <v>238</v>
      </c>
      <c s="7" r="D6" t="n">
        <v>259</v>
      </c>
    </row>
    <row spans="1:4" r="7">
      <c s="3" r="A7" t="s">
        <v>1250</v>
      </c>
    </row>
    <row spans="1:4" r="8">
      <c s="4" r="A8" t="s">
        <v>1252</v>
      </c>
      <c s="9" r="B8" t="n">
        <v>1560</v>
      </c>
      <c s="9" r="C8" t="n">
        <v>2185</v>
      </c>
      <c s="9" r="D8" t="n">
        <v>10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1253</v>
      </c>
      <c s="2" r="B1" t="s">
        <v>510</v>
      </c>
    </row>
    <row spans="1:2" r="2">
      <c s="2" r="B2" t="s">
        <v>1254</v>
      </c>
    </row>
    <row spans="1:2" r="3">
      <c s="3" r="A3" t="s">
        <v>1255</v>
      </c>
    </row>
    <row spans="1:2" r="4">
      <c s="4" r="A4" t="s">
        <v>1256</v>
      </c>
      <c s="9" r="B4" t="n">
        <v>204</v>
      </c>
    </row>
    <row spans="1:2" r="5">
      <c s="4" r="A5" t="s">
        <v>1257</v>
      </c>
      <c s="13" r="B5" t="n">
        <v>17.4</v>
      </c>
    </row>
    <row spans="1:2" r="6">
      <c s="4" r="A6" t="s">
        <v>1258</v>
      </c>
      <c s="9" r="B6" t="n">
        <v>13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41"/>
    <col customWidth="1" max="3" min="3" width="16"/>
    <col customWidth="1" max="4" min="4" width="14"/>
    <col customWidth="1" max="5" min="5" width="14"/>
  </cols>
  <sheetData>
    <row spans="1:5" r="1">
      <c s="1" r="A1" t="s">
        <v>1259</v>
      </c>
      <c s="2" r="C1" t="s">
        <v>1</v>
      </c>
    </row>
    <row spans="1:5" r="2">
      <c s="2" r="C2" t="s">
        <v>2</v>
      </c>
      <c s="2" r="D2" t="s">
        <v>31</v>
      </c>
      <c s="2" r="E2" t="s">
        <v>32</v>
      </c>
    </row>
    <row spans="1:5" r="3">
      <c s="3" r="A3" t="s">
        <v>1260</v>
      </c>
    </row>
    <row spans="1:5" r="4">
      <c s="4" r="A4" t="s">
        <v>1261</v>
      </c>
      <c s="9" r="C4" t="n">
        <v>389</v>
      </c>
      <c s="9" r="D4" t="n">
        <v>265</v>
      </c>
      <c s="9" r="E4" t="n">
        <v>251</v>
      </c>
    </row>
    <row spans="1:5" r="5">
      <c s="4" r="A5" t="s">
        <v>1262</v>
      </c>
      <c s="7" r="C5" t="n">
        <v>27</v>
      </c>
      <c s="7" r="D5" t="n">
        <v>22</v>
      </c>
      <c s="7" r="E5" t="n">
        <v>24</v>
      </c>
    </row>
    <row spans="1:5" r="6">
      <c s="4" r="A6" t="s">
        <v>1263</v>
      </c>
      <c s="7" r="C6" t="n">
        <v>416</v>
      </c>
      <c s="7" r="D6" t="n">
        <v>287</v>
      </c>
      <c s="7" r="E6" t="n">
        <v>275</v>
      </c>
    </row>
    <row spans="1:5" r="7">
      <c s="4" r="A7" t="s">
        <v>1264</v>
      </c>
      <c s="7" r="C7" t="n">
        <v>-106</v>
      </c>
      <c s="7" r="D7" t="n">
        <v>-20</v>
      </c>
    </row>
    <row spans="1:5" r="8">
      <c s="4" r="A8" t="s">
        <v>1265</v>
      </c>
      <c s="7" r="C8" t="n">
        <v>310</v>
      </c>
      <c s="7" r="D8" t="n">
        <v>267</v>
      </c>
      <c s="7" r="E8" t="n">
        <v>275</v>
      </c>
    </row>
    <row spans="1:5" r="9">
      <c s="3" r="A9" t="s">
        <v>1266</v>
      </c>
    </row>
    <row spans="1:5" r="10">
      <c s="4" r="A10" t="s">
        <v>1267</v>
      </c>
      <c s="7" r="C10" t="n">
        <v>27</v>
      </c>
      <c s="7" r="D10" t="n">
        <v>21</v>
      </c>
      <c s="7" r="E10" t="n">
        <v>20</v>
      </c>
    </row>
    <row spans="1:5" r="11">
      <c s="4" r="A11" t="s">
        <v>1268</v>
      </c>
      <c s="4" r="B11" t="s">
        <v>47</v>
      </c>
      <c s="7" r="C11" t="n">
        <v>91</v>
      </c>
      <c s="7" r="D11" t="n">
        <v>99</v>
      </c>
      <c s="7" r="E11" t="n">
        <v>65</v>
      </c>
    </row>
    <row spans="1:5" r="12">
      <c s="4" r="A12" t="s">
        <v>1269</v>
      </c>
      <c s="7" r="C12" t="n">
        <v>118</v>
      </c>
      <c s="7" r="D12" t="n">
        <v>120</v>
      </c>
      <c s="7" r="E12" t="n">
        <v>85</v>
      </c>
    </row>
    <row spans="1:5" r="13">
      <c s="3" r="A13" t="s">
        <v>1270</v>
      </c>
    </row>
    <row spans="1:5" r="14">
      <c s="4" r="A14" t="s">
        <v>1271</v>
      </c>
      <c s="7" r="C14" t="n">
        <v>65</v>
      </c>
      <c s="7" r="D14" t="n">
        <v>62</v>
      </c>
      <c s="7" r="E14" t="n">
        <v>69</v>
      </c>
    </row>
    <row spans="1:5" r="15">
      <c s="4" r="A15" t="s">
        <v>1272</v>
      </c>
      <c s="7" r="C15" t="n">
        <v>73</v>
      </c>
      <c s="7" r="D15" t="n">
        <v>70</v>
      </c>
      <c s="7" r="E15" t="n">
        <v>68</v>
      </c>
    </row>
    <row spans="1:5" r="16">
      <c s="3" r="A16" t="s">
        <v>1273</v>
      </c>
    </row>
    <row spans="1:5" r="17">
      <c s="4" r="A17" t="s">
        <v>1274</v>
      </c>
      <c s="7" r="C17" t="n">
        <v>38</v>
      </c>
      <c s="7" r="D17" t="n">
        <v>14</v>
      </c>
      <c s="7" r="E17" t="n">
        <v>-44</v>
      </c>
    </row>
    <row spans="1:5" r="18">
      <c s="4" r="A18" t="s">
        <v>624</v>
      </c>
    </row>
    <row spans="1:5" r="19">
      <c s="3" r="A19" t="s">
        <v>1273</v>
      </c>
    </row>
    <row spans="1:5" r="20">
      <c s="4" r="A20" t="s">
        <v>1274</v>
      </c>
      <c s="7" r="C20" t="n">
        <v>34</v>
      </c>
      <c s="7" r="D20" t="n">
        <v>6</v>
      </c>
      <c s="7" r="E20" t="n">
        <v>-41</v>
      </c>
    </row>
    <row spans="1:5" r="21">
      <c s="4" r="A21" t="s">
        <v>625</v>
      </c>
    </row>
    <row spans="1:5" r="22">
      <c s="3" r="A22" t="s">
        <v>1273</v>
      </c>
    </row>
    <row spans="1:5" r="23">
      <c s="4" r="A23" t="s">
        <v>1274</v>
      </c>
      <c s="7" r="C23" t="n">
        <v>4</v>
      </c>
      <c s="7" r="D23" t="n">
        <v>8</v>
      </c>
      <c s="7" r="E23" t="n">
        <v>-5</v>
      </c>
    </row>
    <row spans="1:5" r="24">
      <c s="4" r="A24" t="s">
        <v>626</v>
      </c>
    </row>
    <row spans="1:5" r="25">
      <c s="3" r="A25" t="s">
        <v>1260</v>
      </c>
    </row>
    <row spans="1:5" r="26">
      <c s="4" r="A26" t="s">
        <v>1265</v>
      </c>
      <c s="9" r="C26" t="n">
        <v>310</v>
      </c>
      <c s="9" r="D26" t="n">
        <v>267</v>
      </c>
      <c s="7" r="E26" t="n">
        <v>275</v>
      </c>
    </row>
    <row spans="1:5" r="27">
      <c s="3" r="A27" t="s">
        <v>1273</v>
      </c>
    </row>
    <row spans="1:5" r="28">
      <c s="4" r="A28" t="s">
        <v>1274</v>
      </c>
      <c s="9" r="E28" t="n">
        <v>2</v>
      </c>
    </row>
    <row spans="1:5" r="29">
      <c r="A29" t="n"/>
    </row>
    <row spans="1:5" r="30">
      <c s="4" r="A30" t="s">
        <v>47</v>
      </c>
      <c s="4" r="B30" t="s">
        <v>1275</v>
      </c>
    </row>
  </sheetData>
  <mergeCells count="4">
    <mergeCell ref="A1:B2"/>
    <mergeCell ref="C1:E1"/>
    <mergeCell ref="A29:D29"/>
    <mergeCell ref="B30:D30"/>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76</v>
      </c>
      <c s="2" r="C1" t="s">
        <v>1</v>
      </c>
    </row>
    <row spans="1:5" r="2">
      <c s="2" r="C2" t="s">
        <v>2</v>
      </c>
      <c s="2" r="D2" t="s">
        <v>31</v>
      </c>
      <c s="2" r="E2" t="s">
        <v>32</v>
      </c>
    </row>
    <row spans="1:5" r="3">
      <c s="3" r="A3" t="s">
        <v>446</v>
      </c>
    </row>
    <row spans="1:5" r="4">
      <c s="4" r="A4" t="s">
        <v>1277</v>
      </c>
      <c s="4" r="B4" t="s">
        <v>47</v>
      </c>
      <c s="9" r="C4" t="n">
        <v>2452</v>
      </c>
      <c s="9" r="D4" t="n">
        <v>6514</v>
      </c>
      <c s="9" r="E4" t="n">
        <v>7907</v>
      </c>
    </row>
    <row spans="1:5" r="5">
      <c s="4" r="A5" t="s">
        <v>1278</v>
      </c>
      <c s="4" r="B5" t="s">
        <v>74</v>
      </c>
      <c s="7" r="C5" t="n">
        <v>8142</v>
      </c>
      <c s="7" r="D5" t="n">
        <v>15647</v>
      </c>
      <c s="7" r="E5" t="n">
        <v>18320</v>
      </c>
    </row>
    <row spans="1:5" r="6">
      <c s="4" r="A6" t="s">
        <v>1279</v>
      </c>
      <c s="4" r="B6" t="s">
        <v>57</v>
      </c>
      <c s="7" r="C6" t="n">
        <v>129</v>
      </c>
      <c s="7" r="D6" t="n">
        <v>133</v>
      </c>
      <c s="7" r="E6" t="n">
        <v>109</v>
      </c>
    </row>
    <row spans="1:5" r="7">
      <c s="4" r="A7" t="s">
        <v>1280</v>
      </c>
      <c s="4" r="B7" t="s">
        <v>56</v>
      </c>
      <c s="9" r="C7" t="n">
        <v>6</v>
      </c>
      <c s="9" r="D7" t="n">
        <v>7</v>
      </c>
      <c s="9" r="E7" t="n">
        <v>8</v>
      </c>
    </row>
    <row spans="1:5" r="8">
      <c r="A8" t="n"/>
    </row>
    <row spans="1:5" r="9">
      <c s="4" r="A9" t="s">
        <v>47</v>
      </c>
      <c s="4" r="B9" t="s">
        <v>1281</v>
      </c>
    </row>
    <row spans="1:5" r="10">
      <c s="4" r="A10" t="s">
        <v>74</v>
      </c>
      <c s="4" r="B10" t="s">
        <v>1282</v>
      </c>
    </row>
    <row spans="1:5" r="11">
      <c s="4" r="A11" t="s">
        <v>57</v>
      </c>
      <c s="4" r="B11" t="s">
        <v>1283</v>
      </c>
    </row>
    <row spans="1:5" r="12">
      <c s="4" r="A12" t="s">
        <v>56</v>
      </c>
      <c s="4" r="B12" t="s">
        <v>1284</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85</v>
      </c>
      <c s="2" r="C1" t="s">
        <v>1</v>
      </c>
    </row>
    <row spans="1:5" r="2">
      <c s="2" r="C2" t="s">
        <v>2</v>
      </c>
      <c s="2" r="D2" t="s">
        <v>31</v>
      </c>
      <c s="2" r="E2" t="s">
        <v>32</v>
      </c>
    </row>
    <row spans="1:5" r="3">
      <c s="3" r="A3" t="s">
        <v>1286</v>
      </c>
    </row>
    <row spans="1:5" r="4">
      <c s="4" r="A4" t="s">
        <v>34</v>
      </c>
      <c s="4" r="B4" t="s">
        <v>35</v>
      </c>
      <c s="9" r="C4" t="n">
        <v>98975</v>
      </c>
      <c s="9" r="D4" t="n">
        <v>161212</v>
      </c>
      <c s="9" r="E4" t="n">
        <v>171596</v>
      </c>
    </row>
    <row spans="1:5" r="5">
      <c s="3" r="A5" t="s">
        <v>1287</v>
      </c>
    </row>
    <row spans="1:5" r="6">
      <c s="4" r="A6" t="s">
        <v>1288</v>
      </c>
      <c s="7" r="C6" t="n">
        <v>1085</v>
      </c>
      <c s="7" r="D6" t="n">
        <v>1145</v>
      </c>
      <c s="7" r="E6" t="n">
        <v>976</v>
      </c>
    </row>
    <row spans="1:5" r="7">
      <c s="4" r="A7" t="s">
        <v>623</v>
      </c>
    </row>
    <row spans="1:5" r="8">
      <c s="3" r="A8" t="s">
        <v>1286</v>
      </c>
    </row>
    <row spans="1:5" r="9">
      <c s="4" r="A9" t="s">
        <v>34</v>
      </c>
      <c s="7" r="C9" t="n">
        <v>2642</v>
      </c>
      <c s="7" r="D9" t="n">
        <v>5118</v>
      </c>
      <c s="7" r="E9" t="n">
        <v>5642</v>
      </c>
    </row>
    <row spans="1:5" r="10">
      <c s="3" r="A10" t="s">
        <v>1287</v>
      </c>
    </row>
    <row spans="1:5" r="11">
      <c s="4" r="A11" t="s">
        <v>1288</v>
      </c>
      <c s="7" r="C11" t="n">
        <v>128</v>
      </c>
      <c s="7" r="D11" t="n">
        <v>92</v>
      </c>
      <c s="7" r="E11" t="n">
        <v>89</v>
      </c>
    </row>
    <row spans="1:5" r="12">
      <c s="4" r="A12" t="s">
        <v>1289</v>
      </c>
    </row>
    <row spans="1:5" r="13">
      <c s="3" r="A13" t="s">
        <v>1286</v>
      </c>
    </row>
    <row spans="1:5" r="14">
      <c s="4" r="A14" t="s">
        <v>34</v>
      </c>
      <c s="7" r="C14" t="n">
        <v>5</v>
      </c>
      <c s="7" r="D14" t="n">
        <v>7</v>
      </c>
      <c s="7" r="E14" t="n">
        <v>9</v>
      </c>
    </row>
    <row spans="1:5" r="15">
      <c s="4" r="A15" t="s">
        <v>624</v>
      </c>
    </row>
    <row spans="1:5" r="16">
      <c s="3" r="A16" t="s">
        <v>1286</v>
      </c>
    </row>
    <row spans="1:5" r="17">
      <c s="4" r="A17" t="s">
        <v>34</v>
      </c>
      <c s="7" r="C17" t="n">
        <v>23153</v>
      </c>
      <c s="7" r="D17" t="n">
        <v>47063</v>
      </c>
      <c s="7" r="E17" t="n">
        <v>51977</v>
      </c>
    </row>
    <row spans="1:5" r="18">
      <c s="3" r="A18" t="s">
        <v>1287</v>
      </c>
    </row>
    <row spans="1:5" r="19">
      <c s="4" r="A19" t="s">
        <v>1288</v>
      </c>
      <c s="7" r="C19" t="n">
        <v>741</v>
      </c>
      <c s="7" r="D19" t="n">
        <v>850</v>
      </c>
      <c s="7" r="E19" t="n">
        <v>688</v>
      </c>
    </row>
    <row spans="1:5" r="20">
      <c s="4" r="A20" t="s">
        <v>625</v>
      </c>
    </row>
    <row spans="1:5" r="21">
      <c s="3" r="A21" t="s">
        <v>1286</v>
      </c>
    </row>
    <row spans="1:5" r="22">
      <c s="4" r="A22" t="s">
        <v>34</v>
      </c>
      <c s="7" r="C22" t="n">
        <v>73145</v>
      </c>
      <c s="7" r="D22" t="n">
        <v>108992</v>
      </c>
      <c s="7" r="E22" t="n">
        <v>113938</v>
      </c>
    </row>
    <row spans="1:5" r="23">
      <c s="3" r="A23" t="s">
        <v>1287</v>
      </c>
    </row>
    <row spans="1:5" r="24">
      <c s="4" r="A24" t="s">
        <v>1288</v>
      </c>
      <c s="7" r="C24" t="n">
        <v>100</v>
      </c>
      <c s="7" r="D24" t="n">
        <v>97</v>
      </c>
      <c s="7" r="E24" t="n">
        <v>119</v>
      </c>
    </row>
    <row spans="1:5" r="25">
      <c s="4" r="A25" t="s">
        <v>626</v>
      </c>
    </row>
    <row spans="1:5" r="26">
      <c s="3" r="A26" t="s">
        <v>1286</v>
      </c>
    </row>
    <row spans="1:5" r="27">
      <c s="4" r="A27" t="s">
        <v>34</v>
      </c>
      <c s="7" r="C27" t="n">
        <v>30</v>
      </c>
      <c s="7" r="D27" t="n">
        <v>32</v>
      </c>
      <c s="7" r="E27" t="n">
        <v>30</v>
      </c>
    </row>
    <row spans="1:5" r="28">
      <c s="3" r="A28" t="s">
        <v>1287</v>
      </c>
    </row>
    <row spans="1:5" r="29">
      <c s="4" r="A29" t="s">
        <v>1288</v>
      </c>
      <c s="7" r="C29" t="n">
        <v>116</v>
      </c>
      <c s="7" r="D29" t="n">
        <v>106</v>
      </c>
      <c s="7" r="E29" t="n">
        <v>80</v>
      </c>
    </row>
    <row spans="1:5" r="30">
      <c s="4" r="A30" t="s">
        <v>1290</v>
      </c>
    </row>
    <row spans="1:5" r="31">
      <c s="3" r="A31" t="s">
        <v>1286</v>
      </c>
    </row>
    <row spans="1:5" r="32">
      <c s="4" r="A32" t="s">
        <v>34</v>
      </c>
      <c s="7" r="C32" t="n">
        <v>3676</v>
      </c>
      <c s="7" r="D32" t="n">
        <v>6222</v>
      </c>
      <c s="7" r="E32" t="n">
        <v>6575</v>
      </c>
    </row>
    <row spans="1:5" r="33">
      <c s="4" r="A33" t="s">
        <v>1291</v>
      </c>
    </row>
    <row spans="1:5" r="34">
      <c s="3" r="A34" t="s">
        <v>1286</v>
      </c>
    </row>
    <row spans="1:5" r="35">
      <c s="4" r="A35" t="s">
        <v>34</v>
      </c>
      <c s="7" r="C35" t="n">
        <v>63470</v>
      </c>
      <c s="7" r="D35" t="n">
        <v>115326</v>
      </c>
      <c s="7" r="E35" t="n">
        <v>124480</v>
      </c>
    </row>
    <row spans="1:5" r="36">
      <c s="4" r="A36" t="s">
        <v>1292</v>
      </c>
    </row>
    <row spans="1:5" r="37">
      <c s="3" r="A37" t="s">
        <v>1286</v>
      </c>
    </row>
    <row spans="1:5" r="38">
      <c s="4" r="A38" t="s">
        <v>34</v>
      </c>
      <c s="7" r="C38" t="n">
        <v>74591</v>
      </c>
      <c s="7" r="D38" t="n">
        <v>110540</v>
      </c>
      <c s="7" r="E38" t="n">
        <v>115405</v>
      </c>
    </row>
    <row spans="1:5" r="39">
      <c s="4" r="A39" t="s">
        <v>1293</v>
      </c>
    </row>
    <row spans="1:5" r="40">
      <c s="3" r="A40" t="s">
        <v>1286</v>
      </c>
    </row>
    <row spans="1:5" r="41">
      <c s="4" r="A41" t="s">
        <v>34</v>
      </c>
      <c s="7" r="C41" t="n">
        <v>-1034</v>
      </c>
      <c s="7" r="D41" t="n">
        <v>-1104</v>
      </c>
      <c s="7" r="E41" t="n">
        <v>-933</v>
      </c>
    </row>
    <row spans="1:5" r="42">
      <c s="4" r="A42" t="s">
        <v>1294</v>
      </c>
    </row>
    <row spans="1:5" r="43">
      <c s="3" r="A43" t="s">
        <v>1286</v>
      </c>
    </row>
    <row spans="1:5" r="44">
      <c s="4" r="A44" t="s">
        <v>34</v>
      </c>
      <c s="7" r="C44" t="n">
        <v>-40317</v>
      </c>
      <c s="7" r="D44" t="n">
        <v>-68263</v>
      </c>
      <c s="7" r="E44" t="n">
        <v>-72503</v>
      </c>
    </row>
    <row spans="1:5" r="45">
      <c s="4" r="A45" t="s">
        <v>1295</v>
      </c>
    </row>
    <row spans="1:5" r="46">
      <c s="3" r="A46" t="s">
        <v>1286</v>
      </c>
    </row>
    <row spans="1:5" r="47">
      <c s="4" r="A47" t="s">
        <v>34</v>
      </c>
      <c s="9" r="C47" t="n">
        <v>-1446</v>
      </c>
      <c s="9" r="D47" t="n">
        <v>-1548</v>
      </c>
      <c s="9" r="E47" t="n">
        <v>-1467</v>
      </c>
    </row>
    <row spans="1:5" r="48">
      <c r="A48" t="n"/>
    </row>
    <row spans="1:5" r="49">
      <c s="4" r="A49" t="s">
        <v>47</v>
      </c>
      <c s="4" r="B49" t="s">
        <v>73</v>
      </c>
    </row>
    <row spans="1:5" r="50">
      <c s="4" r="A50" t="s">
        <v>74</v>
      </c>
      <c s="4" r="B50" t="s">
        <v>75</v>
      </c>
    </row>
  </sheetData>
  <mergeCells count="5">
    <mergeCell ref="A1:B2"/>
    <mergeCell ref="C1:E1"/>
    <mergeCell ref="A48:D48"/>
    <mergeCell ref="B49:D49"/>
    <mergeCell ref="B50:D5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6</v>
      </c>
      <c s="2" r="B1" t="s">
        <v>1</v>
      </c>
    </row>
    <row spans="1:2" r="2">
      <c s="2" r="B2" t="s">
        <v>2</v>
      </c>
    </row>
    <row spans="1:2" r="3">
      <c s="3" r="A3" t="s">
        <v>229</v>
      </c>
    </row>
    <row spans="1:2" r="4">
      <c s="4" r="A4" t="s">
        <v>106</v>
      </c>
      <c s="4" r="B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6</v>
      </c>
      <c s="2" r="B1" t="s">
        <v>1</v>
      </c>
    </row>
    <row spans="1:4" r="2">
      <c s="2" r="B2" t="s">
        <v>2</v>
      </c>
      <c s="2" r="C2" t="s">
        <v>31</v>
      </c>
      <c s="2" r="D2" t="s">
        <v>32</v>
      </c>
    </row>
    <row spans="1:4" r="3">
      <c s="3" r="A3" t="s">
        <v>1297</v>
      </c>
    </row>
    <row spans="1:4" r="4">
      <c s="4" r="A4" t="s">
        <v>36</v>
      </c>
      <c s="9" r="B4" t="n">
        <v>1573</v>
      </c>
      <c s="9" r="C4" t="n">
        <v>2466</v>
      </c>
      <c s="9" r="D4" t="n">
        <v>3073</v>
      </c>
    </row>
    <row spans="1:4" r="5">
      <c s="4" r="A5" t="s">
        <v>53</v>
      </c>
      <c s="7" r="B5" t="n">
        <v>1764</v>
      </c>
      <c s="7" r="C5" t="n">
        <v>1654</v>
      </c>
      <c s="7" r="D5" t="n">
        <v>1844</v>
      </c>
    </row>
    <row spans="1:4" r="6">
      <c s="4" r="A6" t="s">
        <v>61</v>
      </c>
      <c s="7" r="B6" t="n">
        <v>4227</v>
      </c>
      <c s="7" r="C6" t="n">
        <v>4762</v>
      </c>
      <c s="7" r="D6" t="n">
        <v>3726</v>
      </c>
    </row>
    <row spans="1:4" r="7">
      <c s="4" r="A7" t="s">
        <v>623</v>
      </c>
    </row>
    <row spans="1:4" r="8">
      <c s="3" r="A8" t="s">
        <v>1297</v>
      </c>
    </row>
    <row spans="1:4" r="9">
      <c s="4" r="A9" t="s">
        <v>36</v>
      </c>
      <c s="7" r="B9" t="n">
        <v>-268</v>
      </c>
      <c s="7" r="C9" t="n">
        <v>360</v>
      </c>
      <c s="7" r="D9" t="n">
        <v>436</v>
      </c>
    </row>
    <row spans="1:4" r="10">
      <c s="4" r="A10" t="s">
        <v>53</v>
      </c>
      <c s="7" r="B10" t="n">
        <v>73</v>
      </c>
      <c s="7" r="C10" t="n">
        <v>310</v>
      </c>
      <c s="7" r="D10" t="n">
        <v>264</v>
      </c>
    </row>
    <row spans="1:4" r="11">
      <c s="4" r="A11" t="s">
        <v>61</v>
      </c>
      <c s="7" r="B11" t="n">
        <v>13</v>
      </c>
      <c s="7" r="C11" t="n">
        <v>507</v>
      </c>
      <c s="7" r="D11" t="n">
        <v>469</v>
      </c>
    </row>
    <row spans="1:4" r="12">
      <c s="4" r="A12" t="s">
        <v>1289</v>
      </c>
    </row>
    <row spans="1:4" r="13">
      <c s="3" r="A13" t="s">
        <v>1297</v>
      </c>
    </row>
    <row spans="1:4" r="14">
      <c s="4" r="A14" t="s">
        <v>36</v>
      </c>
      <c s="7" r="B14" t="n">
        <v>1316</v>
      </c>
      <c s="7" r="C14" t="n">
        <v>1634</v>
      </c>
      <c s="7" r="D14" t="n">
        <v>1362</v>
      </c>
    </row>
    <row spans="1:4" r="15">
      <c s="4" r="A15" t="s">
        <v>53</v>
      </c>
      <c s="7" r="B15" t="n">
        <v>353</v>
      </c>
      <c s="7" r="C15" t="n">
        <v>495</v>
      </c>
      <c s="7" r="D15" t="n">
        <v>375</v>
      </c>
    </row>
    <row spans="1:4" r="16">
      <c s="4" r="A16" t="s">
        <v>61</v>
      </c>
      <c s="7" r="B16" t="n">
        <v>962</v>
      </c>
      <c s="7" r="C16" t="n">
        <v>1137</v>
      </c>
      <c s="7" r="D16" t="n">
        <v>986</v>
      </c>
    </row>
    <row spans="1:4" r="17">
      <c s="4" r="A17" t="s">
        <v>624</v>
      </c>
    </row>
    <row spans="1:4" r="18">
      <c s="3" r="A18" t="s">
        <v>1297</v>
      </c>
    </row>
    <row spans="1:4" r="19">
      <c s="4" r="A19" t="s">
        <v>36</v>
      </c>
      <c s="7" r="B19" t="n">
        <v>325</v>
      </c>
      <c s="7" r="C19" t="n">
        <v>311</v>
      </c>
      <c s="7" r="D19" t="n">
        <v>1107</v>
      </c>
    </row>
    <row spans="1:4" r="20">
      <c s="4" r="A20" t="s">
        <v>53</v>
      </c>
      <c s="7" r="B20" t="n">
        <v>1104</v>
      </c>
      <c s="7" r="C20" t="n">
        <v>696</v>
      </c>
      <c s="7" r="D20" t="n">
        <v>1035</v>
      </c>
    </row>
    <row spans="1:4" r="21">
      <c s="4" r="A21" t="s">
        <v>61</v>
      </c>
      <c s="7" r="B21" t="n">
        <v>2555</v>
      </c>
      <c s="7" r="C21" t="n">
        <v>1771</v>
      </c>
      <c s="7" r="D21" t="n">
        <v>1747</v>
      </c>
    </row>
    <row spans="1:4" r="22">
      <c s="4" r="A22" t="s">
        <v>625</v>
      </c>
    </row>
    <row spans="1:4" r="23">
      <c s="3" r="A23" t="s">
        <v>1297</v>
      </c>
    </row>
    <row spans="1:4" r="24">
      <c s="4" r="A24" t="s">
        <v>36</v>
      </c>
      <c s="7" r="B24" t="n">
        <v>207</v>
      </c>
      <c s="7" r="C24" t="n">
        <v>162</v>
      </c>
      <c s="7" r="D24" t="n">
        <v>169</v>
      </c>
    </row>
    <row spans="1:4" r="25">
      <c s="4" r="A25" t="s">
        <v>53</v>
      </c>
      <c s="7" r="B25" t="n">
        <v>466</v>
      </c>
      <c s="7" r="C25" t="n">
        <v>440</v>
      </c>
      <c s="7" r="D25" t="n">
        <v>433</v>
      </c>
    </row>
    <row spans="1:4" r="26">
      <c s="4" r="A26" t="s">
        <v>61</v>
      </c>
      <c s="7" r="B26" t="n">
        <v>1187</v>
      </c>
      <c s="7" r="C26" t="n">
        <v>1034</v>
      </c>
      <c s="7" r="D26" t="n">
        <v>894</v>
      </c>
    </row>
    <row spans="1:4" r="27">
      <c s="4" r="A27" t="s">
        <v>626</v>
      </c>
    </row>
    <row spans="1:4" r="28">
      <c s="3" r="A28" t="s">
        <v>1297</v>
      </c>
    </row>
    <row spans="1:4" r="29">
      <c s="4" r="A29" t="s">
        <v>36</v>
      </c>
      <c s="7" r="B29" t="n">
        <v>-7</v>
      </c>
      <c s="7" r="C29" t="n">
        <v>-1</v>
      </c>
      <c s="7" r="D29" t="n">
        <v>-1</v>
      </c>
    </row>
    <row spans="1:4" r="30">
      <c s="4" r="A30" t="s">
        <v>53</v>
      </c>
      <c s="7" r="B30" t="n">
        <v>-232</v>
      </c>
      <c s="7" r="C30" t="n">
        <v>-287</v>
      </c>
      <c s="7" r="D30" t="n">
        <v>-263</v>
      </c>
    </row>
    <row spans="1:4" r="31">
      <c s="4" r="A31" t="s">
        <v>61</v>
      </c>
      <c s="9" r="B31" t="n">
        <v>-490</v>
      </c>
      <c s="7" r="C31" t="n">
        <v>-393</v>
      </c>
      <c s="7" r="D31" t="n">
        <v>-431</v>
      </c>
    </row>
    <row spans="1:4" r="32">
      <c s="4" r="A32" t="s">
        <v>1298</v>
      </c>
    </row>
    <row spans="1:4" r="33">
      <c s="3" r="A33" t="s">
        <v>1297</v>
      </c>
    </row>
    <row spans="1:4" r="34">
      <c s="4" r="A34" t="s">
        <v>61</v>
      </c>
      <c s="9" r="C34" t="n">
        <v>706</v>
      </c>
      <c s="9" r="D34" t="n">
        <v>6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1299</v>
      </c>
      <c s="2" r="C1" t="s">
        <v>1</v>
      </c>
    </row>
    <row spans="1:6" r="2">
      <c s="2" r="C2" t="s">
        <v>2</v>
      </c>
      <c s="2" r="D2" t="s">
        <v>31</v>
      </c>
      <c s="2" r="E2" t="s">
        <v>32</v>
      </c>
      <c s="2" r="F2" t="s">
        <v>531</v>
      </c>
    </row>
    <row spans="1:6" r="3">
      <c s="3" r="A3" t="s">
        <v>1300</v>
      </c>
    </row>
    <row spans="1:6" r="4">
      <c s="4" r="A4" t="s">
        <v>1301</v>
      </c>
      <c s="9" r="C4" t="n">
        <v>11980</v>
      </c>
      <c s="9" r="D4" t="n">
        <v>10038</v>
      </c>
      <c s="9" r="E4" t="n">
        <v>11080</v>
      </c>
    </row>
    <row spans="1:6" r="5">
      <c s="3" r="A5" t="s">
        <v>1302</v>
      </c>
    </row>
    <row spans="1:6" r="6">
      <c s="4" r="A6" t="s">
        <v>1303</v>
      </c>
      <c s="7" r="C6" t="n">
        <v>48580</v>
      </c>
      <c s="7" r="D6" t="n">
        <v>48692</v>
      </c>
      <c s="7" r="E6" t="n">
        <v>49769</v>
      </c>
    </row>
    <row spans="1:6" r="7">
      <c s="3" r="A7" t="s">
        <v>1304</v>
      </c>
    </row>
    <row spans="1:6" r="8">
      <c s="4" r="A8" t="s">
        <v>1305</v>
      </c>
      <c s="7" r="C8" t="n">
        <v>5764</v>
      </c>
      <c s="7" r="D8" t="n">
        <v>3773</v>
      </c>
      <c s="7" r="E8" t="n">
        <v>1779</v>
      </c>
    </row>
    <row spans="1:6" r="9">
      <c s="3" r="A9" t="s">
        <v>1306</v>
      </c>
    </row>
    <row spans="1:6" r="10">
      <c s="4" r="A10" t="s">
        <v>1267</v>
      </c>
      <c s="7" r="C10" t="n">
        <v>27</v>
      </c>
      <c s="7" r="D10" t="n">
        <v>21</v>
      </c>
      <c s="7" r="E10" t="n">
        <v>20</v>
      </c>
    </row>
    <row spans="1:6" r="11">
      <c s="4" r="A11" t="s">
        <v>49</v>
      </c>
      <c s="7" r="C11" t="n">
        <v>310</v>
      </c>
      <c s="7" r="D11" t="n">
        <v>267</v>
      </c>
      <c s="7" r="E11" t="n">
        <v>275</v>
      </c>
    </row>
    <row spans="1:6" r="12">
      <c s="4" r="A12" t="s">
        <v>537</v>
      </c>
    </row>
    <row spans="1:6" r="13">
      <c s="3" r="A13" t="s">
        <v>1302</v>
      </c>
    </row>
    <row spans="1:6" r="14">
      <c s="4" r="A14" t="s">
        <v>1307</v>
      </c>
      <c s="7" r="E14" t="n">
        <v>117</v>
      </c>
    </row>
    <row spans="1:6" r="15">
      <c s="4" r="A15" t="s">
        <v>1298</v>
      </c>
    </row>
    <row spans="1:6" r="16">
      <c s="3" r="A16" t="s">
        <v>1302</v>
      </c>
    </row>
    <row spans="1:6" r="17">
      <c s="4" r="A17" t="s">
        <v>1308</v>
      </c>
      <c s="4" r="B17" t="s">
        <v>47</v>
      </c>
      <c s="7" r="E17" t="n">
        <v>211</v>
      </c>
    </row>
    <row spans="1:6" r="18">
      <c s="4" r="A18" t="s">
        <v>623</v>
      </c>
    </row>
    <row spans="1:6" r="19">
      <c s="3" r="A19" t="s">
        <v>1300</v>
      </c>
    </row>
    <row spans="1:6" r="20">
      <c s="4" r="A20" t="s">
        <v>1301</v>
      </c>
      <c s="7" r="C20" t="n">
        <v>4198</v>
      </c>
      <c s="7" r="D20" t="n">
        <v>2461</v>
      </c>
      <c s="7" r="E20" t="n">
        <v>2328</v>
      </c>
    </row>
    <row spans="1:6" r="21">
      <c s="3" r="A21" t="s">
        <v>1302</v>
      </c>
    </row>
    <row spans="1:6" r="22">
      <c s="4" r="A22" t="s">
        <v>1303</v>
      </c>
      <c s="7" r="C22" t="n">
        <v>11043</v>
      </c>
      <c s="7" r="D22" t="n">
        <v>7295</v>
      </c>
      <c s="7" r="E22" t="n">
        <v>5485</v>
      </c>
    </row>
    <row spans="1:6" r="23">
      <c s="3" r="A23" t="s">
        <v>1304</v>
      </c>
    </row>
    <row spans="1:6" r="24">
      <c s="4" r="A24" t="s">
        <v>1305</v>
      </c>
      <c s="7" r="C24" t="n">
        <v>4457</v>
      </c>
      <c s="7" r="D24" t="n">
        <v>2173</v>
      </c>
      <c s="7" r="E24" t="n">
        <v>597</v>
      </c>
    </row>
    <row spans="1:6" r="25">
      <c s="4" r="A25" t="s">
        <v>1289</v>
      </c>
    </row>
    <row spans="1:6" r="26">
      <c s="3" r="A26" t="s">
        <v>1300</v>
      </c>
    </row>
    <row spans="1:6" r="27">
      <c s="4" r="A27" t="s">
        <v>1301</v>
      </c>
      <c s="7" r="C27" t="n">
        <v>5177</v>
      </c>
      <c s="7" r="D27" t="n">
        <v>5183</v>
      </c>
      <c s="7" r="E27" t="n">
        <v>4241</v>
      </c>
    </row>
    <row spans="1:6" r="28">
      <c s="3" r="A28" t="s">
        <v>1302</v>
      </c>
    </row>
    <row spans="1:6" r="29">
      <c s="4" r="A29" t="s">
        <v>1303</v>
      </c>
      <c s="7" r="C29" t="n">
        <v>5237</v>
      </c>
      <c s="7" r="D29" t="n">
        <v>5209</v>
      </c>
      <c s="7" r="E29" t="n">
        <v>4377</v>
      </c>
    </row>
    <row spans="1:6" r="30">
      <c s="4" r="A30" t="s">
        <v>624</v>
      </c>
    </row>
    <row spans="1:6" r="31">
      <c s="3" r="A31" t="s">
        <v>1300</v>
      </c>
    </row>
    <row spans="1:6" r="32">
      <c s="4" r="A32" t="s">
        <v>1301</v>
      </c>
      <c s="7" r="C32" t="n">
        <v>2262</v>
      </c>
      <c s="7" r="D32" t="n">
        <v>2103</v>
      </c>
      <c s="7" r="E32" t="n">
        <v>4192</v>
      </c>
    </row>
    <row spans="1:6" r="33">
      <c s="3" r="A33" t="s">
        <v>1302</v>
      </c>
    </row>
    <row spans="1:6" r="34">
      <c s="4" r="A34" t="s">
        <v>1303</v>
      </c>
      <c s="7" r="C34" t="n">
        <v>21993</v>
      </c>
      <c s="7" r="D34" t="n">
        <v>22808</v>
      </c>
      <c s="7" r="E34" t="n">
        <v>26046</v>
      </c>
    </row>
    <row spans="1:6" r="35">
      <c s="3" r="A35" t="s">
        <v>1304</v>
      </c>
    </row>
    <row spans="1:6" r="36">
      <c s="4" r="A36" t="s">
        <v>1305</v>
      </c>
      <c s="7" r="C36" t="n">
        <v>1069</v>
      </c>
      <c s="7" r="D36" t="n">
        <v>1038</v>
      </c>
      <c s="7" r="E36" t="n">
        <v>820</v>
      </c>
    </row>
    <row spans="1:6" r="37">
      <c s="4" r="A37" t="s">
        <v>625</v>
      </c>
    </row>
    <row spans="1:6" r="38">
      <c s="3" r="A38" t="s">
        <v>1300</v>
      </c>
    </row>
    <row spans="1:6" r="39">
      <c s="4" r="A39" t="s">
        <v>1301</v>
      </c>
      <c s="7" r="C39" t="n">
        <v>342</v>
      </c>
      <c s="7" r="D39" t="n">
        <v>290</v>
      </c>
      <c s="7" r="E39" t="n">
        <v>318</v>
      </c>
    </row>
    <row spans="1:6" r="40">
      <c s="3" r="A40" t="s">
        <v>1302</v>
      </c>
    </row>
    <row spans="1:6" r="41">
      <c s="4" r="A41" t="s">
        <v>1303</v>
      </c>
      <c s="7" r="C41" t="n">
        <v>5631</v>
      </c>
      <c s="7" r="D41" t="n">
        <v>7051</v>
      </c>
      <c s="7" r="E41" t="n">
        <v>7331</v>
      </c>
    </row>
    <row spans="1:6" r="42">
      <c s="3" r="A42" t="s">
        <v>1304</v>
      </c>
    </row>
    <row spans="1:6" r="43">
      <c s="4" r="A43" t="s">
        <v>1305</v>
      </c>
      <c s="7" r="C43" t="n">
        <v>122</v>
      </c>
      <c s="7" r="D43" t="n">
        <v>439</v>
      </c>
      <c s="7" r="E43" t="n">
        <v>226</v>
      </c>
    </row>
    <row spans="1:6" r="44">
      <c s="3" r="A44" t="s">
        <v>1306</v>
      </c>
    </row>
    <row spans="1:6" r="45">
      <c s="4" r="A45" t="s">
        <v>1267</v>
      </c>
      <c s="7" r="C45" t="n">
        <v>2</v>
      </c>
    </row>
    <row spans="1:6" r="46">
      <c s="4" r="A46" t="s">
        <v>543</v>
      </c>
    </row>
    <row spans="1:6" r="47">
      <c s="3" r="A47" t="s">
        <v>1302</v>
      </c>
    </row>
    <row spans="1:6" r="48">
      <c s="4" r="A48" t="s">
        <v>1307</v>
      </c>
      <c s="9" r="F48" t="n">
        <v>117</v>
      </c>
    </row>
    <row spans="1:6" r="49">
      <c s="4" r="A49" t="s">
        <v>626</v>
      </c>
    </row>
    <row spans="1:6" r="50">
      <c s="3" r="A50" t="s">
        <v>1300</v>
      </c>
    </row>
    <row spans="1:6" r="51">
      <c s="4" r="A51" t="s">
        <v>1301</v>
      </c>
      <c s="7" r="C51" t="n">
        <v>1</v>
      </c>
      <c s="7" r="D51" t="n">
        <v>1</v>
      </c>
      <c s="7" r="E51" t="n">
        <v>1</v>
      </c>
    </row>
    <row spans="1:6" r="52">
      <c s="3" r="A52" t="s">
        <v>1302</v>
      </c>
    </row>
    <row spans="1:6" r="53">
      <c s="4" r="A53" t="s">
        <v>1303</v>
      </c>
      <c s="4" r="B53" t="s">
        <v>74</v>
      </c>
      <c s="7" r="C53" t="n">
        <v>4676</v>
      </c>
      <c s="7" r="D53" t="n">
        <v>6329</v>
      </c>
      <c s="7" r="E53" t="n">
        <v>6319</v>
      </c>
    </row>
    <row spans="1:6" r="54">
      <c s="3" r="A54" t="s">
        <v>1304</v>
      </c>
    </row>
    <row spans="1:6" r="55">
      <c s="4" r="A55" t="s">
        <v>1305</v>
      </c>
      <c s="7" r="C55" t="n">
        <v>116</v>
      </c>
      <c s="7" r="D55" t="n">
        <v>123</v>
      </c>
      <c s="7" r="E55" t="n">
        <v>136</v>
      </c>
    </row>
    <row spans="1:6" r="56">
      <c s="3" r="A56" t="s">
        <v>1306</v>
      </c>
    </row>
    <row spans="1:6" r="57">
      <c s="4" r="A57" t="s">
        <v>1267</v>
      </c>
      <c s="7" r="C57" t="n">
        <v>25</v>
      </c>
      <c s="7" r="D57" t="n">
        <v>21</v>
      </c>
      <c s="7" r="E57" t="n">
        <v>20</v>
      </c>
    </row>
    <row spans="1:6" r="58">
      <c s="4" r="A58" t="s">
        <v>49</v>
      </c>
      <c s="9" r="C58" t="n">
        <v>310</v>
      </c>
      <c s="9" r="D58" t="n">
        <v>267</v>
      </c>
      <c s="9" r="E58" t="n">
        <v>275</v>
      </c>
    </row>
    <row spans="1:6" r="59">
      <c r="A59" t="n"/>
    </row>
    <row spans="1:6" r="60">
      <c s="4" r="A60" t="s">
        <v>47</v>
      </c>
      <c s="4" r="B60" t="s">
        <v>1309</v>
      </c>
    </row>
    <row spans="1:6" r="61">
      <c s="4" r="A61" t="s">
        <v>74</v>
      </c>
      <c s="4" r="B61" t="s">
        <v>138</v>
      </c>
    </row>
  </sheetData>
  <mergeCells count="5">
    <mergeCell ref="A1:B2"/>
    <mergeCell ref="C1:E1"/>
    <mergeCell ref="A59:E59"/>
    <mergeCell ref="B60:E60"/>
    <mergeCell ref="B61:E6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10</v>
      </c>
      <c s="2" r="C1" t="s">
        <v>1</v>
      </c>
    </row>
    <row spans="1:5" r="2">
      <c s="2" r="C2" t="s">
        <v>2</v>
      </c>
      <c s="2" r="D2" t="s">
        <v>31</v>
      </c>
      <c s="2" r="E2" t="s">
        <v>32</v>
      </c>
    </row>
    <row spans="1:5" r="3">
      <c s="3" r="A3" t="s">
        <v>1311</v>
      </c>
    </row>
    <row spans="1:5" r="4">
      <c s="4" r="A4" t="s">
        <v>451</v>
      </c>
      <c s="4" r="B4" t="s">
        <v>35</v>
      </c>
      <c s="9" r="C4" t="n">
        <v>98975</v>
      </c>
      <c s="9" r="D4" t="n">
        <v>161212</v>
      </c>
      <c s="9" r="E4" t="n">
        <v>171596</v>
      </c>
    </row>
    <row spans="1:5" r="5">
      <c s="4" r="A5" t="s">
        <v>1312</v>
      </c>
    </row>
    <row spans="1:5" r="6">
      <c s="3" r="A6" t="s">
        <v>1311</v>
      </c>
    </row>
    <row spans="1:5" r="7">
      <c s="4" r="A7" t="s">
        <v>451</v>
      </c>
      <c s="7" r="C7" t="n">
        <v>86249</v>
      </c>
      <c s="7" r="D7" t="n">
        <v>133625</v>
      </c>
      <c s="7" r="E7" t="n">
        <v>140488</v>
      </c>
    </row>
    <row spans="1:5" r="8">
      <c s="4" r="A8" t="s">
        <v>1313</v>
      </c>
    </row>
    <row spans="1:5" r="9">
      <c s="3" r="A9" t="s">
        <v>1311</v>
      </c>
    </row>
    <row spans="1:5" r="10">
      <c s="4" r="A10" t="s">
        <v>451</v>
      </c>
      <c s="7" r="C10" t="n">
        <v>8993</v>
      </c>
      <c s="7" r="D10" t="n">
        <v>19832</v>
      </c>
      <c s="7" r="E10" t="n">
        <v>22777</v>
      </c>
    </row>
    <row spans="1:5" r="11">
      <c s="4" r="A11" t="s">
        <v>1314</v>
      </c>
    </row>
    <row spans="1:5" r="12">
      <c s="3" r="A12" t="s">
        <v>1311</v>
      </c>
    </row>
    <row spans="1:5" r="13">
      <c s="4" r="A13" t="s">
        <v>451</v>
      </c>
      <c s="7" r="C13" t="n">
        <v>2998</v>
      </c>
      <c s="7" r="D13" t="n">
        <v>6447</v>
      </c>
      <c s="7" r="E13" t="n">
        <v>7431</v>
      </c>
    </row>
    <row spans="1:5" r="14">
      <c s="4" r="A14" t="s">
        <v>813</v>
      </c>
    </row>
    <row spans="1:5" r="15">
      <c s="3" r="A15" t="s">
        <v>1311</v>
      </c>
    </row>
    <row spans="1:5" r="16">
      <c s="4" r="A16" t="s">
        <v>451</v>
      </c>
      <c s="9" r="C16" t="n">
        <v>735</v>
      </c>
      <c s="9" r="D16" t="n">
        <v>1308</v>
      </c>
      <c s="9" r="E16" t="n">
        <v>900</v>
      </c>
    </row>
    <row spans="1:5" r="17">
      <c r="A17" t="n"/>
    </row>
    <row spans="1:5" r="18">
      <c s="4" r="A18" t="s">
        <v>47</v>
      </c>
      <c s="4" r="B18" t="s">
        <v>73</v>
      </c>
    </row>
    <row spans="1:5" r="19">
      <c s="4" r="A19" t="s">
        <v>74</v>
      </c>
      <c s="4" r="B19" t="s">
        <v>75</v>
      </c>
    </row>
  </sheetData>
  <mergeCells count="5">
    <mergeCell ref="A1:B2"/>
    <mergeCell ref="C1:E1"/>
    <mergeCell ref="A17:D17"/>
    <mergeCell ref="B18:D18"/>
    <mergeCell ref="B19:D1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15</v>
      </c>
      <c s="2" r="C1" t="s">
        <v>1</v>
      </c>
    </row>
    <row spans="1:5" r="2">
      <c s="2" r="C2" t="s">
        <v>2</v>
      </c>
      <c s="2" r="D2" t="s">
        <v>31</v>
      </c>
      <c s="2" r="E2" t="s">
        <v>32</v>
      </c>
    </row>
    <row spans="1:5" r="3">
      <c s="3" r="A3" t="s">
        <v>1316</v>
      </c>
    </row>
    <row spans="1:5" r="4">
      <c s="4" r="A4" t="s">
        <v>34</v>
      </c>
      <c s="4" r="B4" t="s">
        <v>35</v>
      </c>
      <c s="9" r="C4" t="n">
        <v>98975</v>
      </c>
      <c s="9" r="D4" t="n">
        <v>161212</v>
      </c>
      <c s="9" r="E4" t="n">
        <v>171596</v>
      </c>
    </row>
    <row spans="1:5" r="5">
      <c s="4" r="A5" t="s">
        <v>1317</v>
      </c>
      <c s="4" r="B5" t="s">
        <v>57</v>
      </c>
      <c s="7" r="C5" t="n">
        <v>31701</v>
      </c>
      <c s="7" r="D5" t="n">
        <v>27384</v>
      </c>
      <c s="7" r="E5" t="n">
        <v>26478</v>
      </c>
    </row>
    <row spans="1:5" r="6">
      <c s="4" r="A6" t="s">
        <v>1318</v>
      </c>
    </row>
    <row spans="1:5" r="7">
      <c s="3" r="A7" t="s">
        <v>1316</v>
      </c>
    </row>
    <row spans="1:5" r="8">
      <c s="4" r="A8" t="s">
        <v>34</v>
      </c>
      <c s="4" r="B8" t="s">
        <v>74</v>
      </c>
      <c s="7" r="C8" t="n">
        <v>69578</v>
      </c>
      <c s="7" r="D8" t="n">
        <v>110713</v>
      </c>
      <c s="7" r="E8" t="n">
        <v>115378</v>
      </c>
    </row>
    <row spans="1:5" r="9">
      <c s="4" r="A9" t="s">
        <v>1317</v>
      </c>
      <c s="4" r="B9" t="s">
        <v>57</v>
      </c>
      <c s="7" r="C9" t="n">
        <v>29624</v>
      </c>
      <c s="7" r="D9" t="n">
        <v>25255</v>
      </c>
      <c s="7" r="E9" t="n">
        <v>23641</v>
      </c>
    </row>
    <row spans="1:5" r="10">
      <c s="4" r="A10" t="s">
        <v>1319</v>
      </c>
    </row>
    <row spans="1:5" r="11">
      <c s="3" r="A11" t="s">
        <v>1316</v>
      </c>
    </row>
    <row spans="1:5" r="12">
      <c s="4" r="A12" t="s">
        <v>34</v>
      </c>
      <c s="4" r="B12" t="s">
        <v>74</v>
      </c>
      <c s="7" r="C12" t="n">
        <v>12120</v>
      </c>
      <c s="7" r="D12" t="n">
        <v>20131</v>
      </c>
      <c s="7" r="E12" t="n">
        <v>21868</v>
      </c>
    </row>
    <row spans="1:5" r="13">
      <c s="4" r="A13" t="s">
        <v>1317</v>
      </c>
      <c s="4" r="B13" t="s">
        <v>57</v>
      </c>
      <c s="7" r="C13" t="n">
        <v>1459</v>
      </c>
      <c s="7" r="D13" t="n">
        <v>1469</v>
      </c>
      <c s="7" r="E13" t="n">
        <v>1485</v>
      </c>
    </row>
    <row spans="1:5" r="14">
      <c s="4" r="A14" t="s">
        <v>1320</v>
      </c>
    </row>
    <row spans="1:5" r="15">
      <c s="3" r="A15" t="s">
        <v>1316</v>
      </c>
    </row>
    <row spans="1:5" r="16">
      <c s="4" r="A16" t="s">
        <v>34</v>
      </c>
      <c s="4" r="B16" t="s">
        <v>74</v>
      </c>
      <c s="7" r="C16" t="n">
        <v>6584</v>
      </c>
      <c s="7" r="D16" t="n">
        <v>9424</v>
      </c>
      <c s="7" r="E16" t="n">
        <v>9799</v>
      </c>
    </row>
    <row spans="1:5" r="17">
      <c s="4" r="A17" t="s">
        <v>1317</v>
      </c>
      <c s="4" r="B17" t="s">
        <v>57</v>
      </c>
      <c s="7" r="C17" t="n">
        <v>502</v>
      </c>
      <c s="7" r="D17" t="n">
        <v>534</v>
      </c>
      <c s="7" r="E17" t="n">
        <v>587</v>
      </c>
    </row>
    <row spans="1:5" r="18">
      <c s="4" r="A18" t="s">
        <v>1321</v>
      </c>
    </row>
    <row spans="1:5" r="19">
      <c s="3" r="A19" t="s">
        <v>1316</v>
      </c>
    </row>
    <row spans="1:5" r="20">
      <c s="4" r="A20" t="s">
        <v>34</v>
      </c>
      <c s="4" r="B20" t="s">
        <v>74</v>
      </c>
      <c s="7" r="C20" t="n">
        <v>10693</v>
      </c>
      <c s="7" r="D20" t="n">
        <v>20944</v>
      </c>
      <c s="7" r="E20" t="n">
        <v>24551</v>
      </c>
    </row>
    <row spans="1:5" r="21">
      <c s="4" r="A21" t="s">
        <v>1317</v>
      </c>
      <c s="4" r="B21" t="s">
        <v>57</v>
      </c>
      <c s="9" r="C21" t="n">
        <v>116</v>
      </c>
      <c s="9" r="D21" t="n">
        <v>126</v>
      </c>
      <c s="9" r="E21" t="n">
        <v>765</v>
      </c>
    </row>
    <row spans="1:5" r="22">
      <c r="A22" t="n"/>
    </row>
    <row spans="1:5" r="23">
      <c s="4" r="A23" t="s">
        <v>47</v>
      </c>
      <c s="4" r="B23" t="s">
        <v>73</v>
      </c>
    </row>
    <row spans="1:5" r="24">
      <c s="4" r="A24" t="s">
        <v>74</v>
      </c>
      <c s="4" r="B24" t="s">
        <v>75</v>
      </c>
    </row>
    <row spans="1:5" r="25">
      <c s="4" r="A25" t="s">
        <v>57</v>
      </c>
      <c s="4" r="B25" t="s">
        <v>1322</v>
      </c>
    </row>
  </sheetData>
  <mergeCells count="6">
    <mergeCell ref="A1:B2"/>
    <mergeCell ref="C1:E1"/>
    <mergeCell ref="A22:D22"/>
    <mergeCell ref="B23:D23"/>
    <mergeCell ref="B24:D24"/>
    <mergeCell ref="B25:D2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1323</v>
      </c>
      <c s="2" r="B1" t="s">
        <v>510</v>
      </c>
      <c s="2" r="C1" t="s">
        <v>1</v>
      </c>
    </row>
    <row spans="1:3" r="2">
      <c s="2" r="B2" t="s">
        <v>511</v>
      </c>
      <c s="2" r="C2" t="s">
        <v>2</v>
      </c>
    </row>
    <row spans="1:3" r="3">
      <c s="3" r="A3" t="s">
        <v>1324</v>
      </c>
    </row>
    <row spans="1:3" r="4">
      <c s="4" r="A4" t="s">
        <v>1325</v>
      </c>
      <c s="7" r="B4" t="n">
        <v>1</v>
      </c>
    </row>
    <row spans="1:3" r="5">
      <c s="4" r="A5" t="s">
        <v>1326</v>
      </c>
    </row>
    <row spans="1:3" r="6">
      <c s="3" r="A6" t="s">
        <v>1324</v>
      </c>
    </row>
    <row spans="1:3" r="7">
      <c s="4" r="A7" t="s">
        <v>1325</v>
      </c>
      <c s="7" r="C7" t="n">
        <v>14</v>
      </c>
    </row>
    <row spans="1:3" r="8">
      <c s="4" r="A8" t="s">
        <v>595</v>
      </c>
    </row>
    <row spans="1:3" r="9">
      <c s="3" r="A9" t="s">
        <v>1324</v>
      </c>
    </row>
    <row spans="1:3" r="10">
      <c s="4" r="A10" t="s">
        <v>1327</v>
      </c>
      <c s="4" r="C10" t="s">
        <v>484</v>
      </c>
    </row>
    <row spans="1:3" r="11">
      <c s="4" r="A11" t="s">
        <v>1328</v>
      </c>
    </row>
    <row spans="1:3" r="12">
      <c s="3" r="A12" t="s">
        <v>1324</v>
      </c>
    </row>
    <row spans="1:3" r="13">
      <c s="4" r="A13" t="s">
        <v>1327</v>
      </c>
      <c s="4" r="C13" t="s">
        <v>484</v>
      </c>
    </row>
    <row spans="1:3" r="14">
      <c s="4" r="A14" t="s">
        <v>597</v>
      </c>
    </row>
    <row spans="1:3" r="15">
      <c s="3" r="A15" t="s">
        <v>1324</v>
      </c>
    </row>
    <row spans="1:3" r="16">
      <c s="4" r="A16" t="s">
        <v>1327</v>
      </c>
      <c s="4" r="C16" t="s">
        <v>484</v>
      </c>
    </row>
    <row spans="1:3" r="17">
      <c s="4" r="A17" t="s">
        <v>1329</v>
      </c>
    </row>
    <row spans="1:3" r="18">
      <c s="3" r="A18" t="s">
        <v>1324</v>
      </c>
    </row>
    <row spans="1:3" r="19">
      <c s="4" r="A19" t="s">
        <v>1327</v>
      </c>
      <c s="4" r="C19" t="s">
        <v>48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37"/>
    <col customWidth="1" max="7" min="7" width="27"/>
    <col customWidth="1" max="8" min="8" width="30"/>
    <col customWidth="1" max="9" min="9" width="21"/>
    <col customWidth="1" max="10" min="10" width="21"/>
    <col customWidth="1" max="11" min="11" width="24"/>
    <col customWidth="1" max="12" min="12" width="21"/>
  </cols>
  <sheetData>
    <row spans="1:12" r="1">
      <c s="1" r="A1" t="s">
        <v>1330</v>
      </c>
      <c s="2" r="B1" t="s">
        <v>1331</v>
      </c>
      <c s="2" r="C1" t="s">
        <v>1332</v>
      </c>
      <c s="2" r="D1" t="s">
        <v>1333</v>
      </c>
      <c s="2" r="E1" t="s">
        <v>574</v>
      </c>
      <c s="2" r="F1" t="s">
        <v>1334</v>
      </c>
      <c s="2" r="G1" t="s">
        <v>1335</v>
      </c>
      <c s="2" r="H1" t="s">
        <v>1336</v>
      </c>
      <c s="2" r="I1" t="s">
        <v>512</v>
      </c>
      <c s="2" r="J1" t="s">
        <v>515</v>
      </c>
      <c s="2" r="K1" t="s">
        <v>1337</v>
      </c>
      <c s="2" r="L1" t="s">
        <v>1338</v>
      </c>
    </row>
    <row spans="1:12" r="2">
      <c s="3" r="A2" t="s">
        <v>1339</v>
      </c>
    </row>
    <row spans="1:12" r="3">
      <c s="4" r="A3" t="s">
        <v>1340</v>
      </c>
      <c s="7" r="H3" t="n">
        <v>2</v>
      </c>
    </row>
    <row spans="1:12" r="4">
      <c s="4" r="A4" t="s">
        <v>556</v>
      </c>
      <c s="9" r="H4" t="n">
        <v>11977000000</v>
      </c>
      <c s="9" r="I4" t="n">
        <v>10035000000</v>
      </c>
    </row>
    <row spans="1:12" r="5">
      <c s="4" r="A5" t="s">
        <v>110</v>
      </c>
      <c s="7" r="H5" t="n">
        <v>19721000000</v>
      </c>
      <c s="7" r="I5" t="n">
        <v>17346000000</v>
      </c>
    </row>
    <row spans="1:12" r="6">
      <c s="4" r="A6" t="s">
        <v>1341</v>
      </c>
      <c s="7" r="H6" t="n">
        <v>838000000</v>
      </c>
      <c s="7" r="I6" t="n">
        <v>447000000</v>
      </c>
    </row>
    <row spans="1:12" r="7">
      <c s="4" r="A7" t="s">
        <v>1342</v>
      </c>
      <c s="9" r="E7" t="n">
        <v>1500000000</v>
      </c>
      <c s="7" r="H7" t="n">
        <v>-2133000000</v>
      </c>
      <c s="7" r="I7" t="n">
        <v>-193000000</v>
      </c>
      <c s="9" r="J7" t="n">
        <v>1926000000</v>
      </c>
    </row>
    <row spans="1:12" r="8">
      <c s="4" r="A8" t="s">
        <v>1343</v>
      </c>
      <c s="9" r="D8" t="n">
        <v>1100000000</v>
      </c>
      <c s="7" r="E8" t="n">
        <v>1100000000</v>
      </c>
    </row>
    <row spans="1:12" r="9">
      <c s="4" r="A9" t="s">
        <v>1344</v>
      </c>
      <c s="9" r="D9" t="n">
        <v>384000000</v>
      </c>
      <c s="9" r="E9" t="n">
        <v>384000000</v>
      </c>
      <c s="7" r="H9" t="n">
        <v>23938000000</v>
      </c>
      <c s="7" r="I9" t="n">
        <v>22037000000</v>
      </c>
      <c s="7" r="J9" t="n">
        <v>22392000000</v>
      </c>
      <c s="9" r="L9" t="n">
        <v>20806000000</v>
      </c>
    </row>
    <row spans="1:12" r="10">
      <c s="4" r="A10" t="s">
        <v>1345</v>
      </c>
    </row>
    <row spans="1:12" r="11">
      <c s="3" r="A11" t="s">
        <v>1339</v>
      </c>
    </row>
    <row spans="1:12" r="12">
      <c s="4" r="A12" t="s">
        <v>1344</v>
      </c>
      <c s="7" r="H12" t="n">
        <v>838000000</v>
      </c>
      <c s="7" r="I12" t="n">
        <v>447000000</v>
      </c>
      <c s="9" r="J12" t="n">
        <v>442000000</v>
      </c>
      <c s="9" r="L12" t="n">
        <v>31000000</v>
      </c>
    </row>
    <row spans="1:12" r="13">
      <c s="4" r="A13" t="s">
        <v>1346</v>
      </c>
    </row>
    <row spans="1:12" r="14">
      <c s="3" r="A14" t="s">
        <v>1339</v>
      </c>
    </row>
    <row spans="1:12" r="15">
      <c s="4" r="A15" t="s">
        <v>1347</v>
      </c>
      <c s="11" r="B15" t="n">
        <v>0.25</v>
      </c>
    </row>
    <row spans="1:12" r="16">
      <c s="4" r="A16" t="s">
        <v>1348</v>
      </c>
      <c s="9" r="B16" t="n">
        <v>236000000</v>
      </c>
    </row>
    <row spans="1:12" r="17">
      <c s="4" r="A17" t="s">
        <v>1349</v>
      </c>
      <c s="7" r="B17" t="n">
        <v>212000000</v>
      </c>
    </row>
    <row spans="1:12" r="18">
      <c s="4" r="A18" t="s">
        <v>1350</v>
      </c>
    </row>
    <row spans="1:12" r="19">
      <c s="3" r="A19" t="s">
        <v>1339</v>
      </c>
    </row>
    <row spans="1:12" r="20">
      <c s="4" r="A20" t="s">
        <v>1125</v>
      </c>
      <c s="9" r="B20" t="n">
        <v>24000000</v>
      </c>
    </row>
    <row spans="1:12" r="21">
      <c s="4" r="A21" t="s">
        <v>1351</v>
      </c>
    </row>
    <row spans="1:12" r="22">
      <c s="3" r="A22" t="s">
        <v>1339</v>
      </c>
    </row>
    <row spans="1:12" r="23">
      <c s="4" r="A23" t="s">
        <v>1352</v>
      </c>
      <c s="14" r="D23" t="n">
        <v>0.195</v>
      </c>
      <c s="14" r="E23" t="n">
        <v>0.195</v>
      </c>
    </row>
    <row spans="1:12" r="24">
      <c s="4" r="A24" t="s">
        <v>605</v>
      </c>
    </row>
    <row spans="1:12" r="25">
      <c s="3" r="A25" t="s">
        <v>1339</v>
      </c>
    </row>
    <row spans="1:12" r="26">
      <c s="4" r="A26" t="s">
        <v>556</v>
      </c>
      <c s="7" r="H26" t="n">
        <v>431000000</v>
      </c>
    </row>
    <row spans="1:12" r="27">
      <c s="4" r="A27" t="s">
        <v>1353</v>
      </c>
    </row>
    <row spans="1:12" r="28">
      <c s="3" r="A28" t="s">
        <v>1339</v>
      </c>
    </row>
    <row spans="1:12" r="29">
      <c s="4" r="A29" t="s">
        <v>1352</v>
      </c>
      <c s="14" r="D29" t="n">
        <v>0.333</v>
      </c>
      <c s="14" r="E29" t="n">
        <v>0.333</v>
      </c>
    </row>
    <row spans="1:12" r="30">
      <c s="4" r="A30" t="s">
        <v>607</v>
      </c>
    </row>
    <row spans="1:12" r="31">
      <c s="3" r="A31" t="s">
        <v>1339</v>
      </c>
    </row>
    <row spans="1:12" r="32">
      <c s="4" r="A32" t="s">
        <v>556</v>
      </c>
      <c s="9" r="H32" t="n">
        <v>213000000</v>
      </c>
    </row>
    <row spans="1:12" r="33">
      <c s="4" r="A33" t="s">
        <v>1354</v>
      </c>
    </row>
    <row spans="1:12" r="34">
      <c s="3" r="A34" t="s">
        <v>1339</v>
      </c>
    </row>
    <row spans="1:12" r="35">
      <c s="4" r="A35" t="s">
        <v>1352</v>
      </c>
      <c s="14" r="D35" t="n">
        <v>0.333</v>
      </c>
      <c s="14" r="E35" t="n">
        <v>0.333</v>
      </c>
    </row>
    <row spans="1:12" r="36">
      <c s="4" r="A36" t="s">
        <v>1355</v>
      </c>
    </row>
    <row spans="1:12" r="37">
      <c s="3" r="A37" t="s">
        <v>1339</v>
      </c>
    </row>
    <row spans="1:12" r="38">
      <c s="4" r="A38" t="s">
        <v>1356</v>
      </c>
      <c s="9" r="D38" t="n">
        <v>1010000000</v>
      </c>
    </row>
    <row spans="1:12" r="39">
      <c s="4" r="A39" t="s">
        <v>1357</v>
      </c>
      <c s="9" r="D39" t="n">
        <v>880000000</v>
      </c>
    </row>
    <row spans="1:12" r="40">
      <c s="4" r="A40" t="s">
        <v>1358</v>
      </c>
    </row>
    <row spans="1:12" r="41">
      <c s="3" r="A41" t="s">
        <v>1339</v>
      </c>
    </row>
    <row spans="1:12" r="42">
      <c s="4" r="A42" t="s">
        <v>1359</v>
      </c>
      <c s="7" r="D42" t="n">
        <v>1587376</v>
      </c>
    </row>
    <row spans="1:12" r="43">
      <c s="4" r="A43" t="s">
        <v>1360</v>
      </c>
    </row>
    <row spans="1:12" r="44">
      <c s="3" r="A44" t="s">
        <v>1339</v>
      </c>
    </row>
    <row spans="1:12" r="45">
      <c s="4" r="A45" t="s">
        <v>1359</v>
      </c>
      <c s="7" r="D45" t="n">
        <v>139538</v>
      </c>
    </row>
    <row spans="1:12" r="46">
      <c s="4" r="A46" t="s">
        <v>1361</v>
      </c>
    </row>
    <row spans="1:12" r="47">
      <c s="3" r="A47" t="s">
        <v>1339</v>
      </c>
    </row>
    <row spans="1:12" r="48">
      <c s="4" r="A48" t="s">
        <v>1352</v>
      </c>
      <c s="13" r="C48" t="n">
        <v>0.4</v>
      </c>
    </row>
    <row spans="1:12" r="49">
      <c s="4" r="A49" t="s">
        <v>1356</v>
      </c>
      <c s="9" r="C49" t="n">
        <v>70000000</v>
      </c>
    </row>
    <row spans="1:12" r="50">
      <c s="4" r="A50" t="s">
        <v>1357</v>
      </c>
      <c s="9" r="C50" t="n">
        <v>35000000</v>
      </c>
    </row>
    <row spans="1:12" r="51">
      <c s="4" r="A51" t="s">
        <v>1362</v>
      </c>
    </row>
    <row spans="1:12" r="52">
      <c s="3" r="A52" t="s">
        <v>1339</v>
      </c>
    </row>
    <row spans="1:12" r="53">
      <c s="4" r="A53" t="s">
        <v>1359</v>
      </c>
      <c s="7" r="C53" t="n">
        <v>606056</v>
      </c>
    </row>
    <row spans="1:12" r="54">
      <c s="4" r="A54" t="s">
        <v>1363</v>
      </c>
    </row>
    <row spans="1:12" r="55">
      <c s="3" r="A55" t="s">
        <v>1339</v>
      </c>
    </row>
    <row spans="1:12" r="56">
      <c s="4" r="A56" t="s">
        <v>1359</v>
      </c>
      <c s="7" r="C56" t="n">
        <v>12369</v>
      </c>
    </row>
    <row spans="1:12" r="57">
      <c s="4" r="A57" t="s">
        <v>1364</v>
      </c>
    </row>
    <row spans="1:12" r="58">
      <c s="3" r="A58" t="s">
        <v>1339</v>
      </c>
    </row>
    <row spans="1:12" r="59">
      <c s="4" r="A59" t="s">
        <v>1365</v>
      </c>
      <c s="9" r="C59" t="n">
        <v>35000000</v>
      </c>
    </row>
    <row spans="1:12" r="60">
      <c s="4" r="A60" t="s">
        <v>1366</v>
      </c>
    </row>
    <row spans="1:12" r="61">
      <c s="3" r="A61" t="s">
        <v>1339</v>
      </c>
    </row>
    <row spans="1:12" r="62">
      <c s="4" r="A62" t="s">
        <v>1367</v>
      </c>
      <c s="4" r="H62" t="s">
        <v>1368</v>
      </c>
    </row>
    <row spans="1:12" r="63">
      <c s="4" r="A63" t="s">
        <v>1369</v>
      </c>
      <c s="4" r="H63" t="s">
        <v>1085</v>
      </c>
    </row>
    <row spans="1:12" r="64">
      <c s="4" r="A64" t="s">
        <v>766</v>
      </c>
    </row>
    <row spans="1:12" r="65">
      <c s="3" r="A65" t="s">
        <v>1339</v>
      </c>
    </row>
    <row spans="1:12" r="66">
      <c s="4" r="A66" t="s">
        <v>718</v>
      </c>
      <c s="9" r="F66" t="n">
        <v>1100000000</v>
      </c>
    </row>
    <row spans="1:12" r="67">
      <c s="4" r="A67" t="s">
        <v>1370</v>
      </c>
    </row>
    <row spans="1:12" r="68">
      <c s="3" r="A68" t="s">
        <v>1339</v>
      </c>
    </row>
    <row spans="1:12" r="69">
      <c s="4" r="A69" t="s">
        <v>1371</v>
      </c>
      <c s="4" r="H69" t="s">
        <v>1372</v>
      </c>
    </row>
    <row spans="1:12" r="70">
      <c s="4" r="A70" t="s">
        <v>556</v>
      </c>
      <c s="9" r="H70" t="n">
        <v>945000000</v>
      </c>
    </row>
    <row spans="1:12" r="71">
      <c s="4" r="A71" t="s">
        <v>110</v>
      </c>
      <c s="7" r="H71" t="n">
        <v>492000000</v>
      </c>
    </row>
    <row spans="1:12" r="72">
      <c s="4" r="A72" t="s">
        <v>1373</v>
      </c>
    </row>
    <row spans="1:12" r="73">
      <c s="3" r="A73" t="s">
        <v>1339</v>
      </c>
    </row>
    <row spans="1:12" r="74">
      <c s="4" r="A74" t="s">
        <v>1341</v>
      </c>
      <c s="9" r="H74" t="n">
        <v>809000000</v>
      </c>
      <c s="9" r="I74" t="n">
        <v>415000000</v>
      </c>
    </row>
    <row spans="1:12" r="75">
      <c s="4" r="A75" t="s">
        <v>1374</v>
      </c>
    </row>
    <row spans="1:12" r="76">
      <c s="3" r="A76" t="s">
        <v>1339</v>
      </c>
    </row>
    <row spans="1:12" r="77">
      <c s="4" r="A77" t="s">
        <v>718</v>
      </c>
      <c s="9" r="F77" t="n">
        <v>1100000000</v>
      </c>
    </row>
    <row spans="1:12" r="78">
      <c s="4" r="A78" t="s">
        <v>1375</v>
      </c>
    </row>
    <row spans="1:12" r="79">
      <c s="3" r="A79" t="s">
        <v>1339</v>
      </c>
    </row>
    <row spans="1:12" r="80">
      <c s="4" r="A80" t="s">
        <v>1376</v>
      </c>
      <c s="4" r="C80" t="s">
        <v>1377</v>
      </c>
    </row>
    <row spans="1:12" r="81">
      <c s="4" r="A81" t="s">
        <v>1378</v>
      </c>
    </row>
    <row spans="1:12" r="82">
      <c s="3" r="A82" t="s">
        <v>1339</v>
      </c>
    </row>
    <row spans="1:12" r="83">
      <c s="4" r="A83" t="s">
        <v>1376</v>
      </c>
      <c s="4" r="C83" t="s">
        <v>1377</v>
      </c>
    </row>
    <row spans="1:12" r="84">
      <c s="4" r="A84" t="s">
        <v>1379</v>
      </c>
    </row>
    <row spans="1:12" r="85">
      <c s="3" r="A85" t="s">
        <v>1339</v>
      </c>
    </row>
    <row spans="1:12" r="86">
      <c s="4" r="A86" t="s">
        <v>1380</v>
      </c>
      <c s="7" r="G86" t="n">
        <v>18888750</v>
      </c>
    </row>
    <row spans="1:12" r="87">
      <c s="4" r="A87" t="s">
        <v>1381</v>
      </c>
      <c s="10" r="F87" t="n">
        <v>75.5</v>
      </c>
      <c s="9" r="K87" t="n">
        <v>23</v>
      </c>
    </row>
    <row spans="1:12" r="88">
      <c s="4" r="A88" t="s">
        <v>1382</v>
      </c>
      <c s="9" r="F88" t="n">
        <v>384000000</v>
      </c>
      <c s="9" r="G88" t="n">
        <v>404000000</v>
      </c>
    </row>
    <row spans="1:12" r="89">
      <c s="4" r="A89" t="s">
        <v>1383</v>
      </c>
      <c s="7" r="F89" t="n">
        <v>525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r="A1" t="s">
        <v>1384</v>
      </c>
      <c s="2" r="C1" t="s">
        <v>1</v>
      </c>
    </row>
    <row spans="1:7" r="2">
      <c s="2" r="C2" t="s">
        <v>2</v>
      </c>
      <c s="2" r="D2" t="s">
        <v>31</v>
      </c>
      <c s="2" r="F2" t="s">
        <v>32</v>
      </c>
    </row>
    <row spans="1:7" r="3">
      <c s="3" r="A3" t="s">
        <v>33</v>
      </c>
    </row>
    <row spans="1:7" r="4">
      <c s="4" r="A4" t="s">
        <v>34</v>
      </c>
      <c s="4" r="B4" t="s">
        <v>35</v>
      </c>
      <c s="9" r="C4" t="n">
        <v>98975</v>
      </c>
      <c s="9" r="D4" t="n">
        <v>161212</v>
      </c>
      <c s="9" r="F4" t="n">
        <v>171596</v>
      </c>
    </row>
    <row spans="1:7" r="5">
      <c s="4" r="A5" t="s">
        <v>36</v>
      </c>
      <c s="7" r="C5" t="n">
        <v>1573</v>
      </c>
      <c s="7" r="D5" t="n">
        <v>2466</v>
      </c>
      <c s="7" r="F5" t="n">
        <v>3073</v>
      </c>
    </row>
    <row spans="1:7" r="6">
      <c s="4" r="A6" t="s">
        <v>37</v>
      </c>
      <c s="7" r="C6" t="n">
        <v>283</v>
      </c>
      <c s="7" r="D6" t="n">
        <v>295</v>
      </c>
      <c s="7" r="F6" t="n">
        <v>55</v>
      </c>
    </row>
    <row spans="1:7" r="7">
      <c s="4" r="A7" t="s">
        <v>1385</v>
      </c>
      <c s="7" r="C7" t="n">
        <v>118</v>
      </c>
      <c s="7" r="D7" t="n">
        <v>120</v>
      </c>
      <c s="7" r="F7" t="n">
        <v>85</v>
      </c>
    </row>
    <row spans="1:7" r="8">
      <c s="4" r="A8" t="s">
        <v>39</v>
      </c>
      <c s="7" r="C8" t="n">
        <v>100949</v>
      </c>
      <c s="7" r="D8" t="n">
        <v>164093</v>
      </c>
      <c s="7" r="F8" t="n">
        <v>174809</v>
      </c>
    </row>
    <row spans="1:7" r="9">
      <c s="3" r="A9" t="s">
        <v>40</v>
      </c>
    </row>
    <row spans="1:7" r="10">
      <c s="4" r="A10" t="s">
        <v>41</v>
      </c>
      <c s="7" r="C10" t="n">
        <v>73399</v>
      </c>
      <c s="7" r="D10" t="n">
        <v>135748</v>
      </c>
      <c s="7" r="F10" t="n">
        <v>148245</v>
      </c>
    </row>
    <row spans="1:7" r="11">
      <c s="4" r="A11" t="s">
        <v>42</v>
      </c>
      <c s="7" r="C11" t="n">
        <v>4294</v>
      </c>
      <c s="7" r="D11" t="n">
        <v>4435</v>
      </c>
      <c s="7" r="F11" t="n">
        <v>4206</v>
      </c>
    </row>
    <row spans="1:7" r="12">
      <c s="4" r="A12" t="s">
        <v>43</v>
      </c>
      <c s="7" r="C12" t="n">
        <v>1670</v>
      </c>
      <c s="7" r="D12" t="n">
        <v>1663</v>
      </c>
      <c s="7" r="F12" t="n">
        <v>1478</v>
      </c>
    </row>
    <row spans="1:7" r="13">
      <c s="4" r="A13" t="s">
        <v>44</v>
      </c>
      <c s="7" r="C13" t="n">
        <v>1078</v>
      </c>
      <c s="7" r="D13" t="n">
        <v>995</v>
      </c>
      <c s="7" r="F13" t="n">
        <v>947</v>
      </c>
    </row>
    <row spans="1:7" r="14">
      <c s="4" r="A14" t="s">
        <v>45</v>
      </c>
      <c s="7" r="C14" t="n">
        <v>7</v>
      </c>
      <c s="7" r="D14" t="n">
        <v>150</v>
      </c>
      <c s="7" r="F14" t="n">
        <v>29</v>
      </c>
    </row>
    <row spans="1:7" r="15">
      <c s="4" r="A15" t="s">
        <v>46</v>
      </c>
      <c s="4" r="B15" t="s">
        <v>47</v>
      </c>
      <c s="7" r="C15" t="n">
        <v>14077</v>
      </c>
      <c s="7" r="D15" t="n">
        <v>15040</v>
      </c>
      <c s="7" r="F15" t="n">
        <v>14119</v>
      </c>
    </row>
    <row spans="1:7" r="16">
      <c s="4" r="A16" t="s">
        <v>48</v>
      </c>
      <c s="7" r="C16" t="n">
        <v>21</v>
      </c>
      <c s="7" r="D16" t="n">
        <v>24</v>
      </c>
      <c s="7" r="F16" t="n">
        <v>24</v>
      </c>
    </row>
    <row spans="1:7" r="17">
      <c s="4" r="A17" t="s">
        <v>49</v>
      </c>
      <c s="7" r="C17" t="n">
        <v>310</v>
      </c>
      <c s="7" r="D17" t="n">
        <v>267</v>
      </c>
      <c s="7" r="F17" t="n">
        <v>275</v>
      </c>
    </row>
    <row spans="1:7" r="18">
      <c s="4" r="A18" t="s">
        <v>50</v>
      </c>
      <c s="7" r="C18" t="n">
        <v>49</v>
      </c>
      <c s="7" r="D18" t="n">
        <v>26</v>
      </c>
      <c s="7" r="F18" t="n">
        <v>-40</v>
      </c>
    </row>
    <row spans="1:7" r="19">
      <c s="4" r="A19" t="s">
        <v>51</v>
      </c>
      <c s="7" r="C19" t="n">
        <v>94905</v>
      </c>
      <c s="7" r="D19" t="n">
        <v>158348</v>
      </c>
      <c s="7" r="F19" t="n">
        <v>169283</v>
      </c>
    </row>
    <row spans="1:7" r="20">
      <c s="4" r="A20" t="s">
        <v>52</v>
      </c>
      <c s="7" r="C20" t="n">
        <v>6044</v>
      </c>
      <c s="7" r="D20" t="n">
        <v>5745</v>
      </c>
      <c s="7" r="F20" t="n">
        <v>5526</v>
      </c>
    </row>
    <row spans="1:7" r="21">
      <c s="4" r="A21" t="s">
        <v>1386</v>
      </c>
      <c s="7" r="C21" t="n">
        <v>1764</v>
      </c>
      <c s="7" r="D21" t="n">
        <v>1654</v>
      </c>
      <c s="7" r="F21" t="n">
        <v>1844</v>
      </c>
    </row>
    <row spans="1:7" r="22">
      <c s="4" r="A22" t="s">
        <v>54</v>
      </c>
      <c s="7" r="C22" t="n">
        <v>4280</v>
      </c>
      <c s="7" r="D22" t="n">
        <v>4091</v>
      </c>
      <c s="7" r="F22" t="n">
        <v>3682</v>
      </c>
    </row>
    <row spans="1:7" r="23">
      <c s="4" r="A23" t="s">
        <v>55</v>
      </c>
      <c s="4" r="B23" t="s">
        <v>56</v>
      </c>
      <c s="7" r="D23" t="n">
        <v>706</v>
      </c>
      <c s="4" r="E23" t="s">
        <v>57</v>
      </c>
      <c s="7" r="F23" t="n">
        <v>61</v>
      </c>
      <c s="4" r="G23" t="s">
        <v>58</v>
      </c>
    </row>
    <row spans="1:7" r="24">
      <c s="4" r="A24" t="s">
        <v>59</v>
      </c>
      <c s="7" r="C24" t="n">
        <v>4280</v>
      </c>
      <c s="7" r="D24" t="n">
        <v>4797</v>
      </c>
      <c s="7" r="F24" t="n">
        <v>3743</v>
      </c>
    </row>
    <row spans="1:7" r="25">
      <c s="4" r="A25" t="s">
        <v>60</v>
      </c>
      <c s="7" r="C25" t="n">
        <v>53</v>
      </c>
      <c s="7" r="D25" t="n">
        <v>35</v>
      </c>
      <c s="7" r="F25" t="n">
        <v>17</v>
      </c>
    </row>
    <row spans="1:7" r="26">
      <c s="4" r="A26" t="s">
        <v>61</v>
      </c>
      <c s="7" r="C26" t="n">
        <v>4227</v>
      </c>
      <c s="7" r="D26" t="n">
        <v>4762</v>
      </c>
      <c s="7" r="F26" t="n">
        <v>3726</v>
      </c>
    </row>
    <row spans="1:7" r="27">
      <c s="4" r="A27" t="s">
        <v>98</v>
      </c>
      <c s="7" r="C27" t="n">
        <v>4158</v>
      </c>
      <c s="7" r="D27" t="n">
        <v>4229</v>
      </c>
      <c s="7" r="F27" t="n">
        <v>4094</v>
      </c>
    </row>
    <row spans="1:7" r="28">
      <c s="4" r="A28" t="s">
        <v>1387</v>
      </c>
    </row>
    <row spans="1:7" r="29">
      <c s="3" r="A29" t="s">
        <v>33</v>
      </c>
    </row>
    <row spans="1:7" r="30">
      <c s="4" r="A30" t="s">
        <v>36</v>
      </c>
      <c s="7" r="C30" t="n">
        <v>4470</v>
      </c>
      <c s="7" r="D30" t="n">
        <v>4257</v>
      </c>
      <c s="7" r="F30" t="n">
        <v>3905</v>
      </c>
    </row>
    <row spans="1:7" r="31">
      <c s="4" r="A31" t="s">
        <v>1385</v>
      </c>
      <c s="7" r="F31" t="n">
        <v>-3</v>
      </c>
    </row>
    <row spans="1:7" r="32">
      <c s="4" r="A32" t="s">
        <v>39</v>
      </c>
      <c s="7" r="C32" t="n">
        <v>4470</v>
      </c>
      <c s="7" r="D32" t="n">
        <v>4257</v>
      </c>
      <c s="7" r="F32" t="n">
        <v>3902</v>
      </c>
    </row>
    <row spans="1:7" r="33">
      <c s="3" r="A33" t="s">
        <v>40</v>
      </c>
    </row>
    <row spans="1:7" r="34">
      <c s="4" r="A34" t="s">
        <v>42</v>
      </c>
      <c s="7" r="C34" t="n">
        <v>4</v>
      </c>
      <c s="7" r="D34" t="n">
        <v>2</v>
      </c>
    </row>
    <row spans="1:7" r="35">
      <c s="4" r="A35" t="s">
        <v>43</v>
      </c>
      <c s="7" r="C35" t="n">
        <v>5</v>
      </c>
      <c s="7" r="D35" t="n">
        <v>6</v>
      </c>
      <c s="7" r="F35" t="n">
        <v>6</v>
      </c>
    </row>
    <row spans="1:7" r="36">
      <c s="4" r="A36" t="s">
        <v>49</v>
      </c>
      <c s="7" r="C36" t="n">
        <v>365</v>
      </c>
      <c s="7" r="D36" t="n">
        <v>286</v>
      </c>
      <c s="7" r="F36" t="n">
        <v>266</v>
      </c>
    </row>
    <row spans="1:7" r="37">
      <c s="4" r="A37" t="s">
        <v>51</v>
      </c>
      <c s="7" r="C37" t="n">
        <v>374</v>
      </c>
      <c s="7" r="D37" t="n">
        <v>294</v>
      </c>
      <c s="7" r="F37" t="n">
        <v>272</v>
      </c>
    </row>
    <row spans="1:7" r="38">
      <c s="4" r="A38" t="s">
        <v>52</v>
      </c>
      <c s="7" r="C38" t="n">
        <v>4096</v>
      </c>
      <c s="7" r="D38" t="n">
        <v>3963</v>
      </c>
      <c s="7" r="F38" t="n">
        <v>3630</v>
      </c>
    </row>
    <row spans="1:7" r="39">
      <c s="4" r="A39" t="s">
        <v>1386</v>
      </c>
      <c s="7" r="C39" t="n">
        <v>-131</v>
      </c>
      <c s="7" r="D39" t="n">
        <v>-103</v>
      </c>
      <c s="7" r="F39" t="n">
        <v>-96</v>
      </c>
    </row>
    <row spans="1:7" r="40">
      <c s="4" r="A40" t="s">
        <v>54</v>
      </c>
      <c s="7" r="C40" t="n">
        <v>4227</v>
      </c>
      <c s="7" r="D40" t="n">
        <v>4066</v>
      </c>
      <c s="7" r="F40" t="n">
        <v>3726</v>
      </c>
    </row>
    <row spans="1:7" r="41">
      <c s="4" r="A41" t="s">
        <v>55</v>
      </c>
      <c s="4" r="B41" t="s">
        <v>57</v>
      </c>
      <c s="7" r="D41" t="n">
        <v>696</v>
      </c>
    </row>
    <row spans="1:7" r="42">
      <c s="4" r="A42" t="s">
        <v>59</v>
      </c>
      <c s="7" r="C42" t="n">
        <v>4227</v>
      </c>
      <c s="7" r="D42" t="n">
        <v>4762</v>
      </c>
      <c s="7" r="F42" t="n">
        <v>3726</v>
      </c>
    </row>
    <row spans="1:7" r="43">
      <c s="4" r="A43" t="s">
        <v>61</v>
      </c>
      <c s="7" r="C43" t="n">
        <v>4227</v>
      </c>
      <c s="7" r="D43" t="n">
        <v>4762</v>
      </c>
      <c s="7" r="F43" t="n">
        <v>3726</v>
      </c>
    </row>
    <row spans="1:7" r="44">
      <c s="4" r="A44" t="s">
        <v>98</v>
      </c>
      <c s="7" r="C44" t="n">
        <v>4105</v>
      </c>
      <c s="7" r="D44" t="n">
        <v>4194</v>
      </c>
      <c s="7" r="F44" t="n">
        <v>4077</v>
      </c>
    </row>
    <row spans="1:7" r="45">
      <c s="4" r="A45" t="s">
        <v>1388</v>
      </c>
    </row>
    <row spans="1:7" r="46">
      <c s="3" r="A46" t="s">
        <v>33</v>
      </c>
    </row>
    <row spans="1:7" r="47">
      <c s="4" r="A47" t="s">
        <v>36</v>
      </c>
      <c s="7" r="C47" t="n">
        <v>2812</v>
      </c>
      <c s="7" r="D47" t="n">
        <v>3021</v>
      </c>
      <c s="7" r="F47" t="n">
        <v>3363</v>
      </c>
    </row>
    <row spans="1:7" r="48">
      <c s="4" r="A48" t="s">
        <v>37</v>
      </c>
      <c s="7" r="C48" t="n">
        <v>-115</v>
      </c>
      <c s="7" r="D48" t="n">
        <v>-46</v>
      </c>
      <c s="7" r="F48" t="n">
        <v>49</v>
      </c>
    </row>
    <row spans="1:7" r="49">
      <c s="4" r="A49" t="s">
        <v>1385</v>
      </c>
      <c s="7" r="C49" t="n">
        <v>81</v>
      </c>
      <c s="7" r="D49" t="n">
        <v>105</v>
      </c>
      <c s="7" r="F49" t="n">
        <v>53</v>
      </c>
    </row>
    <row spans="1:7" r="50">
      <c s="4" r="A50" t="s">
        <v>39</v>
      </c>
      <c s="7" r="C50" t="n">
        <v>72327</v>
      </c>
      <c s="7" r="D50" t="n">
        <v>114569</v>
      </c>
      <c s="7" r="F50" t="n">
        <v>118760</v>
      </c>
    </row>
    <row spans="1:7" r="51">
      <c s="3" r="A51" t="s">
        <v>40</v>
      </c>
    </row>
    <row spans="1:7" r="52">
      <c s="4" r="A52" t="s">
        <v>41</v>
      </c>
      <c s="7" r="C52" t="n">
        <v>54925</v>
      </c>
      <c s="7" r="D52" t="n">
        <v>97783</v>
      </c>
      <c s="7" r="F52" t="n">
        <v>102780</v>
      </c>
    </row>
    <row spans="1:7" r="53">
      <c s="4" r="A53" t="s">
        <v>42</v>
      </c>
      <c s="7" r="C53" t="n">
        <v>3412</v>
      </c>
      <c s="7" r="D53" t="n">
        <v>3600</v>
      </c>
      <c s="7" r="F53" t="n">
        <v>3442</v>
      </c>
    </row>
    <row spans="1:7" r="54">
      <c s="4" r="A54" t="s">
        <v>43</v>
      </c>
      <c s="7" r="C54" t="n">
        <v>1265</v>
      </c>
      <c s="7" r="D54" t="n">
        <v>1224</v>
      </c>
      <c s="7" r="F54" t="n">
        <v>1025</v>
      </c>
    </row>
    <row spans="1:7" r="55">
      <c s="4" r="A55" t="s">
        <v>44</v>
      </c>
      <c s="7" r="C55" t="n">
        <v>818</v>
      </c>
      <c s="7" r="D55" t="n">
        <v>761</v>
      </c>
      <c s="7" r="F55" t="n">
        <v>730</v>
      </c>
    </row>
    <row spans="1:7" r="56">
      <c s="4" r="A56" t="s">
        <v>45</v>
      </c>
      <c s="7" r="C56" t="n">
        <v>4</v>
      </c>
      <c s="7" r="D56" t="n">
        <v>3</v>
      </c>
    </row>
    <row spans="1:7" r="57">
      <c s="4" r="A57" t="s">
        <v>46</v>
      </c>
      <c s="7" r="C57" t="n">
        <v>5505</v>
      </c>
      <c s="7" r="D57" t="n">
        <v>5478</v>
      </c>
      <c s="7" r="F57" t="n">
        <v>5147</v>
      </c>
    </row>
    <row spans="1:7" r="58">
      <c s="4" r="A58" t="s">
        <v>48</v>
      </c>
      <c s="7" r="C58" t="n">
        <v>16</v>
      </c>
      <c s="7" r="D58" t="n">
        <v>18</v>
      </c>
      <c s="7" r="F58" t="n">
        <v>19</v>
      </c>
    </row>
    <row spans="1:7" r="59">
      <c s="4" r="A59" t="s">
        <v>49</v>
      </c>
      <c s="7" r="C59" t="n">
        <v>25</v>
      </c>
      <c s="7" r="D59" t="n">
        <v>18</v>
      </c>
      <c s="7" r="F59" t="n">
        <v>13</v>
      </c>
    </row>
    <row spans="1:7" r="60">
      <c s="4" r="A60" t="s">
        <v>50</v>
      </c>
      <c s="7" r="C60" t="n">
        <v>1</v>
      </c>
    </row>
    <row spans="1:7" r="61">
      <c s="4" r="A61" t="s">
        <v>51</v>
      </c>
      <c s="7" r="C61" t="n">
        <v>65971</v>
      </c>
      <c s="7" r="D61" t="n">
        <v>108885</v>
      </c>
      <c s="7" r="F61" t="n">
        <v>113156</v>
      </c>
    </row>
    <row spans="1:7" r="62">
      <c s="4" r="A62" t="s">
        <v>52</v>
      </c>
      <c s="7" r="C62" t="n">
        <v>6356</v>
      </c>
      <c s="7" r="D62" t="n">
        <v>5684</v>
      </c>
      <c s="7" r="F62" t="n">
        <v>5604</v>
      </c>
    </row>
    <row spans="1:7" r="63">
      <c s="4" r="A63" t="s">
        <v>1386</v>
      </c>
      <c s="7" r="C63" t="n">
        <v>1886</v>
      </c>
      <c s="7" r="D63" t="n">
        <v>1427</v>
      </c>
      <c s="7" r="F63" t="n">
        <v>1699</v>
      </c>
    </row>
    <row spans="1:7" r="64">
      <c s="4" r="A64" t="s">
        <v>54</v>
      </c>
      <c s="7" r="C64" t="n">
        <v>4470</v>
      </c>
      <c s="7" r="D64" t="n">
        <v>4257</v>
      </c>
      <c s="7" r="F64" t="n">
        <v>3905</v>
      </c>
    </row>
    <row spans="1:7" r="65">
      <c s="4" r="A65" t="s">
        <v>59</v>
      </c>
      <c s="7" r="C65" t="n">
        <v>4470</v>
      </c>
      <c s="7" r="D65" t="n">
        <v>4257</v>
      </c>
      <c s="7" r="F65" t="n">
        <v>3905</v>
      </c>
    </row>
    <row spans="1:7" r="66">
      <c s="4" r="A66" t="s">
        <v>61</v>
      </c>
      <c s="7" r="C66" t="n">
        <v>4470</v>
      </c>
      <c s="7" r="D66" t="n">
        <v>4257</v>
      </c>
      <c s="7" r="F66" t="n">
        <v>3905</v>
      </c>
    </row>
    <row spans="1:7" r="67">
      <c s="4" r="A67" t="s">
        <v>98</v>
      </c>
      <c s="7" r="C67" t="n">
        <v>4348</v>
      </c>
      <c s="7" r="D67" t="n">
        <v>3689</v>
      </c>
      <c s="7" r="F67" t="n">
        <v>4256</v>
      </c>
    </row>
    <row spans="1:7" r="68">
      <c s="4" r="A68" t="s">
        <v>1389</v>
      </c>
    </row>
    <row spans="1:7" r="69">
      <c s="3" r="A69" t="s">
        <v>33</v>
      </c>
    </row>
    <row spans="1:7" r="70">
      <c s="4" r="A70" t="s">
        <v>36</v>
      </c>
      <c s="7" r="C70" t="n">
        <v>-134</v>
      </c>
      <c s="7" r="D70" t="n">
        <v>444</v>
      </c>
      <c s="7" r="F70" t="n">
        <v>509</v>
      </c>
    </row>
    <row spans="1:7" r="71">
      <c s="4" r="A71" t="s">
        <v>37</v>
      </c>
      <c s="7" r="C71" t="n">
        <v>398</v>
      </c>
      <c s="7" r="D71" t="n">
        <v>341</v>
      </c>
      <c s="7" r="F71" t="n">
        <v>6</v>
      </c>
    </row>
    <row spans="1:7" r="72">
      <c s="4" r="A72" t="s">
        <v>1385</v>
      </c>
      <c s="7" r="C72" t="n">
        <v>37</v>
      </c>
      <c s="7" r="D72" t="n">
        <v>15</v>
      </c>
      <c s="7" r="F72" t="n">
        <v>35</v>
      </c>
    </row>
    <row spans="1:7" r="73">
      <c s="4" r="A73" t="s">
        <v>39</v>
      </c>
      <c s="7" r="C73" t="n">
        <v>40643</v>
      </c>
      <c s="7" r="D73" t="n">
        <v>71706</v>
      </c>
      <c s="7" r="F73" t="n">
        <v>78270</v>
      </c>
    </row>
    <row spans="1:7" r="74">
      <c s="3" r="A74" t="s">
        <v>40</v>
      </c>
    </row>
    <row spans="1:7" r="75">
      <c s="4" r="A75" t="s">
        <v>41</v>
      </c>
      <c s="7" r="C75" t="n">
        <v>29221</v>
      </c>
      <c s="7" r="D75" t="n">
        <v>58984</v>
      </c>
      <c s="7" r="F75" t="n">
        <v>66746</v>
      </c>
    </row>
    <row spans="1:7" r="76">
      <c s="4" r="A76" t="s">
        <v>42</v>
      </c>
      <c s="7" r="C76" t="n">
        <v>917</v>
      </c>
      <c s="7" r="D76" t="n">
        <v>870</v>
      </c>
      <c s="7" r="F76" t="n">
        <v>790</v>
      </c>
    </row>
    <row spans="1:7" r="77">
      <c s="4" r="A77" t="s">
        <v>43</v>
      </c>
      <c s="7" r="C77" t="n">
        <v>416</v>
      </c>
      <c s="7" r="D77" t="n">
        <v>502</v>
      </c>
      <c s="7" r="F77" t="n">
        <v>540</v>
      </c>
    </row>
    <row spans="1:7" r="78">
      <c s="4" r="A78" t="s">
        <v>44</v>
      </c>
      <c s="7" r="C78" t="n">
        <v>260</v>
      </c>
      <c s="7" r="D78" t="n">
        <v>234</v>
      </c>
      <c s="7" r="F78" t="n">
        <v>217</v>
      </c>
    </row>
    <row spans="1:7" r="79">
      <c s="4" r="A79" t="s">
        <v>45</v>
      </c>
      <c s="7" r="C79" t="n">
        <v>3</v>
      </c>
      <c s="7" r="D79" t="n">
        <v>147</v>
      </c>
      <c s="7" r="F79" t="n">
        <v>29</v>
      </c>
    </row>
    <row spans="1:7" r="80">
      <c s="4" r="A80" t="s">
        <v>46</v>
      </c>
      <c s="7" r="C80" t="n">
        <v>8572</v>
      </c>
      <c s="7" r="D80" t="n">
        <v>9563</v>
      </c>
      <c s="7" r="F80" t="n">
        <v>8973</v>
      </c>
    </row>
    <row spans="1:7" r="81">
      <c s="4" r="A81" t="s">
        <v>48</v>
      </c>
      <c s="7" r="C81" t="n">
        <v>5</v>
      </c>
      <c s="7" r="D81" t="n">
        <v>6</v>
      </c>
      <c s="7" r="F81" t="n">
        <v>5</v>
      </c>
    </row>
    <row spans="1:7" r="82">
      <c s="4" r="A82" t="s">
        <v>49</v>
      </c>
      <c s="7" r="C82" t="n">
        <v>34</v>
      </c>
      <c s="7" r="D82" t="n">
        <v>20</v>
      </c>
      <c s="7" r="F82" t="n">
        <v>14</v>
      </c>
    </row>
    <row spans="1:7" r="83">
      <c s="4" r="A83" t="s">
        <v>50</v>
      </c>
      <c s="7" r="C83" t="n">
        <v>48</v>
      </c>
      <c s="7" r="D83" t="n">
        <v>26</v>
      </c>
      <c s="7" r="F83" t="n">
        <v>-40</v>
      </c>
    </row>
    <row spans="1:7" r="84">
      <c s="4" r="A84" t="s">
        <v>51</v>
      </c>
      <c s="7" r="C84" t="n">
        <v>39476</v>
      </c>
      <c s="7" r="D84" t="n">
        <v>70352</v>
      </c>
      <c s="7" r="F84" t="n">
        <v>77274</v>
      </c>
    </row>
    <row spans="1:7" r="85">
      <c s="4" r="A85" t="s">
        <v>52</v>
      </c>
      <c s="7" r="C85" t="n">
        <v>1167</v>
      </c>
      <c s="7" r="D85" t="n">
        <v>1354</v>
      </c>
      <c s="7" r="F85" t="n">
        <v>996</v>
      </c>
    </row>
    <row spans="1:7" r="86">
      <c s="4" r="A86" t="s">
        <v>1386</v>
      </c>
      <c s="7" r="C86" t="n">
        <v>9</v>
      </c>
      <c s="7" r="D86" t="n">
        <v>330</v>
      </c>
      <c s="7" r="F86" t="n">
        <v>241</v>
      </c>
    </row>
    <row spans="1:7" r="87">
      <c s="4" r="A87" t="s">
        <v>54</v>
      </c>
      <c s="7" r="C87" t="n">
        <v>1158</v>
      </c>
      <c s="7" r="D87" t="n">
        <v>1024</v>
      </c>
      <c s="7" r="F87" t="n">
        <v>755</v>
      </c>
    </row>
    <row spans="1:7" r="88">
      <c s="4" r="A88" t="s">
        <v>55</v>
      </c>
      <c s="7" r="D88" t="n">
        <v>10</v>
      </c>
      <c s="4" r="E88" t="s">
        <v>57</v>
      </c>
      <c s="7" r="F88" t="n">
        <v>61</v>
      </c>
      <c s="4" r="G88" t="s">
        <v>58</v>
      </c>
    </row>
    <row spans="1:7" r="89">
      <c s="4" r="A89" t="s">
        <v>59</v>
      </c>
      <c s="7" r="C89" t="n">
        <v>1158</v>
      </c>
      <c s="7" r="D89" t="n">
        <v>1034</v>
      </c>
      <c s="7" r="F89" t="n">
        <v>816</v>
      </c>
    </row>
    <row spans="1:7" r="90">
      <c s="4" r="A90" t="s">
        <v>60</v>
      </c>
      <c s="7" r="C90" t="n">
        <v>53</v>
      </c>
      <c s="7" r="D90" t="n">
        <v>35</v>
      </c>
      <c s="7" r="F90" t="n">
        <v>17</v>
      </c>
    </row>
    <row spans="1:7" r="91">
      <c s="4" r="A91" t="s">
        <v>61</v>
      </c>
      <c s="7" r="C91" t="n">
        <v>1105</v>
      </c>
      <c s="7" r="D91" t="n">
        <v>999</v>
      </c>
      <c s="7" r="F91" t="n">
        <v>799</v>
      </c>
    </row>
    <row spans="1:7" r="92">
      <c s="4" r="A92" t="s">
        <v>98</v>
      </c>
      <c s="7" r="C92" t="n">
        <v>1032</v>
      </c>
      <c s="7" r="D92" t="n">
        <v>721</v>
      </c>
      <c s="7" r="F92" t="n">
        <v>839</v>
      </c>
    </row>
    <row spans="1:7" r="93">
      <c s="4" r="A93" t="s">
        <v>1390</v>
      </c>
    </row>
    <row spans="1:7" r="94">
      <c s="3" r="A94" t="s">
        <v>33</v>
      </c>
    </row>
    <row spans="1:7" r="95">
      <c s="4" r="A95" t="s">
        <v>34</v>
      </c>
      <c s="7" r="C95" t="n">
        <v>68478</v>
      </c>
      <c s="7" r="D95" t="n">
        <v>109078</v>
      </c>
      <c s="7" r="F95" t="n">
        <v>113499</v>
      </c>
    </row>
    <row spans="1:7" r="96">
      <c s="4" r="A96" t="s">
        <v>1391</v>
      </c>
    </row>
    <row spans="1:7" r="97">
      <c s="3" r="A97" t="s">
        <v>33</v>
      </c>
    </row>
    <row spans="1:7" r="98">
      <c s="4" r="A98" t="s">
        <v>34</v>
      </c>
      <c s="7" r="C98" t="n">
        <v>30497</v>
      </c>
      <c s="7" r="D98" t="n">
        <v>52134</v>
      </c>
      <c s="7" r="F98" t="n">
        <v>58097</v>
      </c>
    </row>
    <row spans="1:7" r="99">
      <c s="4" r="A99" t="s">
        <v>1392</v>
      </c>
    </row>
    <row spans="1:7" r="100">
      <c s="3" r="A100" t="s">
        <v>33</v>
      </c>
    </row>
    <row spans="1:7" r="101">
      <c s="4" r="A101" t="s">
        <v>34</v>
      </c>
      <c s="7" r="C101" t="n">
        <v>-10916</v>
      </c>
      <c s="7" r="D101" t="n">
        <v>-21183</v>
      </c>
      <c s="7" r="F101" t="n">
        <v>-21419</v>
      </c>
    </row>
    <row spans="1:7" r="102">
      <c s="4" r="A102" t="s">
        <v>36</v>
      </c>
      <c s="7" r="C102" t="n">
        <v>-5575</v>
      </c>
      <c s="7" r="D102" t="n">
        <v>-5256</v>
      </c>
      <c s="7" r="F102" t="n">
        <v>-4704</v>
      </c>
    </row>
    <row spans="1:7" r="103">
      <c s="4" r="A103" t="s">
        <v>39</v>
      </c>
      <c s="7" r="C103" t="n">
        <v>-16491</v>
      </c>
      <c s="7" r="D103" t="n">
        <v>-26439</v>
      </c>
      <c s="7" r="F103" t="n">
        <v>-26123</v>
      </c>
    </row>
    <row spans="1:7" r="104">
      <c s="3" r="A104" t="s">
        <v>40</v>
      </c>
    </row>
    <row spans="1:7" r="105">
      <c s="4" r="A105" t="s">
        <v>41</v>
      </c>
      <c s="7" r="C105" t="n">
        <v>-10747</v>
      </c>
      <c s="7" r="D105" t="n">
        <v>-21019</v>
      </c>
      <c s="7" r="F105" t="n">
        <v>-21281</v>
      </c>
    </row>
    <row spans="1:7" r="106">
      <c s="4" r="A106" t="s">
        <v>42</v>
      </c>
      <c s="7" r="C106" t="n">
        <v>-39</v>
      </c>
      <c s="7" r="D106" t="n">
        <v>-37</v>
      </c>
      <c s="7" r="F106" t="n">
        <v>-26</v>
      </c>
    </row>
    <row spans="1:7" r="107">
      <c s="4" r="A107" t="s">
        <v>43</v>
      </c>
      <c s="7" r="C107" t="n">
        <v>-16</v>
      </c>
      <c s="7" r="D107" t="n">
        <v>-69</v>
      </c>
      <c s="7" r="F107" t="n">
        <v>-93</v>
      </c>
    </row>
    <row spans="1:7" r="108">
      <c s="4" r="A108" t="s">
        <v>46</v>
      </c>
      <c s="7" r="D108" t="n">
        <v>-1</v>
      </c>
      <c s="7" r="F108" t="n">
        <v>-1</v>
      </c>
    </row>
    <row spans="1:7" r="109">
      <c s="4" r="A109" t="s">
        <v>49</v>
      </c>
      <c s="7" r="C109" t="n">
        <v>-114</v>
      </c>
      <c s="7" r="D109" t="n">
        <v>-57</v>
      </c>
      <c s="7" r="F109" t="n">
        <v>-18</v>
      </c>
    </row>
    <row spans="1:7" r="110">
      <c s="4" r="A110" t="s">
        <v>51</v>
      </c>
      <c s="7" r="C110" t="n">
        <v>-10916</v>
      </c>
      <c s="7" r="D110" t="n">
        <v>-21183</v>
      </c>
      <c s="7" r="F110" t="n">
        <v>-21419</v>
      </c>
    </row>
    <row spans="1:7" r="111">
      <c s="4" r="A111" t="s">
        <v>52</v>
      </c>
      <c s="7" r="C111" t="n">
        <v>-5575</v>
      </c>
      <c s="7" r="D111" t="n">
        <v>-5256</v>
      </c>
      <c s="7" r="F111" t="n">
        <v>-4704</v>
      </c>
    </row>
    <row spans="1:7" r="112">
      <c s="4" r="A112" t="s">
        <v>54</v>
      </c>
      <c s="7" r="C112" t="n">
        <v>-5575</v>
      </c>
      <c s="7" r="D112" t="n">
        <v>-5256</v>
      </c>
      <c s="7" r="F112" t="n">
        <v>-4704</v>
      </c>
    </row>
    <row spans="1:7" r="113">
      <c s="4" r="A113" t="s">
        <v>59</v>
      </c>
      <c s="7" r="C113" t="n">
        <v>-5575</v>
      </c>
      <c s="7" r="D113" t="n">
        <v>-5256</v>
      </c>
      <c s="7" r="F113" t="n">
        <v>-4704</v>
      </c>
    </row>
    <row spans="1:7" r="114">
      <c s="4" r="A114" t="s">
        <v>61</v>
      </c>
      <c s="7" r="C114" t="n">
        <v>-5575</v>
      </c>
      <c s="7" r="D114" t="n">
        <v>-5256</v>
      </c>
      <c s="7" r="F114" t="n">
        <v>-4704</v>
      </c>
    </row>
    <row spans="1:7" r="115">
      <c s="4" r="A115" t="s">
        <v>98</v>
      </c>
      <c s="7" r="C115" t="n">
        <v>-5327</v>
      </c>
      <c s="7" r="D115" t="n">
        <v>-4375</v>
      </c>
      <c s="7" r="F115" t="n">
        <v>-5078</v>
      </c>
    </row>
    <row spans="1:7" r="116">
      <c s="4" r="A116" t="s">
        <v>1393</v>
      </c>
    </row>
    <row spans="1:7" r="117">
      <c s="3" r="A117" t="s">
        <v>33</v>
      </c>
    </row>
    <row spans="1:7" r="118">
      <c s="4" r="A118" t="s">
        <v>34</v>
      </c>
      <c s="7" r="C118" t="n">
        <v>-1071</v>
      </c>
      <c s="7" r="D118" t="n">
        <v>-2411</v>
      </c>
      <c s="7" r="F118" t="n">
        <v>-1796</v>
      </c>
    </row>
    <row spans="1:7" r="119">
      <c s="4" r="A119" t="s">
        <v>1394</v>
      </c>
    </row>
    <row spans="1:7" r="120">
      <c s="3" r="A120" t="s">
        <v>33</v>
      </c>
    </row>
    <row spans="1:7" r="121">
      <c s="4" r="A121" t="s">
        <v>34</v>
      </c>
      <c s="9" r="C121" t="n">
        <v>-9845</v>
      </c>
      <c s="9" r="D121" t="n">
        <v>-18772</v>
      </c>
      <c s="9" r="F121" t="n">
        <v>-19623</v>
      </c>
    </row>
    <row spans="1:7" r="122">
      <c r="A122" t="n"/>
    </row>
    <row spans="1:7" r="123">
      <c s="4" r="A123" t="s">
        <v>47</v>
      </c>
      <c s="4" r="B123" t="s">
        <v>73</v>
      </c>
    </row>
    <row spans="1:7" r="124">
      <c s="4" r="A124" t="s">
        <v>74</v>
      </c>
      <c s="4" r="B124" t="s">
        <v>75</v>
      </c>
    </row>
    <row spans="1:7" r="125">
      <c s="4" r="A125" t="s">
        <v>57</v>
      </c>
      <c s="4" r="B125" t="s">
        <v>76</v>
      </c>
    </row>
    <row spans="1:7" r="126">
      <c s="4" r="A126" t="s">
        <v>56</v>
      </c>
      <c s="4" r="B126" t="s">
        <v>77</v>
      </c>
    </row>
    <row spans="1:7" r="127">
      <c s="4" r="A127" t="s">
        <v>58</v>
      </c>
      <c s="4" r="B127" t="s">
        <v>78</v>
      </c>
    </row>
  </sheetData>
  <mergeCells count="10">
    <mergeCell ref="A1:B2"/>
    <mergeCell ref="C1:G1"/>
    <mergeCell ref="D2:E2"/>
    <mergeCell ref="F2:G2"/>
    <mergeCell ref="A122:F122"/>
    <mergeCell ref="B123:F123"/>
    <mergeCell ref="B124:F124"/>
    <mergeCell ref="B125:F125"/>
    <mergeCell ref="B126:F126"/>
    <mergeCell ref="B127:F12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r="A1" t="s">
        <v>1395</v>
      </c>
      <c s="2" r="C1" t="s">
        <v>2</v>
      </c>
      <c s="2" r="D1" t="s">
        <v>31</v>
      </c>
      <c s="2" r="F1" t="s">
        <v>32</v>
      </c>
      <c s="2" r="G1" t="s">
        <v>477</v>
      </c>
    </row>
    <row spans="1:7" r="2">
      <c s="3" r="A2" t="s">
        <v>102</v>
      </c>
    </row>
    <row spans="1:7" r="3">
      <c s="4" r="A3" t="s">
        <v>103</v>
      </c>
      <c s="9" r="C3" t="n">
        <v>3074</v>
      </c>
      <c s="9" r="D3" t="n">
        <v>5207</v>
      </c>
      <c s="9" r="F3" t="n">
        <v>5400</v>
      </c>
      <c s="9" r="G3" t="n">
        <v>3474</v>
      </c>
    </row>
    <row spans="1:7" r="4">
      <c s="4" r="A4" t="s">
        <v>1396</v>
      </c>
      <c s="7" r="C4" t="n">
        <v>5173</v>
      </c>
      <c s="7" r="D4" t="n">
        <v>7255</v>
      </c>
    </row>
    <row spans="1:7" r="5">
      <c s="4" r="A5" t="s">
        <v>106</v>
      </c>
      <c s="7" r="C5" t="n">
        <v>3477</v>
      </c>
      <c s="7" r="D5" t="n">
        <v>3397</v>
      </c>
    </row>
    <row spans="1:7" r="6">
      <c s="4" r="A6" t="s">
        <v>107</v>
      </c>
      <c s="4" r="B6" t="s">
        <v>47</v>
      </c>
      <c s="7" r="C6" t="n">
        <v>532</v>
      </c>
      <c s="7" r="D6" t="n">
        <v>833</v>
      </c>
      <c s="4" r="E6" t="s">
        <v>74</v>
      </c>
    </row>
    <row spans="1:7" r="7">
      <c s="4" r="A7" t="s">
        <v>108</v>
      </c>
      <c s="7" r="C7" t="n">
        <v>12256</v>
      </c>
      <c s="7" r="D7" t="n">
        <v>16692</v>
      </c>
    </row>
    <row spans="1:7" r="8">
      <c s="4" r="A8" t="s">
        <v>109</v>
      </c>
      <c s="7" r="C8" t="n">
        <v>12143</v>
      </c>
      <c s="7" r="D8" t="n">
        <v>10189</v>
      </c>
    </row>
    <row spans="1:7" r="9">
      <c s="4" r="A9" t="s">
        <v>110</v>
      </c>
      <c s="7" r="C9" t="n">
        <v>19721</v>
      </c>
      <c s="7" r="D9" t="n">
        <v>17346</v>
      </c>
    </row>
    <row spans="1:7" r="10">
      <c s="4" r="A10" t="s">
        <v>111</v>
      </c>
      <c s="7" r="C10" t="n">
        <v>3275</v>
      </c>
      <c s="7" r="D10" t="n">
        <v>3274</v>
      </c>
      <c s="7" r="F10" t="n">
        <v>3096</v>
      </c>
    </row>
    <row spans="1:7" r="11">
      <c s="4" r="A11" t="s">
        <v>112</v>
      </c>
      <c s="7" r="C11" t="n">
        <v>906</v>
      </c>
      <c s="7" r="D11" t="n">
        <v>900</v>
      </c>
    </row>
    <row spans="1:7" r="12">
      <c s="4" r="A12" t="s">
        <v>113</v>
      </c>
      <c s="4" r="B12" t="s">
        <v>47</v>
      </c>
      <c s="7" r="C12" t="n">
        <v>279</v>
      </c>
      <c s="7" r="D12" t="n">
        <v>291</v>
      </c>
      <c s="4" r="E12" t="s">
        <v>74</v>
      </c>
    </row>
    <row spans="1:7" r="13">
      <c s="4" r="A13" t="s">
        <v>114</v>
      </c>
      <c s="7" r="C13" t="n">
        <v>48580</v>
      </c>
      <c s="7" r="D13" t="n">
        <v>48692</v>
      </c>
      <c s="7" r="F13" t="n">
        <v>49769</v>
      </c>
    </row>
    <row spans="1:7" r="14">
      <c s="3" r="A14" t="s">
        <v>1397</v>
      </c>
    </row>
    <row spans="1:7" r="15">
      <c s="4" r="A15" t="s">
        <v>116</v>
      </c>
      <c s="7" r="C15" t="n">
        <v>5655</v>
      </c>
      <c s="7" r="D15" t="n">
        <v>8064</v>
      </c>
    </row>
    <row spans="1:7" r="16">
      <c s="4" r="A16" t="s">
        <v>118</v>
      </c>
      <c s="7" r="C16" t="n">
        <v>44</v>
      </c>
      <c s="7" r="D16" t="n">
        <v>842</v>
      </c>
    </row>
    <row spans="1:7" r="17">
      <c s="4" r="A17" t="s">
        <v>119</v>
      </c>
      <c s="7" r="C17" t="n">
        <v>878</v>
      </c>
      <c s="7" r="D17" t="n">
        <v>878</v>
      </c>
    </row>
    <row spans="1:7" r="18">
      <c s="4" r="A18" t="s">
        <v>120</v>
      </c>
      <c s="7" r="C18" t="n">
        <v>576</v>
      </c>
      <c s="7" r="D18" t="n">
        <v>462</v>
      </c>
    </row>
    <row spans="1:7" r="19">
      <c s="4" r="A19" t="s">
        <v>121</v>
      </c>
      <c s="7" r="C19" t="n">
        <v>378</v>
      </c>
      <c s="7" r="D19" t="n">
        <v>848</v>
      </c>
    </row>
    <row spans="1:7" r="20">
      <c s="4" r="A20" t="s">
        <v>122</v>
      </c>
      <c s="7" r="C20" t="n">
        <v>7531</v>
      </c>
      <c s="7" r="D20" t="n">
        <v>11094</v>
      </c>
    </row>
    <row spans="1:7" r="21">
      <c s="4" r="A21" t="s">
        <v>123</v>
      </c>
      <c s="4" r="B21" t="s">
        <v>47</v>
      </c>
      <c s="7" r="C21" t="n">
        <v>8843</v>
      </c>
      <c s="7" r="D21" t="n">
        <v>7793</v>
      </c>
      <c s="4" r="E21" t="s">
        <v>74</v>
      </c>
    </row>
    <row spans="1:7" r="22">
      <c s="4" r="A22" t="s">
        <v>124</v>
      </c>
      <c s="7" r="C22" t="n">
        <v>665</v>
      </c>
      <c s="7" r="D22" t="n">
        <v>683</v>
      </c>
    </row>
    <row spans="1:7" r="23">
      <c s="4" r="A23" t="s">
        <v>125</v>
      </c>
      <c s="7" r="C23" t="n">
        <v>6041</v>
      </c>
      <c s="7" r="D23" t="n">
        <v>5491</v>
      </c>
    </row>
    <row spans="1:7" r="24">
      <c s="4" r="A24" t="s">
        <v>120</v>
      </c>
      <c s="7" r="C24" t="n">
        <v>1285</v>
      </c>
      <c s="7" r="D24" t="n">
        <v>1305</v>
      </c>
    </row>
    <row spans="1:7" r="25">
      <c s="4" r="A25" t="s">
        <v>126</v>
      </c>
      <c s="7" r="C25" t="n">
        <v>277</v>
      </c>
      <c s="7" r="D25" t="n">
        <v>289</v>
      </c>
    </row>
    <row spans="1:7" r="26">
      <c s="4" r="A26" t="s">
        <v>127</v>
      </c>
      <c s="7" r="C26" t="n">
        <v>24642</v>
      </c>
      <c s="7" r="D26" t="n">
        <v>26655</v>
      </c>
    </row>
    <row spans="1:7" r="27">
      <c s="4" r="A27" t="s">
        <v>1398</v>
      </c>
      <c s="7" r="C27" t="n">
        <v>11405</v>
      </c>
      <c s="7" r="D27" t="n">
        <v>12812</v>
      </c>
    </row>
    <row spans="1:7" r="28">
      <c s="4" r="A28" t="s">
        <v>132</v>
      </c>
      <c s="7" r="C28" t="n">
        <v>12348</v>
      </c>
      <c s="7" r="D28" t="n">
        <v>9309</v>
      </c>
    </row>
    <row spans="1:7" r="29">
      <c s="4" r="A29" t="s">
        <v>439</v>
      </c>
      <c s="7" r="C29" t="n">
        <v>-653</v>
      </c>
      <c s="7" r="D29" t="n">
        <v>-531</v>
      </c>
      <c s="7" r="F29" t="n">
        <v>37</v>
      </c>
      <c s="7" r="G29" t="n">
        <v>-314</v>
      </c>
    </row>
    <row spans="1:7" r="30">
      <c s="4" r="A30" t="s">
        <v>135</v>
      </c>
      <c s="7" r="C30" t="n">
        <v>838</v>
      </c>
      <c s="7" r="D30" t="n">
        <v>447</v>
      </c>
    </row>
    <row spans="1:7" r="31">
      <c s="4" r="A31" t="s">
        <v>137</v>
      </c>
      <c s="7" r="C31" t="n">
        <v>48580</v>
      </c>
      <c s="7" r="D31" t="n">
        <v>48692</v>
      </c>
    </row>
    <row spans="1:7" r="32">
      <c s="4" r="A32" t="s">
        <v>1392</v>
      </c>
    </row>
    <row spans="1:7" r="33">
      <c s="3" r="A33" t="s">
        <v>102</v>
      </c>
    </row>
    <row spans="1:7" r="34">
      <c s="4" r="A34" t="s">
        <v>1396</v>
      </c>
      <c s="7" r="C34" t="n">
        <v>-701</v>
      </c>
      <c s="7" r="D34" t="n">
        <v>-1102</v>
      </c>
    </row>
    <row spans="1:7" r="35">
      <c s="4" r="A35" t="s">
        <v>108</v>
      </c>
      <c s="7" r="C35" t="n">
        <v>-701</v>
      </c>
      <c s="7" r="D35" t="n">
        <v>-1102</v>
      </c>
    </row>
    <row spans="1:7" r="36">
      <c s="4" r="A36" t="s">
        <v>109</v>
      </c>
      <c s="7" r="C36" t="n">
        <v>-52635</v>
      </c>
      <c s="7" r="D36" t="n">
        <v>-43479</v>
      </c>
    </row>
    <row spans="1:7" r="37">
      <c s="4" r="A37" t="s">
        <v>113</v>
      </c>
      <c s="7" r="C37" t="n">
        <v>-4</v>
      </c>
      <c s="7" r="D37" t="n">
        <v>-4</v>
      </c>
      <c s="4" r="E37" t="s">
        <v>74</v>
      </c>
    </row>
    <row spans="1:7" r="38">
      <c s="4" r="A38" t="s">
        <v>114</v>
      </c>
      <c s="7" r="C38" t="n">
        <v>-53340</v>
      </c>
      <c s="7" r="D38" t="n">
        <v>-44585</v>
      </c>
    </row>
    <row spans="1:7" r="39">
      <c s="3" r="A39" t="s">
        <v>1397</v>
      </c>
    </row>
    <row spans="1:7" r="40">
      <c s="4" r="A40" t="s">
        <v>116</v>
      </c>
      <c s="7" r="C40" t="n">
        <v>-701</v>
      </c>
      <c s="7" r="D40" t="n">
        <v>-1102</v>
      </c>
    </row>
    <row spans="1:7" r="41">
      <c s="4" r="A41" t="s">
        <v>122</v>
      </c>
      <c s="7" r="C41" t="n">
        <v>-701</v>
      </c>
      <c s="7" r="D41" t="n">
        <v>-1102</v>
      </c>
    </row>
    <row spans="1:7" r="42">
      <c s="4" r="A42" t="s">
        <v>125</v>
      </c>
      <c s="7" r="C42" t="n">
        <v>-4</v>
      </c>
      <c s="7" r="D42" t="n">
        <v>-4</v>
      </c>
    </row>
    <row spans="1:7" r="43">
      <c s="4" r="A43" t="s">
        <v>126</v>
      </c>
      <c s="7" r="C43" t="n">
        <v>-8968</v>
      </c>
      <c s="7" r="D43" t="n">
        <v>-4041</v>
      </c>
    </row>
    <row spans="1:7" r="44">
      <c s="4" r="A44" t="s">
        <v>127</v>
      </c>
      <c s="7" r="C44" t="n">
        <v>-9673</v>
      </c>
      <c s="7" r="D44" t="n">
        <v>-5147</v>
      </c>
    </row>
    <row spans="1:7" r="45">
      <c s="4" r="A45" t="s">
        <v>1398</v>
      </c>
      <c s="7" r="C45" t="n">
        <v>-36092</v>
      </c>
      <c s="7" r="D45" t="n">
        <v>-33645</v>
      </c>
    </row>
    <row spans="1:7" r="46">
      <c s="4" r="A46" t="s">
        <v>132</v>
      </c>
      <c s="7" r="C46" t="n">
        <v>-8347</v>
      </c>
      <c s="7" r="D46" t="n">
        <v>-6317</v>
      </c>
    </row>
    <row spans="1:7" r="47">
      <c s="4" r="A47" t="s">
        <v>439</v>
      </c>
      <c s="7" r="C47" t="n">
        <v>772</v>
      </c>
      <c s="7" r="D47" t="n">
        <v>524</v>
      </c>
    </row>
    <row spans="1:7" r="48">
      <c s="4" r="A48" t="s">
        <v>137</v>
      </c>
      <c s="7" r="C48" t="n">
        <v>-53340</v>
      </c>
      <c s="7" r="D48" t="n">
        <v>-44585</v>
      </c>
    </row>
    <row spans="1:7" r="49">
      <c s="4" r="A49" t="s">
        <v>1387</v>
      </c>
    </row>
    <row spans="1:7" r="50">
      <c s="3" r="A50" t="s">
        <v>102</v>
      </c>
    </row>
    <row spans="1:7" r="51">
      <c s="4" r="A51" t="s">
        <v>1396</v>
      </c>
      <c s="7" r="C51" t="n">
        <v>14</v>
      </c>
      <c s="7" r="D51" t="n">
        <v>14</v>
      </c>
    </row>
    <row spans="1:7" r="52">
      <c s="4" r="A52" t="s">
        <v>107</v>
      </c>
      <c s="7" r="C52" t="n">
        <v>2</v>
      </c>
      <c s="7" r="D52" t="n">
        <v>5</v>
      </c>
      <c s="4" r="E52" t="s">
        <v>74</v>
      </c>
    </row>
    <row spans="1:7" r="53">
      <c s="4" r="A53" t="s">
        <v>108</v>
      </c>
      <c s="7" r="C53" t="n">
        <v>16</v>
      </c>
      <c s="7" r="D53" t="n">
        <v>19</v>
      </c>
    </row>
    <row spans="1:7" r="54">
      <c s="4" r="A54" t="s">
        <v>109</v>
      </c>
      <c s="7" r="C54" t="n">
        <v>33315</v>
      </c>
      <c s="7" r="D54" t="n">
        <v>30141</v>
      </c>
    </row>
    <row spans="1:7" r="55">
      <c s="4" r="A55" t="s">
        <v>113</v>
      </c>
      <c s="7" r="C55" t="n">
        <v>16</v>
      </c>
      <c s="7" r="D55" t="n">
        <v>16</v>
      </c>
      <c s="4" r="E55" t="s">
        <v>74</v>
      </c>
    </row>
    <row spans="1:7" r="56">
      <c s="4" r="A56" t="s">
        <v>114</v>
      </c>
      <c s="7" r="C56" t="n">
        <v>33347</v>
      </c>
      <c s="7" r="D56" t="n">
        <v>30176</v>
      </c>
    </row>
    <row spans="1:7" r="57">
      <c s="3" r="A57" t="s">
        <v>1397</v>
      </c>
    </row>
    <row spans="1:7" r="58">
      <c s="4" r="A58" t="s">
        <v>118</v>
      </c>
      <c s="7" r="D58" t="n">
        <v>798</v>
      </c>
    </row>
    <row spans="1:7" r="59">
      <c s="4" r="A59" t="s">
        <v>121</v>
      </c>
      <c s="7" r="C59" t="n">
        <v>59</v>
      </c>
      <c s="7" r="D59" t="n">
        <v>65</v>
      </c>
    </row>
    <row spans="1:7" r="60">
      <c s="4" r="A60" t="s">
        <v>122</v>
      </c>
      <c s="7" r="C60" t="n">
        <v>59</v>
      </c>
      <c s="7" r="D60" t="n">
        <v>863</v>
      </c>
    </row>
    <row spans="1:7" r="61">
      <c s="4" r="A61" t="s">
        <v>123</v>
      </c>
      <c s="7" r="C61" t="n">
        <v>7413</v>
      </c>
      <c s="7" r="D61" t="n">
        <v>7409</v>
      </c>
      <c s="4" r="E61" t="s">
        <v>74</v>
      </c>
    </row>
    <row spans="1:7" r="62">
      <c s="4" r="A62" t="s">
        <v>126</v>
      </c>
      <c s="7" r="C62" t="n">
        <v>2746</v>
      </c>
      <c s="7" r="D62" t="n">
        <v>285</v>
      </c>
    </row>
    <row spans="1:7" r="63">
      <c s="4" r="A63" t="s">
        <v>127</v>
      </c>
      <c s="7" r="C63" t="n">
        <v>10218</v>
      </c>
      <c s="7" r="D63" t="n">
        <v>8557</v>
      </c>
    </row>
    <row spans="1:7" r="64">
      <c s="4" r="A64" t="s">
        <v>1398</v>
      </c>
      <c s="7" r="C64" t="n">
        <v>11405</v>
      </c>
      <c s="7" r="D64" t="n">
        <v>12812</v>
      </c>
    </row>
    <row spans="1:7" r="65">
      <c s="4" r="A65" t="s">
        <v>132</v>
      </c>
      <c s="7" r="C65" t="n">
        <v>12377</v>
      </c>
      <c s="7" r="D65" t="n">
        <v>9338</v>
      </c>
    </row>
    <row spans="1:7" r="66">
      <c s="4" r="A66" t="s">
        <v>439</v>
      </c>
      <c s="7" r="C66" t="n">
        <v>-653</v>
      </c>
      <c s="7" r="D66" t="n">
        <v>-531</v>
      </c>
    </row>
    <row spans="1:7" r="67">
      <c s="4" r="A67" t="s">
        <v>137</v>
      </c>
      <c s="7" r="C67" t="n">
        <v>33347</v>
      </c>
      <c s="7" r="D67" t="n">
        <v>30176</v>
      </c>
    </row>
    <row spans="1:7" r="68">
      <c s="4" r="A68" t="s">
        <v>1388</v>
      </c>
    </row>
    <row spans="1:7" r="69">
      <c s="3" r="A69" t="s">
        <v>102</v>
      </c>
    </row>
    <row spans="1:7" r="70">
      <c s="4" r="A70" t="s">
        <v>103</v>
      </c>
      <c s="7" r="C70" t="n">
        <v>575</v>
      </c>
      <c s="7" r="D70" t="n">
        <v>2045</v>
      </c>
      <c s="7" r="F70" t="n">
        <v>2162</v>
      </c>
      <c s="7" r="G70" t="n">
        <v>2410</v>
      </c>
    </row>
    <row spans="1:7" r="71">
      <c s="4" r="A71" t="s">
        <v>1396</v>
      </c>
      <c s="7" r="C71" t="n">
        <v>3643</v>
      </c>
      <c s="7" r="D71" t="n">
        <v>5069</v>
      </c>
    </row>
    <row spans="1:7" r="72">
      <c s="4" r="A72" t="s">
        <v>106</v>
      </c>
      <c s="7" r="C72" t="n">
        <v>2171</v>
      </c>
      <c s="7" r="D72" t="n">
        <v>2026</v>
      </c>
    </row>
    <row spans="1:7" r="73">
      <c s="4" r="A73" t="s">
        <v>107</v>
      </c>
      <c s="7" r="C73" t="n">
        <v>382</v>
      </c>
      <c s="7" r="D73" t="n">
        <v>429</v>
      </c>
      <c s="4" r="E73" t="s">
        <v>74</v>
      </c>
    </row>
    <row spans="1:7" r="74">
      <c s="4" r="A74" t="s">
        <v>108</v>
      </c>
      <c s="7" r="C74" t="n">
        <v>6771</v>
      </c>
      <c s="7" r="D74" t="n">
        <v>9569</v>
      </c>
    </row>
    <row spans="1:7" r="75">
      <c s="4" r="A75" t="s">
        <v>109</v>
      </c>
      <c s="7" r="C75" t="n">
        <v>24068</v>
      </c>
      <c s="7" r="D75" t="n">
        <v>18896</v>
      </c>
    </row>
    <row spans="1:7" r="76">
      <c s="4" r="A76" t="s">
        <v>110</v>
      </c>
      <c s="7" r="C76" t="n">
        <v>12651</v>
      </c>
      <c s="7" r="D76" t="n">
        <v>12267</v>
      </c>
    </row>
    <row spans="1:7" r="77">
      <c s="4" r="A77" t="s">
        <v>111</v>
      </c>
      <c s="7" r="C77" t="n">
        <v>3040</v>
      </c>
      <c s="7" r="D77" t="n">
        <v>3040</v>
      </c>
    </row>
    <row spans="1:7" r="78">
      <c s="4" r="A78" t="s">
        <v>112</v>
      </c>
      <c s="7" r="C78" t="n">
        <v>726</v>
      </c>
      <c s="7" r="D78" t="n">
        <v>694</v>
      </c>
    </row>
    <row spans="1:7" r="79">
      <c s="4" r="A79" t="s">
        <v>113</v>
      </c>
      <c s="7" r="C79" t="n">
        <v>154</v>
      </c>
      <c s="7" r="D79" t="n">
        <v>159</v>
      </c>
      <c s="4" r="E79" t="s">
        <v>74</v>
      </c>
    </row>
    <row spans="1:7" r="80">
      <c s="4" r="A80" t="s">
        <v>114</v>
      </c>
      <c s="7" r="C80" t="n">
        <v>47410</v>
      </c>
      <c s="7" r="D80" t="n">
        <v>44625</v>
      </c>
    </row>
    <row spans="1:7" r="81">
      <c s="3" r="A81" t="s">
        <v>1397</v>
      </c>
    </row>
    <row spans="1:7" r="82">
      <c s="4" r="A82" t="s">
        <v>116</v>
      </c>
      <c s="7" r="C82" t="n">
        <v>4015</v>
      </c>
      <c s="7" r="D82" t="n">
        <v>5618</v>
      </c>
    </row>
    <row spans="1:7" r="83">
      <c s="4" r="A83" t="s">
        <v>118</v>
      </c>
      <c s="7" r="C83" t="n">
        <v>25</v>
      </c>
      <c s="7" r="D83" t="n">
        <v>26</v>
      </c>
    </row>
    <row spans="1:7" r="84">
      <c s="4" r="A84" t="s">
        <v>119</v>
      </c>
      <c s="7" r="C84" t="n">
        <v>320</v>
      </c>
      <c s="7" r="D84" t="n">
        <v>356</v>
      </c>
    </row>
    <row spans="1:7" r="85">
      <c s="4" r="A85" t="s">
        <v>120</v>
      </c>
      <c s="7" r="C85" t="n">
        <v>528</v>
      </c>
      <c s="7" r="D85" t="n">
        <v>409</v>
      </c>
    </row>
    <row spans="1:7" r="86">
      <c s="4" r="A86" t="s">
        <v>121</v>
      </c>
      <c s="7" r="C86" t="n">
        <v>240</v>
      </c>
      <c s="7" r="D86" t="n">
        <v>242</v>
      </c>
    </row>
    <row spans="1:7" r="87">
      <c s="4" r="A87" t="s">
        <v>122</v>
      </c>
      <c s="7" r="C87" t="n">
        <v>5128</v>
      </c>
      <c s="7" r="D87" t="n">
        <v>6651</v>
      </c>
    </row>
    <row spans="1:7" r="88">
      <c s="4" r="A88" t="s">
        <v>123</v>
      </c>
      <c s="7" r="C88" t="n">
        <v>158</v>
      </c>
      <c s="7" r="D88" t="n">
        <v>159</v>
      </c>
      <c s="4" r="E88" t="s">
        <v>74</v>
      </c>
    </row>
    <row spans="1:7" r="89">
      <c s="4" r="A89" t="s">
        <v>124</v>
      </c>
      <c s="7" r="C89" t="n">
        <v>496</v>
      </c>
      <c s="7" r="D89" t="n">
        <v>494</v>
      </c>
    </row>
    <row spans="1:7" r="90">
      <c s="4" r="A90" t="s">
        <v>125</v>
      </c>
      <c s="7" r="C90" t="n">
        <v>4500</v>
      </c>
      <c s="7" r="D90" t="n">
        <v>4240</v>
      </c>
    </row>
    <row spans="1:7" r="91">
      <c s="4" r="A91" t="s">
        <v>120</v>
      </c>
      <c s="7" r="C91" t="n">
        <v>1094</v>
      </c>
      <c s="7" r="D91" t="n">
        <v>1074</v>
      </c>
    </row>
    <row spans="1:7" r="92">
      <c s="4" r="A92" t="s">
        <v>126</v>
      </c>
      <c s="7" r="C92" t="n">
        <v>2765</v>
      </c>
      <c s="7" r="D92" t="n">
        <v>1919</v>
      </c>
    </row>
    <row spans="1:7" r="93">
      <c s="4" r="A93" t="s">
        <v>127</v>
      </c>
      <c s="7" r="C93" t="n">
        <v>14141</v>
      </c>
      <c s="7" r="D93" t="n">
        <v>14537</v>
      </c>
    </row>
    <row spans="1:7" r="94">
      <c s="4" r="A94" t="s">
        <v>1398</v>
      </c>
      <c s="7" r="C94" t="n">
        <v>25404</v>
      </c>
      <c s="7" r="D94" t="n">
        <v>25405</v>
      </c>
    </row>
    <row spans="1:7" r="95">
      <c s="4" r="A95" t="s">
        <v>132</v>
      </c>
      <c s="7" r="C95" t="n">
        <v>8518</v>
      </c>
      <c s="7" r="D95" t="n">
        <v>5214</v>
      </c>
    </row>
    <row spans="1:7" r="96">
      <c s="4" r="A96" t="s">
        <v>439</v>
      </c>
      <c s="7" r="C96" t="n">
        <v>-653</v>
      </c>
      <c s="7" r="D96" t="n">
        <v>-531</v>
      </c>
    </row>
    <row spans="1:7" r="97">
      <c s="4" r="A97" t="s">
        <v>137</v>
      </c>
      <c s="7" r="C97" t="n">
        <v>47410</v>
      </c>
      <c s="7" r="D97" t="n">
        <v>44625</v>
      </c>
    </row>
    <row spans="1:7" r="98">
      <c s="4" r="A98" t="s">
        <v>1389</v>
      </c>
    </row>
    <row spans="1:7" r="99">
      <c s="3" r="A99" t="s">
        <v>102</v>
      </c>
    </row>
    <row spans="1:7" r="100">
      <c s="4" r="A100" t="s">
        <v>103</v>
      </c>
      <c s="7" r="C100" t="n">
        <v>2499</v>
      </c>
      <c s="7" r="D100" t="n">
        <v>3162</v>
      </c>
      <c s="9" r="F100" t="n">
        <v>3238</v>
      </c>
      <c s="9" r="G100" t="n">
        <v>1064</v>
      </c>
    </row>
    <row spans="1:7" r="101">
      <c s="4" r="A101" t="s">
        <v>1396</v>
      </c>
      <c s="7" r="C101" t="n">
        <v>2217</v>
      </c>
      <c s="7" r="D101" t="n">
        <v>3274</v>
      </c>
    </row>
    <row spans="1:7" r="102">
      <c s="4" r="A102" t="s">
        <v>106</v>
      </c>
      <c s="7" r="C102" t="n">
        <v>1306</v>
      </c>
      <c s="7" r="D102" t="n">
        <v>1371</v>
      </c>
    </row>
    <row spans="1:7" r="103">
      <c s="4" r="A103" t="s">
        <v>107</v>
      </c>
      <c s="7" r="C103" t="n">
        <v>148</v>
      </c>
      <c s="7" r="D103" t="n">
        <v>399</v>
      </c>
      <c s="4" r="E103" t="s">
        <v>74</v>
      </c>
    </row>
    <row spans="1:7" r="104">
      <c s="4" r="A104" t="s">
        <v>108</v>
      </c>
      <c s="7" r="C104" t="n">
        <v>6170</v>
      </c>
      <c s="7" r="D104" t="n">
        <v>8206</v>
      </c>
    </row>
    <row spans="1:7" r="105">
      <c s="4" r="A105" t="s">
        <v>109</v>
      </c>
      <c s="7" r="C105" t="n">
        <v>7395</v>
      </c>
      <c s="7" r="D105" t="n">
        <v>4631</v>
      </c>
    </row>
    <row spans="1:7" r="106">
      <c s="4" r="A106" t="s">
        <v>110</v>
      </c>
      <c s="7" r="C106" t="n">
        <v>7070</v>
      </c>
      <c s="7" r="D106" t="n">
        <v>5079</v>
      </c>
    </row>
    <row spans="1:7" r="107">
      <c s="4" r="A107" t="s">
        <v>111</v>
      </c>
      <c s="7" r="C107" t="n">
        <v>235</v>
      </c>
      <c s="7" r="D107" t="n">
        <v>234</v>
      </c>
    </row>
    <row spans="1:7" r="108">
      <c s="4" r="A108" t="s">
        <v>112</v>
      </c>
      <c s="7" r="C108" t="n">
        <v>180</v>
      </c>
      <c s="7" r="D108" t="n">
        <v>206</v>
      </c>
    </row>
    <row spans="1:7" r="109">
      <c s="4" r="A109" t="s">
        <v>113</v>
      </c>
      <c s="7" r="C109" t="n">
        <v>113</v>
      </c>
      <c s="7" r="D109" t="n">
        <v>120</v>
      </c>
      <c s="4" r="E109" t="s">
        <v>74</v>
      </c>
    </row>
    <row spans="1:7" r="110">
      <c s="4" r="A110" t="s">
        <v>114</v>
      </c>
      <c s="7" r="C110" t="n">
        <v>21163</v>
      </c>
      <c s="7" r="D110" t="n">
        <v>18476</v>
      </c>
    </row>
    <row spans="1:7" r="111">
      <c s="3" r="A111" t="s">
        <v>1397</v>
      </c>
    </row>
    <row spans="1:7" r="112">
      <c s="4" r="A112" t="s">
        <v>116</v>
      </c>
      <c s="7" r="C112" t="n">
        <v>2341</v>
      </c>
      <c s="7" r="D112" t="n">
        <v>3548</v>
      </c>
    </row>
    <row spans="1:7" r="113">
      <c s="4" r="A113" t="s">
        <v>118</v>
      </c>
      <c s="7" r="C113" t="n">
        <v>19</v>
      </c>
      <c s="7" r="D113" t="n">
        <v>18</v>
      </c>
    </row>
    <row spans="1:7" r="114">
      <c s="4" r="A114" t="s">
        <v>119</v>
      </c>
      <c s="7" r="C114" t="n">
        <v>558</v>
      </c>
      <c s="7" r="D114" t="n">
        <v>522</v>
      </c>
    </row>
    <row spans="1:7" r="115">
      <c s="4" r="A115" t="s">
        <v>120</v>
      </c>
      <c s="7" r="C115" t="n">
        <v>48</v>
      </c>
      <c s="7" r="D115" t="n">
        <v>53</v>
      </c>
    </row>
    <row spans="1:7" r="116">
      <c s="4" r="A116" t="s">
        <v>121</v>
      </c>
      <c s="7" r="C116" t="n">
        <v>79</v>
      </c>
      <c s="7" r="D116" t="n">
        <v>541</v>
      </c>
    </row>
    <row spans="1:7" r="117">
      <c s="4" r="A117" t="s">
        <v>122</v>
      </c>
      <c s="7" r="C117" t="n">
        <v>3045</v>
      </c>
      <c s="7" r="D117" t="n">
        <v>4682</v>
      </c>
    </row>
    <row spans="1:7" r="118">
      <c s="4" r="A118" t="s">
        <v>123</v>
      </c>
      <c s="7" r="C118" t="n">
        <v>1272</v>
      </c>
      <c s="7" r="D118" t="n">
        <v>225</v>
      </c>
      <c s="4" r="E118" t="s">
        <v>74</v>
      </c>
    </row>
    <row spans="1:7" r="119">
      <c s="4" r="A119" t="s">
        <v>124</v>
      </c>
      <c s="7" r="C119" t="n">
        <v>169</v>
      </c>
      <c s="7" r="D119" t="n">
        <v>189</v>
      </c>
    </row>
    <row spans="1:7" r="120">
      <c s="4" r="A120" t="s">
        <v>125</v>
      </c>
      <c s="7" r="C120" t="n">
        <v>1545</v>
      </c>
      <c s="7" r="D120" t="n">
        <v>1255</v>
      </c>
    </row>
    <row spans="1:7" r="121">
      <c s="4" r="A121" t="s">
        <v>120</v>
      </c>
      <c s="7" r="C121" t="n">
        <v>191</v>
      </c>
      <c s="7" r="D121" t="n">
        <v>231</v>
      </c>
    </row>
    <row spans="1:7" r="122">
      <c s="4" r="A122" t="s">
        <v>126</v>
      </c>
      <c s="7" r="C122" t="n">
        <v>3734</v>
      </c>
      <c s="7" r="D122" t="n">
        <v>2126</v>
      </c>
    </row>
    <row spans="1:7" r="123">
      <c s="4" r="A123" t="s">
        <v>127</v>
      </c>
      <c s="7" r="C123" t="n">
        <v>9956</v>
      </c>
      <c s="7" r="D123" t="n">
        <v>8708</v>
      </c>
    </row>
    <row spans="1:7" r="124">
      <c s="4" r="A124" t="s">
        <v>1398</v>
      </c>
      <c s="7" r="C124" t="n">
        <v>10688</v>
      </c>
      <c s="7" r="D124" t="n">
        <v>8240</v>
      </c>
    </row>
    <row spans="1:7" r="125">
      <c s="4" r="A125" t="s">
        <v>132</v>
      </c>
      <c s="7" r="C125" t="n">
        <v>-200</v>
      </c>
      <c s="7" r="D125" t="n">
        <v>1074</v>
      </c>
    </row>
    <row spans="1:7" r="126">
      <c s="4" r="A126" t="s">
        <v>439</v>
      </c>
      <c s="7" r="C126" t="n">
        <v>-119</v>
      </c>
      <c s="7" r="D126" t="n">
        <v>7</v>
      </c>
    </row>
    <row spans="1:7" r="127">
      <c s="4" r="A127" t="s">
        <v>135</v>
      </c>
      <c s="7" r="C127" t="n">
        <v>838</v>
      </c>
      <c s="7" r="D127" t="n">
        <v>447</v>
      </c>
    </row>
    <row spans="1:7" r="128">
      <c s="4" r="A128" t="s">
        <v>137</v>
      </c>
      <c s="9" r="C128" t="n">
        <v>21163</v>
      </c>
      <c s="9" r="D128" t="n">
        <v>18476</v>
      </c>
    </row>
    <row spans="1:7" r="129">
      <c r="A129" t="n"/>
    </row>
    <row spans="1:7" r="130">
      <c s="4" r="A130" t="s">
        <v>47</v>
      </c>
      <c s="4" r="B130" t="s">
        <v>138</v>
      </c>
    </row>
    <row spans="1:7" r="131">
      <c s="4" r="A131" t="s">
        <v>74</v>
      </c>
      <c s="4" r="B131" t="s">
        <v>138</v>
      </c>
    </row>
  </sheetData>
  <mergeCells count="5">
    <mergeCell ref="A1:B1"/>
    <mergeCell ref="D1:E1"/>
    <mergeCell ref="A129:F129"/>
    <mergeCell ref="B130:F130"/>
    <mergeCell ref="B131:F13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s>
  <sheetData>
    <row spans="1:9" r="1">
      <c s="1" r="A1" t="s">
        <v>1399</v>
      </c>
      <c s="2" r="C1" t="s">
        <v>510</v>
      </c>
      <c s="2" r="D1" t="s">
        <v>568</v>
      </c>
      <c s="2" r="E1" t="s">
        <v>1</v>
      </c>
    </row>
    <row spans="1:9" r="2">
      <c s="2" r="C2" t="s">
        <v>1400</v>
      </c>
      <c s="2" r="D2" t="s">
        <v>31</v>
      </c>
      <c s="2" r="E2" t="s">
        <v>2</v>
      </c>
      <c s="2" r="G2" t="s">
        <v>31</v>
      </c>
      <c s="2" r="I2" t="s">
        <v>32</v>
      </c>
    </row>
    <row spans="1:9" r="3">
      <c s="3" r="A3" t="s">
        <v>1401</v>
      </c>
    </row>
    <row spans="1:9" r="4">
      <c s="4" r="A4" t="s">
        <v>1402</v>
      </c>
      <c s="9" r="E4" t="n">
        <v>5713</v>
      </c>
      <c s="9" r="G4" t="n">
        <v>3527</v>
      </c>
      <c s="9" r="I4" t="n">
        <v>5942</v>
      </c>
    </row>
    <row spans="1:9" r="5">
      <c s="4" r="A5" t="s">
        <v>159</v>
      </c>
      <c s="7" r="G5" t="n">
        <v>2</v>
      </c>
      <c s="7" r="I5" t="n">
        <v>85</v>
      </c>
    </row>
    <row spans="1:9" r="6">
      <c s="4" r="A6" t="s">
        <v>1403</v>
      </c>
      <c s="7" r="E6" t="n">
        <v>5713</v>
      </c>
      <c s="7" r="G6" t="n">
        <v>3529</v>
      </c>
      <c s="7" r="I6" t="n">
        <v>6027</v>
      </c>
    </row>
    <row spans="1:9" r="7">
      <c s="3" r="A7" t="s">
        <v>1404</v>
      </c>
    </row>
    <row spans="1:9" r="8">
      <c s="4" r="A8" t="s">
        <v>162</v>
      </c>
      <c s="4" r="B8" t="s">
        <v>47</v>
      </c>
      <c s="7" r="E8" t="n">
        <v>-5764</v>
      </c>
      <c s="7" r="G8" t="n">
        <v>-3773</v>
      </c>
      <c s="7" r="I8" t="n">
        <v>-1779</v>
      </c>
    </row>
    <row spans="1:9" r="9">
      <c s="4" r="A9" t="s">
        <v>163</v>
      </c>
      <c s="4" r="B9" t="s">
        <v>74</v>
      </c>
      <c s="7" r="E9" t="n">
        <v>70</v>
      </c>
      <c s="4" r="F9" t="s">
        <v>57</v>
      </c>
      <c s="7" r="G9" t="n">
        <v>1244</v>
      </c>
      <c s="7" r="I9" t="n">
        <v>1214</v>
      </c>
    </row>
    <row spans="1:9" r="10">
      <c s="4" r="A10" t="s">
        <v>165</v>
      </c>
      <c s="7" r="E10" t="n">
        <v>-50</v>
      </c>
      <c s="7" r="G10" t="n">
        <v>-3</v>
      </c>
      <c s="7" r="I10" t="n">
        <v>-65</v>
      </c>
    </row>
    <row spans="1:9" r="11">
      <c s="4" r="A11" t="s">
        <v>166</v>
      </c>
      <c s="7" r="E11" t="n">
        <v>50</v>
      </c>
      <c s="7" r="I11" t="n">
        <v>165</v>
      </c>
    </row>
    <row spans="1:9" r="12">
      <c s="4" r="A12" t="s">
        <v>151</v>
      </c>
      <c s="7" r="E12" t="n">
        <v>-44</v>
      </c>
      <c s="7" r="G12" t="n">
        <v>238</v>
      </c>
      <c s="7" r="I12" t="n">
        <v>48</v>
      </c>
    </row>
    <row spans="1:9" r="13">
      <c s="4" r="A13" t="s">
        <v>167</v>
      </c>
      <c s="7" r="E13" t="n">
        <v>-5738</v>
      </c>
      <c s="7" r="G13" t="n">
        <v>-2294</v>
      </c>
      <c s="7" r="I13" t="n">
        <v>-417</v>
      </c>
    </row>
    <row spans="1:9" r="14">
      <c s="4" r="A14" t="s">
        <v>168</v>
      </c>
      <c s="7" r="G14" t="n">
        <v>-2</v>
      </c>
      <c s="7" r="I14" t="n">
        <v>-27</v>
      </c>
    </row>
    <row spans="1:9" r="15">
      <c s="4" r="A15" t="s">
        <v>169</v>
      </c>
      <c s="7" r="E15" t="n">
        <v>-5738</v>
      </c>
      <c s="7" r="G15" t="n">
        <v>-2296</v>
      </c>
      <c s="7" r="I15" t="n">
        <v>-444</v>
      </c>
    </row>
    <row spans="1:9" r="16">
      <c s="3" r="A16" t="s">
        <v>1405</v>
      </c>
    </row>
    <row spans="1:9" r="17">
      <c s="4" r="A17" t="s">
        <v>1406</v>
      </c>
      <c s="7" r="E17" t="n">
        <v>1169</v>
      </c>
      <c s="7" r="G17" t="n">
        <v>2487</v>
      </c>
    </row>
    <row spans="1:9" r="18">
      <c s="4" r="A18" t="s">
        <v>172</v>
      </c>
      <c s="7" r="E18" t="n">
        <v>-926</v>
      </c>
      <c s="7" r="G18" t="n">
        <v>-49</v>
      </c>
      <c s="7" r="I18" t="n">
        <v>-1020</v>
      </c>
    </row>
    <row spans="1:9" r="19">
      <c s="4" r="A19" t="s">
        <v>173</v>
      </c>
      <c s="7" r="E19" t="n">
        <v>-19</v>
      </c>
      <c s="7" r="G19" t="n">
        <v>1</v>
      </c>
      <c s="7" r="I19" t="n">
        <v>6</v>
      </c>
    </row>
    <row spans="1:9" r="20">
      <c s="4" r="A20" t="s">
        <v>174</v>
      </c>
      <c s="7" r="E20" t="n">
        <v>-1512</v>
      </c>
      <c s="7" r="G20" t="n">
        <v>-2282</v>
      </c>
      <c s="7" r="I20" t="n">
        <v>-2246</v>
      </c>
    </row>
    <row spans="1:9" r="21">
      <c s="4" r="A21" t="s">
        <v>175</v>
      </c>
      <c s="7" r="G21" t="n">
        <v>-450</v>
      </c>
    </row>
    <row spans="1:9" r="22">
      <c s="4" r="A22" t="s">
        <v>176</v>
      </c>
      <c s="7" r="E22" t="n">
        <v>-1172</v>
      </c>
      <c s="7" r="G22" t="n">
        <v>-1062</v>
      </c>
      <c s="7" r="I22" t="n">
        <v>-807</v>
      </c>
    </row>
    <row spans="1:9" r="23">
      <c s="4" r="A23" t="s">
        <v>177</v>
      </c>
      <c s="7" r="E23" t="n">
        <v>-46</v>
      </c>
      <c s="7" r="G23" t="n">
        <v>-30</v>
      </c>
      <c s="7" r="I23" t="n">
        <v>-10</v>
      </c>
    </row>
    <row spans="1:9" r="24">
      <c s="4" r="A24" t="s">
        <v>178</v>
      </c>
      <c s="7" r="E24" t="n">
        <v>384</v>
      </c>
      <c s="7" r="I24" t="n">
        <v>404</v>
      </c>
    </row>
    <row spans="1:9" r="25">
      <c s="4" r="A25" t="s">
        <v>151</v>
      </c>
      <c s="4" r="B25" t="s">
        <v>47</v>
      </c>
      <c s="7" r="E25" t="n">
        <v>5</v>
      </c>
      <c s="7" r="G25" t="n">
        <v>23</v>
      </c>
      <c s="7" r="I25" t="n">
        <v>-6</v>
      </c>
    </row>
    <row spans="1:9" r="26">
      <c s="4" r="A26" t="s">
        <v>179</v>
      </c>
      <c s="7" r="E26" t="n">
        <v>-2117</v>
      </c>
      <c s="7" r="G26" t="n">
        <v>-1362</v>
      </c>
      <c s="9" r="I26" t="n">
        <v>-3679</v>
      </c>
    </row>
    <row spans="1:9" r="27">
      <c s="4" r="A27" t="s">
        <v>1407</v>
      </c>
      <c s="4" r="I27" t="s">
        <v>180</v>
      </c>
    </row>
    <row spans="1:9" r="28">
      <c s="4" r="A28" t="s">
        <v>181</v>
      </c>
      <c s="7" r="E28" t="n">
        <v>-2117</v>
      </c>
      <c s="7" r="G28" t="n">
        <v>-1362</v>
      </c>
      <c s="9" r="I28" t="n">
        <v>-3679</v>
      </c>
    </row>
    <row spans="1:9" r="29">
      <c s="4" r="A29" t="s">
        <v>182</v>
      </c>
      <c s="7" r="E29" t="n">
        <v>9</v>
      </c>
      <c s="7" r="G29" t="n">
        <v>-64</v>
      </c>
      <c s="7" r="I29" t="n">
        <v>22</v>
      </c>
    </row>
    <row spans="1:9" r="30">
      <c s="4" r="A30" t="s">
        <v>183</v>
      </c>
      <c s="9" r="C30" t="n">
        <v>1500</v>
      </c>
      <c s="7" r="E30" t="n">
        <v>-2133</v>
      </c>
      <c s="7" r="G30" t="n">
        <v>-193</v>
      </c>
      <c s="7" r="I30" t="n">
        <v>1926</v>
      </c>
    </row>
    <row spans="1:9" r="31">
      <c s="4" r="A31" t="s">
        <v>184</v>
      </c>
      <c s="7" r="E31" t="n">
        <v>5207</v>
      </c>
      <c s="7" r="G31" t="n">
        <v>5400</v>
      </c>
      <c s="7" r="I31" t="n">
        <v>3474</v>
      </c>
    </row>
    <row spans="1:9" r="32">
      <c s="4" r="A32" t="s">
        <v>185</v>
      </c>
      <c s="9" r="D32" t="n">
        <v>5207</v>
      </c>
      <c s="7" r="E32" t="n">
        <v>3074</v>
      </c>
      <c s="7" r="G32" t="n">
        <v>5207</v>
      </c>
      <c s="7" r="I32" t="n">
        <v>5400</v>
      </c>
    </row>
    <row spans="1:9" r="33">
      <c s="4" r="A33" t="s">
        <v>1392</v>
      </c>
    </row>
    <row spans="1:9" r="34">
      <c s="3" r="A34" t="s">
        <v>1401</v>
      </c>
    </row>
    <row spans="1:9" r="35">
      <c s="4" r="A35" t="s">
        <v>1402</v>
      </c>
      <c s="7" r="E35" t="n">
        <v>-2790</v>
      </c>
      <c s="7" r="G35" t="n">
        <v>-504</v>
      </c>
      <c s="7" r="I35" t="n">
        <v>-80</v>
      </c>
    </row>
    <row spans="1:9" r="36">
      <c s="4" r="A36" t="s">
        <v>1403</v>
      </c>
      <c s="7" r="E36" t="n">
        <v>-2790</v>
      </c>
      <c s="7" r="G36" t="n">
        <v>-504</v>
      </c>
      <c s="7" r="I36" t="n">
        <v>-80</v>
      </c>
    </row>
    <row spans="1:9" r="37">
      <c s="3" r="A37" t="s">
        <v>1404</v>
      </c>
    </row>
    <row spans="1:9" r="38">
      <c s="4" r="A38" t="s">
        <v>162</v>
      </c>
      <c s="4" r="B38" t="s">
        <v>47</v>
      </c>
      <c s="7" r="E38" t="n">
        <v>2334</v>
      </c>
      <c s="7" r="G38" t="n">
        <v>989</v>
      </c>
      <c s="7" r="I38" t="n">
        <v>19</v>
      </c>
    </row>
    <row spans="1:9" r="39">
      <c s="4" r="A39" t="s">
        <v>163</v>
      </c>
      <c s="7" r="E39" t="n">
        <v>-882</v>
      </c>
      <c s="4" r="F39" t="s">
        <v>57</v>
      </c>
      <c s="7" r="G39" t="n">
        <v>-403</v>
      </c>
    </row>
    <row spans="1:9" r="40">
      <c s="4" r="A40" t="s">
        <v>167</v>
      </c>
      <c s="7" r="E40" t="n">
        <v>1452</v>
      </c>
      <c s="7" r="G40" t="n">
        <v>586</v>
      </c>
      <c s="7" r="I40" t="n">
        <v>19</v>
      </c>
    </row>
    <row spans="1:9" r="41">
      <c s="4" r="A41" t="s">
        <v>169</v>
      </c>
      <c s="7" r="E41" t="n">
        <v>1452</v>
      </c>
      <c s="7" r="G41" t="n">
        <v>586</v>
      </c>
      <c s="7" r="I41" t="n">
        <v>19</v>
      </c>
    </row>
    <row spans="1:9" r="42">
      <c s="3" r="A42" t="s">
        <v>1405</v>
      </c>
    </row>
    <row spans="1:9" r="43">
      <c s="4" r="A43" t="s">
        <v>176</v>
      </c>
      <c s="7" r="E43" t="n">
        <v>2748</v>
      </c>
      <c s="7" r="G43" t="n">
        <v>443</v>
      </c>
      <c s="7" r="I43" t="n">
        <v>-72</v>
      </c>
    </row>
    <row spans="1:9" r="44">
      <c s="4" r="A44" t="s">
        <v>1408</v>
      </c>
      <c s="7" r="E44" t="n">
        <v>186</v>
      </c>
      <c s="7" r="G44" t="n">
        <v>323</v>
      </c>
      <c s="7" r="I44" t="n">
        <v>8</v>
      </c>
    </row>
    <row spans="1:9" r="45">
      <c s="4" r="A45" t="s">
        <v>151</v>
      </c>
      <c s="4" r="B45" t="s">
        <v>47</v>
      </c>
      <c s="7" r="E45" t="n">
        <v>-1596</v>
      </c>
      <c s="7" r="G45" t="n">
        <v>-848</v>
      </c>
      <c s="7" r="I45" t="n">
        <v>-19</v>
      </c>
    </row>
    <row spans="1:9" r="46">
      <c s="4" r="A46" t="s">
        <v>179</v>
      </c>
      <c s="7" r="E46" t="n">
        <v>1338</v>
      </c>
      <c s="7" r="G46" t="n">
        <v>-82</v>
      </c>
      <c s="7" r="I46" t="n">
        <v>61</v>
      </c>
    </row>
    <row spans="1:9" r="47">
      <c s="4" r="A47" t="s">
        <v>181</v>
      </c>
      <c s="7" r="E47" t="n">
        <v>1338</v>
      </c>
      <c s="7" r="G47" t="n">
        <v>-82</v>
      </c>
      <c s="7" r="I47" t="n">
        <v>61</v>
      </c>
    </row>
    <row spans="1:9" r="48">
      <c s="4" r="A48" t="s">
        <v>1387</v>
      </c>
    </row>
    <row spans="1:9" r="49">
      <c s="3" r="A49" t="s">
        <v>1401</v>
      </c>
    </row>
    <row spans="1:9" r="50">
      <c s="4" r="A50" t="s">
        <v>1402</v>
      </c>
      <c s="7" r="E50" t="n">
        <v>1060</v>
      </c>
      <c s="7" r="G50" t="n">
        <v>-47</v>
      </c>
      <c s="7" r="I50" t="n">
        <v>5</v>
      </c>
    </row>
    <row spans="1:9" r="51">
      <c s="4" r="A51" t="s">
        <v>1403</v>
      </c>
      <c s="7" r="E51" t="n">
        <v>1060</v>
      </c>
      <c s="7" r="G51" t="n">
        <v>-47</v>
      </c>
      <c s="7" r="I51" t="n">
        <v>5</v>
      </c>
    </row>
    <row spans="1:9" r="52">
      <c s="3" r="A52" t="s">
        <v>1404</v>
      </c>
    </row>
    <row spans="1:9" r="53">
      <c s="4" r="A53" t="s">
        <v>1409</v>
      </c>
      <c s="7" r="E53" t="n">
        <v>2461</v>
      </c>
      <c s="4" r="F53" t="s">
        <v>56</v>
      </c>
      <c s="7" r="G53" t="n">
        <v>1397</v>
      </c>
      <c s="4" r="H53" t="s">
        <v>56</v>
      </c>
      <c s="7" r="I53" t="n">
        <v>4055</v>
      </c>
    </row>
    <row spans="1:9" r="54">
      <c s="4" r="A54" t="s">
        <v>167</v>
      </c>
      <c s="7" r="E54" t="n">
        <v>2461</v>
      </c>
      <c s="7" r="G54" t="n">
        <v>1397</v>
      </c>
      <c s="7" r="I54" t="n">
        <v>4055</v>
      </c>
    </row>
    <row spans="1:9" r="55">
      <c s="4" r="A55" t="s">
        <v>169</v>
      </c>
      <c s="7" r="E55" t="n">
        <v>2461</v>
      </c>
      <c s="7" r="G55" t="n">
        <v>1397</v>
      </c>
      <c s="7" r="I55" t="n">
        <v>4055</v>
      </c>
    </row>
    <row spans="1:9" r="56">
      <c s="3" r="A56" t="s">
        <v>1405</v>
      </c>
    </row>
    <row spans="1:9" r="57">
      <c s="4" r="A57" t="s">
        <v>1406</v>
      </c>
      <c s="7" r="G57" t="n">
        <v>2459</v>
      </c>
    </row>
    <row spans="1:9" r="58">
      <c s="4" r="A58" t="s">
        <v>172</v>
      </c>
      <c s="7" r="E58" t="n">
        <v>-800</v>
      </c>
      <c s="7" r="I58" t="n">
        <v>-1000</v>
      </c>
    </row>
    <row spans="1:9" r="59">
      <c s="4" r="A59" t="s">
        <v>173</v>
      </c>
      <c s="7" r="E59" t="n">
        <v>-19</v>
      </c>
      <c s="7" r="G59" t="n">
        <v>1</v>
      </c>
      <c s="7" r="I59" t="n">
        <v>6</v>
      </c>
    </row>
    <row spans="1:9" r="60">
      <c s="4" r="A60" t="s">
        <v>174</v>
      </c>
      <c s="7" r="E60" t="n">
        <v>-1512</v>
      </c>
      <c s="7" r="G60" t="n">
        <v>-2282</v>
      </c>
      <c s="7" r="I60" t="n">
        <v>-2246</v>
      </c>
    </row>
    <row spans="1:9" r="61">
      <c s="4" r="A61" t="s">
        <v>175</v>
      </c>
      <c s="7" r="G61" t="n">
        <v>-450</v>
      </c>
    </row>
    <row spans="1:9" r="62">
      <c s="4" r="A62" t="s">
        <v>176</v>
      </c>
      <c s="7" r="E62" t="n">
        <v>-1172</v>
      </c>
      <c s="7" r="G62" t="n">
        <v>-1062</v>
      </c>
      <c s="7" r="I62" t="n">
        <v>-807</v>
      </c>
    </row>
    <row spans="1:9" r="63">
      <c s="4" r="A63" t="s">
        <v>151</v>
      </c>
      <c s="4" r="B63" t="s">
        <v>47</v>
      </c>
      <c s="7" r="E63" t="n">
        <v>-18</v>
      </c>
      <c s="7" r="G63" t="n">
        <v>-16</v>
      </c>
      <c s="7" r="I63" t="n">
        <v>-13</v>
      </c>
    </row>
    <row spans="1:9" r="64">
      <c s="4" r="A64" t="s">
        <v>179</v>
      </c>
      <c s="7" r="E64" t="n">
        <v>-3521</v>
      </c>
      <c s="7" r="G64" t="n">
        <v>-1350</v>
      </c>
      <c s="7" r="I64" t="n">
        <v>-4060</v>
      </c>
    </row>
    <row spans="1:9" r="65">
      <c s="4" r="A65" t="s">
        <v>181</v>
      </c>
      <c s="7" r="E65" t="n">
        <v>-3521</v>
      </c>
      <c s="7" r="G65" t="n">
        <v>-1350</v>
      </c>
      <c s="7" r="I65" t="n">
        <v>-4060</v>
      </c>
    </row>
    <row spans="1:9" r="66">
      <c s="3" r="A66" t="s">
        <v>1410</v>
      </c>
    </row>
    <row spans="1:9" r="67">
      <c s="4" r="A67" t="s">
        <v>1411</v>
      </c>
      <c s="7" r="D67" t="n">
        <v>6100</v>
      </c>
    </row>
    <row spans="1:9" r="68">
      <c s="4" r="A68" t="s">
        <v>1388</v>
      </c>
    </row>
    <row spans="1:9" r="69">
      <c s="3" r="A69" t="s">
        <v>1401</v>
      </c>
    </row>
    <row spans="1:9" r="70">
      <c s="4" r="A70" t="s">
        <v>1402</v>
      </c>
      <c s="7" r="E70" t="n">
        <v>4879</v>
      </c>
      <c s="7" r="G70" t="n">
        <v>2551</v>
      </c>
      <c s="7" r="I70" t="n">
        <v>4972</v>
      </c>
    </row>
    <row spans="1:9" r="71">
      <c s="4" r="A71" t="s">
        <v>1403</v>
      </c>
      <c s="7" r="E71" t="n">
        <v>4879</v>
      </c>
      <c s="7" r="G71" t="n">
        <v>2551</v>
      </c>
      <c s="7" r="I71" t="n">
        <v>4972</v>
      </c>
    </row>
    <row spans="1:9" r="72">
      <c s="3" r="A72" t="s">
        <v>1404</v>
      </c>
    </row>
    <row spans="1:9" r="73">
      <c s="4" r="A73" t="s">
        <v>162</v>
      </c>
      <c s="4" r="B73" t="s">
        <v>47</v>
      </c>
      <c s="7" r="E73" t="n">
        <v>-2815</v>
      </c>
      <c s="7" r="G73" t="n">
        <v>-2230</v>
      </c>
      <c s="7" r="I73" t="n">
        <v>-1108</v>
      </c>
    </row>
    <row spans="1:9" r="74">
      <c s="4" r="A74" t="s">
        <v>163</v>
      </c>
      <c s="7" r="E74" t="n">
        <v>774</v>
      </c>
      <c s="4" r="F74" t="s">
        <v>57</v>
      </c>
      <c s="7" r="G74" t="n">
        <v>960</v>
      </c>
      <c s="7" r="I74" t="n">
        <v>63</v>
      </c>
    </row>
    <row spans="1:9" r="75">
      <c s="4" r="A75" t="s">
        <v>1409</v>
      </c>
      <c s="7" r="E75" t="n">
        <v>-3153</v>
      </c>
      <c s="4" r="F75" t="s">
        <v>56</v>
      </c>
      <c s="7" r="G75" t="n">
        <v>-1402</v>
      </c>
      <c s="4" r="H75" t="s">
        <v>56</v>
      </c>
      <c s="7" r="I75" t="n">
        <v>-4206</v>
      </c>
    </row>
    <row spans="1:9" r="76">
      <c s="4" r="A76" t="s">
        <v>165</v>
      </c>
      <c s="7" r="E76" t="n">
        <v>-50</v>
      </c>
    </row>
    <row spans="1:9" r="77">
      <c s="4" r="A77" t="s">
        <v>166</v>
      </c>
      <c s="7" r="E77" t="n">
        <v>50</v>
      </c>
    </row>
    <row spans="1:9" r="78">
      <c s="4" r="A78" t="s">
        <v>151</v>
      </c>
      <c s="7" r="E78" t="n">
        <v>6</v>
      </c>
      <c s="7" r="G78" t="n">
        <v>-13</v>
      </c>
      <c s="7" r="I78" t="n">
        <v>42</v>
      </c>
    </row>
    <row spans="1:9" r="79">
      <c s="4" r="A79" t="s">
        <v>167</v>
      </c>
      <c s="7" r="E79" t="n">
        <v>-5188</v>
      </c>
      <c s="7" r="G79" t="n">
        <v>-2685</v>
      </c>
      <c s="7" r="I79" t="n">
        <v>-5209</v>
      </c>
    </row>
    <row spans="1:9" r="80">
      <c s="4" r="A80" t="s">
        <v>169</v>
      </c>
      <c s="7" r="E80" t="n">
        <v>-5188</v>
      </c>
      <c s="7" r="G80" t="n">
        <v>-2685</v>
      </c>
      <c s="7" r="I80" t="n">
        <v>-5209</v>
      </c>
    </row>
    <row spans="1:9" r="81">
      <c s="3" r="A81" t="s">
        <v>1405</v>
      </c>
    </row>
    <row spans="1:9" r="82">
      <c s="4" r="A82" t="s">
        <v>172</v>
      </c>
      <c s="7" r="E82" t="n">
        <v>-23</v>
      </c>
      <c s="7" r="G82" t="n">
        <v>-20</v>
      </c>
      <c s="7" r="I82" t="n">
        <v>-18</v>
      </c>
    </row>
    <row spans="1:9" r="83">
      <c s="4" r="A83" t="s">
        <v>176</v>
      </c>
      <c s="7" r="E83" t="n">
        <v>-1172</v>
      </c>
    </row>
    <row spans="1:9" r="84">
      <c s="4" r="A84" t="s">
        <v>151</v>
      </c>
      <c s="4" r="B84" t="s">
        <v>47</v>
      </c>
      <c s="7" r="E84" t="n">
        <v>34</v>
      </c>
      <c s="7" r="G84" t="n">
        <v>37</v>
      </c>
      <c s="7" r="I84" t="n">
        <v>7</v>
      </c>
    </row>
    <row spans="1:9" r="85">
      <c s="4" r="A85" t="s">
        <v>179</v>
      </c>
      <c s="7" r="E85" t="n">
        <v>-1161</v>
      </c>
      <c s="7" r="G85" t="n">
        <v>17</v>
      </c>
      <c s="7" r="I85" t="n">
        <v>-11</v>
      </c>
    </row>
    <row spans="1:9" r="86">
      <c s="4" r="A86" t="s">
        <v>181</v>
      </c>
      <c s="7" r="E86" t="n">
        <v>-1161</v>
      </c>
      <c s="7" r="G86" t="n">
        <v>17</v>
      </c>
      <c s="7" r="I86" t="n">
        <v>-11</v>
      </c>
    </row>
    <row spans="1:9" r="87">
      <c s="4" r="A87" t="s">
        <v>183</v>
      </c>
      <c s="7" r="E87" t="n">
        <v>-1470</v>
      </c>
      <c s="7" r="G87" t="n">
        <v>-117</v>
      </c>
      <c s="7" r="I87" t="n">
        <v>-248</v>
      </c>
    </row>
    <row spans="1:9" r="88">
      <c s="4" r="A88" t="s">
        <v>184</v>
      </c>
      <c s="7" r="E88" t="n">
        <v>2045</v>
      </c>
      <c s="7" r="G88" t="n">
        <v>2162</v>
      </c>
      <c s="7" r="I88" t="n">
        <v>2410</v>
      </c>
    </row>
    <row spans="1:9" r="89">
      <c s="4" r="A89" t="s">
        <v>185</v>
      </c>
      <c s="7" r="D89" t="n">
        <v>2045</v>
      </c>
      <c s="7" r="E89" t="n">
        <v>575</v>
      </c>
      <c s="7" r="G89" t="n">
        <v>2045</v>
      </c>
      <c s="7" r="I89" t="n">
        <v>2162</v>
      </c>
    </row>
    <row spans="1:9" r="90">
      <c s="3" r="A90" t="s">
        <v>1410</v>
      </c>
    </row>
    <row spans="1:9" r="91">
      <c s="4" r="A91" t="s">
        <v>1412</v>
      </c>
      <c s="4" r="B91" t="s">
        <v>56</v>
      </c>
      <c s="7" r="D91" t="n">
        <v>6100</v>
      </c>
    </row>
    <row spans="1:9" r="92">
      <c s="4" r="A92" t="s">
        <v>1389</v>
      </c>
    </row>
    <row spans="1:9" r="93">
      <c s="3" r="A93" t="s">
        <v>1401</v>
      </c>
    </row>
    <row spans="1:9" r="94">
      <c s="4" r="A94" t="s">
        <v>1402</v>
      </c>
      <c s="7" r="E94" t="n">
        <v>2564</v>
      </c>
      <c s="7" r="G94" t="n">
        <v>1527</v>
      </c>
      <c s="7" r="I94" t="n">
        <v>1045</v>
      </c>
    </row>
    <row spans="1:9" r="95">
      <c s="4" r="A95" t="s">
        <v>159</v>
      </c>
      <c s="7" r="G95" t="n">
        <v>2</v>
      </c>
      <c s="7" r="I95" t="n">
        <v>85</v>
      </c>
    </row>
    <row spans="1:9" r="96">
      <c s="4" r="A96" t="s">
        <v>1403</v>
      </c>
      <c s="7" r="E96" t="n">
        <v>2564</v>
      </c>
      <c s="7" r="G96" t="n">
        <v>1529</v>
      </c>
      <c s="7" r="I96" t="n">
        <v>1130</v>
      </c>
    </row>
    <row spans="1:9" r="97">
      <c s="3" r="A97" t="s">
        <v>1404</v>
      </c>
    </row>
    <row spans="1:9" r="98">
      <c s="4" r="A98" t="s">
        <v>162</v>
      </c>
      <c s="4" r="B98" t="s">
        <v>47</v>
      </c>
      <c s="7" r="E98" t="n">
        <v>-5283</v>
      </c>
      <c s="7" r="G98" t="n">
        <v>-2532</v>
      </c>
      <c s="7" r="I98" t="n">
        <v>-690</v>
      </c>
    </row>
    <row spans="1:9" r="99">
      <c s="4" r="A99" t="s">
        <v>163</v>
      </c>
      <c s="7" r="E99" t="n">
        <v>178</v>
      </c>
      <c s="4" r="F99" t="s">
        <v>57</v>
      </c>
      <c s="7" r="G99" t="n">
        <v>687</v>
      </c>
      <c s="7" r="I99" t="n">
        <v>1151</v>
      </c>
    </row>
    <row spans="1:9" r="100">
      <c s="4" r="A100" t="s">
        <v>1409</v>
      </c>
      <c s="7" r="E100" t="n">
        <v>692</v>
      </c>
      <c s="4" r="F100" t="s">
        <v>56</v>
      </c>
      <c s="7" r="G100" t="n">
        <v>5</v>
      </c>
      <c s="4" r="H100" t="s">
        <v>56</v>
      </c>
      <c s="7" r="I100" t="n">
        <v>151</v>
      </c>
    </row>
    <row spans="1:9" r="101">
      <c s="4" r="A101" t="s">
        <v>165</v>
      </c>
      <c s="7" r="G101" t="n">
        <v>-3</v>
      </c>
      <c s="7" r="I101" t="n">
        <v>-65</v>
      </c>
    </row>
    <row spans="1:9" r="102">
      <c s="4" r="A102" t="s">
        <v>166</v>
      </c>
      <c s="7" r="I102" t="n">
        <v>165</v>
      </c>
    </row>
    <row spans="1:9" r="103">
      <c s="4" r="A103" t="s">
        <v>151</v>
      </c>
      <c s="7" r="E103" t="n">
        <v>-50</v>
      </c>
      <c s="7" r="G103" t="n">
        <v>251</v>
      </c>
      <c s="7" r="I103" t="n">
        <v>6</v>
      </c>
    </row>
    <row spans="1:9" r="104">
      <c s="4" r="A104" t="s">
        <v>167</v>
      </c>
      <c s="7" r="E104" t="n">
        <v>-4463</v>
      </c>
      <c s="7" r="G104" t="n">
        <v>-1592</v>
      </c>
      <c s="7" r="I104" t="n">
        <v>718</v>
      </c>
    </row>
    <row spans="1:9" r="105">
      <c s="4" r="A105" t="s">
        <v>168</v>
      </c>
      <c s="7" r="G105" t="n">
        <v>-2</v>
      </c>
      <c s="7" r="I105" t="n">
        <v>-27</v>
      </c>
    </row>
    <row spans="1:9" r="106">
      <c s="4" r="A106" t="s">
        <v>169</v>
      </c>
      <c s="7" r="E106" t="n">
        <v>-4463</v>
      </c>
      <c s="7" r="G106" t="n">
        <v>-1594</v>
      </c>
      <c s="7" r="I106" t="n">
        <v>691</v>
      </c>
    </row>
    <row spans="1:9" r="107">
      <c s="3" r="A107" t="s">
        <v>1405</v>
      </c>
    </row>
    <row spans="1:9" r="108">
      <c s="4" r="A108" t="s">
        <v>1406</v>
      </c>
      <c s="7" r="E108" t="n">
        <v>1169</v>
      </c>
      <c s="7" r="G108" t="n">
        <v>28</v>
      </c>
    </row>
    <row spans="1:9" r="109">
      <c s="4" r="A109" t="s">
        <v>172</v>
      </c>
      <c s="7" r="E109" t="n">
        <v>-103</v>
      </c>
      <c s="7" r="G109" t="n">
        <v>-29</v>
      </c>
      <c s="7" r="I109" t="n">
        <v>-2</v>
      </c>
    </row>
    <row spans="1:9" r="110">
      <c s="4" r="A110" t="s">
        <v>176</v>
      </c>
      <c s="7" r="E110" t="n">
        <v>-1576</v>
      </c>
      <c s="7" r="G110" t="n">
        <v>-443</v>
      </c>
      <c s="7" r="I110" t="n">
        <v>-72</v>
      </c>
    </row>
    <row spans="1:9" r="111">
      <c s="4" r="A111" t="s">
        <v>177</v>
      </c>
      <c s="7" r="E111" t="n">
        <v>-46</v>
      </c>
      <c s="7" r="G111" t="n">
        <v>-30</v>
      </c>
      <c s="7" r="I111" t="n">
        <v>-10</v>
      </c>
    </row>
    <row spans="1:9" r="112">
      <c s="4" r="A112" t="s">
        <v>178</v>
      </c>
      <c s="7" r="E112" t="n">
        <v>384</v>
      </c>
      <c s="7" r="I112" t="n">
        <v>404</v>
      </c>
    </row>
    <row spans="1:9" r="113">
      <c s="4" r="A113" t="s">
        <v>151</v>
      </c>
      <c s="4" r="B113" t="s">
        <v>47</v>
      </c>
      <c s="7" r="E113" t="n">
        <v>1585</v>
      </c>
      <c s="7" r="G113" t="n">
        <v>850</v>
      </c>
      <c s="7" r="I113" t="n">
        <v>19</v>
      </c>
    </row>
    <row spans="1:9" r="114">
      <c s="4" r="A114" t="s">
        <v>179</v>
      </c>
      <c s="7" r="E114" t="n">
        <v>1227</v>
      </c>
      <c s="7" r="G114" t="n">
        <v>53</v>
      </c>
      <c s="7" r="I114" t="n">
        <v>331</v>
      </c>
    </row>
    <row spans="1:9" r="115">
      <c s="4" r="A115" t="s">
        <v>181</v>
      </c>
      <c s="7" r="E115" t="n">
        <v>1227</v>
      </c>
      <c s="7" r="G115" t="n">
        <v>53</v>
      </c>
      <c s="7" r="I115" t="n">
        <v>331</v>
      </c>
    </row>
    <row spans="1:9" r="116">
      <c s="4" r="A116" t="s">
        <v>182</v>
      </c>
      <c s="7" r="E116" t="n">
        <v>9</v>
      </c>
      <c s="7" r="G116" t="n">
        <v>-64</v>
      </c>
      <c s="7" r="I116" t="n">
        <v>22</v>
      </c>
    </row>
    <row spans="1:9" r="117">
      <c s="4" r="A117" t="s">
        <v>183</v>
      </c>
      <c s="7" r="E117" t="n">
        <v>-663</v>
      </c>
      <c s="7" r="G117" t="n">
        <v>-76</v>
      </c>
      <c s="7" r="I117" t="n">
        <v>2174</v>
      </c>
    </row>
    <row spans="1:9" r="118">
      <c s="4" r="A118" t="s">
        <v>184</v>
      </c>
      <c s="7" r="E118" t="n">
        <v>3162</v>
      </c>
      <c s="7" r="G118" t="n">
        <v>3238</v>
      </c>
      <c s="7" r="I118" t="n">
        <v>1064</v>
      </c>
    </row>
    <row spans="1:9" r="119">
      <c s="4" r="A119" t="s">
        <v>185</v>
      </c>
      <c s="9" r="D119" t="n">
        <v>3162</v>
      </c>
      <c s="7" r="E119" t="n">
        <v>2499</v>
      </c>
      <c s="7" r="G119" t="n">
        <v>3162</v>
      </c>
      <c s="7" r="I119" t="n">
        <v>3238</v>
      </c>
    </row>
    <row spans="1:9" r="120">
      <c s="4" r="A120" t="s">
        <v>1413</v>
      </c>
    </row>
    <row spans="1:9" r="121">
      <c s="3" r="A121" t="s">
        <v>1405</v>
      </c>
    </row>
    <row spans="1:9" r="122">
      <c s="4" r="A122" t="s">
        <v>1408</v>
      </c>
      <c s="9" r="E122" t="n">
        <v>-186</v>
      </c>
      <c s="9" r="G122" t="n">
        <v>-323</v>
      </c>
      <c s="9" r="I122" t="n">
        <v>-8</v>
      </c>
    </row>
    <row spans="1:9" r="123">
      <c r="A123" t="n"/>
    </row>
    <row spans="1:9" r="124">
      <c s="4" r="A124" t="s">
        <v>47</v>
      </c>
      <c s="4" r="B124" t="s">
        <v>186</v>
      </c>
    </row>
    <row spans="1:9" r="125">
      <c s="4" r="A125" t="s">
        <v>74</v>
      </c>
      <c s="4" r="B125" t="s">
        <v>187</v>
      </c>
    </row>
    <row spans="1:9" r="126">
      <c s="4" r="A126" t="s">
        <v>57</v>
      </c>
      <c s="4" r="B126" t="s">
        <v>187</v>
      </c>
    </row>
    <row spans="1:9" r="127">
      <c s="4" r="A127" t="s">
        <v>56</v>
      </c>
      <c s="4" r="B127" t="s">
        <v>1414</v>
      </c>
    </row>
  </sheetData>
  <mergeCells count="9">
    <mergeCell ref="A1:B2"/>
    <mergeCell ref="E1:I1"/>
    <mergeCell ref="E2:F2"/>
    <mergeCell ref="G2:H2"/>
    <mergeCell ref="A123:H123"/>
    <mergeCell ref="B124:H124"/>
    <mergeCell ref="B125:H125"/>
    <mergeCell ref="B126:H126"/>
    <mergeCell ref="B127:H127"/>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s>
  <sheetData>
    <row spans="1:4" r="1">
      <c s="1" r="A1" t="s">
        <v>1415</v>
      </c>
      <c s="2" r="B1" t="s">
        <v>1</v>
      </c>
    </row>
    <row spans="1:4" r="2">
      <c s="2" r="B2" t="s">
        <v>2</v>
      </c>
      <c s="2" r="C2" t="s">
        <v>31</v>
      </c>
      <c s="2" r="D2" t="s">
        <v>32</v>
      </c>
    </row>
    <row spans="1:4" r="3">
      <c s="3" r="A3" t="s">
        <v>1416</v>
      </c>
    </row>
    <row spans="1:4" r="4">
      <c s="4" r="A4" t="s">
        <v>82</v>
      </c>
      <c s="9" r="B4" t="n">
        <v>0</v>
      </c>
      <c s="9" r="C4" t="n">
        <v>5000000</v>
      </c>
      <c s="9" r="D4" t="n">
        <v>34000000</v>
      </c>
    </row>
    <row spans="1:4" r="5">
      <c s="4" r="A5" t="s">
        <v>1389</v>
      </c>
    </row>
    <row spans="1:4" r="6">
      <c s="3" r="A6" t="s">
        <v>1416</v>
      </c>
    </row>
    <row spans="1:4" r="7">
      <c s="4" r="A7" t="s">
        <v>82</v>
      </c>
      <c s="9" r="C7" t="n">
        <v>5000000</v>
      </c>
      <c s="9" r="D7" t="n">
        <v>34000000</v>
      </c>
    </row>
    <row spans="1:4" r="8">
      <c s="4" r="A8" t="s">
        <v>1417</v>
      </c>
    </row>
    <row spans="1:4" r="9">
      <c s="3" r="A9" t="s">
        <v>1416</v>
      </c>
    </row>
    <row spans="1:4" r="10">
      <c s="4" r="A10" t="s">
        <v>1418</v>
      </c>
      <c s="4" r="B10" t="s">
        <v>490</v>
      </c>
    </row>
    <row spans="1:4" r="11">
      <c s="4" r="A11" t="s">
        <v>1419</v>
      </c>
    </row>
    <row spans="1:4" r="12">
      <c s="3" r="A12" t="s">
        <v>1416</v>
      </c>
    </row>
    <row spans="1:4" r="13">
      <c s="4" r="A13" t="s">
        <v>718</v>
      </c>
      <c s="9" r="B13" t="n">
        <v>7500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20</v>
      </c>
      <c s="2" r="C1" t="s">
        <v>1</v>
      </c>
    </row>
    <row spans="1:5" r="2">
      <c s="2" r="C2" t="s">
        <v>2</v>
      </c>
      <c s="2" r="D2" t="s">
        <v>31</v>
      </c>
      <c s="2" r="E2" t="s">
        <v>32</v>
      </c>
    </row>
    <row spans="1:5" r="3">
      <c s="4" r="A3" t="s">
        <v>1421</v>
      </c>
    </row>
    <row spans="1:5" r="4">
      <c s="3" r="A4" t="s">
        <v>1422</v>
      </c>
    </row>
    <row spans="1:5" r="5">
      <c s="4" r="A5" t="s">
        <v>668</v>
      </c>
      <c s="9" r="C5" t="n">
        <v>71</v>
      </c>
      <c s="9" r="D5" t="n">
        <v>47</v>
      </c>
      <c s="9" r="E5" t="n">
        <v>50</v>
      </c>
    </row>
    <row spans="1:5" r="6">
      <c s="4" r="A6" t="s">
        <v>1423</v>
      </c>
      <c s="7" r="C6" t="n">
        <v>3</v>
      </c>
      <c s="7" r="D6" t="n">
        <v>29</v>
      </c>
      <c s="7" r="E6" t="n">
        <v>10</v>
      </c>
    </row>
    <row spans="1:5" r="7">
      <c s="4" r="A7" t="s">
        <v>1424</v>
      </c>
      <c s="4" r="B7" t="s">
        <v>47</v>
      </c>
      <c s="7" r="C7" t="n">
        <v>-19</v>
      </c>
      <c s="7" r="D7" t="n">
        <v>-5</v>
      </c>
      <c s="7" r="E7" t="n">
        <v>-13</v>
      </c>
    </row>
    <row spans="1:5" r="8">
      <c s="4" r="A8" t="s">
        <v>675</v>
      </c>
      <c s="7" r="C8" t="n">
        <v>55</v>
      </c>
      <c s="7" r="D8" t="n">
        <v>71</v>
      </c>
      <c s="7" r="E8" t="n">
        <v>47</v>
      </c>
    </row>
    <row spans="1:5" r="9">
      <c s="4" r="A9" t="s">
        <v>1425</v>
      </c>
    </row>
    <row spans="1:5" r="10">
      <c s="3" r="A10" t="s">
        <v>1422</v>
      </c>
    </row>
    <row spans="1:5" r="11">
      <c s="4" r="A11" t="s">
        <v>668</v>
      </c>
      <c s="7" r="C11" t="n">
        <v>107</v>
      </c>
      <c s="7" r="D11" t="n">
        <v>127</v>
      </c>
      <c s="7" r="E11" t="n">
        <v>329</v>
      </c>
    </row>
    <row spans="1:5" r="12">
      <c s="4" r="A12" t="s">
        <v>1423</v>
      </c>
      <c s="7" r="C12" t="n">
        <v>-17</v>
      </c>
      <c s="7" r="D12" t="n">
        <v>-13</v>
      </c>
      <c s="7" r="E12" t="n">
        <v>20</v>
      </c>
    </row>
    <row spans="1:5" r="13">
      <c s="4" r="A13" t="s">
        <v>151</v>
      </c>
      <c s="4" r="B13" t="s">
        <v>74</v>
      </c>
      <c s="7" r="C13" t="n">
        <v>70</v>
      </c>
      <c s="7" r="D13" t="n">
        <v>-7</v>
      </c>
      <c s="7" r="E13" t="n">
        <v>-222</v>
      </c>
    </row>
    <row spans="1:5" r="14">
      <c s="4" r="A14" t="s">
        <v>1424</v>
      </c>
      <c s="7" r="E14" t="n">
        <v>0</v>
      </c>
    </row>
    <row spans="1:5" r="15">
      <c s="4" r="A15" t="s">
        <v>675</v>
      </c>
      <c s="9" r="C15" t="n">
        <v>160</v>
      </c>
      <c s="9" r="D15" t="n">
        <v>107</v>
      </c>
      <c s="9" r="E15" t="n">
        <v>127</v>
      </c>
    </row>
    <row spans="1:5" r="16">
      <c r="A16" t="n"/>
    </row>
    <row spans="1:5" r="17">
      <c s="4" r="A17" t="s">
        <v>47</v>
      </c>
      <c s="4" r="B17" t="s">
        <v>1426</v>
      </c>
    </row>
    <row spans="1:5" r="18">
      <c s="4" r="A18" t="s">
        <v>74</v>
      </c>
      <c s="4" r="B18" t="s">
        <v>1427</v>
      </c>
    </row>
  </sheetData>
  <mergeCells count="5">
    <mergeCell ref="A1:B2"/>
    <mergeCell ref="C1:E1"/>
    <mergeCell ref="A16:D16"/>
    <mergeCell ref="B17:D17"/>
    <mergeCell ref="B18:D1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5</v>
      </c>
      <c s="2" r="B1" t="s">
        <v>1</v>
      </c>
    </row>
    <row spans="1:2" r="2">
      <c s="2" r="B2" t="s">
        <v>2</v>
      </c>
    </row>
    <row spans="1:2" r="3">
      <c s="3" r="A3" t="s">
        <v>246</v>
      </c>
    </row>
    <row spans="1:2" r="4">
      <c s="4" r="A4" t="s">
        <v>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4"/>
    <col customWidth="1" max="6" min="6" width="14"/>
    <col customWidth="1" max="7" min="7" width="4"/>
  </cols>
  <sheetData>
    <row spans="1:7" r="1">
      <c s="1" r="A1" t="s">
        <v>30</v>
      </c>
      <c s="2" r="C1" t="s">
        <v>1</v>
      </c>
    </row>
    <row spans="1:7" r="2">
      <c s="2" r="C2" t="s">
        <v>2</v>
      </c>
      <c s="2" r="D2" t="s">
        <v>31</v>
      </c>
      <c s="2" r="F2" t="s">
        <v>32</v>
      </c>
    </row>
    <row spans="1:7" r="3">
      <c s="3" r="A3" t="s">
        <v>33</v>
      </c>
    </row>
    <row spans="1:7" r="4">
      <c s="4" r="A4" t="s">
        <v>34</v>
      </c>
      <c s="4" r="B4" t="s">
        <v>35</v>
      </c>
      <c s="9" r="C4" t="n">
        <v>98975</v>
      </c>
      <c s="9" r="D4" t="n">
        <v>161212</v>
      </c>
      <c s="9" r="F4" t="n">
        <v>171596</v>
      </c>
    </row>
    <row spans="1:7" r="5">
      <c s="4" r="A5" t="s">
        <v>36</v>
      </c>
      <c s="7" r="C5" t="n">
        <v>1573</v>
      </c>
      <c s="7" r="D5" t="n">
        <v>2466</v>
      </c>
      <c s="7" r="F5" t="n">
        <v>3073</v>
      </c>
    </row>
    <row spans="1:7" r="6">
      <c s="4" r="A6" t="s">
        <v>37</v>
      </c>
      <c s="7" r="C6" t="n">
        <v>283</v>
      </c>
      <c s="7" r="D6" t="n">
        <v>295</v>
      </c>
      <c s="7" r="F6" t="n">
        <v>55</v>
      </c>
    </row>
    <row spans="1:7" r="7">
      <c s="4" r="A7" t="s">
        <v>38</v>
      </c>
      <c s="7" r="C7" t="n">
        <v>118</v>
      </c>
      <c s="7" r="D7" t="n">
        <v>120</v>
      </c>
      <c s="7" r="F7" t="n">
        <v>85</v>
      </c>
    </row>
    <row spans="1:7" r="8">
      <c s="4" r="A8" t="s">
        <v>39</v>
      </c>
      <c s="7" r="C8" t="n">
        <v>100949</v>
      </c>
      <c s="7" r="D8" t="n">
        <v>164093</v>
      </c>
      <c s="7" r="F8" t="n">
        <v>174809</v>
      </c>
    </row>
    <row spans="1:7" r="9">
      <c s="3" r="A9" t="s">
        <v>40</v>
      </c>
    </row>
    <row spans="1:7" r="10">
      <c s="4" r="A10" t="s">
        <v>41</v>
      </c>
      <c s="7" r="C10" t="n">
        <v>73399</v>
      </c>
      <c s="7" r="D10" t="n">
        <v>135748</v>
      </c>
      <c s="7" r="F10" t="n">
        <v>148245</v>
      </c>
    </row>
    <row spans="1:7" r="11">
      <c s="4" r="A11" t="s">
        <v>42</v>
      </c>
      <c s="7" r="C11" t="n">
        <v>4294</v>
      </c>
      <c s="7" r="D11" t="n">
        <v>4435</v>
      </c>
      <c s="7" r="F11" t="n">
        <v>4206</v>
      </c>
    </row>
    <row spans="1:7" r="12">
      <c s="4" r="A12" t="s">
        <v>43</v>
      </c>
      <c s="7" r="C12" t="n">
        <v>1670</v>
      </c>
      <c s="7" r="D12" t="n">
        <v>1663</v>
      </c>
      <c s="7" r="F12" t="n">
        <v>1478</v>
      </c>
    </row>
    <row spans="1:7" r="13">
      <c s="4" r="A13" t="s">
        <v>44</v>
      </c>
      <c s="7" r="C13" t="n">
        <v>1078</v>
      </c>
      <c s="7" r="D13" t="n">
        <v>995</v>
      </c>
      <c s="7" r="F13" t="n">
        <v>947</v>
      </c>
    </row>
    <row spans="1:7" r="14">
      <c s="4" r="A14" t="s">
        <v>45</v>
      </c>
      <c s="7" r="C14" t="n">
        <v>7</v>
      </c>
      <c s="7" r="D14" t="n">
        <v>150</v>
      </c>
      <c s="7" r="F14" t="n">
        <v>29</v>
      </c>
    </row>
    <row spans="1:7" r="15">
      <c s="4" r="A15" t="s">
        <v>46</v>
      </c>
      <c s="4" r="B15" t="s">
        <v>47</v>
      </c>
      <c s="7" r="C15" t="n">
        <v>14077</v>
      </c>
      <c s="7" r="D15" t="n">
        <v>15040</v>
      </c>
      <c s="7" r="F15" t="n">
        <v>14119</v>
      </c>
    </row>
    <row spans="1:7" r="16">
      <c s="4" r="A16" t="s">
        <v>48</v>
      </c>
      <c s="7" r="C16" t="n">
        <v>21</v>
      </c>
      <c s="7" r="D16" t="n">
        <v>24</v>
      </c>
      <c s="7" r="F16" t="n">
        <v>24</v>
      </c>
    </row>
    <row spans="1:7" r="17">
      <c s="4" r="A17" t="s">
        <v>49</v>
      </c>
      <c s="7" r="C17" t="n">
        <v>310</v>
      </c>
      <c s="7" r="D17" t="n">
        <v>267</v>
      </c>
      <c s="7" r="F17" t="n">
        <v>275</v>
      </c>
    </row>
    <row spans="1:7" r="18">
      <c s="4" r="A18" t="s">
        <v>50</v>
      </c>
      <c s="7" r="C18" t="n">
        <v>49</v>
      </c>
      <c s="7" r="D18" t="n">
        <v>26</v>
      </c>
      <c s="7" r="F18" t="n">
        <v>-40</v>
      </c>
    </row>
    <row spans="1:7" r="19">
      <c s="4" r="A19" t="s">
        <v>51</v>
      </c>
      <c s="7" r="C19" t="n">
        <v>94905</v>
      </c>
      <c s="7" r="D19" t="n">
        <v>158348</v>
      </c>
      <c s="7" r="F19" t="n">
        <v>169283</v>
      </c>
    </row>
    <row spans="1:7" r="20">
      <c s="4" r="A20" t="s">
        <v>52</v>
      </c>
      <c s="7" r="C20" t="n">
        <v>6044</v>
      </c>
      <c s="7" r="D20" t="n">
        <v>5745</v>
      </c>
      <c s="7" r="F20" t="n">
        <v>5526</v>
      </c>
    </row>
    <row spans="1:7" r="21">
      <c s="4" r="A21" t="s">
        <v>53</v>
      </c>
      <c s="7" r="C21" t="n">
        <v>1764</v>
      </c>
      <c s="7" r="D21" t="n">
        <v>1654</v>
      </c>
      <c s="7" r="F21" t="n">
        <v>1844</v>
      </c>
    </row>
    <row spans="1:7" r="22">
      <c s="4" r="A22" t="s">
        <v>54</v>
      </c>
      <c s="7" r="C22" t="n">
        <v>4280</v>
      </c>
      <c s="7" r="D22" t="n">
        <v>4091</v>
      </c>
      <c s="7" r="F22" t="n">
        <v>3682</v>
      </c>
    </row>
    <row spans="1:7" r="23">
      <c s="4" r="A23" t="s">
        <v>55</v>
      </c>
      <c s="4" r="B23" t="s">
        <v>56</v>
      </c>
      <c s="7" r="D23" t="n">
        <v>706</v>
      </c>
      <c s="4" r="E23" t="s">
        <v>57</v>
      </c>
      <c s="7" r="F23" t="n">
        <v>61</v>
      </c>
      <c s="4" r="G23" t="s">
        <v>58</v>
      </c>
    </row>
    <row spans="1:7" r="24">
      <c s="4" r="A24" t="s">
        <v>59</v>
      </c>
      <c s="7" r="C24" t="n">
        <v>4280</v>
      </c>
      <c s="7" r="D24" t="n">
        <v>4797</v>
      </c>
      <c s="7" r="F24" t="n">
        <v>3743</v>
      </c>
    </row>
    <row spans="1:7" r="25">
      <c s="4" r="A25" t="s">
        <v>60</v>
      </c>
      <c s="7" r="C25" t="n">
        <v>53</v>
      </c>
      <c s="7" r="D25" t="n">
        <v>35</v>
      </c>
      <c s="7" r="F25" t="n">
        <v>17</v>
      </c>
    </row>
    <row spans="1:7" r="26">
      <c s="4" r="A26" t="s">
        <v>61</v>
      </c>
      <c s="7" r="C26" t="n">
        <v>4227</v>
      </c>
      <c s="7" r="D26" t="n">
        <v>4762</v>
      </c>
      <c s="7" r="F26" t="n">
        <v>3726</v>
      </c>
    </row>
    <row spans="1:7" r="27">
      <c s="3" r="A27" t="s">
        <v>62</v>
      </c>
    </row>
    <row spans="1:7" r="28">
      <c s="4" r="A28" t="s">
        <v>63</v>
      </c>
      <c s="9" r="C28" t="n">
        <v>4227</v>
      </c>
      <c s="7" r="D28" t="n">
        <v>4056</v>
      </c>
      <c s="7" r="F28" t="n">
        <v>3665</v>
      </c>
    </row>
    <row spans="1:7" r="29">
      <c s="4" r="A29" t="s">
        <v>55</v>
      </c>
      <c s="9" r="D29" t="n">
        <v>706</v>
      </c>
      <c s="9" r="F29" t="n">
        <v>61</v>
      </c>
    </row>
    <row spans="1:7" r="30">
      <c s="3" r="A30" t="s">
        <v>64</v>
      </c>
    </row>
    <row spans="1:7" r="31">
      <c s="4" r="A31" t="s">
        <v>65</v>
      </c>
      <c s="10" r="C31" t="n">
        <v>7.78</v>
      </c>
      <c s="10" r="D31" t="n">
        <v>7.15</v>
      </c>
      <c s="10" r="F31" t="n">
        <v>5.97</v>
      </c>
    </row>
    <row spans="1:7" r="32">
      <c s="4" r="A32" t="s">
        <v>66</v>
      </c>
      <c s="11" r="D32" t="n">
        <v>1.25</v>
      </c>
      <c s="11" r="F32" t="n">
        <v>0.1</v>
      </c>
    </row>
    <row spans="1:7" r="33">
      <c s="4" r="A33" t="s">
        <v>67</v>
      </c>
      <c s="11" r="C33" t="n">
        <v>7.78</v>
      </c>
      <c s="11" r="D33" t="n">
        <v>8.4</v>
      </c>
      <c s="11" r="F33" t="n">
        <v>6.07</v>
      </c>
    </row>
    <row spans="1:7" r="34">
      <c s="3" r="A34" t="s">
        <v>68</v>
      </c>
    </row>
    <row spans="1:7" r="35">
      <c s="4" r="A35" t="s">
        <v>65</v>
      </c>
      <c s="11" r="C35" t="n">
        <v>7.73</v>
      </c>
      <c s="11" r="D35" t="n">
        <v>7.1</v>
      </c>
      <c s="11" r="F35" t="n">
        <v>5.92</v>
      </c>
    </row>
    <row spans="1:7" r="36">
      <c s="4" r="A36" t="s">
        <v>66</v>
      </c>
      <c s="11" r="D36" t="n">
        <v>1.23</v>
      </c>
      <c s="11" r="F36" t="n">
        <v>0.1</v>
      </c>
    </row>
    <row spans="1:7" r="37">
      <c s="4" r="A37" t="s">
        <v>67</v>
      </c>
      <c s="11" r="C37" t="n">
        <v>7.73</v>
      </c>
      <c s="11" r="D37" t="n">
        <v>8.33</v>
      </c>
      <c s="11" r="F37" t="n">
        <v>6.02</v>
      </c>
    </row>
    <row spans="1:7" r="38">
      <c s="4" r="A38" t="s">
        <v>69</v>
      </c>
      <c s="10" r="C38" t="n">
        <v>2.18</v>
      </c>
      <c s="12" r="D38" t="n">
        <v>1.89</v>
      </c>
      <c s="12" r="F38" t="n">
        <v>1.3275</v>
      </c>
    </row>
    <row spans="1:7" r="39">
      <c s="3" r="A39" t="s">
        <v>70</v>
      </c>
    </row>
    <row spans="1:7" r="40">
      <c s="4" r="A40" t="s">
        <v>71</v>
      </c>
      <c s="7" r="C40" t="n">
        <v>542355</v>
      </c>
      <c s="7" r="D40" t="n">
        <v>565902</v>
      </c>
      <c s="7" r="F40" t="n">
        <v>612918</v>
      </c>
    </row>
    <row spans="1:7" r="41">
      <c s="4" r="A41" t="s">
        <v>72</v>
      </c>
      <c s="7" r="C41" t="n">
        <v>546977</v>
      </c>
      <c s="7" r="D41" t="n">
        <v>571504</v>
      </c>
      <c s="7" r="F41" t="n">
        <v>618989</v>
      </c>
    </row>
    <row spans="1:7" r="42">
      <c r="A42" t="n"/>
    </row>
    <row spans="1:7" r="43">
      <c s="4" r="A43" t="s">
        <v>47</v>
      </c>
      <c s="4" r="B43" t="s">
        <v>73</v>
      </c>
    </row>
    <row spans="1:7" r="44">
      <c s="4" r="A44" t="s">
        <v>74</v>
      </c>
      <c s="4" r="B44" t="s">
        <v>75</v>
      </c>
    </row>
    <row spans="1:7" r="45">
      <c s="4" r="A45" t="s">
        <v>57</v>
      </c>
      <c s="4" r="B45" t="s">
        <v>76</v>
      </c>
    </row>
    <row spans="1:7" r="46">
      <c s="4" r="A46" t="s">
        <v>56</v>
      </c>
      <c s="4" r="B46" t="s">
        <v>77</v>
      </c>
    </row>
    <row spans="1:7" r="47">
      <c s="4" r="A47" t="s">
        <v>58</v>
      </c>
      <c s="4" r="B47" t="s">
        <v>78</v>
      </c>
    </row>
  </sheetData>
  <mergeCells count="10">
    <mergeCell ref="A1:B2"/>
    <mergeCell ref="C1:G1"/>
    <mergeCell ref="D2:E2"/>
    <mergeCell ref="F2:G2"/>
    <mergeCell ref="A42:F42"/>
    <mergeCell ref="B43:F43"/>
    <mergeCell ref="B44:F44"/>
    <mergeCell ref="B45:F45"/>
    <mergeCell ref="B46:F46"/>
    <mergeCell ref="B47:F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8</v>
      </c>
      <c s="2" r="B1" t="s">
        <v>1</v>
      </c>
    </row>
    <row spans="1:2" r="2">
      <c s="2" r="B2" t="s">
        <v>2</v>
      </c>
    </row>
    <row spans="1:2" r="3">
      <c s="3" r="A3" t="s">
        <v>269</v>
      </c>
    </row>
    <row spans="1:2" r="4">
      <c s="4" r="A4" t="s">
        <v>128</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9</v>
      </c>
      <c s="2" r="B1" t="s">
        <v>1</v>
      </c>
    </row>
    <row spans="1:4" r="2">
      <c s="2" r="B2" t="s">
        <v>2</v>
      </c>
      <c s="2" r="C2" t="s">
        <v>31</v>
      </c>
      <c s="2" r="D2" t="s">
        <v>32</v>
      </c>
    </row>
    <row spans="1:4" r="3">
      <c s="3" r="A3" t="s">
        <v>80</v>
      </c>
    </row>
    <row spans="1:4" r="4">
      <c s="4" r="A4" t="s">
        <v>81</v>
      </c>
      <c s="9" r="B4" t="n">
        <v>13780</v>
      </c>
      <c s="9" r="C4" t="n">
        <v>14698</v>
      </c>
      <c s="9" r="D4" t="n">
        <v>13866</v>
      </c>
    </row>
    <row spans="1:4" r="5">
      <c s="4" r="A5" t="s">
        <v>82</v>
      </c>
      <c s="9" r="B5" t="n">
        <v>0</v>
      </c>
      <c s="9" r="C5" t="n">
        <v>5</v>
      </c>
      <c s="9" r="D5" t="n">
        <v>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0</v>
      </c>
      <c s="2" r="B1" t="s">
        <v>1</v>
      </c>
    </row>
    <row spans="1:2" r="2">
      <c s="2" r="B2" t="s">
        <v>2</v>
      </c>
    </row>
    <row spans="1:2" r="3">
      <c s="3" r="A3" t="s">
        <v>269</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3</v>
      </c>
      <c s="2" r="B1" t="s">
        <v>1</v>
      </c>
    </row>
    <row spans="1:2" r="2">
      <c s="2" r="B2" t="s">
        <v>2</v>
      </c>
    </row>
    <row spans="1:2" r="3">
      <c s="3" r="A3" t="s">
        <v>304</v>
      </c>
    </row>
    <row spans="1:2" r="4">
      <c s="4" r="A4" t="s">
        <v>305</v>
      </c>
      <c s="4" r="B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0"/>
    <col customWidth="1" max="2" min="2" width="80"/>
  </cols>
  <sheetData>
    <row spans="1:2" r="1">
      <c s="1" r="A1" t="s">
        <v>307</v>
      </c>
      <c s="2" r="B1" t="s">
        <v>1</v>
      </c>
    </row>
    <row spans="1:2" r="2">
      <c s="2" r="B2" t="s">
        <v>2</v>
      </c>
    </row>
    <row spans="1:2" r="3">
      <c s="3" r="A3" t="s">
        <v>221</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row spans="1:2" r="10">
      <c s="4" r="A10" t="s">
        <v>320</v>
      </c>
      <c s="4" r="B10" t="s">
        <v>321</v>
      </c>
    </row>
    <row spans="1:2" r="11">
      <c s="4" r="A11" t="s">
        <v>106</v>
      </c>
      <c s="4" r="B11" t="s">
        <v>322</v>
      </c>
    </row>
    <row spans="1:2" r="12">
      <c s="4" r="A12" t="s">
        <v>266</v>
      </c>
      <c s="4" r="B12" t="s">
        <v>323</v>
      </c>
    </row>
    <row spans="1:2" r="13">
      <c s="4" r="A13" t="s">
        <v>324</v>
      </c>
      <c s="4" r="B13" t="s">
        <v>325</v>
      </c>
    </row>
    <row spans="1:2" r="14">
      <c s="4" r="A14" t="s">
        <v>326</v>
      </c>
      <c s="4" r="B14" t="s">
        <v>327</v>
      </c>
    </row>
    <row spans="1:2" r="15">
      <c s="4" r="A15" t="s">
        <v>328</v>
      </c>
      <c s="4" r="B15" t="s">
        <v>329</v>
      </c>
    </row>
    <row spans="1:2" r="16">
      <c s="4" r="A16" t="s">
        <v>111</v>
      </c>
      <c s="4" r="B16" t="s">
        <v>330</v>
      </c>
    </row>
    <row spans="1:2" r="17">
      <c s="4" r="A17" t="s">
        <v>331</v>
      </c>
      <c s="4" r="B17" t="s">
        <v>332</v>
      </c>
    </row>
    <row spans="1:2" r="18">
      <c s="4" r="A18" t="s">
        <v>333</v>
      </c>
      <c s="4" r="B18" t="s">
        <v>334</v>
      </c>
    </row>
    <row spans="1:2" r="19">
      <c s="4" r="A19" t="s">
        <v>335</v>
      </c>
      <c s="4" r="B19" t="s">
        <v>336</v>
      </c>
    </row>
    <row spans="1:2" r="20">
      <c s="4" r="A20" t="s">
        <v>337</v>
      </c>
      <c s="4" r="B20" t="s">
        <v>338</v>
      </c>
    </row>
    <row spans="1:2" r="21">
      <c s="4" r="A21" t="s">
        <v>339</v>
      </c>
      <c s="4" r="B21" t="s">
        <v>340</v>
      </c>
    </row>
    <row spans="1:2" r="22">
      <c s="4" r="A22" t="s">
        <v>341</v>
      </c>
      <c s="4" r="B22" t="s">
        <v>342</v>
      </c>
    </row>
    <row spans="1:2" r="23">
      <c s="4" r="A23" t="s">
        <v>257</v>
      </c>
      <c s="4" r="B23" t="s">
        <v>343</v>
      </c>
    </row>
    <row spans="1:2" r="24">
      <c s="4" r="A24" t="s">
        <v>344</v>
      </c>
      <c s="4" r="B24" t="s">
        <v>345</v>
      </c>
    </row>
    <row spans="1:2" r="25">
      <c s="4" r="A25" t="s">
        <v>277</v>
      </c>
      <c s="4" r="B25" t="s">
        <v>346</v>
      </c>
    </row>
    <row spans="1:2" r="26">
      <c s="4" r="A26" t="s">
        <v>347</v>
      </c>
      <c s="4" r="B26" t="s">
        <v>348</v>
      </c>
    </row>
    <row spans="1:2" r="27">
      <c s="4" r="A27" t="s">
        <v>349</v>
      </c>
      <c s="4" r="B27" t="s">
        <v>350</v>
      </c>
    </row>
    <row spans="1:2" r="28">
      <c s="4" r="A28" t="s">
        <v>351</v>
      </c>
      <c s="4" r="B28" t="s">
        <v>352</v>
      </c>
    </row>
    <row spans="1:2" r="29">
      <c s="4" r="A29" t="s">
        <v>251</v>
      </c>
      <c s="4" r="B29" t="s">
        <v>353</v>
      </c>
    </row>
    <row spans="1:2" r="30">
      <c s="4" r="A30" t="s">
        <v>260</v>
      </c>
      <c s="4" r="B30"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3</v>
      </c>
      <c s="2" r="B1" t="s">
        <v>1</v>
      </c>
    </row>
    <row spans="1:4" r="2">
      <c s="2" r="B2" t="s">
        <v>2</v>
      </c>
      <c s="2" r="C2" t="s">
        <v>31</v>
      </c>
      <c s="2" r="D2" t="s">
        <v>32</v>
      </c>
    </row>
    <row spans="1:4" r="3">
      <c s="3" r="A3" t="s">
        <v>84</v>
      </c>
    </row>
    <row spans="1:4" r="4">
      <c s="4" r="A4" t="s">
        <v>85</v>
      </c>
      <c s="9" r="B4" t="n">
        <v>4280</v>
      </c>
      <c s="9" r="C4" t="n">
        <v>4797</v>
      </c>
      <c s="9" r="D4" t="n">
        <v>3743</v>
      </c>
    </row>
    <row spans="1:4" r="5">
      <c s="3" r="A5" t="s">
        <v>86</v>
      </c>
    </row>
    <row spans="1:4" r="6">
      <c s="4" r="A6" t="s">
        <v>87</v>
      </c>
      <c s="7" r="B6" t="n">
        <v>-138</v>
      </c>
      <c s="7" r="C6" t="n">
        <v>-451</v>
      </c>
      <c s="7" r="D6" t="n">
        <v>401</v>
      </c>
    </row>
    <row spans="1:4" r="7">
      <c s="4" r="A7" t="s">
        <v>88</v>
      </c>
      <c s="7" r="B7" t="n">
        <v>174</v>
      </c>
      <c s="7" r="C7" t="n">
        <v>56</v>
      </c>
      <c s="7" r="D7" t="n">
        <v>96</v>
      </c>
    </row>
    <row spans="1:4" r="8">
      <c s="4" r="A8" t="s">
        <v>89</v>
      </c>
      <c s="7" r="B8" t="n">
        <v>11</v>
      </c>
      <c s="7" r="C8" t="n">
        <v>-66</v>
      </c>
      <c s="7" r="D8" t="n">
        <v>88</v>
      </c>
    </row>
    <row spans="1:4" r="9">
      <c s="4" r="A9" t="s">
        <v>90</v>
      </c>
      <c s="7" r="B9" t="n">
        <v>-13</v>
      </c>
      <c s="7" r="C9" t="n">
        <v>169</v>
      </c>
      <c s="7" r="D9" t="n">
        <v>-211</v>
      </c>
    </row>
    <row spans="1:4" r="10">
      <c s="4" r="A10" t="s">
        <v>91</v>
      </c>
      <c s="7" r="B10" t="n">
        <v>34</v>
      </c>
      <c s="7" r="C10" t="n">
        <v>-292</v>
      </c>
      <c s="7" r="D10" t="n">
        <v>374</v>
      </c>
    </row>
    <row spans="1:4" r="11">
      <c s="4" r="A11" t="s">
        <v>92</v>
      </c>
      <c s="7" r="B11" t="n">
        <v>-163</v>
      </c>
      <c s="7" r="C11" t="n">
        <v>-294</v>
      </c>
      <c s="7" r="D11" t="n">
        <v>-21</v>
      </c>
    </row>
    <row spans="1:4" r="12">
      <c s="4" r="A12" t="s">
        <v>93</v>
      </c>
      <c s="7" r="B12" t="n">
        <v>7</v>
      </c>
      <c s="7" r="C12" t="n">
        <v>18</v>
      </c>
      <c s="7" r="D12" t="n">
        <v>-2</v>
      </c>
    </row>
    <row spans="1:4" r="13">
      <c s="4" r="A13" t="s">
        <v>94</v>
      </c>
      <c s="7" r="B13" t="n">
        <v>-156</v>
      </c>
      <c s="7" r="C13" t="n">
        <v>-276</v>
      </c>
      <c s="7" r="D13" t="n">
        <v>-23</v>
      </c>
    </row>
    <row spans="1:4" r="14">
      <c s="4" r="A14" t="s">
        <v>95</v>
      </c>
      <c s="7" r="D14" t="n">
        <v>1</v>
      </c>
    </row>
    <row spans="1:4" r="15">
      <c s="4" r="A15" t="s">
        <v>96</v>
      </c>
      <c s="7" r="D15" t="n">
        <v>-1</v>
      </c>
    </row>
    <row spans="1:4" r="16">
      <c s="4" r="A16" t="s">
        <v>97</v>
      </c>
      <c s="7" r="B16" t="n">
        <v>-122</v>
      </c>
      <c s="7" r="C16" t="n">
        <v>-568</v>
      </c>
      <c s="7" r="D16" t="n">
        <v>351</v>
      </c>
    </row>
    <row spans="1:4" r="17">
      <c s="4" r="A17" t="s">
        <v>98</v>
      </c>
      <c s="7" r="B17" t="n">
        <v>4158</v>
      </c>
      <c s="7" r="C17" t="n">
        <v>4229</v>
      </c>
      <c s="7" r="D17" t="n">
        <v>4094</v>
      </c>
    </row>
    <row spans="1:4" r="18">
      <c s="4" r="A18" t="s">
        <v>99</v>
      </c>
      <c s="7" r="B18" t="n">
        <v>53</v>
      </c>
      <c s="7" r="C18" t="n">
        <v>35</v>
      </c>
      <c s="7" r="D18" t="n">
        <v>17</v>
      </c>
    </row>
    <row spans="1:4" r="19">
      <c s="4" r="A19" t="s">
        <v>100</v>
      </c>
      <c s="9" r="B19" t="n">
        <v>4105</v>
      </c>
      <c s="9" r="C19" t="n">
        <v>4194</v>
      </c>
      <c s="9" r="D19" t="n">
        <v>40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5</v>
      </c>
      <c s="2" r="B1" t="s">
        <v>1</v>
      </c>
    </row>
    <row spans="1:2" r="2">
      <c s="2" r="B2" t="s">
        <v>2</v>
      </c>
    </row>
    <row spans="1:2" r="3">
      <c s="3" r="A3" t="s">
        <v>229</v>
      </c>
    </row>
    <row spans="1:2" r="4">
      <c s="4" r="A4" t="s">
        <v>356</v>
      </c>
      <c s="4" r="B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38</v>
      </c>
    </row>
    <row spans="1:2" r="4">
      <c s="4" r="A4" t="s">
        <v>359</v>
      </c>
      <c s="4" r="B4" t="s">
        <v>360</v>
      </c>
    </row>
    <row spans="1:2" r="5">
      <c s="4" r="A5" t="s">
        <v>361</v>
      </c>
      <c s="4" r="B5"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41</v>
      </c>
    </row>
    <row spans="1:2" r="4">
      <c s="4" r="A4" t="s">
        <v>364</v>
      </c>
      <c s="4" r="B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66</v>
      </c>
      <c s="2" r="B1" t="s">
        <v>1</v>
      </c>
    </row>
    <row spans="1:2" r="2">
      <c s="2" r="B2" t="s">
        <v>2</v>
      </c>
    </row>
    <row spans="1:2" r="3">
      <c s="3" r="A3" t="s">
        <v>244</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1</v>
      </c>
      <c s="2" r="B1" t="s">
        <v>1</v>
      </c>
    </row>
    <row spans="1:2" r="2">
      <c s="2" r="B2" t="s">
        <v>2</v>
      </c>
    </row>
    <row spans="1:2" r="3">
      <c s="3" r="A3" t="s">
        <v>246</v>
      </c>
    </row>
    <row spans="1:2" r="4">
      <c s="4" r="A4" t="s">
        <v>372</v>
      </c>
      <c s="4" r="B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49</v>
      </c>
    </row>
    <row spans="1:2" r="4">
      <c s="4" r="A4" t="s">
        <v>375</v>
      </c>
      <c s="4" r="B4" t="s">
        <v>376</v>
      </c>
    </row>
    <row spans="1:2" r="5">
      <c s="4" r="A5" t="s">
        <v>377</v>
      </c>
      <c s="4" r="B5"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79</v>
      </c>
      <c s="2" r="B1" t="s">
        <v>1</v>
      </c>
    </row>
    <row spans="1:2" r="2">
      <c s="2" r="B2" t="s">
        <v>2</v>
      </c>
    </row>
    <row spans="1:2" r="3">
      <c s="3" r="A3" t="s">
        <v>252</v>
      </c>
    </row>
    <row spans="1:2" r="4">
      <c s="4" r="A4" t="s">
        <v>380</v>
      </c>
      <c s="4" r="B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82</v>
      </c>
      <c s="2" r="B1" t="s">
        <v>1</v>
      </c>
    </row>
    <row spans="1:2" r="2">
      <c s="2" r="B2" t="s">
        <v>2</v>
      </c>
    </row>
    <row spans="1:2" r="3">
      <c s="3" r="A3" t="s">
        <v>255</v>
      </c>
    </row>
    <row spans="1:2" r="4">
      <c s="4" r="A4" t="s">
        <v>383</v>
      </c>
      <c s="4" r="B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264</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67</v>
      </c>
    </row>
    <row spans="1:2" r="4">
      <c s="4" r="A4" t="s">
        <v>391</v>
      </c>
      <c s="4" r="B4" t="s">
        <v>392</v>
      </c>
    </row>
    <row spans="1:2" r="5">
      <c s="4" r="A5" t="s">
        <v>393</v>
      </c>
      <c s="4" r="B5"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101</v>
      </c>
      <c s="2" r="C1" t="s">
        <v>2</v>
      </c>
      <c s="2" r="D1" t="s">
        <v>31</v>
      </c>
    </row>
    <row spans="1:5" r="2">
      <c s="3" r="A2" t="s">
        <v>102</v>
      </c>
    </row>
    <row spans="1:5" r="3">
      <c s="4" r="A3" t="s">
        <v>103</v>
      </c>
      <c s="9" r="C3" t="n">
        <v>3074</v>
      </c>
      <c s="9" r="D3" t="n">
        <v>5207</v>
      </c>
    </row>
    <row spans="1:5" r="4">
      <c s="4" r="A4" t="s">
        <v>104</v>
      </c>
      <c s="7" r="C4" t="n">
        <v>4411</v>
      </c>
      <c s="7" r="D4" t="n">
        <v>6306</v>
      </c>
    </row>
    <row spans="1:5" r="5">
      <c s="4" r="A5" t="s">
        <v>105</v>
      </c>
      <c s="7" r="C5" t="n">
        <v>762</v>
      </c>
      <c s="7" r="D5" t="n">
        <v>949</v>
      </c>
    </row>
    <row spans="1:5" r="6">
      <c s="4" r="A6" t="s">
        <v>106</v>
      </c>
      <c s="7" r="C6" t="n">
        <v>3477</v>
      </c>
      <c s="7" r="D6" t="n">
        <v>3397</v>
      </c>
    </row>
    <row spans="1:5" r="7">
      <c s="4" r="A7" t="s">
        <v>107</v>
      </c>
      <c s="4" r="B7" t="s">
        <v>47</v>
      </c>
      <c s="7" r="C7" t="n">
        <v>532</v>
      </c>
      <c s="7" r="D7" t="n">
        <v>833</v>
      </c>
      <c s="4" r="E7" t="s">
        <v>74</v>
      </c>
    </row>
    <row spans="1:5" r="8">
      <c s="4" r="A8" t="s">
        <v>108</v>
      </c>
      <c s="7" r="C8" t="n">
        <v>12256</v>
      </c>
      <c s="7" r="D8" t="n">
        <v>16692</v>
      </c>
    </row>
    <row spans="1:5" r="9">
      <c s="4" r="A9" t="s">
        <v>109</v>
      </c>
      <c s="7" r="C9" t="n">
        <v>12143</v>
      </c>
      <c s="7" r="D9" t="n">
        <v>10189</v>
      </c>
    </row>
    <row spans="1:5" r="10">
      <c s="4" r="A10" t="s">
        <v>110</v>
      </c>
      <c s="7" r="C10" t="n">
        <v>19721</v>
      </c>
      <c s="7" r="D10" t="n">
        <v>17346</v>
      </c>
    </row>
    <row spans="1:5" r="11">
      <c s="4" r="A11" t="s">
        <v>111</v>
      </c>
      <c s="7" r="C11" t="n">
        <v>3275</v>
      </c>
      <c s="7" r="D11" t="n">
        <v>3274</v>
      </c>
    </row>
    <row spans="1:5" r="12">
      <c s="4" r="A12" t="s">
        <v>112</v>
      </c>
      <c s="7" r="C12" t="n">
        <v>906</v>
      </c>
      <c s="7" r="D12" t="n">
        <v>900</v>
      </c>
    </row>
    <row spans="1:5" r="13">
      <c s="4" r="A13" t="s">
        <v>113</v>
      </c>
      <c s="4" r="B13" t="s">
        <v>47</v>
      </c>
      <c s="7" r="C13" t="n">
        <v>279</v>
      </c>
      <c s="7" r="D13" t="n">
        <v>291</v>
      </c>
      <c s="4" r="E13" t="s">
        <v>74</v>
      </c>
    </row>
    <row spans="1:5" r="14">
      <c s="4" r="A14" t="s">
        <v>114</v>
      </c>
      <c s="7" r="C14" t="n">
        <v>48580</v>
      </c>
      <c s="7" r="D14" t="n">
        <v>48692</v>
      </c>
    </row>
    <row spans="1:5" r="15">
      <c s="3" r="A15" t="s">
        <v>115</v>
      </c>
    </row>
    <row spans="1:5" r="16">
      <c s="4" r="A16" t="s">
        <v>116</v>
      </c>
      <c s="7" r="C16" t="n">
        <v>5155</v>
      </c>
      <c s="7" r="D16" t="n">
        <v>7488</v>
      </c>
    </row>
    <row spans="1:5" r="17">
      <c s="4" r="A17" t="s">
        <v>117</v>
      </c>
      <c s="7" r="C17" t="n">
        <v>500</v>
      </c>
      <c s="7" r="D17" t="n">
        <v>576</v>
      </c>
    </row>
    <row spans="1:5" r="18">
      <c s="4" r="A18" t="s">
        <v>118</v>
      </c>
      <c s="7" r="C18" t="n">
        <v>44</v>
      </c>
      <c s="7" r="D18" t="n">
        <v>842</v>
      </c>
    </row>
    <row spans="1:5" r="19">
      <c s="4" r="A19" t="s">
        <v>119</v>
      </c>
      <c s="7" r="C19" t="n">
        <v>878</v>
      </c>
      <c s="7" r="D19" t="n">
        <v>878</v>
      </c>
    </row>
    <row spans="1:5" r="20">
      <c s="4" r="A20" t="s">
        <v>120</v>
      </c>
      <c s="7" r="C20" t="n">
        <v>576</v>
      </c>
      <c s="7" r="D20" t="n">
        <v>462</v>
      </c>
    </row>
    <row spans="1:5" r="21">
      <c s="4" r="A21" t="s">
        <v>121</v>
      </c>
      <c s="7" r="C21" t="n">
        <v>378</v>
      </c>
      <c s="7" r="D21" t="n">
        <v>848</v>
      </c>
    </row>
    <row spans="1:5" r="22">
      <c s="4" r="A22" t="s">
        <v>122</v>
      </c>
      <c s="7" r="C22" t="n">
        <v>7531</v>
      </c>
      <c s="7" r="D22" t="n">
        <v>11094</v>
      </c>
    </row>
    <row spans="1:5" r="23">
      <c s="4" r="A23" t="s">
        <v>123</v>
      </c>
      <c s="4" r="B23" t="s">
        <v>47</v>
      </c>
      <c s="7" r="C23" t="n">
        <v>8843</v>
      </c>
      <c s="7" r="D23" t="n">
        <v>7793</v>
      </c>
      <c s="4" r="E23" t="s">
        <v>74</v>
      </c>
    </row>
    <row spans="1:5" r="24">
      <c s="4" r="A24" t="s">
        <v>124</v>
      </c>
      <c s="7" r="C24" t="n">
        <v>665</v>
      </c>
      <c s="7" r="D24" t="n">
        <v>683</v>
      </c>
    </row>
    <row spans="1:5" r="25">
      <c s="4" r="A25" t="s">
        <v>125</v>
      </c>
      <c s="7" r="C25" t="n">
        <v>6041</v>
      </c>
      <c s="7" r="D25" t="n">
        <v>5491</v>
      </c>
    </row>
    <row spans="1:5" r="26">
      <c s="4" r="A26" t="s">
        <v>120</v>
      </c>
      <c s="7" r="C26" t="n">
        <v>1285</v>
      </c>
      <c s="7" r="D26" t="n">
        <v>1305</v>
      </c>
    </row>
    <row spans="1:5" r="27">
      <c s="4" r="A27" t="s">
        <v>126</v>
      </c>
      <c s="7" r="C27" t="n">
        <v>277</v>
      </c>
      <c s="7" r="D27" t="n">
        <v>289</v>
      </c>
    </row>
    <row spans="1:5" r="28">
      <c s="4" r="A28" t="s">
        <v>127</v>
      </c>
      <c s="7" r="C28" t="n">
        <v>24642</v>
      </c>
      <c s="7" r="D28" t="n">
        <v>26655</v>
      </c>
    </row>
    <row spans="1:5" r="29">
      <c s="3" r="A29" t="s">
        <v>128</v>
      </c>
    </row>
    <row spans="1:5" r="30">
      <c s="4" r="A30" t="s">
        <v>129</v>
      </c>
      <c s="7" r="C30" t="n">
        <v>6</v>
      </c>
      <c s="7" r="D30" t="n">
        <v>6</v>
      </c>
    </row>
    <row spans="1:5" r="31">
      <c s="4" r="A31" t="s">
        <v>130</v>
      </c>
      <c s="7" r="C31" t="n">
        <v>19145</v>
      </c>
      <c s="7" r="D31" t="n">
        <v>19040</v>
      </c>
    </row>
    <row spans="1:5" r="32">
      <c s="4" r="A32" t="s">
        <v>131</v>
      </c>
      <c s="7" r="C32" t="n">
        <v>-7746</v>
      </c>
      <c s="7" r="D32" t="n">
        <v>-6234</v>
      </c>
    </row>
    <row spans="1:5" r="33">
      <c s="4" r="A33" t="s">
        <v>132</v>
      </c>
      <c s="7" r="C33" t="n">
        <v>12348</v>
      </c>
      <c s="7" r="D33" t="n">
        <v>9309</v>
      </c>
    </row>
    <row spans="1:5" r="34">
      <c s="4" r="A34" t="s">
        <v>133</v>
      </c>
      <c s="7" r="C34" t="n">
        <v>-653</v>
      </c>
      <c s="7" r="D34" t="n">
        <v>-531</v>
      </c>
    </row>
    <row spans="1:5" r="35">
      <c s="4" r="A35" t="s">
        <v>134</v>
      </c>
      <c s="7" r="C35" t="n">
        <v>23100</v>
      </c>
      <c s="7" r="D35" t="n">
        <v>21590</v>
      </c>
    </row>
    <row spans="1:5" r="36">
      <c s="4" r="A36" t="s">
        <v>135</v>
      </c>
      <c s="7" r="C36" t="n">
        <v>838</v>
      </c>
      <c s="7" r="D36" t="n">
        <v>447</v>
      </c>
    </row>
    <row spans="1:5" r="37">
      <c s="4" r="A37" t="s">
        <v>136</v>
      </c>
      <c s="7" r="C37" t="n">
        <v>23938</v>
      </c>
      <c s="7" r="D37" t="n">
        <v>22037</v>
      </c>
    </row>
    <row spans="1:5" r="38">
      <c s="4" r="A38" t="s">
        <v>137</v>
      </c>
      <c s="9" r="C38" t="n">
        <v>48580</v>
      </c>
      <c s="9" r="D38" t="n">
        <v>48692</v>
      </c>
    </row>
    <row spans="1:5" r="39">
      <c r="A39" t="n"/>
    </row>
    <row spans="1:5" r="40">
      <c s="4" r="A40" t="s">
        <v>47</v>
      </c>
      <c s="4" r="B40" t="s">
        <v>138</v>
      </c>
    </row>
    <row spans="1:5" r="41">
      <c s="4" r="A41" t="s">
        <v>74</v>
      </c>
      <c s="4" r="B41" t="s">
        <v>138</v>
      </c>
    </row>
  </sheetData>
  <mergeCells count="5">
    <mergeCell ref="A1:B1"/>
    <mergeCell ref="D1:E1"/>
    <mergeCell ref="A39:D39"/>
    <mergeCell ref="B40:D40"/>
    <mergeCell ref="B41:D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95</v>
      </c>
      <c s="2" r="B1" t="s">
        <v>1</v>
      </c>
    </row>
    <row spans="1:2" r="2">
      <c s="2" r="B2" t="s">
        <v>2</v>
      </c>
    </row>
    <row spans="1:2" r="3">
      <c s="3" r="A3" t="s">
        <v>272</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275</v>
      </c>
    </row>
    <row spans="1:2" r="4">
      <c s="4" r="A4" t="s">
        <v>401</v>
      </c>
      <c s="4" r="B4" t="s">
        <v>402</v>
      </c>
    </row>
    <row spans="1:2" r="5">
      <c s="4" r="A5" t="s">
        <v>403</v>
      </c>
      <c s="4" r="B5" t="s">
        <v>404</v>
      </c>
    </row>
    <row spans="1:2" r="6">
      <c s="4" r="A6" t="s">
        <v>405</v>
      </c>
      <c s="4" r="B6" t="s">
        <v>406</v>
      </c>
    </row>
    <row spans="1:2" r="7">
      <c s="4" r="A7" t="s">
        <v>407</v>
      </c>
      <c s="4" r="B7" t="s">
        <v>408</v>
      </c>
    </row>
    <row spans="1:2" r="8">
      <c s="4" r="A8" t="s">
        <v>409</v>
      </c>
      <c s="4" r="B8" t="s">
        <v>410</v>
      </c>
    </row>
    <row spans="1:2" r="9">
      <c s="4" r="A9" t="s">
        <v>411</v>
      </c>
      <c s="4" r="B9" t="s">
        <v>412</v>
      </c>
    </row>
    <row spans="1:2" r="10">
      <c s="4" r="A10" t="s">
        <v>413</v>
      </c>
      <c s="4" r="B10" t="s">
        <v>414</v>
      </c>
    </row>
    <row spans="1:2" r="11">
      <c s="4" r="A11" t="s">
        <v>415</v>
      </c>
      <c s="4" r="B11" t="s">
        <v>416</v>
      </c>
    </row>
    <row spans="1:2" r="12">
      <c s="4" r="A12" t="s">
        <v>417</v>
      </c>
      <c s="4" r="B12" t="s">
        <v>418</v>
      </c>
    </row>
    <row spans="1:2" r="13">
      <c s="4" r="A13" t="s">
        <v>419</v>
      </c>
      <c s="4" r="B13" t="s">
        <v>420</v>
      </c>
    </row>
    <row spans="1:2" r="14">
      <c s="4" r="A14" t="s">
        <v>421</v>
      </c>
      <c s="4" r="B14" t="s">
        <v>422</v>
      </c>
    </row>
    <row spans="1:2" r="15">
      <c s="4" r="A15" t="s">
        <v>423</v>
      </c>
      <c s="4" r="B15" t="s">
        <v>424</v>
      </c>
    </row>
    <row spans="1:2" r="16">
      <c s="4" r="A16" t="s">
        <v>425</v>
      </c>
      <c s="4" r="B16" t="s">
        <v>426</v>
      </c>
    </row>
    <row spans="1:2" r="17">
      <c s="4" r="A17" t="s">
        <v>427</v>
      </c>
      <c s="4" r="B17"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429</v>
      </c>
      <c s="2" r="B1" t="s">
        <v>1</v>
      </c>
    </row>
    <row spans="1:2" r="2">
      <c s="2" r="B2" t="s">
        <v>2</v>
      </c>
    </row>
    <row spans="1:2" r="3">
      <c s="3" r="A3" t="s">
        <v>278</v>
      </c>
    </row>
    <row spans="1:2" r="4">
      <c s="4" r="A4" t="s">
        <v>430</v>
      </c>
      <c s="4" r="B4" t="s">
        <v>431</v>
      </c>
    </row>
    <row spans="1:2" r="5">
      <c s="4" r="A5" t="s">
        <v>432</v>
      </c>
      <c s="4" r="B5" t="s">
        <v>433</v>
      </c>
    </row>
    <row spans="1:2" r="6">
      <c s="4" r="A6" t="s">
        <v>434</v>
      </c>
      <c s="4" r="B6" t="s">
        <v>435</v>
      </c>
    </row>
    <row spans="1:2" r="7">
      <c s="4" r="A7" t="s">
        <v>436</v>
      </c>
      <c s="4" r="B7"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38</v>
      </c>
      <c s="2" r="B1" t="s">
        <v>1</v>
      </c>
    </row>
    <row spans="1:2" r="2">
      <c s="2" r="B2" t="s">
        <v>2</v>
      </c>
    </row>
    <row spans="1:2" r="3">
      <c s="3" r="A3" t="s">
        <v>269</v>
      </c>
    </row>
    <row spans="1:2" r="4">
      <c s="4" r="A4" t="s">
        <v>439</v>
      </c>
      <c s="4" r="B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41</v>
      </c>
      <c s="2" r="B1" t="s">
        <v>1</v>
      </c>
    </row>
    <row spans="1:2" r="2">
      <c s="2" r="B2" t="s">
        <v>2</v>
      </c>
    </row>
    <row spans="1:2" r="3">
      <c s="3" r="A3" t="s">
        <v>283</v>
      </c>
    </row>
    <row spans="1:2" r="4">
      <c s="4" r="A4" t="s">
        <v>282</v>
      </c>
      <c s="4" r="B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43</v>
      </c>
      <c s="2" r="B1" t="s">
        <v>1</v>
      </c>
    </row>
    <row spans="1:2" r="2">
      <c s="2" r="B2" t="s">
        <v>2</v>
      </c>
    </row>
    <row spans="1:2" r="3">
      <c s="3" r="A3" t="s">
        <v>286</v>
      </c>
    </row>
    <row spans="1:2" r="4">
      <c s="4" r="A4" t="s">
        <v>285</v>
      </c>
      <c s="4" r="B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45</v>
      </c>
      <c s="2" r="B1" t="s">
        <v>1</v>
      </c>
    </row>
    <row spans="1:2" r="2">
      <c s="2" r="B2" t="s">
        <v>2</v>
      </c>
    </row>
    <row spans="1:2" r="3">
      <c s="3" r="A3" t="s">
        <v>289</v>
      </c>
    </row>
    <row spans="1:2" r="4">
      <c s="4" r="A4" t="s">
        <v>446</v>
      </c>
      <c s="4" r="B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48</v>
      </c>
      <c s="2" r="B1" t="s">
        <v>1</v>
      </c>
    </row>
    <row spans="1:2" r="2">
      <c s="2" r="B2" t="s">
        <v>2</v>
      </c>
    </row>
    <row spans="1:2" r="3">
      <c s="3" r="A3" t="s">
        <v>292</v>
      </c>
    </row>
    <row spans="1:2" r="4">
      <c s="4" r="A4" t="s">
        <v>449</v>
      </c>
      <c s="4" r="B4" t="s">
        <v>450</v>
      </c>
    </row>
    <row spans="1:2" r="5">
      <c s="4" r="A5" t="s">
        <v>451</v>
      </c>
      <c s="4" r="B5" t="s">
        <v>452</v>
      </c>
    </row>
    <row spans="1:2" r="6">
      <c s="4" r="A6" t="s">
        <v>453</v>
      </c>
      <c s="4" r="B6"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55</v>
      </c>
      <c s="2" r="B1" t="s">
        <v>1</v>
      </c>
    </row>
    <row spans="1:2" r="2">
      <c s="2" r="B2" t="s">
        <v>2</v>
      </c>
    </row>
    <row spans="1:2" r="3">
      <c s="3" r="A3" t="s">
        <v>301</v>
      </c>
    </row>
    <row spans="1:2" r="4">
      <c s="4" r="A4" t="s">
        <v>456</v>
      </c>
      <c s="4" r="B4" t="s">
        <v>457</v>
      </c>
    </row>
    <row spans="1:2" r="5">
      <c s="4" r="A5" t="s">
        <v>458</v>
      </c>
      <c s="4" r="B5" t="s">
        <v>459</v>
      </c>
    </row>
    <row spans="1:2" r="6">
      <c s="4" r="A6" t="s">
        <v>460</v>
      </c>
      <c s="4" r="B6"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462</v>
      </c>
      <c s="2" r="B1" t="s">
        <v>1</v>
      </c>
    </row>
    <row spans="1:2" r="2">
      <c s="2" r="B2" t="s">
        <v>463</v>
      </c>
    </row>
    <row spans="1:2" r="3">
      <c s="4" r="A3" t="s">
        <v>464</v>
      </c>
      <c s="7" r="B3" t="n">
        <v>3</v>
      </c>
    </row>
    <row spans="1:2" r="4">
      <c s="4" r="A4" t="s">
        <v>465</v>
      </c>
      <c s="4" r="B4" t="s">
        <v>466</v>
      </c>
    </row>
    <row spans="1:2" r="5">
      <c s="4" r="A5" t="s">
        <v>467</v>
      </c>
    </row>
    <row spans="1:2" r="6">
      <c s="4" r="A6" t="s">
        <v>468</v>
      </c>
      <c s="4" r="B6" t="s">
        <v>469</v>
      </c>
    </row>
    <row spans="1:2" r="7">
      <c s="4" r="A7" t="s">
        <v>465</v>
      </c>
      <c s="4" r="B7" t="s">
        <v>466</v>
      </c>
    </row>
    <row spans="1:2" r="8">
      <c s="4" r="A8" t="s">
        <v>470</v>
      </c>
    </row>
    <row spans="1:2" r="9">
      <c s="4" r="A9" t="s">
        <v>471</v>
      </c>
      <c s="7" r="B9"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39</v>
      </c>
      <c s="2" r="B1" t="s">
        <v>2</v>
      </c>
      <c s="2" r="C1" t="s">
        <v>31</v>
      </c>
    </row>
    <row spans="1:3" r="2">
      <c s="3" r="A2" t="s">
        <v>140</v>
      </c>
    </row>
    <row spans="1:3" r="3">
      <c s="4" r="A3" t="s">
        <v>141</v>
      </c>
      <c s="9" r="B3" t="n">
        <v>55</v>
      </c>
      <c s="9" r="C3" t="n">
        <v>71</v>
      </c>
    </row>
    <row spans="1:3" r="4">
      <c s="4" r="A4" t="s">
        <v>142</v>
      </c>
      <c s="7" r="B4" t="n">
        <v>2500000000</v>
      </c>
      <c s="7" r="C4" t="n">
        <v>2500000000</v>
      </c>
    </row>
    <row spans="1:3" r="5">
      <c s="4" r="A5" t="s">
        <v>143</v>
      </c>
      <c s="10" r="B5" t="n">
        <v>0.01</v>
      </c>
      <c s="10" r="C5" t="n">
        <v>0.01</v>
      </c>
    </row>
    <row spans="1:3" r="6">
      <c s="4" r="A6" t="s">
        <v>144</v>
      </c>
      <c s="7" r="B6" t="n">
        <v>639336287</v>
      </c>
      <c s="7" r="C6" t="n">
        <v>637031760</v>
      </c>
    </row>
    <row spans="1:3" r="7">
      <c s="4" r="A7" t="s">
        <v>145</v>
      </c>
      <c s="7" r="B7" t="n">
        <v>109925907</v>
      </c>
      <c s="7" r="C7" t="n">
        <v>906499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72</v>
      </c>
      <c s="2" r="B1" t="s">
        <v>2</v>
      </c>
      <c s="2" r="C1" t="s">
        <v>31</v>
      </c>
    </row>
    <row spans="1:3" r="2">
      <c s="4" r="A2" t="s">
        <v>473</v>
      </c>
    </row>
    <row spans="1:3" r="3">
      <c s="3" r="A3" t="s">
        <v>474</v>
      </c>
    </row>
    <row spans="1:3" r="4">
      <c s="4" r="A4" t="s">
        <v>475</v>
      </c>
      <c s="9" r="B4" t="n">
        <v>54</v>
      </c>
      <c s="9" r="C4" t="n">
        <v>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76</v>
      </c>
      <c s="2" r="B1" t="s">
        <v>1</v>
      </c>
    </row>
    <row spans="1:6" r="2">
      <c s="2" r="B2" t="s">
        <v>2</v>
      </c>
      <c s="2" r="C2" t="s">
        <v>477</v>
      </c>
      <c s="2" r="D2" t="s">
        <v>478</v>
      </c>
      <c s="2" r="E2" t="s">
        <v>479</v>
      </c>
      <c s="2" r="F2" t="s">
        <v>480</v>
      </c>
    </row>
    <row spans="1:6" r="3">
      <c s="4" r="A3" t="s">
        <v>481</v>
      </c>
    </row>
    <row spans="1:6" r="4">
      <c s="3" r="A4" t="s">
        <v>482</v>
      </c>
    </row>
    <row spans="1:6" r="5">
      <c s="4" r="A5" t="s">
        <v>483</v>
      </c>
      <c s="4" r="D5" t="s">
        <v>484</v>
      </c>
      <c s="4" r="E5" t="s">
        <v>484</v>
      </c>
    </row>
    <row spans="1:6" r="6">
      <c s="4" r="A6" t="s">
        <v>485</v>
      </c>
      <c s="9" r="B6" t="n">
        <v>158</v>
      </c>
    </row>
    <row spans="1:6" r="7">
      <c s="4" r="A7" t="s">
        <v>486</v>
      </c>
    </row>
    <row spans="1:6" r="8">
      <c s="3" r="A8" t="s">
        <v>482</v>
      </c>
    </row>
    <row spans="1:6" r="9">
      <c s="4" r="A9" t="s">
        <v>487</v>
      </c>
      <c s="4" r="F9" t="s">
        <v>484</v>
      </c>
    </row>
    <row spans="1:6" r="10">
      <c s="4" r="A10" t="s">
        <v>488</v>
      </c>
    </row>
    <row spans="1:6" r="11">
      <c s="3" r="A11" t="s">
        <v>482</v>
      </c>
    </row>
    <row spans="1:6" r="12">
      <c s="4" r="A12" t="s">
        <v>489</v>
      </c>
      <c s="4" r="C12" t="s">
        <v>490</v>
      </c>
    </row>
    <row spans="1:6" r="13">
      <c s="4" r="A13" t="s">
        <v>491</v>
      </c>
      <c s="4" r="C13" t="s">
        <v>492</v>
      </c>
    </row>
    <row spans="1:6" r="14">
      <c s="4" r="A14" t="s">
        <v>493</v>
      </c>
      <c s="7" r="B14" t="n">
        <v>157</v>
      </c>
    </row>
    <row spans="1:6" r="15">
      <c s="4" r="A15" t="s">
        <v>494</v>
      </c>
      <c s="4" r="C15" t="s">
        <v>490</v>
      </c>
    </row>
    <row spans="1:6" r="16">
      <c s="4" r="A16" t="s">
        <v>495</v>
      </c>
    </row>
    <row spans="1:6" r="17">
      <c s="3" r="A17" t="s">
        <v>482</v>
      </c>
    </row>
    <row spans="1:6" r="18">
      <c s="4" r="A18" t="s">
        <v>485</v>
      </c>
      <c s="9" r="B18" t="n">
        <v>148</v>
      </c>
    </row>
    <row spans="1:6" r="19">
      <c s="4" r="A19" t="s">
        <v>487</v>
      </c>
      <c s="4" r="B19" t="s">
        <v>484</v>
      </c>
    </row>
    <row spans="1:6" r="20">
      <c s="4" r="A20" t="s">
        <v>496</v>
      </c>
      <c s="4" r="B20" t="s">
        <v>484</v>
      </c>
    </row>
    <row spans="1:6" r="21">
      <c s="4" r="A21" t="s">
        <v>497</v>
      </c>
      <c s="9" r="B21" t="n">
        <v>60</v>
      </c>
    </row>
    <row spans="1:6" r="22">
      <c s="4" r="A22" t="s">
        <v>498</v>
      </c>
      <c s="9" r="B22" t="n">
        <v>30</v>
      </c>
    </row>
    <row spans="1:6" r="23">
      <c s="4" r="A23" t="s">
        <v>499</v>
      </c>
    </row>
    <row spans="1:6" r="24">
      <c s="3" r="A24" t="s">
        <v>482</v>
      </c>
    </row>
    <row spans="1:6" r="25">
      <c s="4" r="A25" t="s">
        <v>491</v>
      </c>
      <c s="4" r="B25" t="s">
        <v>500</v>
      </c>
    </row>
    <row spans="1:6" r="26">
      <c s="4" r="A26" t="s">
        <v>501</v>
      </c>
    </row>
    <row spans="1:6" r="27">
      <c s="3" r="A27" t="s">
        <v>482</v>
      </c>
    </row>
    <row spans="1:6" r="28">
      <c s="4" r="A28" t="s">
        <v>494</v>
      </c>
      <c s="4" r="B28" t="s">
        <v>4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02</v>
      </c>
      <c s="2" r="B1" t="s">
        <v>2</v>
      </c>
      <c s="2" r="C1" t="s">
        <v>31</v>
      </c>
    </row>
    <row spans="1:3" r="2">
      <c s="3" r="A2" t="s">
        <v>356</v>
      </c>
    </row>
    <row spans="1:3" r="3">
      <c s="4" r="A3" t="s">
        <v>503</v>
      </c>
      <c s="9" r="B3" t="n">
        <v>3214</v>
      </c>
      <c s="9" r="C3" t="n">
        <v>3141</v>
      </c>
    </row>
    <row spans="1:3" r="4">
      <c s="4" r="A4" t="s">
        <v>504</v>
      </c>
      <c s="7" r="B4" t="n">
        <v>263</v>
      </c>
      <c s="7" r="C4" t="n">
        <v>256</v>
      </c>
    </row>
    <row spans="1:3" r="5">
      <c s="4" r="A5" t="s">
        <v>106</v>
      </c>
      <c s="9" r="B5" t="n">
        <v>3477</v>
      </c>
      <c s="9" r="C5" t="n">
        <v>33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05</v>
      </c>
      <c s="2" r="B1" t="s">
        <v>1</v>
      </c>
    </row>
    <row spans="1:4" r="2">
      <c s="2" r="B2" t="s">
        <v>2</v>
      </c>
      <c s="2" r="C2" t="s">
        <v>31</v>
      </c>
      <c s="2" r="D2" t="s">
        <v>32</v>
      </c>
    </row>
    <row spans="1:4" r="3">
      <c s="3" r="A3" t="s">
        <v>229</v>
      </c>
    </row>
    <row spans="1:4" r="4">
      <c s="4" r="A4" t="s">
        <v>506</v>
      </c>
      <c s="9" r="B4" t="n">
        <v>3085</v>
      </c>
      <c s="9" r="C4" t="n">
        <v>3004</v>
      </c>
    </row>
    <row spans="1:4" r="5">
      <c s="4" r="A5" t="s">
        <v>507</v>
      </c>
      <c s="7" r="B5" t="n">
        <v>1300</v>
      </c>
      <c s="7" r="C5" t="n">
        <v>3000</v>
      </c>
    </row>
    <row spans="1:4" r="6">
      <c s="4" r="A6" t="s">
        <v>508</v>
      </c>
      <c s="9" r="B6" t="n">
        <v>-37</v>
      </c>
      <c s="9" r="C6" t="n">
        <v>-8</v>
      </c>
      <c s="9" r="D6" t="n">
        <v>1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7"/>
    <col customWidth="1" max="6" min="6" width="21"/>
  </cols>
  <sheetData>
    <row spans="1:6" r="1">
      <c s="1" r="A1" t="s">
        <v>509</v>
      </c>
      <c s="2" r="B1" t="s">
        <v>510</v>
      </c>
      <c s="2" r="C1" t="s">
        <v>1</v>
      </c>
    </row>
    <row spans="1:6" r="2">
      <c s="2" r="B2" t="s">
        <v>511</v>
      </c>
      <c s="2" r="C2" t="s">
        <v>512</v>
      </c>
      <c s="2" r="D2" t="s">
        <v>513</v>
      </c>
      <c s="2" r="E2" t="s">
        <v>514</v>
      </c>
      <c s="2" r="F2" t="s">
        <v>515</v>
      </c>
    </row>
    <row spans="1:6" r="3">
      <c s="3" r="A3" t="s">
        <v>516</v>
      </c>
    </row>
    <row spans="1:6" r="4">
      <c s="4" r="A4" t="s">
        <v>517</v>
      </c>
      <c s="7" r="B4" t="n">
        <v>1</v>
      </c>
    </row>
    <row spans="1:6" r="5">
      <c s="4" r="A5" t="s">
        <v>518</v>
      </c>
      <c s="9" r="C5" t="n">
        <v>3274</v>
      </c>
      <c s="9" r="D5" t="n">
        <v>3275</v>
      </c>
      <c s="9" r="F5" t="n">
        <v>3096</v>
      </c>
    </row>
    <row spans="1:6" r="6">
      <c s="4" r="A6" t="s">
        <v>519</v>
      </c>
    </row>
    <row spans="1:6" r="7">
      <c s="3" r="A7" t="s">
        <v>516</v>
      </c>
    </row>
    <row spans="1:6" r="8">
      <c s="4" r="A8" t="s">
        <v>518</v>
      </c>
      <c s="7" r="C8" t="n">
        <v>623</v>
      </c>
      <c s="9" r="D8" t="n">
        <v>623</v>
      </c>
      <c s="9" r="F8" t="n">
        <v>518</v>
      </c>
    </row>
    <row spans="1:6" r="9">
      <c s="4" r="A9" t="s">
        <v>520</v>
      </c>
    </row>
    <row spans="1:6" r="10">
      <c s="3" r="A10" t="s">
        <v>516</v>
      </c>
    </row>
    <row spans="1:6" r="11">
      <c s="4" r="A11" t="s">
        <v>521</v>
      </c>
      <c s="13" r="E11" t="n">
        <v>7.1</v>
      </c>
    </row>
    <row spans="1:6" r="12">
      <c s="4" r="A12" t="s">
        <v>522</v>
      </c>
    </row>
    <row spans="1:6" r="13">
      <c s="3" r="A13" t="s">
        <v>516</v>
      </c>
    </row>
    <row spans="1:6" r="14">
      <c s="4" r="A14" t="s">
        <v>523</v>
      </c>
      <c s="7" r="C14" t="n">
        <v>471</v>
      </c>
    </row>
    <row spans="1:6" r="15">
      <c s="4" r="A15" t="s">
        <v>518</v>
      </c>
      <c s="7" r="C15" t="n">
        <v>232</v>
      </c>
    </row>
    <row spans="1:6" r="16">
      <c s="4" r="A16" t="s">
        <v>524</v>
      </c>
      <c s="7" r="C16" t="n">
        <v>196</v>
      </c>
    </row>
    <row spans="1:6" r="17">
      <c s="4" r="A17" t="s">
        <v>525</v>
      </c>
      <c s="7" r="C17" t="n">
        <v>70</v>
      </c>
    </row>
    <row spans="1:6" r="18">
      <c s="4" r="A18" t="s">
        <v>526</v>
      </c>
      <c s="7" r="C18" t="n">
        <v>109</v>
      </c>
    </row>
    <row spans="1:6" r="19">
      <c s="4" r="A19" t="s">
        <v>527</v>
      </c>
    </row>
    <row spans="1:6" r="20">
      <c s="3" r="A20" t="s">
        <v>516</v>
      </c>
    </row>
    <row spans="1:6" r="21">
      <c s="4" r="A21" t="s">
        <v>528</v>
      </c>
      <c s="9" r="C21" t="n">
        <v>7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529</v>
      </c>
      <c s="2" r="B1" t="s">
        <v>510</v>
      </c>
      <c s="2" r="E1" t="s">
        <v>1</v>
      </c>
    </row>
    <row spans="1:8" r="2">
      <c s="2" r="B2" t="s">
        <v>31</v>
      </c>
      <c s="2" r="C2" t="s">
        <v>530</v>
      </c>
      <c s="2" r="D2" t="s">
        <v>531</v>
      </c>
      <c s="2" r="E2" t="s">
        <v>2</v>
      </c>
      <c s="2" r="F2" t="s">
        <v>31</v>
      </c>
      <c s="2" r="G2" t="s">
        <v>32</v>
      </c>
      <c s="2" r="H2" t="s">
        <v>532</v>
      </c>
    </row>
    <row spans="1:8" r="3">
      <c s="3" r="A3" t="s">
        <v>533</v>
      </c>
    </row>
    <row spans="1:8" r="4">
      <c s="4" r="A4" t="s">
        <v>534</v>
      </c>
      <c s="9" r="F4" t="n">
        <v>12</v>
      </c>
    </row>
    <row spans="1:8" r="5">
      <c s="4" r="A5" t="s">
        <v>535</v>
      </c>
      <c s="7" r="E5" t="n">
        <v>19276</v>
      </c>
      <c s="7" r="G5" t="n">
        <v>36502</v>
      </c>
    </row>
    <row spans="1:8" r="6">
      <c s="4" r="A6" t="s">
        <v>536</v>
      </c>
      <c s="7" r="F6" t="n">
        <v>450</v>
      </c>
    </row>
    <row spans="1:8" r="7">
      <c s="4" r="A7" t="s">
        <v>537</v>
      </c>
    </row>
    <row spans="1:8" r="8">
      <c s="3" r="A8" t="s">
        <v>533</v>
      </c>
    </row>
    <row spans="1:8" r="9">
      <c s="4" r="A9" t="s">
        <v>538</v>
      </c>
      <c s="9" r="G9" t="n">
        <v>117</v>
      </c>
    </row>
    <row spans="1:8" r="10">
      <c s="4" r="A10" t="s">
        <v>539</v>
      </c>
    </row>
    <row spans="1:8" r="11">
      <c s="3" r="A11" t="s">
        <v>533</v>
      </c>
    </row>
    <row spans="1:8" r="12">
      <c s="4" r="A12" t="s">
        <v>534</v>
      </c>
      <c s="7" r="F12" t="n">
        <v>12</v>
      </c>
    </row>
    <row spans="1:8" r="13">
      <c s="4" r="A13" t="s">
        <v>540</v>
      </c>
      <c s="9" r="B13" t="n">
        <v>84</v>
      </c>
      <c s="7" r="F13" t="n">
        <v>84</v>
      </c>
    </row>
    <row spans="1:8" r="14">
      <c s="4" r="A14" t="s">
        <v>541</v>
      </c>
    </row>
    <row spans="1:8" r="15">
      <c s="3" r="A15" t="s">
        <v>533</v>
      </c>
    </row>
    <row spans="1:8" r="16">
      <c s="4" r="A16" t="s">
        <v>534</v>
      </c>
      <c s="9" r="C16" t="n">
        <v>12</v>
      </c>
    </row>
    <row spans="1:8" r="17">
      <c s="4" r="A17" t="s">
        <v>540</v>
      </c>
      <c s="9" r="H17" t="n">
        <v>68</v>
      </c>
    </row>
    <row spans="1:8" r="18">
      <c s="4" r="A18" t="s">
        <v>542</v>
      </c>
    </row>
    <row spans="1:8" r="19">
      <c s="3" r="A19" t="s">
        <v>533</v>
      </c>
    </row>
    <row spans="1:8" r="20">
      <c s="4" r="A20" t="s">
        <v>540</v>
      </c>
      <c s="7" r="B20" t="n">
        <v>77</v>
      </c>
      <c s="7" r="F20" t="n">
        <v>77</v>
      </c>
    </row>
    <row spans="1:8" r="21">
      <c s="4" r="A21" t="s">
        <v>543</v>
      </c>
    </row>
    <row spans="1:8" r="22">
      <c s="3" r="A22" t="s">
        <v>533</v>
      </c>
    </row>
    <row spans="1:8" r="23">
      <c s="4" r="A23" t="s">
        <v>540</v>
      </c>
      <c s="9" r="D23" t="n">
        <v>685</v>
      </c>
    </row>
    <row spans="1:8" r="24">
      <c s="4" r="A24" t="s">
        <v>535</v>
      </c>
      <c s="7" r="D24" t="n">
        <v>17400</v>
      </c>
    </row>
    <row spans="1:8" r="25">
      <c s="4" r="A25" t="s">
        <v>544</v>
      </c>
      <c s="9" r="D25" t="n">
        <v>696</v>
      </c>
    </row>
    <row spans="1:8" r="26">
      <c s="4" r="A26" t="s">
        <v>545</v>
      </c>
      <c s="7" r="D26" t="n">
        <v>481</v>
      </c>
    </row>
    <row spans="1:8" r="27">
      <c s="4" r="A27" t="s">
        <v>546</v>
      </c>
      <c s="7" r="D27" t="n">
        <v>60</v>
      </c>
    </row>
    <row spans="1:8" r="28">
      <c s="4" r="A28" t="s">
        <v>538</v>
      </c>
      <c s="9" r="D28" t="n">
        <v>117</v>
      </c>
    </row>
    <row spans="1:8" r="29">
      <c s="4" r="A29" t="s">
        <v>547</v>
      </c>
    </row>
    <row spans="1:8" r="30">
      <c s="3" r="A30" t="s">
        <v>533</v>
      </c>
    </row>
    <row spans="1:8" r="31">
      <c s="4" r="A31" t="s">
        <v>548</v>
      </c>
      <c s="9" r="E31" t="n">
        <v>242</v>
      </c>
      <c s="7" r="F31" t="n">
        <v>126</v>
      </c>
    </row>
    <row spans="1:8" r="32">
      <c s="4" r="A32" t="s">
        <v>549</v>
      </c>
    </row>
    <row spans="1:8" r="33">
      <c s="3" r="A33" t="s">
        <v>533</v>
      </c>
    </row>
    <row spans="1:8" r="34">
      <c s="4" r="A34" t="s">
        <v>548</v>
      </c>
      <c s="9" r="G34" t="n">
        <v>48</v>
      </c>
    </row>
    <row spans="1:8" r="35">
      <c s="4" r="A35" t="s">
        <v>550</v>
      </c>
    </row>
    <row spans="1:8" r="36">
      <c s="3" r="A36" t="s">
        <v>533</v>
      </c>
    </row>
    <row spans="1:8" r="37">
      <c s="4" r="A37" t="s">
        <v>536</v>
      </c>
      <c s="7" r="F37" t="n">
        <v>450</v>
      </c>
    </row>
    <row spans="1:8" r="38">
      <c s="4" r="A38" t="s">
        <v>551</v>
      </c>
    </row>
    <row spans="1:8" r="39">
      <c s="3" r="A39" t="s">
        <v>533</v>
      </c>
    </row>
    <row spans="1:8" r="40">
      <c s="4" r="A40" t="s">
        <v>552</v>
      </c>
      <c s="7" r="B40" t="n">
        <v>334</v>
      </c>
    </row>
    <row spans="1:8" r="41">
      <c s="4" r="A41" t="s">
        <v>553</v>
      </c>
      <c s="7" r="B41" t="n">
        <v>76</v>
      </c>
      <c s="9" r="F41" t="n">
        <v>76</v>
      </c>
    </row>
    <row spans="1:8" r="42">
      <c s="4" r="A42" t="s">
        <v>554</v>
      </c>
      <c s="9" r="B42" t="n">
        <v>145</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31</v>
      </c>
    </row>
    <row spans="1:3" r="2">
      <c s="3" r="A2" t="s">
        <v>238</v>
      </c>
    </row>
    <row spans="1:3" r="3">
      <c s="4" r="A3" t="s">
        <v>556</v>
      </c>
      <c s="9" r="B3" t="n">
        <v>11977</v>
      </c>
      <c s="9" r="C3" t="n">
        <v>10035</v>
      </c>
    </row>
    <row spans="1:3" r="4">
      <c s="4" r="A4" t="s">
        <v>557</v>
      </c>
      <c s="7" r="B4" t="n">
        <v>84</v>
      </c>
      <c s="7" r="C4" t="n">
        <v>76</v>
      </c>
    </row>
    <row spans="1:3" r="5">
      <c s="4" r="A5" t="s">
        <v>558</v>
      </c>
      <c s="7" r="B5" t="n">
        <v>82</v>
      </c>
      <c s="7" r="C5" t="n">
        <v>78</v>
      </c>
    </row>
    <row spans="1:3" r="6">
      <c s="4" r="A6" t="s">
        <v>189</v>
      </c>
      <c s="9" r="B6" t="n">
        <v>12143</v>
      </c>
      <c s="9" r="C6" t="n">
        <v>101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9</v>
      </c>
      <c s="2" r="B1" t="s">
        <v>1</v>
      </c>
    </row>
    <row spans="1:4" r="2">
      <c s="2" r="B2" t="s">
        <v>2</v>
      </c>
      <c s="2" r="C2" t="s">
        <v>31</v>
      </c>
      <c s="2" r="D2" t="s">
        <v>32</v>
      </c>
    </row>
    <row spans="1:4" r="3">
      <c s="3" r="A3" t="s">
        <v>560</v>
      </c>
    </row>
    <row spans="1:4" r="4">
      <c s="4" r="A4" t="s">
        <v>561</v>
      </c>
      <c s="9" r="B4" t="n">
        <v>33126</v>
      </c>
      <c s="9" r="C4" t="n">
        <v>57979</v>
      </c>
      <c s="9" r="D4" t="n">
        <v>59500</v>
      </c>
    </row>
    <row spans="1:4" r="5">
      <c s="4" r="A5" t="s">
        <v>562</v>
      </c>
      <c s="7" r="B5" t="n">
        <v>3180</v>
      </c>
      <c s="7" r="C5" t="n">
        <v>4791</v>
      </c>
      <c s="7" r="D5" t="n">
        <v>5975</v>
      </c>
    </row>
    <row spans="1:4" r="6">
      <c s="4" r="A6" t="s">
        <v>59</v>
      </c>
      <c s="7" r="B6" t="n">
        <v>3158</v>
      </c>
      <c s="7" r="C6" t="n">
        <v>4700</v>
      </c>
      <c s="7" r="D6" t="n">
        <v>5838</v>
      </c>
    </row>
    <row spans="1:4" r="7">
      <c s="4" r="A7" t="s">
        <v>563</v>
      </c>
      <c s="7" r="B7" t="n">
        <v>6024</v>
      </c>
      <c s="7" r="C7" t="n">
        <v>7402</v>
      </c>
      <c s="7" r="D7" t="n">
        <v>9865</v>
      </c>
    </row>
    <row spans="1:4" r="8">
      <c s="4" r="A8" t="s">
        <v>564</v>
      </c>
      <c s="7" r="B8" t="n">
        <v>46047</v>
      </c>
      <c s="7" r="C8" t="n">
        <v>41271</v>
      </c>
      <c s="7" r="D8" t="n">
        <v>40188</v>
      </c>
    </row>
    <row spans="1:4" r="9">
      <c s="4" r="A9" t="s">
        <v>565</v>
      </c>
      <c s="7" r="B9" t="n">
        <v>4130</v>
      </c>
      <c s="7" r="C9" t="n">
        <v>6854</v>
      </c>
      <c s="7" r="D9" t="n">
        <v>7971</v>
      </c>
    </row>
    <row spans="1:4" r="10">
      <c s="4" r="A10" t="s">
        <v>566</v>
      </c>
      <c s="9" r="B10" t="n">
        <v>11493</v>
      </c>
      <c s="9" r="C10" t="n">
        <v>9736</v>
      </c>
      <c s="9" r="D10" t="n">
        <v>99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34"/>
    <col customWidth="1" max="6" min="6" width="21"/>
    <col customWidth="1" max="7" min="7" width="21"/>
    <col customWidth="1" max="8" min="8" width="21"/>
    <col customWidth="1" max="9" min="9" width="14"/>
    <col customWidth="1" max="10" min="10" width="14"/>
    <col customWidth="1" max="11" min="11" width="14"/>
  </cols>
  <sheetData>
    <row spans="1:11" r="1">
      <c s="1" r="A1" t="s">
        <v>567</v>
      </c>
      <c s="2" r="B1" t="s">
        <v>510</v>
      </c>
      <c s="2" r="C1" t="s">
        <v>568</v>
      </c>
      <c s="2" r="D1" t="s">
        <v>1</v>
      </c>
    </row>
    <row spans="1:11" r="2">
      <c s="2" r="B2" t="s">
        <v>569</v>
      </c>
      <c s="2" r="C2" t="s">
        <v>570</v>
      </c>
      <c s="2" r="D2" t="s">
        <v>571</v>
      </c>
      <c s="2" r="E2" t="s">
        <v>572</v>
      </c>
      <c s="2" r="F2" t="s">
        <v>515</v>
      </c>
      <c s="2" r="G2" t="s">
        <v>573</v>
      </c>
      <c s="2" r="H2" t="s">
        <v>574</v>
      </c>
      <c s="2" r="I2" t="s">
        <v>478</v>
      </c>
      <c s="2" r="J2" t="s">
        <v>479</v>
      </c>
      <c s="2" r="K2" t="s">
        <v>480</v>
      </c>
    </row>
    <row spans="1:11" r="3">
      <c s="3" r="A3" t="s">
        <v>575</v>
      </c>
    </row>
    <row spans="1:11" r="4">
      <c s="4" r="A4" t="s">
        <v>576</v>
      </c>
      <c s="7" r="E4" t="n">
        <v>2</v>
      </c>
    </row>
    <row spans="1:11" r="5">
      <c s="4" r="A5" t="s">
        <v>577</v>
      </c>
      <c s="9" r="D5" t="n">
        <v>1444</v>
      </c>
    </row>
    <row spans="1:11" r="6">
      <c s="4" r="A6" t="s">
        <v>578</v>
      </c>
      <c s="7" r="D6" t="n">
        <v>1769</v>
      </c>
      <c s="9" r="E6" t="n">
        <v>3305</v>
      </c>
      <c s="9" r="F6" t="n">
        <v>2752</v>
      </c>
    </row>
    <row spans="1:11" r="7">
      <c s="4" r="A7" t="s">
        <v>556</v>
      </c>
      <c s="9" r="D7" t="n">
        <v>11977</v>
      </c>
      <c s="7" r="E7" t="n">
        <v>10035</v>
      </c>
    </row>
    <row spans="1:11" r="8">
      <c s="4" r="A8" t="s">
        <v>579</v>
      </c>
      <c s="9" r="H8" t="n">
        <v>1100</v>
      </c>
    </row>
    <row spans="1:11" r="9">
      <c s="4" r="A9" t="s">
        <v>580</v>
      </c>
    </row>
    <row spans="1:11" r="10">
      <c s="3" r="A10" t="s">
        <v>575</v>
      </c>
    </row>
    <row spans="1:11" r="11">
      <c s="4" r="A11" t="s">
        <v>581</v>
      </c>
      <c s="7" r="D11" t="n">
        <v>2</v>
      </c>
    </row>
    <row spans="1:11" r="12">
      <c s="4" r="A12" t="s">
        <v>582</v>
      </c>
    </row>
    <row spans="1:11" r="13">
      <c s="3" r="A13" t="s">
        <v>575</v>
      </c>
    </row>
    <row spans="1:11" r="14">
      <c s="4" r="A14" t="s">
        <v>576</v>
      </c>
      <c s="7" r="D14" t="n">
        <v>2</v>
      </c>
    </row>
    <row spans="1:11" r="15">
      <c s="4" r="A15" t="s">
        <v>583</v>
      </c>
    </row>
    <row spans="1:11" r="16">
      <c s="3" r="A16" t="s">
        <v>575</v>
      </c>
    </row>
    <row spans="1:11" r="17">
      <c s="4" r="A17" t="s">
        <v>487</v>
      </c>
      <c s="4" r="D17" t="s">
        <v>484</v>
      </c>
    </row>
    <row spans="1:11" r="18">
      <c s="4" r="A18" t="s">
        <v>578</v>
      </c>
      <c s="9" r="C18" t="n">
        <v>760</v>
      </c>
    </row>
    <row spans="1:11" r="19">
      <c s="4" r="A19" t="s">
        <v>584</v>
      </c>
      <c s="4" r="D19" t="s">
        <v>585</v>
      </c>
    </row>
    <row spans="1:11" r="20">
      <c s="4" r="A20" t="s">
        <v>556</v>
      </c>
      <c s="9" r="D20" t="n">
        <v>1967</v>
      </c>
    </row>
    <row spans="1:11" r="21">
      <c s="4" r="A21" t="s">
        <v>586</v>
      </c>
      <c s="7" r="D21" t="n">
        <v>3155</v>
      </c>
    </row>
    <row spans="1:11" r="22">
      <c s="4" r="A22" t="s">
        <v>587</v>
      </c>
      <c s="9" r="D22" t="n">
        <v>218</v>
      </c>
      <c s="9" r="E22" t="n">
        <v>184</v>
      </c>
      <c s="7" r="F22" t="n">
        <v>185</v>
      </c>
    </row>
    <row spans="1:11" r="23">
      <c s="4" r="A23" t="s">
        <v>588</v>
      </c>
      <c s="7" r="C23" t="n">
        <v>1232</v>
      </c>
    </row>
    <row spans="1:11" r="24">
      <c s="4" r="A24" t="s">
        <v>589</v>
      </c>
    </row>
    <row spans="1:11" r="25">
      <c s="3" r="A25" t="s">
        <v>575</v>
      </c>
    </row>
    <row spans="1:11" r="26">
      <c s="4" r="A26" t="s">
        <v>590</v>
      </c>
      <c s="9" r="C26" t="n">
        <v>472</v>
      </c>
    </row>
    <row spans="1:11" r="27">
      <c s="4" r="A27" t="s">
        <v>591</v>
      </c>
    </row>
    <row spans="1:11" r="28">
      <c s="3" r="A28" t="s">
        <v>575</v>
      </c>
    </row>
    <row spans="1:11" r="29">
      <c s="4" r="A29" t="s">
        <v>592</v>
      </c>
      <c s="9" r="G29" t="n">
        <v>7500</v>
      </c>
    </row>
    <row spans="1:11" r="30">
      <c s="4" r="A30" t="s">
        <v>593</v>
      </c>
      <c s="4" r="G30" t="s">
        <v>594</v>
      </c>
    </row>
    <row spans="1:11" r="31">
      <c s="4" r="A31" t="s">
        <v>595</v>
      </c>
    </row>
    <row spans="1:11" r="32">
      <c s="3" r="A32" t="s">
        <v>575</v>
      </c>
    </row>
    <row spans="1:11" r="33">
      <c s="4" r="A33" t="s">
        <v>487</v>
      </c>
      <c s="4" r="D33" t="s">
        <v>484</v>
      </c>
    </row>
    <row spans="1:11" r="34">
      <c s="4" r="A34" t="s">
        <v>556</v>
      </c>
      <c s="9" r="D34" t="n">
        <v>2293</v>
      </c>
    </row>
    <row spans="1:11" r="35">
      <c s="4" r="A35" t="s">
        <v>586</v>
      </c>
      <c s="7" r="D35" t="n">
        <v>56</v>
      </c>
    </row>
    <row spans="1:11" r="36">
      <c s="4" r="A36" t="s">
        <v>596</v>
      </c>
      <c s="9" r="D36" t="n">
        <v>1500</v>
      </c>
    </row>
    <row spans="1:11" r="37">
      <c s="4" r="A37" t="s">
        <v>597</v>
      </c>
    </row>
    <row spans="1:11" r="38">
      <c s="3" r="A38" t="s">
        <v>575</v>
      </c>
    </row>
    <row spans="1:11" r="39">
      <c s="4" r="A39" t="s">
        <v>487</v>
      </c>
      <c s="4" r="D39" t="s">
        <v>484</v>
      </c>
    </row>
    <row spans="1:11" r="40">
      <c s="4" r="A40" t="s">
        <v>556</v>
      </c>
      <c s="9" r="D40" t="n">
        <v>5177</v>
      </c>
    </row>
    <row spans="1:11" r="41">
      <c s="4" r="A41" t="s">
        <v>598</v>
      </c>
    </row>
    <row spans="1:11" r="42">
      <c s="3" r="A42" t="s">
        <v>575</v>
      </c>
    </row>
    <row spans="1:11" r="43">
      <c s="4" r="A43" t="s">
        <v>599</v>
      </c>
      <c s="4" r="D43" t="s">
        <v>469</v>
      </c>
    </row>
    <row spans="1:11" r="44">
      <c s="4" r="A44" t="s">
        <v>600</v>
      </c>
    </row>
    <row spans="1:11" r="45">
      <c s="3" r="A45" t="s">
        <v>575</v>
      </c>
    </row>
    <row spans="1:11" r="46">
      <c s="4" r="A46" t="s">
        <v>599</v>
      </c>
      <c s="4" r="D46" t="s">
        <v>601</v>
      </c>
    </row>
    <row spans="1:11" r="47">
      <c s="4" r="A47" t="s">
        <v>602</v>
      </c>
    </row>
    <row spans="1:11" r="48">
      <c s="3" r="A48" t="s">
        <v>575</v>
      </c>
    </row>
    <row spans="1:11" r="49">
      <c s="4" r="A49" t="s">
        <v>487</v>
      </c>
      <c s="4" r="B49" t="s">
        <v>603</v>
      </c>
      <c s="4" r="D49" t="s">
        <v>603</v>
      </c>
    </row>
    <row spans="1:11" r="50">
      <c s="4" r="A50" t="s">
        <v>556</v>
      </c>
      <c s="9" r="D50" t="n">
        <v>407</v>
      </c>
    </row>
    <row spans="1:11" r="51">
      <c s="4" r="A51" t="s">
        <v>596</v>
      </c>
      <c s="9" r="B51" t="n">
        <v>112</v>
      </c>
    </row>
    <row spans="1:11" r="52">
      <c s="4" r="A52" t="s">
        <v>604</v>
      </c>
      <c s="7" r="B52" t="n">
        <v>450</v>
      </c>
    </row>
    <row spans="1:11" r="53">
      <c s="4" r="A53" t="s">
        <v>579</v>
      </c>
      <c s="9" r="B53" t="n">
        <v>2600</v>
      </c>
    </row>
    <row spans="1:11" r="54">
      <c s="4" r="A54" t="s">
        <v>605</v>
      </c>
    </row>
    <row spans="1:11" r="55">
      <c s="3" r="A55" t="s">
        <v>575</v>
      </c>
    </row>
    <row spans="1:11" r="56">
      <c s="4" r="A56" t="s">
        <v>487</v>
      </c>
      <c s="4" r="D56" t="s">
        <v>606</v>
      </c>
    </row>
    <row spans="1:11" r="57">
      <c s="4" r="A57" t="s">
        <v>556</v>
      </c>
      <c s="9" r="D57" t="n">
        <v>431</v>
      </c>
    </row>
    <row spans="1:11" r="58">
      <c s="4" r="A58" t="s">
        <v>607</v>
      </c>
    </row>
    <row spans="1:11" r="59">
      <c s="3" r="A59" t="s">
        <v>575</v>
      </c>
    </row>
    <row spans="1:11" r="60">
      <c s="4" r="A60" t="s">
        <v>487</v>
      </c>
      <c s="4" r="D60" t="s">
        <v>606</v>
      </c>
    </row>
    <row spans="1:11" r="61">
      <c s="4" r="A61" t="s">
        <v>556</v>
      </c>
      <c s="9" r="D61" t="n">
        <v>213</v>
      </c>
    </row>
    <row spans="1:11" r="62">
      <c s="4" r="A62" t="s">
        <v>586</v>
      </c>
      <c s="9" r="D62" t="n">
        <v>98</v>
      </c>
    </row>
    <row spans="1:11" r="63">
      <c s="4" r="A63" t="s">
        <v>608</v>
      </c>
      <c s="9" r="F63" t="n">
        <v>156</v>
      </c>
    </row>
    <row spans="1:11" r="64">
      <c s="4" r="A64" t="s">
        <v>609</v>
      </c>
    </row>
    <row spans="1:11" r="65">
      <c s="3" r="A65" t="s">
        <v>575</v>
      </c>
    </row>
    <row spans="1:11" r="66">
      <c s="4" r="A66" t="s">
        <v>487</v>
      </c>
      <c s="4" r="D66" t="s">
        <v>603</v>
      </c>
    </row>
    <row spans="1:11" r="67">
      <c s="4" r="A67" t="s">
        <v>556</v>
      </c>
      <c s="9" r="D67" t="n">
        <v>317</v>
      </c>
    </row>
    <row spans="1:11" r="68">
      <c s="4" r="A68" t="s">
        <v>610</v>
      </c>
    </row>
    <row spans="1:11" r="69">
      <c s="3" r="A69" t="s">
        <v>575</v>
      </c>
    </row>
    <row spans="1:11" r="70">
      <c s="4" r="A70" t="s">
        <v>611</v>
      </c>
      <c s="7" r="D70" t="n">
        <v>470</v>
      </c>
    </row>
    <row spans="1:11" r="71">
      <c s="4" r="A71" t="s">
        <v>612</v>
      </c>
    </row>
    <row spans="1:11" r="72">
      <c s="3" r="A72" t="s">
        <v>575</v>
      </c>
    </row>
    <row spans="1:11" r="73">
      <c s="4" r="A73" t="s">
        <v>487</v>
      </c>
      <c s="4" r="D73" t="s">
        <v>603</v>
      </c>
    </row>
    <row spans="1:11" r="74">
      <c s="4" r="A74" t="s">
        <v>556</v>
      </c>
      <c s="9" r="D74" t="n">
        <v>104</v>
      </c>
    </row>
    <row spans="1:11" r="75">
      <c s="4" r="A75" t="s">
        <v>613</v>
      </c>
    </row>
    <row spans="1:11" r="76">
      <c s="3" r="A76" t="s">
        <v>575</v>
      </c>
    </row>
    <row spans="1:11" r="77">
      <c s="4" r="A77" t="s">
        <v>611</v>
      </c>
      <c s="7" r="D77" t="n">
        <v>395</v>
      </c>
    </row>
    <row spans="1:11" r="78">
      <c s="4" r="A78" t="s">
        <v>614</v>
      </c>
    </row>
    <row spans="1:11" r="79">
      <c s="3" r="A79" t="s">
        <v>575</v>
      </c>
    </row>
    <row spans="1:11" r="80">
      <c s="4" r="A80" t="s">
        <v>615</v>
      </c>
      <c s="4" r="I80" t="s">
        <v>484</v>
      </c>
      <c s="4" r="J80" t="s">
        <v>484</v>
      </c>
    </row>
    <row spans="1:11" r="81">
      <c s="4" r="A81" t="s">
        <v>616</v>
      </c>
    </row>
    <row spans="1:11" r="82">
      <c s="3" r="A82" t="s">
        <v>575</v>
      </c>
    </row>
    <row spans="1:11" r="83">
      <c s="4" r="A83" t="s">
        <v>487</v>
      </c>
      <c s="4" r="K83" t="s">
        <v>484</v>
      </c>
    </row>
    <row spans="1:11" r="84">
      <c s="4" r="A84" t="s">
        <v>617</v>
      </c>
    </row>
    <row spans="1:11" r="85">
      <c s="3" r="A85" t="s">
        <v>575</v>
      </c>
    </row>
    <row spans="1:11" r="86">
      <c s="4" r="A86" t="s">
        <v>618</v>
      </c>
      <c s="4" r="K86" t="s">
        <v>484</v>
      </c>
    </row>
  </sheetData>
  <mergeCells count="2">
    <mergeCell ref="A1:A2"/>
    <mergeCell ref="D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31</v>
      </c>
    </row>
    <row spans="1:3" r="2">
      <c s="3" r="A2" t="s">
        <v>364</v>
      </c>
    </row>
    <row spans="1:3" r="3">
      <c s="4" r="A3" t="s">
        <v>620</v>
      </c>
      <c s="9" r="B3" t="n">
        <v>30310</v>
      </c>
      <c s="9" r="C3" t="n">
        <v>27145</v>
      </c>
    </row>
    <row spans="1:3" r="4">
      <c s="4" r="A4" t="s">
        <v>621</v>
      </c>
      <c s="7" r="B4" t="n">
        <v>10589</v>
      </c>
      <c s="7" r="C4" t="n">
        <v>9799</v>
      </c>
    </row>
    <row spans="1:3" r="5">
      <c s="4" r="A5" t="s">
        <v>622</v>
      </c>
      <c s="7" r="B5" t="n">
        <v>19721</v>
      </c>
      <c s="7" r="C5" t="n">
        <v>17346</v>
      </c>
    </row>
    <row spans="1:3" r="6">
      <c s="4" r="A6" t="s">
        <v>623</v>
      </c>
    </row>
    <row spans="1:3" r="7">
      <c s="3" r="A7" t="s">
        <v>364</v>
      </c>
    </row>
    <row spans="1:3" r="8">
      <c s="4" r="A8" t="s">
        <v>620</v>
      </c>
      <c s="7" r="B8" t="n">
        <v>6978</v>
      </c>
      <c s="7" r="C8" t="n">
        <v>4726</v>
      </c>
    </row>
    <row spans="1:3" r="9">
      <c s="4" r="A9" t="s">
        <v>621</v>
      </c>
      <c s="7" r="B9" t="n">
        <v>1293</v>
      </c>
      <c s="7" r="C9" t="n">
        <v>1185</v>
      </c>
    </row>
    <row spans="1:3" r="10">
      <c s="4" r="A10" t="s">
        <v>622</v>
      </c>
      <c s="7" r="B10" t="n">
        <v>5685</v>
      </c>
      <c s="7" r="C10" t="n">
        <v>3541</v>
      </c>
    </row>
    <row spans="1:3" r="11">
      <c s="4" r="A11" t="s">
        <v>624</v>
      </c>
    </row>
    <row spans="1:3" r="12">
      <c s="3" r="A12" t="s">
        <v>364</v>
      </c>
    </row>
    <row spans="1:3" r="13">
      <c s="4" r="A13" t="s">
        <v>620</v>
      </c>
      <c s="7" r="B13" t="n">
        <v>20850</v>
      </c>
      <c s="7" r="C13" t="n">
        <v>19951</v>
      </c>
    </row>
    <row spans="1:3" r="14">
      <c s="4" r="A14" t="s">
        <v>621</v>
      </c>
      <c s="7" r="B14" t="n">
        <v>8046</v>
      </c>
      <c s="7" r="C14" t="n">
        <v>7424</v>
      </c>
    </row>
    <row spans="1:3" r="15">
      <c s="4" r="A15" t="s">
        <v>622</v>
      </c>
      <c s="7" r="B15" t="n">
        <v>12804</v>
      </c>
      <c s="7" r="C15" t="n">
        <v>12527</v>
      </c>
    </row>
    <row spans="1:3" r="16">
      <c s="4" r="A16" t="s">
        <v>625</v>
      </c>
    </row>
    <row spans="1:3" r="17">
      <c s="3" r="A17" t="s">
        <v>364</v>
      </c>
    </row>
    <row spans="1:3" r="18">
      <c s="4" r="A18" t="s">
        <v>620</v>
      </c>
      <c s="7" r="B18" t="n">
        <v>1422</v>
      </c>
      <c s="7" r="C18" t="n">
        <v>1490</v>
      </c>
    </row>
    <row spans="1:3" r="19">
      <c s="4" r="A19" t="s">
        <v>621</v>
      </c>
      <c s="7" r="B19" t="n">
        <v>746</v>
      </c>
      <c s="7" r="C19" t="n">
        <v>738</v>
      </c>
    </row>
    <row spans="1:3" r="20">
      <c s="4" r="A20" t="s">
        <v>622</v>
      </c>
      <c s="7" r="B20" t="n">
        <v>676</v>
      </c>
      <c s="7" r="C20" t="n">
        <v>752</v>
      </c>
    </row>
    <row spans="1:3" r="21">
      <c s="4" r="A21" t="s">
        <v>626</v>
      </c>
    </row>
    <row spans="1:3" r="22">
      <c s="3" r="A22" t="s">
        <v>364</v>
      </c>
    </row>
    <row spans="1:3" r="23">
      <c s="4" r="A23" t="s">
        <v>620</v>
      </c>
      <c s="7" r="B23" t="n">
        <v>1060</v>
      </c>
      <c s="7" r="C23" t="n">
        <v>978</v>
      </c>
    </row>
    <row spans="1:3" r="24">
      <c s="4" r="A24" t="s">
        <v>621</v>
      </c>
      <c s="7" r="B24" t="n">
        <v>504</v>
      </c>
      <c s="7" r="C24" t="n">
        <v>452</v>
      </c>
    </row>
    <row spans="1:3" r="25">
      <c s="4" r="A25" t="s">
        <v>622</v>
      </c>
      <c s="9" r="B25" t="n">
        <v>556</v>
      </c>
      <c s="9" r="C25" t="n">
        <v>5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46</v>
      </c>
      <c s="2" r="C1" t="s">
        <v>1</v>
      </c>
    </row>
    <row spans="1:8" r="2">
      <c s="2" r="C2" t="s">
        <v>2</v>
      </c>
      <c s="2" r="E2" t="s">
        <v>31</v>
      </c>
      <c s="2" r="G2" t="s">
        <v>32</v>
      </c>
    </row>
    <row spans="1:8" r="3">
      <c s="3" r="A3" t="s">
        <v>147</v>
      </c>
    </row>
    <row spans="1:8" r="4">
      <c s="4" r="A4" t="s">
        <v>59</v>
      </c>
      <c s="9" r="C4" t="n">
        <v>4280</v>
      </c>
      <c s="9" r="E4" t="n">
        <v>4797</v>
      </c>
      <c s="9" r="G4" t="n">
        <v>3743</v>
      </c>
    </row>
    <row spans="1:8" r="5">
      <c s="3" r="A5" t="s">
        <v>148</v>
      </c>
    </row>
    <row spans="1:8" r="6">
      <c s="4" r="A6" t="s">
        <v>44</v>
      </c>
      <c s="7" r="C6" t="n">
        <v>1078</v>
      </c>
      <c s="7" r="E6" t="n">
        <v>995</v>
      </c>
      <c s="7" r="G6" t="n">
        <v>947</v>
      </c>
    </row>
    <row spans="1:8" r="7">
      <c s="4" r="A7" t="s">
        <v>45</v>
      </c>
      <c s="7" r="C7" t="n">
        <v>7</v>
      </c>
      <c s="7" r="E7" t="n">
        <v>150</v>
      </c>
      <c s="7" r="G7" t="n">
        <v>29</v>
      </c>
    </row>
    <row spans="1:8" r="8">
      <c s="4" r="A8" t="s">
        <v>48</v>
      </c>
      <c s="7" r="C8" t="n">
        <v>21</v>
      </c>
      <c s="7" r="E8" t="n">
        <v>24</v>
      </c>
      <c s="7" r="G8" t="n">
        <v>24</v>
      </c>
    </row>
    <row spans="1:8" r="9">
      <c s="4" r="A9" t="s">
        <v>149</v>
      </c>
      <c s="7" r="C9" t="n">
        <v>529</v>
      </c>
      <c s="7" r="E9" t="n">
        <v>-488</v>
      </c>
      <c s="7" r="G9" t="n">
        <v>594</v>
      </c>
    </row>
    <row spans="1:8" r="10">
      <c s="4" r="A10" t="s">
        <v>150</v>
      </c>
      <c s="7" r="C10" t="n">
        <v>185</v>
      </c>
      <c s="7" r="E10" t="n">
        <v>197</v>
      </c>
      <c s="7" r="G10" t="n">
        <v>-354</v>
      </c>
    </row>
    <row spans="1:8" r="11">
      <c s="4" r="A11" t="s">
        <v>37</v>
      </c>
      <c s="7" r="C11" t="n">
        <v>-283</v>
      </c>
      <c s="7" r="E11" t="n">
        <v>-295</v>
      </c>
      <c s="7" r="G11" t="n">
        <v>-55</v>
      </c>
    </row>
    <row spans="1:8" r="12">
      <c s="4" r="A12" t="s">
        <v>55</v>
      </c>
      <c s="4" r="B12" t="s">
        <v>74</v>
      </c>
      <c s="7" r="E12" t="n">
        <v>-706</v>
      </c>
      <c s="4" r="F12" t="s">
        <v>47</v>
      </c>
      <c s="7" r="G12" t="n">
        <v>-61</v>
      </c>
      <c s="4" r="H12" t="s">
        <v>57</v>
      </c>
    </row>
    <row spans="1:8" r="13">
      <c s="4" r="A13" t="s">
        <v>151</v>
      </c>
      <c s="7" r="C13" t="n">
        <v>117</v>
      </c>
      <c s="7" r="E13" t="n">
        <v>-127</v>
      </c>
      <c s="7" r="G13" t="n">
        <v>195</v>
      </c>
    </row>
    <row spans="1:8" r="14">
      <c s="3" r="A14" t="s">
        <v>152</v>
      </c>
    </row>
    <row spans="1:8" r="15">
      <c s="4" r="A15" t="s">
        <v>153</v>
      </c>
      <c s="7" r="C15" t="n">
        <v>2129</v>
      </c>
      <c s="7" r="E15" t="n">
        <v>2226</v>
      </c>
      <c s="7" r="G15" t="n">
        <v>481</v>
      </c>
    </row>
    <row spans="1:8" r="16">
      <c s="4" r="A16" t="s">
        <v>154</v>
      </c>
      <c s="7" r="C16" t="n">
        <v>-144</v>
      </c>
      <c s="7" r="E16" t="n">
        <v>-85</v>
      </c>
      <c s="7" r="G16" t="n">
        <v>38</v>
      </c>
    </row>
    <row spans="1:8" r="17">
      <c s="4" r="A17" t="s">
        <v>155</v>
      </c>
      <c s="7" r="C17" t="n">
        <v>324</v>
      </c>
      <c s="7" r="E17" t="n">
        <v>-316</v>
      </c>
      <c s="7" r="G17" t="n">
        <v>20</v>
      </c>
    </row>
    <row spans="1:8" r="18">
      <c s="4" r="A18" t="s">
        <v>156</v>
      </c>
      <c s="7" r="C18" t="n">
        <v>-2300</v>
      </c>
      <c s="7" r="E18" t="n">
        <v>-3323</v>
      </c>
      <c s="7" r="G18" t="n">
        <v>360</v>
      </c>
    </row>
    <row spans="1:8" r="19">
      <c s="4" r="A19" t="s">
        <v>157</v>
      </c>
      <c s="7" r="C19" t="n">
        <v>-230</v>
      </c>
      <c s="7" r="E19" t="n">
        <v>478</v>
      </c>
      <c s="7" r="G19" t="n">
        <v>-19</v>
      </c>
    </row>
    <row spans="1:8" r="20">
      <c s="4" r="A20" t="s">
        <v>158</v>
      </c>
      <c s="7" r="C20" t="n">
        <v>5713</v>
      </c>
      <c s="7" r="E20" t="n">
        <v>3527</v>
      </c>
      <c s="7" r="G20" t="n">
        <v>5942</v>
      </c>
    </row>
    <row spans="1:8" r="21">
      <c s="4" r="A21" t="s">
        <v>159</v>
      </c>
      <c s="7" r="E21" t="n">
        <v>2</v>
      </c>
      <c s="7" r="G21" t="n">
        <v>85</v>
      </c>
    </row>
    <row spans="1:8" r="22">
      <c s="4" r="A22" t="s">
        <v>160</v>
      </c>
      <c s="7" r="C22" t="n">
        <v>5713</v>
      </c>
      <c s="7" r="E22" t="n">
        <v>3529</v>
      </c>
      <c s="7" r="G22" t="n">
        <v>6027</v>
      </c>
    </row>
    <row spans="1:8" r="23">
      <c s="3" r="A23" t="s">
        <v>161</v>
      </c>
    </row>
    <row spans="1:8" r="24">
      <c s="4" r="A24" t="s">
        <v>162</v>
      </c>
      <c s="4" r="B24" t="s">
        <v>56</v>
      </c>
      <c s="7" r="C24" t="n">
        <v>-5764</v>
      </c>
      <c s="7" r="E24" t="n">
        <v>-3773</v>
      </c>
      <c s="7" r="G24" t="n">
        <v>-1779</v>
      </c>
    </row>
    <row spans="1:8" r="25">
      <c s="4" r="A25" t="s">
        <v>163</v>
      </c>
      <c s="4" r="B25" t="s">
        <v>58</v>
      </c>
      <c s="7" r="C25" t="n">
        <v>70</v>
      </c>
      <c s="4" r="D25" t="s">
        <v>164</v>
      </c>
      <c s="7" r="E25" t="n">
        <v>1244</v>
      </c>
      <c s="7" r="G25" t="n">
        <v>1214</v>
      </c>
    </row>
    <row spans="1:8" r="26">
      <c s="4" r="A26" t="s">
        <v>165</v>
      </c>
      <c s="7" r="C26" t="n">
        <v>-50</v>
      </c>
      <c s="7" r="E26" t="n">
        <v>-3</v>
      </c>
      <c s="7" r="G26" t="n">
        <v>-65</v>
      </c>
    </row>
    <row spans="1:8" r="27">
      <c s="4" r="A27" t="s">
        <v>166</v>
      </c>
      <c s="7" r="C27" t="n">
        <v>50</v>
      </c>
      <c s="7" r="G27" t="n">
        <v>165</v>
      </c>
    </row>
    <row spans="1:8" r="28">
      <c s="4" r="A28" t="s">
        <v>151</v>
      </c>
      <c s="7" r="C28" t="n">
        <v>-44</v>
      </c>
      <c s="7" r="E28" t="n">
        <v>238</v>
      </c>
      <c s="7" r="G28" t="n">
        <v>48</v>
      </c>
    </row>
    <row spans="1:8" r="29">
      <c s="4" r="A29" t="s">
        <v>167</v>
      </c>
      <c s="7" r="C29" t="n">
        <v>-5738</v>
      </c>
      <c s="7" r="E29" t="n">
        <v>-2294</v>
      </c>
      <c s="7" r="G29" t="n">
        <v>-417</v>
      </c>
    </row>
    <row spans="1:8" r="30">
      <c s="4" r="A30" t="s">
        <v>168</v>
      </c>
      <c s="7" r="E30" t="n">
        <v>-2</v>
      </c>
      <c s="7" r="G30" t="n">
        <v>-27</v>
      </c>
    </row>
    <row spans="1:8" r="31">
      <c s="4" r="A31" t="s">
        <v>169</v>
      </c>
      <c s="7" r="C31" t="n">
        <v>-5738</v>
      </c>
      <c s="7" r="E31" t="n">
        <v>-2296</v>
      </c>
      <c s="7" r="G31" t="n">
        <v>-444</v>
      </c>
    </row>
    <row spans="1:8" r="32">
      <c s="3" r="A32" t="s">
        <v>170</v>
      </c>
    </row>
    <row spans="1:8" r="33">
      <c s="4" r="A33" t="s">
        <v>171</v>
      </c>
      <c s="7" r="C33" t="n">
        <v>1169</v>
      </c>
      <c s="7" r="E33" t="n">
        <v>2487</v>
      </c>
    </row>
    <row spans="1:8" r="34">
      <c s="4" r="A34" t="s">
        <v>172</v>
      </c>
      <c s="7" r="C34" t="n">
        <v>-926</v>
      </c>
      <c s="7" r="E34" t="n">
        <v>-49</v>
      </c>
      <c s="7" r="G34" t="n">
        <v>-1020</v>
      </c>
    </row>
    <row spans="1:8" r="35">
      <c s="4" r="A35" t="s">
        <v>173</v>
      </c>
      <c s="7" r="C35" t="n">
        <v>-19</v>
      </c>
      <c s="7" r="E35" t="n">
        <v>1</v>
      </c>
      <c s="7" r="G35" t="n">
        <v>6</v>
      </c>
    </row>
    <row spans="1:8" r="36">
      <c s="4" r="A36" t="s">
        <v>174</v>
      </c>
      <c s="7" r="C36" t="n">
        <v>-1512</v>
      </c>
      <c s="7" r="E36" t="n">
        <v>-2282</v>
      </c>
      <c s="7" r="G36" t="n">
        <v>-2246</v>
      </c>
    </row>
    <row spans="1:8" r="37">
      <c s="4" r="A37" t="s">
        <v>175</v>
      </c>
      <c s="7" r="E37" t="n">
        <v>-450</v>
      </c>
    </row>
    <row spans="1:8" r="38">
      <c s="4" r="A38" t="s">
        <v>176</v>
      </c>
      <c s="7" r="C38" t="n">
        <v>-1172</v>
      </c>
      <c s="7" r="E38" t="n">
        <v>-1062</v>
      </c>
      <c s="7" r="G38" t="n">
        <v>-807</v>
      </c>
    </row>
    <row spans="1:8" r="39">
      <c s="4" r="A39" t="s">
        <v>177</v>
      </c>
      <c s="7" r="C39" t="n">
        <v>-46</v>
      </c>
      <c s="7" r="E39" t="n">
        <v>-30</v>
      </c>
      <c s="7" r="G39" t="n">
        <v>-10</v>
      </c>
    </row>
    <row spans="1:8" r="40">
      <c s="4" r="A40" t="s">
        <v>178</v>
      </c>
      <c s="7" r="C40" t="n">
        <v>384</v>
      </c>
      <c s="7" r="G40" t="n">
        <v>404</v>
      </c>
    </row>
    <row spans="1:8" r="41">
      <c s="4" r="A41" t="s">
        <v>151</v>
      </c>
      <c s="4" r="B41" t="s">
        <v>56</v>
      </c>
      <c s="7" r="C41" t="n">
        <v>5</v>
      </c>
      <c s="7" r="E41" t="n">
        <v>23</v>
      </c>
      <c s="7" r="G41" t="n">
        <v>-6</v>
      </c>
    </row>
    <row spans="1:8" r="42">
      <c s="4" r="A42" t="s">
        <v>179</v>
      </c>
      <c s="7" r="C42" t="n">
        <v>-2117</v>
      </c>
      <c s="7" r="E42" t="n">
        <v>-1362</v>
      </c>
      <c s="9" r="G42" t="n">
        <v>-3679</v>
      </c>
    </row>
    <row spans="1:8" r="43">
      <c s="4" r="A43" t="s">
        <v>168</v>
      </c>
      <c s="4" r="G43" t="s">
        <v>180</v>
      </c>
    </row>
    <row spans="1:8" r="44">
      <c s="4" r="A44" t="s">
        <v>181</v>
      </c>
      <c s="7" r="C44" t="n">
        <v>-2117</v>
      </c>
      <c s="7" r="E44" t="n">
        <v>-1362</v>
      </c>
      <c s="9" r="G44" t="n">
        <v>-3679</v>
      </c>
    </row>
    <row spans="1:8" r="45">
      <c s="4" r="A45" t="s">
        <v>182</v>
      </c>
      <c s="7" r="C45" t="n">
        <v>9</v>
      </c>
      <c s="7" r="E45" t="n">
        <v>-64</v>
      </c>
      <c s="7" r="G45" t="n">
        <v>22</v>
      </c>
    </row>
    <row spans="1:8" r="46">
      <c s="4" r="A46" t="s">
        <v>183</v>
      </c>
      <c s="7" r="C46" t="n">
        <v>-2133</v>
      </c>
      <c s="7" r="E46" t="n">
        <v>-193</v>
      </c>
      <c s="7" r="G46" t="n">
        <v>1926</v>
      </c>
    </row>
    <row spans="1:8" r="47">
      <c s="4" r="A47" t="s">
        <v>184</v>
      </c>
      <c s="7" r="C47" t="n">
        <v>5207</v>
      </c>
      <c s="7" r="E47" t="n">
        <v>5400</v>
      </c>
      <c s="7" r="G47" t="n">
        <v>3474</v>
      </c>
    </row>
    <row spans="1:8" r="48">
      <c s="4" r="A48" t="s">
        <v>185</v>
      </c>
      <c s="9" r="C48" t="n">
        <v>3074</v>
      </c>
      <c s="9" r="E48" t="n">
        <v>5207</v>
      </c>
      <c s="9" r="G48" t="n">
        <v>5400</v>
      </c>
    </row>
    <row spans="1:8" r="49">
      <c r="A49" t="n"/>
    </row>
    <row spans="1:8" r="50">
      <c s="4" r="A50" t="s">
        <v>47</v>
      </c>
      <c s="4" r="B50" t="s">
        <v>76</v>
      </c>
    </row>
    <row spans="1:8" r="51">
      <c s="4" r="A51" t="s">
        <v>74</v>
      </c>
      <c s="4" r="B51" t="s">
        <v>77</v>
      </c>
    </row>
    <row spans="1:8" r="52">
      <c s="4" r="A52" t="s">
        <v>57</v>
      </c>
      <c s="4" r="B52" t="s">
        <v>78</v>
      </c>
    </row>
    <row spans="1:8" r="53">
      <c s="4" r="A53" t="s">
        <v>56</v>
      </c>
      <c s="4" r="B53" t="s">
        <v>186</v>
      </c>
    </row>
    <row spans="1:8" r="54">
      <c s="4" r="A54" t="s">
        <v>58</v>
      </c>
      <c s="4" r="B54" t="s">
        <v>187</v>
      </c>
    </row>
    <row spans="1:8" r="55">
      <c s="4" r="A55" t="s">
        <v>164</v>
      </c>
      <c s="4" r="B55" t="s">
        <v>187</v>
      </c>
    </row>
  </sheetData>
  <mergeCells count="12">
    <mergeCell ref="A1:B2"/>
    <mergeCell ref="C1:H1"/>
    <mergeCell ref="C2:D2"/>
    <mergeCell ref="E2:F2"/>
    <mergeCell ref="G2:H2"/>
    <mergeCell ref="A49:G49"/>
    <mergeCell ref="B50:G50"/>
    <mergeCell ref="B51:G51"/>
    <mergeCell ref="B52:G52"/>
    <mergeCell ref="B53:G53"/>
    <mergeCell ref="B54:G54"/>
    <mergeCell ref="B55:G5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6"/>
  </cols>
  <sheetData>
    <row spans="1:2" r="1">
      <c s="1" r="A1" t="s">
        <v>627</v>
      </c>
      <c s="2" r="B1" t="s">
        <v>1</v>
      </c>
    </row>
    <row spans="1:2" r="2">
      <c s="2" r="B2" t="s">
        <v>2</v>
      </c>
    </row>
    <row spans="1:2" r="3">
      <c s="4" r="A3" t="s">
        <v>628</v>
      </c>
    </row>
    <row spans="1:2" r="4">
      <c s="3" r="A4" t="s">
        <v>629</v>
      </c>
    </row>
    <row spans="1:2" r="5">
      <c s="4" r="A5" t="s">
        <v>630</v>
      </c>
      <c s="4" r="B5" t="s">
        <v>631</v>
      </c>
    </row>
    <row spans="1:2" r="6">
      <c s="4" r="A6" t="s">
        <v>632</v>
      </c>
    </row>
    <row spans="1:2" r="7">
      <c s="3" r="A7" t="s">
        <v>629</v>
      </c>
    </row>
    <row spans="1:2" r="8">
      <c s="4" r="A8" t="s">
        <v>630</v>
      </c>
      <c s="4" r="B8" t="s">
        <v>633</v>
      </c>
    </row>
    <row spans="1:2" r="9">
      <c s="4" r="A9" t="s">
        <v>634</v>
      </c>
    </row>
    <row spans="1:2" r="10">
      <c s="3" r="A10" t="s">
        <v>629</v>
      </c>
    </row>
    <row spans="1:2" r="11">
      <c s="4" r="A11" t="s">
        <v>630</v>
      </c>
      <c s="4" r="B11" t="s">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636</v>
      </c>
      <c s="2" r="B1" t="s">
        <v>1</v>
      </c>
    </row>
    <row spans="1:3" r="2">
      <c s="2" r="B2" t="s">
        <v>2</v>
      </c>
      <c s="2" r="C2" t="s">
        <v>31</v>
      </c>
    </row>
    <row spans="1:3" r="3">
      <c s="3" r="A3" t="s">
        <v>637</v>
      </c>
    </row>
    <row spans="1:3" r="4">
      <c s="4" r="A4" t="s">
        <v>638</v>
      </c>
      <c s="9" r="B4" t="n">
        <v>3274</v>
      </c>
      <c s="9" r="C4" t="n">
        <v>3096</v>
      </c>
    </row>
    <row spans="1:3" r="5">
      <c s="4" r="A5" t="s">
        <v>639</v>
      </c>
      <c s="7" r="C5" t="n">
        <v>3</v>
      </c>
    </row>
    <row spans="1:3" r="6">
      <c s="4" r="A6" t="s">
        <v>640</v>
      </c>
      <c s="7" r="B6" t="n">
        <v>1</v>
      </c>
      <c s="7" r="C6" t="n">
        <v>232</v>
      </c>
    </row>
    <row spans="1:3" r="7">
      <c s="4" r="A7" t="s">
        <v>641</v>
      </c>
      <c s="7" r="C7" t="n">
        <v>-57</v>
      </c>
    </row>
    <row spans="1:3" r="8">
      <c s="4" r="A8" t="s">
        <v>642</v>
      </c>
      <c s="7" r="B8" t="n">
        <v>3275</v>
      </c>
      <c s="7" r="C8" t="n">
        <v>3274</v>
      </c>
    </row>
    <row spans="1:3" r="9">
      <c s="4" r="A9" t="s">
        <v>623</v>
      </c>
    </row>
    <row spans="1:3" r="10">
      <c s="3" r="A10" t="s">
        <v>637</v>
      </c>
    </row>
    <row spans="1:3" r="11">
      <c s="4" r="A11" t="s">
        <v>638</v>
      </c>
      <c s="7" r="B11" t="n">
        <v>623</v>
      </c>
      <c s="7" r="C11" t="n">
        <v>518</v>
      </c>
    </row>
    <row spans="1:3" r="12">
      <c s="4" r="A12" t="s">
        <v>640</v>
      </c>
      <c s="7" r="C12" t="n">
        <v>105</v>
      </c>
    </row>
    <row spans="1:3" r="13">
      <c s="4" r="A13" t="s">
        <v>642</v>
      </c>
      <c s="7" r="B13" t="n">
        <v>623</v>
      </c>
      <c s="7" r="C13" t="n">
        <v>623</v>
      </c>
    </row>
    <row spans="1:3" r="14">
      <c s="4" r="A14" t="s">
        <v>624</v>
      </c>
    </row>
    <row spans="1:3" r="15">
      <c s="3" r="A15" t="s">
        <v>637</v>
      </c>
    </row>
    <row spans="1:3" r="16">
      <c s="4" r="A16" t="s">
        <v>638</v>
      </c>
      <c s="7" r="B16" t="n">
        <v>1813</v>
      </c>
      <c s="7" r="C16" t="n">
        <v>1919</v>
      </c>
    </row>
    <row spans="1:3" r="17">
      <c s="4" r="A17" t="s">
        <v>639</v>
      </c>
      <c s="7" r="C17" t="n">
        <v>-49</v>
      </c>
    </row>
    <row spans="1:3" r="18">
      <c s="4" r="A18" t="s">
        <v>641</v>
      </c>
      <c s="7" r="C18" t="n">
        <v>-57</v>
      </c>
    </row>
    <row spans="1:3" r="19">
      <c s="4" r="A19" t="s">
        <v>642</v>
      </c>
      <c s="7" r="B19" t="n">
        <v>1813</v>
      </c>
      <c s="7" r="C19" t="n">
        <v>1813</v>
      </c>
    </row>
    <row spans="1:3" r="20">
      <c s="4" r="A20" t="s">
        <v>625</v>
      </c>
    </row>
    <row spans="1:3" r="21">
      <c s="3" r="A21" t="s">
        <v>637</v>
      </c>
    </row>
    <row spans="1:3" r="22">
      <c s="4" r="A22" t="s">
        <v>638</v>
      </c>
      <c s="7" r="B22" t="n">
        <v>838</v>
      </c>
      <c s="7" r="C22" t="n">
        <v>659</v>
      </c>
    </row>
    <row spans="1:3" r="23">
      <c s="4" r="A23" t="s">
        <v>639</v>
      </c>
      <c s="7" r="C23" t="n">
        <v>52</v>
      </c>
    </row>
    <row spans="1:3" r="24">
      <c s="4" r="A24" t="s">
        <v>640</v>
      </c>
      <c s="7" r="B24" t="n">
        <v>1</v>
      </c>
      <c s="7" r="C24" t="n">
        <v>127</v>
      </c>
    </row>
    <row spans="1:3" r="25">
      <c s="4" r="A25" t="s">
        <v>642</v>
      </c>
      <c s="9" r="B25" t="n">
        <v>839</v>
      </c>
      <c s="9" r="C25" t="n">
        <v>8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43</v>
      </c>
      <c s="2" r="B1" t="s">
        <v>2</v>
      </c>
      <c s="2" r="C1" t="s">
        <v>31</v>
      </c>
    </row>
    <row spans="1:3" r="2">
      <c s="3" r="A2" t="s">
        <v>644</v>
      </c>
    </row>
    <row spans="1:3" r="3">
      <c s="4" r="A3" t="s">
        <v>645</v>
      </c>
      <c s="9" r="B3" t="n">
        <v>770</v>
      </c>
      <c s="9" r="C3" t="n">
        <v>756</v>
      </c>
    </row>
    <row spans="1:3" r="4">
      <c s="4" r="A4" t="s">
        <v>646</v>
      </c>
    </row>
    <row spans="1:3" r="5">
      <c s="3" r="A5" t="s">
        <v>644</v>
      </c>
    </row>
    <row spans="1:3" r="6">
      <c s="4" r="A6" t="s">
        <v>645</v>
      </c>
      <c s="7" r="B6" t="n">
        <v>503</v>
      </c>
      <c s="7" r="C6" t="n">
        <v>503</v>
      </c>
    </row>
    <row spans="1:3" r="7">
      <c s="4" r="A7" t="s">
        <v>647</v>
      </c>
    </row>
    <row spans="1:3" r="8">
      <c s="3" r="A8" t="s">
        <v>644</v>
      </c>
    </row>
    <row spans="1:3" r="9">
      <c s="4" r="A9" t="s">
        <v>645</v>
      </c>
      <c s="7" r="B9" t="n">
        <v>266</v>
      </c>
      <c s="7" r="C9" t="n">
        <v>239</v>
      </c>
    </row>
    <row spans="1:3" r="10">
      <c s="4" r="A10" t="s">
        <v>648</v>
      </c>
    </row>
    <row spans="1:3" r="11">
      <c s="3" r="A11" t="s">
        <v>644</v>
      </c>
    </row>
    <row spans="1:3" r="12">
      <c s="4" r="A12" t="s">
        <v>645</v>
      </c>
      <c s="9" r="B12" t="n">
        <v>1</v>
      </c>
      <c s="9" r="C12" t="n">
        <v>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49</v>
      </c>
      <c s="2" r="B1" t="s">
        <v>2</v>
      </c>
      <c s="2" r="C1" t="s">
        <v>31</v>
      </c>
    </row>
    <row spans="1:3" r="2">
      <c s="3" r="A2" t="s">
        <v>244</v>
      </c>
    </row>
    <row spans="1:3" r="3">
      <c s="4" r="A3" t="s">
        <v>650</v>
      </c>
      <c s="9" r="B3" t="n">
        <v>136</v>
      </c>
      <c s="9" r="C3" t="n">
        <v>144</v>
      </c>
    </row>
    <row spans="1:3" r="4">
      <c s="4" r="A4" t="s">
        <v>651</v>
      </c>
      <c s="9" r="B4" t="n">
        <v>135</v>
      </c>
      <c s="9" r="C4" t="n">
        <v>1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1</v>
      </c>
      <c s="2" r="D2" t="s">
        <v>32</v>
      </c>
    </row>
    <row spans="1:4" r="3">
      <c s="3" r="A3" t="s">
        <v>372</v>
      </c>
    </row>
    <row spans="1:4" r="4">
      <c s="4" r="A4" t="s">
        <v>653</v>
      </c>
      <c s="9" r="B4" t="n">
        <v>7</v>
      </c>
      <c s="9" r="C4" t="n">
        <v>150</v>
      </c>
      <c s="9" r="D4" t="n">
        <v>29</v>
      </c>
    </row>
    <row spans="1:4" r="5">
      <c s="4" r="A5" t="s">
        <v>623</v>
      </c>
    </row>
    <row spans="1:4" r="6">
      <c s="3" r="A6" t="s">
        <v>372</v>
      </c>
    </row>
    <row spans="1:4" r="7">
      <c s="4" r="A7" t="s">
        <v>653</v>
      </c>
      <c s="7" r="B7" t="n">
        <v>1</v>
      </c>
      <c s="7" r="D7" t="n">
        <v>1</v>
      </c>
    </row>
    <row spans="1:4" r="8">
      <c s="4" r="A8" t="s">
        <v>624</v>
      </c>
    </row>
    <row spans="1:4" r="9">
      <c s="3" r="A9" t="s">
        <v>372</v>
      </c>
    </row>
    <row spans="1:4" r="10">
      <c s="4" r="A10" t="s">
        <v>653</v>
      </c>
      <c s="7" r="B10" t="n">
        <v>3</v>
      </c>
      <c s="7" r="C10" t="n">
        <v>147</v>
      </c>
      <c s="7" r="D10" t="n">
        <v>3</v>
      </c>
    </row>
    <row spans="1:4" r="11">
      <c s="4" r="A11" t="s">
        <v>625</v>
      </c>
    </row>
    <row spans="1:4" r="12">
      <c s="3" r="A12" t="s">
        <v>372</v>
      </c>
    </row>
    <row spans="1:4" r="13">
      <c s="4" r="A13" t="s">
        <v>653</v>
      </c>
      <c s="9" r="B13" t="n">
        <v>3</v>
      </c>
      <c s="9" r="C13" t="n">
        <v>3</v>
      </c>
      <c s="7" r="D13" t="n">
        <v>16</v>
      </c>
    </row>
    <row spans="1:4" r="14">
      <c s="4" r="A14" t="s">
        <v>626</v>
      </c>
    </row>
    <row spans="1:4" r="15">
      <c s="3" r="A15" t="s">
        <v>372</v>
      </c>
    </row>
    <row spans="1:4" r="16">
      <c s="4" r="A16" t="s">
        <v>653</v>
      </c>
      <c s="9" r="D16" t="n">
        <v>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spans="1:5" r="1">
      <c s="1" r="A1" t="s">
        <v>654</v>
      </c>
      <c s="2" r="B1" t="s">
        <v>510</v>
      </c>
      <c s="2" r="C1" t="s">
        <v>1</v>
      </c>
    </row>
    <row spans="1:5" r="2">
      <c s="2" r="B2" t="s">
        <v>530</v>
      </c>
      <c s="2" r="C2" t="s">
        <v>2</v>
      </c>
      <c s="2" r="D2" t="s">
        <v>31</v>
      </c>
      <c s="2" r="E2" t="s">
        <v>32</v>
      </c>
    </row>
    <row spans="1:5" r="3">
      <c s="3" r="A3" t="s">
        <v>655</v>
      </c>
    </row>
    <row spans="1:5" r="4">
      <c s="4" r="A4" t="s">
        <v>656</v>
      </c>
      <c s="9" r="D4" t="n">
        <v>131</v>
      </c>
    </row>
    <row spans="1:5" r="5">
      <c s="4" r="A5" t="s">
        <v>534</v>
      </c>
      <c s="7" r="D5" t="n">
        <v>12</v>
      </c>
    </row>
    <row spans="1:5" r="6">
      <c s="4" r="A6" t="s">
        <v>45</v>
      </c>
      <c s="9" r="C6" t="n">
        <v>7</v>
      </c>
      <c s="7" r="D6" t="n">
        <v>150</v>
      </c>
      <c s="9" r="E6" t="n">
        <v>29</v>
      </c>
    </row>
    <row spans="1:5" r="7">
      <c s="4" r="A7" t="s">
        <v>624</v>
      </c>
    </row>
    <row spans="1:5" r="8">
      <c s="3" r="A8" t="s">
        <v>655</v>
      </c>
    </row>
    <row spans="1:5" r="9">
      <c s="4" r="A9" t="s">
        <v>45</v>
      </c>
      <c s="7" r="C9" t="n">
        <v>3</v>
      </c>
      <c s="7" r="D9" t="n">
        <v>147</v>
      </c>
      <c s="7" r="E9" t="n">
        <v>3</v>
      </c>
    </row>
    <row spans="1:5" r="10">
      <c s="4" r="A10" t="s">
        <v>539</v>
      </c>
    </row>
    <row spans="1:5" r="11">
      <c s="3" r="A11" t="s">
        <v>655</v>
      </c>
    </row>
    <row spans="1:5" r="12">
      <c s="4" r="A12" t="s">
        <v>534</v>
      </c>
      <c s="7" r="D12" t="n">
        <v>12</v>
      </c>
    </row>
    <row spans="1:5" r="13">
      <c s="4" r="A13" t="s">
        <v>541</v>
      </c>
    </row>
    <row spans="1:5" r="14">
      <c s="3" r="A14" t="s">
        <v>655</v>
      </c>
    </row>
    <row spans="1:5" r="15">
      <c s="4" r="A15" t="s">
        <v>534</v>
      </c>
      <c s="9" r="B15" t="n">
        <v>12</v>
      </c>
    </row>
    <row spans="1:5" r="16">
      <c s="4" r="A16" t="s">
        <v>657</v>
      </c>
    </row>
    <row spans="1:5" r="17">
      <c s="3" r="A17" t="s">
        <v>655</v>
      </c>
    </row>
    <row spans="1:5" r="18">
      <c s="4" r="A18" t="s">
        <v>656</v>
      </c>
      <c s="7" r="D18" t="n">
        <v>131</v>
      </c>
    </row>
    <row spans="1:5" r="19">
      <c s="4" r="A19" t="s">
        <v>625</v>
      </c>
    </row>
    <row spans="1:5" r="20">
      <c s="3" r="A20" t="s">
        <v>655</v>
      </c>
    </row>
    <row spans="1:5" r="21">
      <c s="4" r="A21" t="s">
        <v>45</v>
      </c>
      <c s="9" r="C21" t="n">
        <v>3</v>
      </c>
      <c s="9" r="D21" t="n">
        <v>3</v>
      </c>
      <c s="9" r="E21" t="n">
        <v>1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58</v>
      </c>
      <c s="2" r="C1" t="s">
        <v>2</v>
      </c>
      <c s="2" r="D1" t="s">
        <v>31</v>
      </c>
      <c s="2" r="E1" t="s">
        <v>32</v>
      </c>
    </row>
    <row spans="1:5" r="2">
      <c s="4" r="A2" t="s">
        <v>659</v>
      </c>
      <c s="9" r="C2" t="n">
        <v>251</v>
      </c>
      <c s="9" r="D2" t="n">
        <v>279</v>
      </c>
      <c s="9" r="E2" t="n">
        <v>309</v>
      </c>
    </row>
    <row spans="1:5" r="3">
      <c s="4" r="A3" t="s">
        <v>660</v>
      </c>
      <c s="7" r="C3" t="n">
        <v>485</v>
      </c>
      <c s="7" r="D3" t="n">
        <v>496</v>
      </c>
    </row>
    <row spans="1:5" r="4">
      <c s="4" r="A4" t="s">
        <v>661</v>
      </c>
      <c s="7" r="C4" t="n">
        <v>736</v>
      </c>
      <c s="7" r="D4" t="n">
        <v>775</v>
      </c>
    </row>
    <row spans="1:5" r="5">
      <c s="4" r="A5" t="s">
        <v>662</v>
      </c>
      <c s="7" r="C5" t="n">
        <v>665</v>
      </c>
      <c s="7" r="D5" t="n">
        <v>683</v>
      </c>
    </row>
    <row spans="1:5" r="6">
      <c s="4" r="A6" t="s">
        <v>663</v>
      </c>
    </row>
    <row spans="1:5" r="7">
      <c s="4" r="A7" t="s">
        <v>664</v>
      </c>
      <c s="4" r="B7" t="s">
        <v>47</v>
      </c>
      <c s="9" r="C7" t="n">
        <v>-71</v>
      </c>
      <c s="9" r="D7" t="n">
        <v>-92</v>
      </c>
    </row>
    <row spans="1:5" r="8">
      <c r="A8" t="n"/>
    </row>
    <row spans="1:5" r="9">
      <c s="4" r="A9" t="s">
        <v>47</v>
      </c>
      <c s="4" r="B9" t="s">
        <v>665</v>
      </c>
    </row>
  </sheetData>
  <mergeCells count="3">
    <mergeCell ref="A1:B1"/>
    <mergeCell ref="A8:D8"/>
    <mergeCell ref="B9:D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6</v>
      </c>
      <c s="2" r="B1" t="s">
        <v>1</v>
      </c>
    </row>
    <row spans="1:3" r="2">
      <c s="2" r="B2" t="s">
        <v>2</v>
      </c>
      <c s="2" r="C2" t="s">
        <v>31</v>
      </c>
    </row>
    <row spans="1:3" r="3">
      <c s="3" r="A3" t="s">
        <v>667</v>
      </c>
    </row>
    <row spans="1:3" r="4">
      <c s="4" r="A4" t="s">
        <v>668</v>
      </c>
      <c s="9" r="B4" t="n">
        <v>279</v>
      </c>
      <c s="9" r="C4" t="n">
        <v>309</v>
      </c>
    </row>
    <row spans="1:3" r="5">
      <c s="4" r="A5" t="s">
        <v>669</v>
      </c>
      <c s="7" r="B5" t="n">
        <v>9</v>
      </c>
      <c s="7" r="C5" t="n">
        <v>11</v>
      </c>
    </row>
    <row spans="1:3" r="6">
      <c s="4" r="A6" t="s">
        <v>670</v>
      </c>
      <c s="7" r="C6" t="n">
        <v>2</v>
      </c>
    </row>
    <row spans="1:3" r="7">
      <c s="4" r="A7" t="s">
        <v>671</v>
      </c>
      <c s="7" r="B7" t="n">
        <v>-7</v>
      </c>
      <c s="7" r="C7" t="n">
        <v>-16</v>
      </c>
    </row>
    <row spans="1:3" r="8">
      <c s="4" r="A8" t="s">
        <v>672</v>
      </c>
      <c s="7" r="B8" t="n">
        <v>-20</v>
      </c>
      <c s="7" r="C8" t="n">
        <v>-17</v>
      </c>
    </row>
    <row spans="1:3" r="9">
      <c s="4" r="A9" t="s">
        <v>673</v>
      </c>
      <c s="7" r="B9" t="n">
        <v>-2</v>
      </c>
      <c s="7" r="C9" t="n">
        <v>-1</v>
      </c>
    </row>
    <row spans="1:3" r="10">
      <c s="4" r="A10" t="s">
        <v>674</v>
      </c>
      <c s="7" r="B10" t="n">
        <v>-8</v>
      </c>
      <c s="7" r="C10" t="n">
        <v>-9</v>
      </c>
    </row>
    <row spans="1:3" r="11">
      <c s="4" r="A11" t="s">
        <v>675</v>
      </c>
      <c s="9" r="B11" t="n">
        <v>251</v>
      </c>
      <c s="9" r="C11" t="n">
        <v>2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6</v>
      </c>
      <c s="2" r="B1" t="s">
        <v>1</v>
      </c>
    </row>
    <row spans="1:3" r="2">
      <c s="2" r="B2" t="s">
        <v>2</v>
      </c>
      <c s="2" r="C2" t="s">
        <v>31</v>
      </c>
    </row>
    <row spans="1:3" r="3">
      <c s="3" r="A3" t="s">
        <v>677</v>
      </c>
    </row>
    <row spans="1:3" r="4">
      <c s="4" r="A4" t="s">
        <v>660</v>
      </c>
      <c s="9" r="B4" t="n">
        <v>485</v>
      </c>
      <c s="9" r="C4" t="n">
        <v>496</v>
      </c>
    </row>
    <row spans="1:3" r="5">
      <c s="4" r="A5" t="s">
        <v>678</v>
      </c>
      <c s="4" r="B5" t="s">
        <v>679</v>
      </c>
    </row>
    <row spans="1:3" r="6">
      <c s="4" r="A6" t="s">
        <v>680</v>
      </c>
    </row>
    <row spans="1:3" r="7">
      <c s="3" r="A7" t="s">
        <v>677</v>
      </c>
    </row>
    <row spans="1:3" r="8">
      <c s="4" r="A8" t="s">
        <v>660</v>
      </c>
      <c s="9" r="B8" t="n">
        <v>270</v>
      </c>
      <c s="7" r="C8" t="n">
        <v>268</v>
      </c>
    </row>
    <row spans="1:3" r="9">
      <c s="4" r="A9" t="s">
        <v>681</v>
      </c>
    </row>
    <row spans="1:3" r="10">
      <c s="3" r="A10" t="s">
        <v>677</v>
      </c>
    </row>
    <row spans="1:3" r="11">
      <c s="4" r="A11" t="s">
        <v>660</v>
      </c>
      <c s="7" r="B11" t="n">
        <v>168</v>
      </c>
      <c s="7" r="C11" t="n">
        <v>178</v>
      </c>
    </row>
    <row spans="1:3" r="12">
      <c s="4" r="A12" t="s">
        <v>682</v>
      </c>
    </row>
    <row spans="1:3" r="13">
      <c s="3" r="A13" t="s">
        <v>677</v>
      </c>
    </row>
    <row spans="1:3" r="14">
      <c s="4" r="A14" t="s">
        <v>660</v>
      </c>
      <c s="7" r="B14" t="n">
        <v>47</v>
      </c>
      <c s="9" r="C14" t="n">
        <v>50</v>
      </c>
    </row>
    <row spans="1:3" r="15">
      <c s="4" r="A15" t="s">
        <v>683</v>
      </c>
    </row>
    <row spans="1:3" r="16">
      <c s="3" r="A16" t="s">
        <v>677</v>
      </c>
    </row>
    <row spans="1:3" r="17">
      <c s="4" r="A17" t="s">
        <v>660</v>
      </c>
      <c s="7" r="B17" t="n">
        <v>246</v>
      </c>
    </row>
    <row spans="1:3" r="18">
      <c s="3" r="A18" t="s">
        <v>684</v>
      </c>
    </row>
    <row spans="1:3" r="19">
      <c s="4" r="A19" t="s">
        <v>685</v>
      </c>
      <c s="7" r="B19" t="n">
        <v>25</v>
      </c>
    </row>
    <row spans="1:3" r="20">
      <c s="4" r="A20" t="s">
        <v>686</v>
      </c>
      <c s="7" r="B20" t="n">
        <v>24</v>
      </c>
    </row>
    <row spans="1:3" r="21">
      <c s="4" r="A21" t="s">
        <v>687</v>
      </c>
      <c s="7" r="B21" t="n">
        <v>21</v>
      </c>
    </row>
    <row spans="1:3" r="22">
      <c s="4" r="A22" t="s">
        <v>688</v>
      </c>
      <c s="7" r="B22" t="n">
        <v>20</v>
      </c>
    </row>
    <row spans="1:3" r="23">
      <c s="4" r="A23" t="s">
        <v>689</v>
      </c>
      <c s="7" r="B23" t="n">
        <v>24</v>
      </c>
    </row>
    <row spans="1:3" r="24">
      <c s="4" r="A24" t="s">
        <v>690</v>
      </c>
      <c s="9" r="B24" t="n">
        <v>200</v>
      </c>
    </row>
    <row spans="1:3" r="25">
      <c s="4" r="A25" t="s">
        <v>691</v>
      </c>
    </row>
    <row spans="1:3" r="26">
      <c s="3" r="A26" t="s">
        <v>677</v>
      </c>
    </row>
    <row spans="1:3" r="27">
      <c s="4" r="A27" t="s">
        <v>692</v>
      </c>
      <c s="4" r="B27" t="s">
        <v>6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1</v>
      </c>
      <c s="2" r="D2" t="s">
        <v>32</v>
      </c>
    </row>
    <row spans="1:4" r="3">
      <c s="3" r="A3" t="s">
        <v>64</v>
      </c>
    </row>
    <row spans="1:4" r="4">
      <c s="4" r="A4" t="s">
        <v>695</v>
      </c>
      <c s="9" r="B4" t="n">
        <v>4227</v>
      </c>
      <c s="9" r="C4" t="n">
        <v>4056</v>
      </c>
      <c s="9" r="D4" t="n">
        <v>3665</v>
      </c>
    </row>
    <row spans="1:4" r="5">
      <c s="4" r="A5" t="s">
        <v>696</v>
      </c>
      <c s="7" r="B5" t="n">
        <v>-6</v>
      </c>
      <c s="7" r="C5" t="n">
        <v>-7</v>
      </c>
      <c s="7" r="D5" t="n">
        <v>-5</v>
      </c>
    </row>
    <row spans="1:4" r="6">
      <c s="4" r="A6" t="s">
        <v>697</v>
      </c>
      <c s="7" r="B6" t="n">
        <v>4221</v>
      </c>
      <c s="7" r="C6" t="n">
        <v>4049</v>
      </c>
      <c s="7" r="D6" t="n">
        <v>3660</v>
      </c>
    </row>
    <row spans="1:4" r="7">
      <c s="4" r="A7" t="s">
        <v>698</v>
      </c>
      <c s="7" r="C7" t="n">
        <v>706</v>
      </c>
      <c s="7" r="D7" t="n">
        <v>61</v>
      </c>
    </row>
    <row spans="1:4" r="8">
      <c s="4" r="A8" t="s">
        <v>699</v>
      </c>
      <c s="9" r="B8" t="n">
        <v>4221</v>
      </c>
      <c s="9" r="C8" t="n">
        <v>4755</v>
      </c>
      <c s="9" r="D8" t="n">
        <v>3721</v>
      </c>
    </row>
    <row spans="1:4" r="9">
      <c s="4" r="A9" t="s">
        <v>700</v>
      </c>
      <c s="7" r="B9" t="n">
        <v>537602</v>
      </c>
      <c s="7" r="C9" t="n">
        <v>561859</v>
      </c>
      <c s="7" r="D9" t="n">
        <v>608983</v>
      </c>
    </row>
    <row spans="1:4" r="10">
      <c s="4" r="A10" t="s">
        <v>701</v>
      </c>
      <c s="7" r="B10" t="n">
        <v>4753</v>
      </c>
      <c s="7" r="C10" t="n">
        <v>4043</v>
      </c>
      <c s="7" r="D10" t="n">
        <v>3935</v>
      </c>
    </row>
    <row spans="1:4" r="11">
      <c s="4" r="A11" t="s">
        <v>702</v>
      </c>
      <c s="7" r="B11" t="n">
        <v>542355</v>
      </c>
      <c s="7" r="C11" t="n">
        <v>565902</v>
      </c>
      <c s="7" r="D11" t="n">
        <v>612918</v>
      </c>
    </row>
    <row spans="1:4" r="12">
      <c s="4" r="A12" t="s">
        <v>703</v>
      </c>
      <c s="10" r="B12" t="n">
        <v>7.78</v>
      </c>
      <c s="10" r="C12" t="n">
        <v>7.15</v>
      </c>
      <c s="10" r="D12" t="n">
        <v>5.97</v>
      </c>
    </row>
    <row spans="1:4" r="13">
      <c s="4" r="A13" t="s">
        <v>704</v>
      </c>
      <c s="11" r="C13" t="n">
        <v>1.25</v>
      </c>
      <c s="11" r="D13" t="n">
        <v>0.1</v>
      </c>
    </row>
    <row spans="1:4" r="14">
      <c s="4" r="A14" t="s">
        <v>705</v>
      </c>
      <c s="10" r="B14" t="n">
        <v>7.78</v>
      </c>
      <c s="10" r="C14" t="n">
        <v>8.4</v>
      </c>
      <c s="10" r="D14" t="n">
        <v>6.07</v>
      </c>
    </row>
    <row spans="1:4" r="15">
      <c s="3" r="A15" t="s">
        <v>68</v>
      </c>
    </row>
    <row spans="1:4" r="16">
      <c s="4" r="A16" t="s">
        <v>706</v>
      </c>
      <c s="9" r="B16" t="n">
        <v>4227</v>
      </c>
      <c s="9" r="C16" t="n">
        <v>4056</v>
      </c>
      <c s="9" r="D16" t="n">
        <v>3665</v>
      </c>
    </row>
    <row spans="1:4" r="17">
      <c s="4" r="A17" t="s">
        <v>707</v>
      </c>
      <c s="9" r="B17" t="n">
        <v>4227</v>
      </c>
      <c s="9" r="C17" t="n">
        <v>4762</v>
      </c>
      <c s="9" r="D17" t="n">
        <v>3726</v>
      </c>
    </row>
    <row spans="1:4" r="18">
      <c s="4" r="A18" t="s">
        <v>701</v>
      </c>
      <c s="7" r="B18" t="n">
        <v>4622</v>
      </c>
      <c s="7" r="C18" t="n">
        <v>5602</v>
      </c>
      <c s="7" r="D18" t="n">
        <v>6071</v>
      </c>
    </row>
    <row spans="1:4" r="19">
      <c s="4" r="A19" t="s">
        <v>708</v>
      </c>
      <c s="7" r="B19" t="n">
        <v>546977</v>
      </c>
      <c s="7" r="C19" t="n">
        <v>571504</v>
      </c>
      <c s="7" r="D19" t="n">
        <v>618989</v>
      </c>
    </row>
    <row spans="1:4" r="20">
      <c s="4" r="A20" t="s">
        <v>709</v>
      </c>
      <c s="10" r="B20" t="n">
        <v>7.73</v>
      </c>
      <c s="10" r="C20" t="n">
        <v>7.1</v>
      </c>
      <c s="10" r="D20" t="n">
        <v>5.92</v>
      </c>
    </row>
    <row spans="1:4" r="21">
      <c s="4" r="A21" t="s">
        <v>710</v>
      </c>
      <c s="11" r="C21" t="n">
        <v>1.23</v>
      </c>
      <c s="11" r="D21" t="n">
        <v>0.1</v>
      </c>
    </row>
    <row spans="1:4" r="22">
      <c s="4" r="A22" t="s">
        <v>711</v>
      </c>
      <c s="10" r="B22" t="n">
        <v>7.73</v>
      </c>
      <c s="10" r="C22" t="n">
        <v>8.33</v>
      </c>
      <c s="10" r="D22" t="n">
        <v>6.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79"/>
    <col customWidth="1" max="2" min="2" width="10"/>
    <col customWidth="1" max="3" min="3" width="19"/>
    <col customWidth="1" max="4" min="4" width="34"/>
    <col customWidth="1" max="5" min="5" width="24"/>
    <col customWidth="1" max="6" min="6" width="37"/>
    <col customWidth="1" max="7" min="7" width="44"/>
    <col customWidth="1" max="8" min="8" width="27"/>
    <col customWidth="1" max="9" min="9" width="55"/>
    <col customWidth="1" max="10" min="10" width="34"/>
  </cols>
  <sheetData>
    <row spans="1:10" r="1">
      <c s="1" r="A1" t="s">
        <v>188</v>
      </c>
      <c s="2" r="B1" t="s">
        <v>189</v>
      </c>
      <c s="2" r="C1" t="s">
        <v>190</v>
      </c>
      <c s="2" r="D1" t="s">
        <v>191</v>
      </c>
      <c s="2" r="E1" t="s">
        <v>192</v>
      </c>
      <c s="2" r="F1" t="s">
        <v>193</v>
      </c>
      <c s="2" r="G1" t="s">
        <v>194</v>
      </c>
      <c s="2" r="H1" t="s">
        <v>195</v>
      </c>
      <c s="2" r="I1" t="s">
        <v>196</v>
      </c>
      <c s="2" r="J1" t="s">
        <v>197</v>
      </c>
    </row>
    <row spans="1:10" r="2">
      <c s="4" r="A2" t="s">
        <v>198</v>
      </c>
      <c s="9" r="B2" t="n">
        <v>20806</v>
      </c>
      <c s="9" r="C2" t="n">
        <v>6</v>
      </c>
      <c s="9" r="D2" t="n">
        <v>18726</v>
      </c>
      <c s="9" r="E2" t="n">
        <v>-356</v>
      </c>
      <c s="9" r="H2" t="n">
        <v>2713</v>
      </c>
      <c s="9" r="I2" t="n">
        <v>-314</v>
      </c>
      <c s="9" r="J2" t="n">
        <v>31</v>
      </c>
    </row>
    <row spans="1:10" r="3">
      <c s="3" r="A3" t="s">
        <v>199</v>
      </c>
    </row>
    <row spans="1:10" r="4">
      <c s="4" r="A4" t="s">
        <v>59</v>
      </c>
      <c s="7" r="B4" t="n">
        <v>3743</v>
      </c>
      <c s="7" r="H4" t="n">
        <v>3726</v>
      </c>
      <c s="7" r="J4" t="n">
        <v>17</v>
      </c>
    </row>
    <row spans="1:10" r="5">
      <c s="4" r="A5" t="s">
        <v>200</v>
      </c>
      <c s="7" r="B5" t="n">
        <v>351</v>
      </c>
      <c s="7" r="I5" t="n">
        <v>351</v>
      </c>
    </row>
    <row spans="1:10" r="6">
      <c s="4" r="A6" t="s">
        <v>201</v>
      </c>
      <c s="7" r="B6" t="n">
        <v>-807</v>
      </c>
      <c s="7" r="H6" t="n">
        <v>-807</v>
      </c>
    </row>
    <row spans="1:10" r="7">
      <c s="4" r="A7" t="s">
        <v>202</v>
      </c>
      <c s="7" r="B7" t="n">
        <v>-2246</v>
      </c>
      <c s="7" r="E7" t="n">
        <v>-2246</v>
      </c>
    </row>
    <row spans="1:10" r="8">
      <c s="4" r="A8" t="s">
        <v>203</v>
      </c>
      <c s="7" r="D8" t="n">
        <v>164</v>
      </c>
    </row>
    <row spans="1:10" r="9">
      <c s="4" r="A9" t="s">
        <v>203</v>
      </c>
      <c s="7" r="H9" t="n">
        <v>-10</v>
      </c>
    </row>
    <row spans="1:10" r="10">
      <c s="4" r="A10" t="s">
        <v>203</v>
      </c>
      <c s="7" r="B10" t="n">
        <v>154</v>
      </c>
    </row>
    <row spans="1:10" r="11">
      <c s="4" r="A11" t="s">
        <v>204</v>
      </c>
      <c s="7" r="B11" t="n">
        <v>404</v>
      </c>
      <c s="7" r="J11" t="n">
        <v>404</v>
      </c>
    </row>
    <row spans="1:10" r="12">
      <c s="4" r="A12" t="s">
        <v>205</v>
      </c>
      <c s="7" r="D12" t="n">
        <v>-3</v>
      </c>
    </row>
    <row spans="1:10" r="13">
      <c s="4" r="A13" t="s">
        <v>205</v>
      </c>
      <c s="7" r="J13" t="n">
        <v>-10</v>
      </c>
    </row>
    <row spans="1:10" r="14">
      <c s="4" r="A14" t="s">
        <v>205</v>
      </c>
      <c s="7" r="B14" t="n">
        <v>-13</v>
      </c>
    </row>
    <row spans="1:10" r="15">
      <c s="4" r="A15" t="s">
        <v>206</v>
      </c>
      <c s="9" r="B15" t="n">
        <v>22392</v>
      </c>
      <c s="7" r="C15" t="n">
        <v>6</v>
      </c>
      <c s="7" r="D15" t="n">
        <v>18887</v>
      </c>
      <c s="7" r="E15" t="n">
        <v>-2602</v>
      </c>
      <c s="7" r="H15" t="n">
        <v>5622</v>
      </c>
      <c s="7" r="I15" t="n">
        <v>37</v>
      </c>
      <c s="7" r="J15" t="n">
        <v>442</v>
      </c>
    </row>
    <row spans="1:10" r="16">
      <c s="4" r="A16" t="s">
        <v>207</v>
      </c>
      <c s="7" r="B16" t="n">
        <v>631150000</v>
      </c>
    </row>
    <row spans="1:10" r="17">
      <c s="3" r="A17" t="s">
        <v>208</v>
      </c>
    </row>
    <row spans="1:10" r="18">
      <c s="4" r="A18" t="s">
        <v>209</v>
      </c>
      <c s="7" r="B18" t="n">
        <v>3136000</v>
      </c>
    </row>
    <row spans="1:10" r="19">
      <c s="4" r="A19" t="s">
        <v>210</v>
      </c>
      <c s="7" r="B19" t="n">
        <v>634286000</v>
      </c>
    </row>
    <row spans="1:10" r="20">
      <c s="4" r="A20" t="s">
        <v>211</v>
      </c>
      <c s="7" r="B20" t="n">
        <v>7604000</v>
      </c>
    </row>
    <row spans="1:10" r="21">
      <c s="3" r="A21" t="s">
        <v>208</v>
      </c>
    </row>
    <row spans="1:10" r="22">
      <c s="4" r="A22" t="s">
        <v>212</v>
      </c>
      <c s="7" r="B22" t="n">
        <v>36502000</v>
      </c>
    </row>
    <row spans="1:10" r="23">
      <c s="4" r="A23" t="s">
        <v>213</v>
      </c>
      <c s="7" r="B23" t="n">
        <v>44106000</v>
      </c>
    </row>
    <row spans="1:10" r="24">
      <c s="3" r="A24" t="s">
        <v>199</v>
      </c>
    </row>
    <row spans="1:10" r="25">
      <c s="4" r="A25" t="s">
        <v>59</v>
      </c>
      <c s="9" r="B25" t="n">
        <v>4797</v>
      </c>
      <c s="7" r="H25" t="n">
        <v>4762</v>
      </c>
      <c s="7" r="J25" t="n">
        <v>35</v>
      </c>
    </row>
    <row spans="1:10" r="26">
      <c s="4" r="A26" t="s">
        <v>200</v>
      </c>
      <c s="7" r="B26" t="n">
        <v>-568</v>
      </c>
      <c s="7" r="I26" t="n">
        <v>-568</v>
      </c>
    </row>
    <row spans="1:10" r="27">
      <c s="4" r="A27" t="s">
        <v>201</v>
      </c>
      <c s="7" r="B27" t="n">
        <v>-1062</v>
      </c>
      <c s="7" r="H27" t="n">
        <v>-1062</v>
      </c>
    </row>
    <row spans="1:10" r="28">
      <c s="4" r="A28" t="s">
        <v>202</v>
      </c>
      <c s="9" r="F28" t="n">
        <v>-2282</v>
      </c>
      <c s="9" r="G28" t="n">
        <v>-1350</v>
      </c>
    </row>
    <row spans="1:10" r="29">
      <c s="4" r="A29" t="s">
        <v>203</v>
      </c>
      <c s="7" r="D29" t="n">
        <v>153</v>
      </c>
    </row>
    <row spans="1:10" r="30">
      <c s="4" r="A30" t="s">
        <v>203</v>
      </c>
      <c s="7" r="H30" t="n">
        <v>-13</v>
      </c>
    </row>
    <row spans="1:10" r="31">
      <c s="4" r="A31" t="s">
        <v>203</v>
      </c>
      <c s="7" r="B31" t="n">
        <v>140</v>
      </c>
    </row>
    <row spans="1:10" r="32">
      <c s="4" r="A32" t="s">
        <v>205</v>
      </c>
      <c s="7" r="J32" t="n">
        <v>-30</v>
      </c>
    </row>
    <row spans="1:10" r="33">
      <c s="4" r="A33" t="s">
        <v>205</v>
      </c>
      <c s="7" r="B33" t="n">
        <v>-30</v>
      </c>
    </row>
    <row spans="1:10" r="34">
      <c s="4" r="A34" t="s">
        <v>214</v>
      </c>
      <c s="9" r="B34" t="n">
        <v>22037</v>
      </c>
      <c s="7" r="C34" t="n">
        <v>6</v>
      </c>
      <c s="7" r="D34" t="n">
        <v>19040</v>
      </c>
      <c s="7" r="E34" t="n">
        <v>-6234</v>
      </c>
      <c s="7" r="H34" t="n">
        <v>9309</v>
      </c>
      <c s="7" r="I34" t="n">
        <v>-531</v>
      </c>
      <c s="7" r="J34" t="n">
        <v>447</v>
      </c>
    </row>
    <row spans="1:10" r="35">
      <c s="3" r="A35" t="s">
        <v>208</v>
      </c>
    </row>
    <row spans="1:10" r="36">
      <c s="4" r="A36" t="s">
        <v>209</v>
      </c>
      <c s="7" r="B36" t="n">
        <v>2746000</v>
      </c>
    </row>
    <row spans="1:10" r="37">
      <c s="4" r="A37" t="s">
        <v>215</v>
      </c>
      <c s="7" r="B37" t="n">
        <v>637031760</v>
      </c>
    </row>
    <row spans="1:10" r="38">
      <c s="3" r="A38" t="s">
        <v>208</v>
      </c>
    </row>
    <row spans="1:10" r="39">
      <c s="4" r="A39" t="s">
        <v>212</v>
      </c>
      <c s="7" r="F39" t="n">
        <v>29121000</v>
      </c>
      <c s="7" r="G39" t="n">
        <v>17423000</v>
      </c>
    </row>
    <row spans="1:10" r="40">
      <c s="4" r="A40" t="s">
        <v>216</v>
      </c>
      <c s="7" r="B40" t="n">
        <v>90649984</v>
      </c>
    </row>
    <row spans="1:10" r="41">
      <c s="3" r="A41" t="s">
        <v>199</v>
      </c>
    </row>
    <row spans="1:10" r="42">
      <c s="4" r="A42" t="s">
        <v>59</v>
      </c>
      <c s="9" r="B42" t="n">
        <v>4280</v>
      </c>
      <c s="7" r="H42" t="n">
        <v>4227</v>
      </c>
      <c s="7" r="J42" t="n">
        <v>53</v>
      </c>
    </row>
    <row spans="1:10" r="43">
      <c s="4" r="A43" t="s">
        <v>200</v>
      </c>
      <c s="7" r="B43" t="n">
        <v>-122</v>
      </c>
      <c s="7" r="I43" t="n">
        <v>-122</v>
      </c>
    </row>
    <row spans="1:10" r="44">
      <c s="4" r="A44" t="s">
        <v>201</v>
      </c>
      <c s="7" r="B44" t="n">
        <v>-1172</v>
      </c>
      <c s="7" r="H44" t="n">
        <v>-1172</v>
      </c>
    </row>
    <row spans="1:10" r="45">
      <c s="4" r="A45" t="s">
        <v>202</v>
      </c>
      <c s="7" r="B45" t="n">
        <v>-1512</v>
      </c>
      <c s="7" r="E45" t="n">
        <v>-1512</v>
      </c>
    </row>
    <row spans="1:10" r="46">
      <c s="4" r="A46" t="s">
        <v>203</v>
      </c>
      <c s="7" r="D46" t="n">
        <v>105</v>
      </c>
    </row>
    <row spans="1:10" r="47">
      <c s="4" r="A47" t="s">
        <v>203</v>
      </c>
      <c s="7" r="H47" t="n">
        <v>-16</v>
      </c>
    </row>
    <row spans="1:10" r="48">
      <c s="4" r="A48" t="s">
        <v>203</v>
      </c>
      <c s="7" r="B48" t="n">
        <v>89</v>
      </c>
    </row>
    <row spans="1:10" r="49">
      <c s="4" r="A49" t="s">
        <v>204</v>
      </c>
      <c s="7" r="B49" t="n">
        <v>384</v>
      </c>
      <c s="7" r="J49" t="n">
        <v>384</v>
      </c>
    </row>
    <row spans="1:10" r="50">
      <c s="4" r="A50" t="s">
        <v>205</v>
      </c>
      <c s="7" r="J50" t="n">
        <v>-46</v>
      </c>
    </row>
    <row spans="1:10" r="51">
      <c s="4" r="A51" t="s">
        <v>205</v>
      </c>
      <c s="7" r="B51" t="n">
        <v>-46</v>
      </c>
    </row>
    <row spans="1:10" r="52">
      <c s="4" r="A52" t="s">
        <v>217</v>
      </c>
      <c s="9" r="B52" t="n">
        <v>23938</v>
      </c>
      <c s="9" r="C52" t="n">
        <v>6</v>
      </c>
      <c s="9" r="D52" t="n">
        <v>19145</v>
      </c>
      <c s="9" r="E52" t="n">
        <v>-7746</v>
      </c>
      <c s="9" r="H52" t="n">
        <v>12348</v>
      </c>
      <c s="9" r="I52" t="n">
        <v>-653</v>
      </c>
      <c s="9" r="J52" t="n">
        <v>838</v>
      </c>
    </row>
    <row spans="1:10" r="53">
      <c s="3" r="A53" t="s">
        <v>208</v>
      </c>
    </row>
    <row spans="1:10" r="54">
      <c s="4" r="A54" t="s">
        <v>209</v>
      </c>
      <c s="7" r="B54" t="n">
        <v>2304000</v>
      </c>
    </row>
    <row spans="1:10" r="55">
      <c s="4" r="A55" t="s">
        <v>218</v>
      </c>
      <c s="7" r="B55" t="n">
        <v>639336287</v>
      </c>
    </row>
    <row spans="1:10" r="56">
      <c s="3" r="A56" t="s">
        <v>208</v>
      </c>
    </row>
    <row spans="1:10" r="57">
      <c s="4" r="A57" t="s">
        <v>212</v>
      </c>
      <c s="7" r="B57" t="n">
        <v>19276000</v>
      </c>
    </row>
    <row spans="1:10" r="58">
      <c s="4" r="A58" t="s">
        <v>219</v>
      </c>
      <c s="7" r="B58" t="n">
        <v>10992590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s="1" r="A1" t="s">
        <v>712</v>
      </c>
      <c s="2" r="C1" t="s">
        <v>2</v>
      </c>
      <c s="2" r="D1" t="s">
        <v>31</v>
      </c>
    </row>
    <row spans="1:5" r="2">
      <c s="3" r="A2" t="s">
        <v>383</v>
      </c>
    </row>
    <row spans="1:5" r="3">
      <c s="4" r="A3" t="s">
        <v>713</v>
      </c>
      <c s="9" r="C3" t="n">
        <v>8775000000</v>
      </c>
      <c s="9" r="D3" t="n">
        <v>8519000000</v>
      </c>
    </row>
    <row spans="1:5" r="4">
      <c s="4" r="A4" t="s">
        <v>714</v>
      </c>
      <c s="7" r="C4" t="n">
        <v>208000000</v>
      </c>
      <c s="7" r="D4" t="n">
        <v>210000000</v>
      </c>
    </row>
    <row spans="1:5" r="5">
      <c s="4" r="A5" t="s">
        <v>715</v>
      </c>
      <c s="7" r="C5" t="n">
        <v>-96000000</v>
      </c>
      <c s="7" r="D5" t="n">
        <v>-94000000</v>
      </c>
    </row>
    <row spans="1:5" r="6">
      <c s="4" r="A6" t="s">
        <v>716</v>
      </c>
      <c s="7" r="C6" t="n">
        <v>8887000000</v>
      </c>
      <c s="7" r="D6" t="n">
        <v>8635000000</v>
      </c>
    </row>
    <row spans="1:5" r="7">
      <c s="4" r="A7" t="s">
        <v>118</v>
      </c>
      <c s="7" r="C7" t="n">
        <v>-44000000</v>
      </c>
      <c s="7" r="D7" t="n">
        <v>-842000000</v>
      </c>
    </row>
    <row spans="1:5" r="8">
      <c s="4" r="A8" t="s">
        <v>123</v>
      </c>
      <c s="4" r="B8" t="s">
        <v>47</v>
      </c>
      <c s="9" r="C8" t="n">
        <v>8843000000</v>
      </c>
      <c s="7" r="D8" t="n">
        <v>7793000000</v>
      </c>
      <c s="4" r="E8" t="s">
        <v>74</v>
      </c>
    </row>
    <row spans="1:5" r="9">
      <c s="4" r="A9" t="s">
        <v>717</v>
      </c>
    </row>
    <row spans="1:5" r="10">
      <c s="3" r="A10" t="s">
        <v>383</v>
      </c>
    </row>
    <row spans="1:5" r="11">
      <c s="4" r="A11" t="s">
        <v>718</v>
      </c>
      <c s="7" r="D11" t="n">
        <v>800000000</v>
      </c>
    </row>
    <row spans="1:5" r="12">
      <c s="4" r="A12" t="s">
        <v>491</v>
      </c>
      <c s="4" r="C12" t="s">
        <v>719</v>
      </c>
    </row>
    <row spans="1:5" r="13">
      <c s="4" r="A13" t="s">
        <v>720</v>
      </c>
    </row>
    <row spans="1:5" r="14">
      <c s="3" r="A14" t="s">
        <v>383</v>
      </c>
    </row>
    <row spans="1:5" r="15">
      <c s="4" r="A15" t="s">
        <v>718</v>
      </c>
      <c s="9" r="C15" t="n">
        <v>1500000000</v>
      </c>
      <c s="7" r="D15" t="n">
        <v>1500000000</v>
      </c>
    </row>
    <row spans="1:5" r="16">
      <c s="4" r="A16" t="s">
        <v>491</v>
      </c>
      <c s="4" r="C16" t="s">
        <v>721</v>
      </c>
    </row>
    <row spans="1:5" r="17">
      <c s="4" r="A17" t="s">
        <v>722</v>
      </c>
    </row>
    <row spans="1:5" r="18">
      <c s="3" r="A18" t="s">
        <v>383</v>
      </c>
    </row>
    <row spans="1:5" r="19">
      <c s="4" r="A19" t="s">
        <v>718</v>
      </c>
      <c s="9" r="C19" t="n">
        <v>2000000000</v>
      </c>
      <c s="7" r="D19" t="n">
        <v>2000000000</v>
      </c>
    </row>
    <row spans="1:5" r="20">
      <c s="4" r="A20" t="s">
        <v>491</v>
      </c>
      <c s="4" r="C20" t="s">
        <v>723</v>
      </c>
    </row>
    <row spans="1:5" r="21">
      <c s="4" r="A21" t="s">
        <v>724</v>
      </c>
    </row>
    <row spans="1:5" r="22">
      <c s="3" r="A22" t="s">
        <v>383</v>
      </c>
    </row>
    <row spans="1:5" r="23">
      <c s="4" r="A23" t="s">
        <v>718</v>
      </c>
      <c s="9" r="C23" t="n">
        <v>1000000000</v>
      </c>
      <c s="7" r="D23" t="n">
        <v>1000000000</v>
      </c>
    </row>
    <row spans="1:5" r="24">
      <c s="4" r="A24" t="s">
        <v>491</v>
      </c>
      <c s="4" r="C24" t="s">
        <v>725</v>
      </c>
    </row>
    <row spans="1:5" r="25">
      <c s="4" r="A25" t="s">
        <v>726</v>
      </c>
    </row>
    <row spans="1:5" r="26">
      <c s="3" r="A26" t="s">
        <v>383</v>
      </c>
    </row>
    <row spans="1:5" r="27">
      <c s="4" r="A27" t="s">
        <v>718</v>
      </c>
      <c s="9" r="C27" t="n">
        <v>1500000000</v>
      </c>
      <c s="7" r="D27" t="n">
        <v>1500000000</v>
      </c>
    </row>
    <row spans="1:5" r="28">
      <c s="4" r="A28" t="s">
        <v>491</v>
      </c>
      <c s="4" r="C28" t="s">
        <v>727</v>
      </c>
    </row>
    <row spans="1:5" r="29">
      <c s="4" r="A29" t="s">
        <v>728</v>
      </c>
    </row>
    <row spans="1:5" r="30">
      <c s="3" r="A30" t="s">
        <v>383</v>
      </c>
    </row>
    <row spans="1:5" r="31">
      <c s="4" r="A31" t="s">
        <v>718</v>
      </c>
      <c s="9" r="C31" t="n">
        <v>1500000000</v>
      </c>
      <c s="7" r="D31" t="n">
        <v>1500000000</v>
      </c>
    </row>
    <row spans="1:5" r="32">
      <c s="4" r="A32" t="s">
        <v>491</v>
      </c>
      <c s="4" r="C32" t="s">
        <v>729</v>
      </c>
    </row>
    <row spans="1:5" r="33">
      <c s="4" r="A33" t="s">
        <v>730</v>
      </c>
    </row>
    <row spans="1:5" r="34">
      <c s="3" r="A34" t="s">
        <v>383</v>
      </c>
    </row>
    <row spans="1:5" r="35">
      <c s="4" r="A35" t="s">
        <v>718</v>
      </c>
      <c s="9" r="C35" t="n">
        <v>300000000</v>
      </c>
    </row>
    <row spans="1:5" r="36">
      <c s="4" r="A36" t="s">
        <v>491</v>
      </c>
      <c s="4" r="C36" t="s">
        <v>731</v>
      </c>
    </row>
    <row spans="1:5" r="37">
      <c s="4" r="A37" t="s">
        <v>732</v>
      </c>
    </row>
    <row spans="1:5" r="38">
      <c s="3" r="A38" t="s">
        <v>383</v>
      </c>
    </row>
    <row spans="1:5" r="39">
      <c s="4" r="A39" t="s">
        <v>718</v>
      </c>
      <c s="9" r="C39" t="n">
        <v>500000000</v>
      </c>
    </row>
    <row spans="1:5" r="40">
      <c s="4" r="A40" t="s">
        <v>491</v>
      </c>
      <c s="4" r="C40" t="s">
        <v>733</v>
      </c>
    </row>
    <row spans="1:5" r="41">
      <c s="4" r="A41" t="s">
        <v>734</v>
      </c>
    </row>
    <row spans="1:5" r="42">
      <c s="3" r="A42" t="s">
        <v>383</v>
      </c>
    </row>
    <row spans="1:5" r="43">
      <c s="4" r="A43" t="s">
        <v>718</v>
      </c>
      <c s="9" r="C43" t="n">
        <v>300000000</v>
      </c>
    </row>
    <row spans="1:5" r="44">
      <c s="4" r="A44" t="s">
        <v>491</v>
      </c>
      <c s="4" r="C44" t="s">
        <v>735</v>
      </c>
    </row>
    <row spans="1:5" r="45">
      <c s="4" r="A45" t="s">
        <v>736</v>
      </c>
    </row>
    <row spans="1:5" r="46">
      <c s="3" r="A46" t="s">
        <v>383</v>
      </c>
    </row>
    <row spans="1:5" r="47">
      <c s="4" r="A47" t="s">
        <v>254</v>
      </c>
      <c s="9" r="C47" t="n">
        <v>50000000</v>
      </c>
      <c s="7" r="D47" t="n">
        <v>50000000</v>
      </c>
    </row>
    <row spans="1:5" r="48">
      <c s="4" r="A48" t="s">
        <v>491</v>
      </c>
      <c s="4" r="C48" t="s">
        <v>737</v>
      </c>
    </row>
    <row spans="1:5" r="49">
      <c s="4" r="A49" t="s">
        <v>738</v>
      </c>
    </row>
    <row spans="1:5" r="50">
      <c s="3" r="A50" t="s">
        <v>383</v>
      </c>
    </row>
    <row spans="1:5" r="51">
      <c s="4" r="A51" t="s">
        <v>254</v>
      </c>
      <c s="9" r="C51" t="n">
        <v>41000000</v>
      </c>
      <c s="7" r="D51" t="n">
        <v>53000000</v>
      </c>
    </row>
    <row spans="1:5" r="52">
      <c s="4" r="A52" t="s">
        <v>491</v>
      </c>
      <c s="4" r="C52" t="s">
        <v>739</v>
      </c>
    </row>
    <row spans="1:5" r="53">
      <c s="4" r="A53" t="s">
        <v>740</v>
      </c>
    </row>
    <row spans="1:5" r="54">
      <c s="3" r="A54" t="s">
        <v>383</v>
      </c>
    </row>
    <row spans="1:5" r="55">
      <c s="4" r="A55" t="s">
        <v>741</v>
      </c>
      <c s="9" r="C55" t="n">
        <v>83000000</v>
      </c>
      <c s="7" r="D55" t="n">
        <v>97000000</v>
      </c>
    </row>
    <row spans="1:5" r="56">
      <c s="4" r="A56" t="s">
        <v>491</v>
      </c>
      <c s="4" r="C56" t="s">
        <v>742</v>
      </c>
    </row>
    <row spans="1:5" r="57">
      <c s="4" r="A57" t="s">
        <v>743</v>
      </c>
    </row>
    <row spans="1:5" r="58">
      <c s="3" r="A58" t="s">
        <v>383</v>
      </c>
    </row>
    <row spans="1:5" r="59">
      <c s="4" r="A59" t="s">
        <v>744</v>
      </c>
      <c s="9" r="D59" t="n">
        <v>18000000</v>
      </c>
    </row>
    <row spans="1:5" r="60">
      <c s="4" r="A60" t="s">
        <v>491</v>
      </c>
      <c s="4" r="D60" t="s">
        <v>745</v>
      </c>
    </row>
    <row spans="1:5" r="61">
      <c s="4" r="A61" t="s">
        <v>746</v>
      </c>
    </row>
    <row spans="1:5" r="62">
      <c s="3" r="A62" t="s">
        <v>383</v>
      </c>
    </row>
    <row spans="1:5" r="63">
      <c s="4" r="A63" t="s">
        <v>254</v>
      </c>
      <c s="9" r="C63" t="n">
        <v>1000000</v>
      </c>
      <c s="9" r="D63" t="n">
        <v>1000000</v>
      </c>
    </row>
    <row spans="1:5" r="64">
      <c s="4" r="A64" t="s">
        <v>747</v>
      </c>
    </row>
    <row spans="1:5" r="65">
      <c s="3" r="A65" t="s">
        <v>383</v>
      </c>
    </row>
    <row spans="1:5" r="66">
      <c s="4" r="A66" t="s">
        <v>491</v>
      </c>
      <c s="4" r="D66" t="s">
        <v>748</v>
      </c>
    </row>
    <row spans="1:5" r="67">
      <c s="4" r="A67" t="s">
        <v>749</v>
      </c>
    </row>
    <row spans="1:5" r="68">
      <c s="3" r="A68" t="s">
        <v>383</v>
      </c>
    </row>
    <row spans="1:5" r="69">
      <c s="4" r="A69" t="s">
        <v>491</v>
      </c>
      <c s="4" r="D69" t="s">
        <v>750</v>
      </c>
    </row>
    <row spans="1:5" r="70">
      <c r="A70" t="n"/>
    </row>
    <row spans="1:5" r="71">
      <c s="4" r="A71" t="s">
        <v>47</v>
      </c>
      <c s="4" r="B71" t="s">
        <v>138</v>
      </c>
    </row>
    <row spans="1:5" r="72">
      <c s="4" r="A72" t="s">
        <v>74</v>
      </c>
      <c s="4" r="B72" t="s">
        <v>138</v>
      </c>
    </row>
  </sheetData>
  <mergeCells count="5">
    <mergeCell ref="A1:B1"/>
    <mergeCell ref="D1:E1"/>
    <mergeCell ref="A70:D70"/>
    <mergeCell ref="B71:D71"/>
    <mergeCell ref="B72:D7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751</v>
      </c>
      <c s="2" r="B1" t="s">
        <v>1</v>
      </c>
    </row>
    <row spans="1:3" r="2">
      <c s="2" r="B2" t="s">
        <v>2</v>
      </c>
      <c s="2" r="C2" t="s">
        <v>532</v>
      </c>
    </row>
    <row spans="1:3" r="3">
      <c s="3" r="A3" t="s">
        <v>752</v>
      </c>
    </row>
    <row spans="1:3" r="4">
      <c s="4" r="A4" t="s">
        <v>753</v>
      </c>
      <c s="9" r="B4" t="n">
        <v>44000000</v>
      </c>
    </row>
    <row spans="1:3" r="5">
      <c s="4" r="A5" t="s">
        <v>754</v>
      </c>
      <c s="7" r="B5" t="n">
        <v>1545000000</v>
      </c>
    </row>
    <row spans="1:3" r="6">
      <c s="4" r="A6" t="s">
        <v>755</v>
      </c>
      <c s="7" r="B6" t="n">
        <v>51000000</v>
      </c>
    </row>
    <row spans="1:3" r="7">
      <c s="4" r="A7" t="s">
        <v>756</v>
      </c>
      <c s="7" r="B7" t="n">
        <v>37000000</v>
      </c>
    </row>
    <row spans="1:3" r="8">
      <c s="4" r="A8" t="s">
        <v>757</v>
      </c>
      <c s="9" r="B8" t="n">
        <v>337000000</v>
      </c>
    </row>
    <row spans="1:3" r="9">
      <c s="4" r="A9" t="s">
        <v>758</v>
      </c>
      <c s="13" r="B9" t="n">
        <v>0.6</v>
      </c>
    </row>
    <row spans="1:3" r="10">
      <c s="4" r="A10" t="s">
        <v>759</v>
      </c>
      <c s="9" r="B10" t="n">
        <v>0</v>
      </c>
    </row>
    <row spans="1:3" r="11">
      <c s="4" r="A11" t="s">
        <v>760</v>
      </c>
    </row>
    <row spans="1:3" r="12">
      <c s="3" r="A12" t="s">
        <v>752</v>
      </c>
    </row>
    <row spans="1:3" r="13">
      <c s="4" r="A13" t="s">
        <v>761</v>
      </c>
      <c s="7" r="B13" t="n">
        <v>5000000000</v>
      </c>
    </row>
    <row spans="1:3" r="14">
      <c s="4" r="A14" t="s">
        <v>762</v>
      </c>
      <c s="7" r="B14" t="n">
        <v>0</v>
      </c>
    </row>
    <row spans="1:3" r="15">
      <c s="4" r="A15" t="s">
        <v>763</v>
      </c>
      <c s="7" r="B15" t="n">
        <v>51000000</v>
      </c>
    </row>
    <row spans="1:3" r="16">
      <c s="4" r="A16" t="s">
        <v>764</v>
      </c>
      <c s="7" r="B16" t="n">
        <v>4900000000</v>
      </c>
    </row>
    <row spans="1:3" r="17">
      <c s="4" r="A17" t="s">
        <v>765</v>
      </c>
    </row>
    <row spans="1:3" r="18">
      <c s="3" r="A18" t="s">
        <v>752</v>
      </c>
    </row>
    <row spans="1:3" r="19">
      <c s="4" r="A19" t="s">
        <v>761</v>
      </c>
      <c s="7" r="B19" t="n">
        <v>500000000</v>
      </c>
    </row>
    <row spans="1:3" r="20">
      <c s="4" r="A20" t="s">
        <v>762</v>
      </c>
      <c s="7" r="B20" t="n">
        <v>0</v>
      </c>
    </row>
    <row spans="1:3" r="21">
      <c s="4" r="A21" t="s">
        <v>766</v>
      </c>
    </row>
    <row spans="1:3" r="22">
      <c s="3" r="A22" t="s">
        <v>752</v>
      </c>
    </row>
    <row spans="1:3" r="23">
      <c s="4" r="A23" t="s">
        <v>718</v>
      </c>
      <c s="9" r="C23" t="n">
        <v>1100000000</v>
      </c>
    </row>
    <row spans="1:3" r="24">
      <c s="4" r="A24" t="s">
        <v>767</v>
      </c>
    </row>
    <row spans="1:3" r="25">
      <c s="3" r="A25" t="s">
        <v>752</v>
      </c>
    </row>
    <row spans="1:3" r="26">
      <c s="4" r="A26" t="s">
        <v>761</v>
      </c>
      <c s="7" r="B26" t="n">
        <v>5000000000</v>
      </c>
    </row>
    <row spans="1:3" r="27">
      <c s="4" r="A27" t="s">
        <v>730</v>
      </c>
    </row>
    <row spans="1:3" r="28">
      <c s="3" r="A28" t="s">
        <v>752</v>
      </c>
    </row>
    <row spans="1:3" r="29">
      <c s="4" r="A29" t="s">
        <v>718</v>
      </c>
      <c s="9" r="B29" t="n">
        <v>300000000</v>
      </c>
    </row>
    <row spans="1:3" r="30">
      <c s="4" r="A30" t="s">
        <v>768</v>
      </c>
      <c s="4" r="B30" t="s">
        <v>731</v>
      </c>
    </row>
    <row spans="1:3" r="31">
      <c s="4" r="A31" t="s">
        <v>769</v>
      </c>
    </row>
    <row spans="1:3" r="32">
      <c s="3" r="A32" t="s">
        <v>752</v>
      </c>
    </row>
    <row spans="1:3" r="33">
      <c s="4" r="A33" t="s">
        <v>718</v>
      </c>
      <c s="9" r="C33" t="n">
        <v>300000000</v>
      </c>
    </row>
    <row spans="1:3" r="34">
      <c s="4" r="A34" t="s">
        <v>768</v>
      </c>
      <c s="4" r="C34" t="s">
        <v>731</v>
      </c>
    </row>
    <row spans="1:3" r="35">
      <c s="4" r="A35" t="s">
        <v>732</v>
      </c>
    </row>
    <row spans="1:3" r="36">
      <c s="3" r="A36" t="s">
        <v>752</v>
      </c>
    </row>
    <row spans="1:3" r="37">
      <c s="4" r="A37" t="s">
        <v>718</v>
      </c>
      <c s="9" r="B37" t="n">
        <v>500000000</v>
      </c>
    </row>
    <row spans="1:3" r="38">
      <c s="4" r="A38" t="s">
        <v>768</v>
      </c>
      <c s="4" r="B38" t="s">
        <v>733</v>
      </c>
    </row>
    <row spans="1:3" r="39">
      <c s="4" r="A39" t="s">
        <v>770</v>
      </c>
    </row>
    <row spans="1:3" r="40">
      <c s="3" r="A40" t="s">
        <v>752</v>
      </c>
    </row>
    <row spans="1:3" r="41">
      <c s="4" r="A41" t="s">
        <v>718</v>
      </c>
      <c s="9" r="C41" t="n">
        <v>500000000</v>
      </c>
    </row>
    <row spans="1:3" r="42">
      <c s="4" r="A42" t="s">
        <v>768</v>
      </c>
      <c s="4" r="C42" t="s">
        <v>733</v>
      </c>
    </row>
    <row spans="1:3" r="43">
      <c s="4" r="A43" t="s">
        <v>734</v>
      </c>
    </row>
    <row spans="1:3" r="44">
      <c s="3" r="A44" t="s">
        <v>752</v>
      </c>
    </row>
    <row spans="1:3" r="45">
      <c s="4" r="A45" t="s">
        <v>718</v>
      </c>
      <c s="9" r="B45" t="n">
        <v>300000000</v>
      </c>
    </row>
    <row spans="1:3" r="46">
      <c s="4" r="A46" t="s">
        <v>768</v>
      </c>
      <c s="4" r="B46" t="s">
        <v>735</v>
      </c>
    </row>
    <row spans="1:3" r="47">
      <c s="4" r="A47" t="s">
        <v>771</v>
      </c>
    </row>
    <row spans="1:3" r="48">
      <c s="3" r="A48" t="s">
        <v>752</v>
      </c>
    </row>
    <row spans="1:3" r="49">
      <c s="4" r="A49" t="s">
        <v>718</v>
      </c>
      <c s="9" r="C49" t="n">
        <v>300000000</v>
      </c>
    </row>
    <row spans="1:3" r="50">
      <c s="4" r="A50" t="s">
        <v>768</v>
      </c>
      <c s="4" r="C50" t="s">
        <v>735</v>
      </c>
    </row>
    <row spans="1:3" r="51">
      <c s="4" r="A51" t="s">
        <v>772</v>
      </c>
    </row>
    <row spans="1:3" r="52">
      <c s="3" r="A52" t="s">
        <v>752</v>
      </c>
    </row>
    <row spans="1:3" r="53">
      <c s="4" r="A53" t="s">
        <v>773</v>
      </c>
      <c s="4" r="B53" t="s">
        <v>7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1</v>
      </c>
      <c s="2" r="D2" t="s">
        <v>477</v>
      </c>
    </row>
    <row spans="1:4" r="3">
      <c s="3" r="A3" t="s">
        <v>776</v>
      </c>
    </row>
    <row spans="1:4" r="4">
      <c s="4" r="A4" t="s">
        <v>777</v>
      </c>
      <c s="9" r="B4" t="n">
        <v>485</v>
      </c>
      <c s="9" r="C4" t="n">
        <v>496</v>
      </c>
    </row>
    <row spans="1:4" r="5">
      <c s="4" r="A5" t="s">
        <v>778</v>
      </c>
    </row>
    <row spans="1:4" r="6">
      <c s="3" r="A6" t="s">
        <v>776</v>
      </c>
    </row>
    <row spans="1:4" r="7">
      <c s="4" r="A7" t="s">
        <v>493</v>
      </c>
      <c s="7" r="B7" t="n">
        <v>389</v>
      </c>
    </row>
    <row spans="1:4" r="8">
      <c s="4" r="A8" t="s">
        <v>779</v>
      </c>
    </row>
    <row spans="1:4" r="9">
      <c s="3" r="A9" t="s">
        <v>776</v>
      </c>
    </row>
    <row spans="1:4" r="10">
      <c s="4" r="A10" t="s">
        <v>493</v>
      </c>
      <c s="7" r="B10" t="n">
        <v>117</v>
      </c>
    </row>
    <row spans="1:4" r="11">
      <c s="4" r="A11" t="s">
        <v>780</v>
      </c>
    </row>
    <row spans="1:4" r="12">
      <c s="3" r="A12" t="s">
        <v>776</v>
      </c>
    </row>
    <row spans="1:4" r="13">
      <c s="4" r="A13" t="s">
        <v>781</v>
      </c>
      <c s="7" r="B13" t="n">
        <v>198</v>
      </c>
    </row>
    <row spans="1:4" r="14">
      <c s="4" r="A14" t="s">
        <v>782</v>
      </c>
    </row>
    <row spans="1:4" r="15">
      <c s="3" r="A15" t="s">
        <v>776</v>
      </c>
    </row>
    <row spans="1:4" r="16">
      <c s="4" r="A16" t="s">
        <v>777</v>
      </c>
      <c s="9" r="B16" t="n">
        <v>98</v>
      </c>
    </row>
    <row spans="1:4" r="17">
      <c s="4" r="A17" t="s">
        <v>783</v>
      </c>
    </row>
    <row spans="1:4" r="18">
      <c s="3" r="A18" t="s">
        <v>776</v>
      </c>
    </row>
    <row spans="1:4" r="19">
      <c s="4" r="A19" t="s">
        <v>784</v>
      </c>
      <c s="4" r="B19" t="s">
        <v>785</v>
      </c>
    </row>
    <row spans="1:4" r="20">
      <c s="4" r="A20" t="s">
        <v>786</v>
      </c>
    </row>
    <row spans="1:4" r="21">
      <c s="3" r="A21" t="s">
        <v>776</v>
      </c>
    </row>
    <row spans="1:4" r="22">
      <c s="4" r="A22" t="s">
        <v>494</v>
      </c>
      <c s="4" r="D22" t="s">
        <v>490</v>
      </c>
    </row>
    <row spans="1:4" r="23">
      <c s="4" r="A23" t="s">
        <v>493</v>
      </c>
      <c s="9" r="B23" t="n">
        <v>1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1</v>
      </c>
      <c s="2" r="D2" t="s">
        <v>32</v>
      </c>
    </row>
    <row spans="1:4" r="3">
      <c s="3" r="A3" t="s">
        <v>788</v>
      </c>
    </row>
    <row spans="1:4" r="4">
      <c s="4" r="A4" t="s">
        <v>789</v>
      </c>
      <c s="9" r="B4" t="n">
        <v>312</v>
      </c>
    </row>
    <row spans="1:4" r="5">
      <c s="4" r="A5" t="s">
        <v>790</v>
      </c>
      <c s="7" r="B5" t="n">
        <v>312</v>
      </c>
    </row>
    <row spans="1:4" r="6">
      <c s="4" r="A6" t="s">
        <v>791</v>
      </c>
      <c s="7" r="B6" t="n">
        <v>312</v>
      </c>
    </row>
    <row spans="1:4" r="7">
      <c s="4" r="A7" t="s">
        <v>792</v>
      </c>
      <c s="7" r="B7" t="n">
        <v>312</v>
      </c>
    </row>
    <row spans="1:4" r="8">
      <c s="4" r="A8" t="s">
        <v>793</v>
      </c>
      <c s="7" r="B8" t="n">
        <v>312</v>
      </c>
    </row>
    <row spans="1:4" r="9">
      <c s="4" r="A9" t="s">
        <v>794</v>
      </c>
      <c s="7" r="B9" t="n">
        <v>3147</v>
      </c>
    </row>
    <row spans="1:4" r="10">
      <c s="4" r="A10" t="s">
        <v>795</v>
      </c>
      <c s="7" r="B10" t="n">
        <v>328</v>
      </c>
      <c s="9" r="C10" t="n">
        <v>331</v>
      </c>
      <c s="9" r="D10" t="n">
        <v>345</v>
      </c>
    </row>
    <row spans="1:4" r="11">
      <c s="4" r="A11" t="s">
        <v>760</v>
      </c>
    </row>
    <row spans="1:4" r="12">
      <c s="3" r="A12" t="s">
        <v>788</v>
      </c>
    </row>
    <row spans="1:4" r="13">
      <c s="4" r="A13" t="s">
        <v>796</v>
      </c>
      <c s="7" r="B13" t="n">
        <v>51</v>
      </c>
    </row>
    <row spans="1:4" r="14">
      <c s="4" r="A14" t="s">
        <v>797</v>
      </c>
    </row>
    <row spans="1:4" r="15">
      <c s="3" r="A15" t="s">
        <v>788</v>
      </c>
    </row>
    <row spans="1:4" r="16">
      <c s="4" r="A16" t="s">
        <v>796</v>
      </c>
      <c s="7" r="B16" t="n">
        <v>308</v>
      </c>
    </row>
    <row spans="1:4" r="17">
      <c s="4" r="A17" t="s">
        <v>798</v>
      </c>
    </row>
    <row spans="1:4" r="18">
      <c s="3" r="A18" t="s">
        <v>788</v>
      </c>
    </row>
    <row spans="1:4" r="19">
      <c s="4" r="A19" t="s">
        <v>796</v>
      </c>
      <c s="9" r="B19" t="n">
        <v>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9</v>
      </c>
      <c s="2" r="B1" t="s">
        <v>2</v>
      </c>
      <c s="2" r="C1" t="s">
        <v>31</v>
      </c>
    </row>
    <row spans="1:3" r="2">
      <c s="4" r="A2" t="s">
        <v>800</v>
      </c>
    </row>
    <row spans="1:3" r="3">
      <c s="3" r="A3" t="s">
        <v>801</v>
      </c>
    </row>
    <row spans="1:3" r="4">
      <c s="4" r="A4" t="s">
        <v>802</v>
      </c>
      <c s="9" r="C4" t="n">
        <v>-1</v>
      </c>
    </row>
    <row spans="1:3" r="5">
      <c s="4" r="A5" t="s">
        <v>803</v>
      </c>
    </row>
    <row spans="1:3" r="6">
      <c s="3" r="A6" t="s">
        <v>801</v>
      </c>
    </row>
    <row spans="1:3" r="7">
      <c s="4" r="A7" t="s">
        <v>802</v>
      </c>
      <c s="9" r="B7" t="n">
        <v>2607</v>
      </c>
      <c s="7" r="C7" t="n">
        <v>3839</v>
      </c>
    </row>
    <row spans="1:3" r="8">
      <c s="4" r="A8" t="s">
        <v>804</v>
      </c>
    </row>
    <row spans="1:3" r="9">
      <c s="3" r="A9" t="s">
        <v>801</v>
      </c>
    </row>
    <row spans="1:3" r="10">
      <c s="4" r="A10" t="s">
        <v>802</v>
      </c>
      <c s="7" r="B10" t="n">
        <v>5</v>
      </c>
      <c s="7" r="C10" t="n">
        <v>29</v>
      </c>
    </row>
    <row spans="1:3" r="11">
      <c s="4" r="A11" t="s">
        <v>805</v>
      </c>
    </row>
    <row spans="1:3" r="12">
      <c s="3" r="A12" t="s">
        <v>801</v>
      </c>
    </row>
    <row spans="1:3" r="13">
      <c s="4" r="A13" t="s">
        <v>806</v>
      </c>
      <c s="7" r="B13" t="n">
        <v>2425</v>
      </c>
      <c s="7" r="C13" t="n">
        <v>3472</v>
      </c>
    </row>
    <row spans="1:3" r="14">
      <c s="4" r="A14" t="s">
        <v>807</v>
      </c>
    </row>
    <row spans="1:3" r="15">
      <c s="3" r="A15" t="s">
        <v>801</v>
      </c>
    </row>
    <row spans="1:3" r="16">
      <c s="4" r="A16" t="s">
        <v>806</v>
      </c>
      <c s="9" r="B16" t="n">
        <v>5</v>
      </c>
      <c s="9" r="C16" t="n">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8</v>
      </c>
      <c s="2" r="B1" t="s">
        <v>1</v>
      </c>
    </row>
    <row spans="1:4" r="2">
      <c s="2" r="B2" t="s">
        <v>2</v>
      </c>
      <c s="2" r="C2" t="s">
        <v>31</v>
      </c>
      <c s="2" r="D2" t="s">
        <v>32</v>
      </c>
    </row>
    <row spans="1:4" r="3">
      <c s="4" r="A3" t="s">
        <v>809</v>
      </c>
    </row>
    <row spans="1:4" r="4">
      <c s="3" r="A4" t="s">
        <v>810</v>
      </c>
    </row>
    <row spans="1:4" r="5">
      <c s="4" r="A5" t="s">
        <v>811</v>
      </c>
      <c s="9" r="B5" t="n">
        <v>162</v>
      </c>
      <c s="9" r="C5" t="n">
        <v>658</v>
      </c>
      <c s="9" r="D5" t="n">
        <v>17</v>
      </c>
    </row>
    <row spans="1:4" r="6">
      <c s="4" r="A6" t="s">
        <v>812</v>
      </c>
    </row>
    <row spans="1:4" r="7">
      <c s="3" r="A7" t="s">
        <v>810</v>
      </c>
    </row>
    <row spans="1:4" r="8">
      <c s="4" r="A8" t="s">
        <v>811</v>
      </c>
      <c s="7" r="C8" t="n">
        <v>66</v>
      </c>
      <c s="7" r="D8" t="n">
        <v>-19</v>
      </c>
    </row>
    <row spans="1:4" r="9">
      <c s="4" r="A9" t="s">
        <v>813</v>
      </c>
    </row>
    <row spans="1:4" r="10">
      <c s="3" r="A10" t="s">
        <v>810</v>
      </c>
    </row>
    <row spans="1:4" r="11">
      <c s="4" r="A11" t="s">
        <v>811</v>
      </c>
      <c s="7" r="B11" t="n">
        <v>58</v>
      </c>
      <c s="7" r="C11" t="n">
        <v>20</v>
      </c>
      <c s="7" r="D11" t="n">
        <v>3</v>
      </c>
    </row>
    <row spans="1:4" r="12">
      <c s="4" r="A12" t="s">
        <v>814</v>
      </c>
    </row>
    <row spans="1:4" r="13">
      <c s="3" r="A13" t="s">
        <v>810</v>
      </c>
    </row>
    <row spans="1:4" r="14">
      <c s="4" r="A14" t="s">
        <v>811</v>
      </c>
      <c s="9" r="B14" t="n">
        <v>121</v>
      </c>
      <c s="9" r="C14" t="n">
        <v>136</v>
      </c>
      <c s="9" r="D14" t="n">
        <v>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5</v>
      </c>
      <c s="2" r="B1" t="s">
        <v>2</v>
      </c>
      <c s="2" r="C1" t="s">
        <v>31</v>
      </c>
    </row>
    <row spans="1:3" r="2">
      <c s="3" r="A2" t="s">
        <v>816</v>
      </c>
    </row>
    <row spans="1:3" r="3">
      <c s="4" r="A3" t="s">
        <v>817</v>
      </c>
      <c s="7" r="B3" t="n">
        <v>-17</v>
      </c>
      <c s="7" r="C3" t="n">
        <v>-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8</v>
      </c>
      <c s="2" r="B1" t="s">
        <v>1</v>
      </c>
    </row>
    <row spans="1:3" r="2">
      <c s="2" r="B2" t="s">
        <v>2</v>
      </c>
      <c s="2" r="C2" t="s">
        <v>31</v>
      </c>
    </row>
    <row spans="1:3" r="3">
      <c s="3" r="A3" t="s">
        <v>819</v>
      </c>
    </row>
    <row spans="1:3" r="4">
      <c s="4" r="A4" t="s">
        <v>820</v>
      </c>
      <c s="4" r="B4" t="s">
        <v>821</v>
      </c>
      <c s="4" r="C4" t="s">
        <v>821</v>
      </c>
    </row>
    <row spans="1:3" r="5">
      <c s="4" r="A5" t="s">
        <v>822</v>
      </c>
      <c s="4" r="B5" t="s">
        <v>8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24</v>
      </c>
      <c s="2" r="C1" t="s">
        <v>2</v>
      </c>
      <c s="2" r="D1" t="s">
        <v>31</v>
      </c>
    </row>
    <row spans="1:4" r="2">
      <c s="3" r="A2" t="s">
        <v>825</v>
      </c>
    </row>
    <row spans="1:4" r="3">
      <c s="4" r="A3" t="s">
        <v>826</v>
      </c>
      <c s="9" r="C3" t="n">
        <v>50</v>
      </c>
      <c s="9" r="D3" t="n">
        <v>68</v>
      </c>
    </row>
    <row spans="1:4" r="4">
      <c s="4" r="A4" t="s">
        <v>827</v>
      </c>
      <c s="7" r="C4" t="n">
        <v>195</v>
      </c>
      <c s="7" r="D4" t="n">
        <v>-400</v>
      </c>
    </row>
    <row spans="1:4" r="5">
      <c s="4" r="A5" t="s">
        <v>828</v>
      </c>
      <c s="4" r="B5" t="s">
        <v>47</v>
      </c>
      <c s="7" r="C5" t="n">
        <v>8629</v>
      </c>
      <c s="7" r="D5" t="n">
        <v>8406</v>
      </c>
    </row>
    <row spans="1:4" r="6">
      <c s="4" r="A6" t="s">
        <v>829</v>
      </c>
    </row>
    <row spans="1:4" r="7">
      <c s="3" r="A7" t="s">
        <v>825</v>
      </c>
    </row>
    <row spans="1:4" r="8">
      <c s="4" r="A8" t="s">
        <v>827</v>
      </c>
      <c s="4" r="B8" t="s">
        <v>47</v>
      </c>
      <c s="7" r="C8" t="n">
        <v>195</v>
      </c>
      <c s="7" r="D8" t="n">
        <v>-400</v>
      </c>
    </row>
    <row spans="1:4" r="9">
      <c s="4" r="A9" t="s">
        <v>830</v>
      </c>
    </row>
    <row spans="1:4" r="10">
      <c s="3" r="A10" t="s">
        <v>825</v>
      </c>
    </row>
    <row spans="1:4" r="11">
      <c s="4" r="A11" t="s">
        <v>831</v>
      </c>
      <c s="7" r="C11" t="n">
        <v>194</v>
      </c>
      <c s="7" r="D11" t="n">
        <v>411</v>
      </c>
    </row>
    <row spans="1:4" r="12">
      <c s="4" r="A12" t="s">
        <v>832</v>
      </c>
      <c s="7" r="C12" t="n">
        <v>8708</v>
      </c>
      <c s="7" r="D12" t="n">
        <v>8640</v>
      </c>
    </row>
    <row spans="1:4" r="13">
      <c s="4" r="A13" t="s">
        <v>833</v>
      </c>
    </row>
    <row spans="1:4" r="14">
      <c s="3" r="A14" t="s">
        <v>825</v>
      </c>
    </row>
    <row spans="1:4" r="15">
      <c s="4" r="A15" t="s">
        <v>834</v>
      </c>
      <c s="7" r="C15" t="n">
        <v>83</v>
      </c>
      <c s="7" r="D15" t="n">
        <v>76</v>
      </c>
    </row>
    <row spans="1:4" r="16">
      <c s="4" r="A16" t="s">
        <v>835</v>
      </c>
    </row>
    <row spans="1:4" r="17">
      <c s="3" r="A17" t="s">
        <v>825</v>
      </c>
    </row>
    <row spans="1:4" r="18">
      <c s="4" r="A18" t="s">
        <v>836</v>
      </c>
      <c s="7" r="C18" t="n">
        <v>65</v>
      </c>
      <c s="7" r="D18" t="n">
        <v>103</v>
      </c>
    </row>
    <row spans="1:4" r="19">
      <c s="4" r="A19" t="s">
        <v>837</v>
      </c>
      <c s="7" r="C19" t="n">
        <v>2</v>
      </c>
    </row>
    <row spans="1:4" r="20">
      <c s="4" r="A20" t="s">
        <v>838</v>
      </c>
    </row>
    <row spans="1:4" r="21">
      <c s="3" r="A21" t="s">
        <v>825</v>
      </c>
    </row>
    <row spans="1:4" r="22">
      <c s="4" r="A22" t="s">
        <v>836</v>
      </c>
      <c s="7" r="C22" t="n">
        <v>1</v>
      </c>
      <c s="7" r="D22" t="n">
        <v>10</v>
      </c>
    </row>
    <row spans="1:4" r="23">
      <c s="4" r="A23" t="s">
        <v>837</v>
      </c>
      <c s="7" r="C23" t="n">
        <v>5</v>
      </c>
      <c s="7" r="D23" t="n">
        <v>15</v>
      </c>
    </row>
    <row spans="1:4" r="24">
      <c s="4" r="A24" t="s">
        <v>839</v>
      </c>
    </row>
    <row spans="1:4" r="25">
      <c s="3" r="A25" t="s">
        <v>825</v>
      </c>
    </row>
    <row spans="1:4" r="26">
      <c s="4" r="A26" t="s">
        <v>836</v>
      </c>
      <c s="4" r="B26" t="s">
        <v>74</v>
      </c>
      <c s="7" r="C26" t="n">
        <v>45</v>
      </c>
      <c s="7" r="D26" t="n">
        <v>222</v>
      </c>
    </row>
    <row spans="1:4" r="27">
      <c s="4" r="A27" t="s">
        <v>837</v>
      </c>
      <c s="4" r="B27" t="s">
        <v>74</v>
      </c>
      <c s="7" r="C27" t="n">
        <v>22</v>
      </c>
      <c s="7" r="D27" t="n">
        <v>151</v>
      </c>
    </row>
    <row spans="1:4" r="28">
      <c s="4" r="A28" t="s">
        <v>840</v>
      </c>
    </row>
    <row spans="1:4" r="29">
      <c s="3" r="A29" t="s">
        <v>825</v>
      </c>
    </row>
    <row spans="1:4" r="30">
      <c s="4" r="A30" t="s">
        <v>841</v>
      </c>
      <c s="7" r="C30" t="n">
        <v>-2401</v>
      </c>
      <c s="7" r="D30" t="n">
        <v>-3307</v>
      </c>
    </row>
    <row spans="1:4" r="31">
      <c s="4" r="A31" t="s">
        <v>842</v>
      </c>
      <c s="7" r="C31" t="n">
        <v>-100</v>
      </c>
      <c s="7" r="D31" t="n">
        <v>-225</v>
      </c>
    </row>
    <row spans="1:4" r="32">
      <c s="4" r="A32" t="s">
        <v>843</v>
      </c>
      <c s="7" r="C32" t="n">
        <v>2695</v>
      </c>
      <c s="7" r="D32" t="n">
        <v>3943</v>
      </c>
    </row>
    <row spans="1:4" r="33">
      <c s="4" r="A33" t="s">
        <v>844</v>
      </c>
      <c s="7" r="C33" t="n">
        <v>-2401</v>
      </c>
      <c s="7" r="D33" t="n">
        <v>-3307</v>
      </c>
    </row>
    <row spans="1:4" r="34">
      <c s="4" r="A34" t="s">
        <v>845</v>
      </c>
      <c s="7" r="C34" t="n">
        <v>10914</v>
      </c>
      <c s="7" r="D34" t="n">
        <v>12347</v>
      </c>
    </row>
    <row spans="1:4" r="35">
      <c s="4" r="A35" t="s">
        <v>846</v>
      </c>
    </row>
    <row spans="1:4" r="36">
      <c s="3" r="A36" t="s">
        <v>825</v>
      </c>
    </row>
    <row spans="1:4" r="37">
      <c s="4" r="A37" t="s">
        <v>847</v>
      </c>
      <c s="7" r="C37" t="n">
        <v>50</v>
      </c>
      <c s="7" r="D37" t="n">
        <v>68</v>
      </c>
    </row>
    <row spans="1:4" r="38">
      <c s="4" r="A38" t="s">
        <v>848</v>
      </c>
    </row>
    <row spans="1:4" r="39">
      <c s="3" r="A39" t="s">
        <v>825</v>
      </c>
    </row>
    <row spans="1:4" r="40">
      <c s="4" r="A40" t="s">
        <v>847</v>
      </c>
      <c s="4" r="B40" t="s">
        <v>47</v>
      </c>
      <c s="7" r="C40" t="n">
        <v>8434</v>
      </c>
      <c s="7" r="D40" t="n">
        <v>8806</v>
      </c>
    </row>
    <row spans="1:4" r="41">
      <c s="4" r="A41" t="s">
        <v>849</v>
      </c>
    </row>
    <row spans="1:4" r="42">
      <c s="3" r="A42" t="s">
        <v>825</v>
      </c>
    </row>
    <row spans="1:4" r="43">
      <c s="4" r="A43" t="s">
        <v>834</v>
      </c>
      <c s="7" r="C43" t="n">
        <v>83</v>
      </c>
      <c s="7" r="D43" t="n">
        <v>76</v>
      </c>
    </row>
    <row spans="1:4" r="44">
      <c s="4" r="A44" t="s">
        <v>850</v>
      </c>
    </row>
    <row spans="1:4" r="45">
      <c s="3" r="A45" t="s">
        <v>825</v>
      </c>
    </row>
    <row spans="1:4" r="46">
      <c s="4" r="A46" t="s">
        <v>851</v>
      </c>
      <c s="7" r="C46" t="n">
        <v>2554</v>
      </c>
      <c s="7" r="D46" t="n">
        <v>3583</v>
      </c>
    </row>
    <row spans="1:4" r="47">
      <c s="4" r="A47" t="s">
        <v>841</v>
      </c>
      <c s="7" r="C47" t="n">
        <v>-2389</v>
      </c>
      <c s="7" r="D47" t="n">
        <v>-3255</v>
      </c>
    </row>
    <row spans="1:4" r="48">
      <c s="4" r="A48" t="s">
        <v>842</v>
      </c>
      <c s="7" r="C48" t="n">
        <v>-100</v>
      </c>
      <c s="7" r="D48" t="n">
        <v>-225</v>
      </c>
    </row>
    <row spans="1:4" r="49">
      <c s="4" r="A49" t="s">
        <v>852</v>
      </c>
      <c s="7" r="C49" t="n">
        <v>2391</v>
      </c>
      <c s="7" r="D49" t="n">
        <v>3255</v>
      </c>
    </row>
    <row spans="1:4" r="50">
      <c s="4" r="A50" t="s">
        <v>844</v>
      </c>
      <c s="7" r="C50" t="n">
        <v>-2389</v>
      </c>
      <c s="7" r="D50" t="n">
        <v>-3255</v>
      </c>
    </row>
    <row spans="1:4" r="51">
      <c s="4" r="A51" t="s">
        <v>853</v>
      </c>
    </row>
    <row spans="1:4" r="52">
      <c s="3" r="A52" t="s">
        <v>825</v>
      </c>
    </row>
    <row spans="1:4" r="53">
      <c s="4" r="A53" t="s">
        <v>851</v>
      </c>
      <c s="7" r="C53" t="n">
        <v>13</v>
      </c>
      <c s="7" r="D53" t="n">
        <v>24</v>
      </c>
    </row>
    <row spans="1:4" r="54">
      <c s="4" r="A54" t="s">
        <v>841</v>
      </c>
      <c s="7" r="C54" t="n">
        <v>-12</v>
      </c>
      <c s="7" r="D54" t="n">
        <v>-14</v>
      </c>
    </row>
    <row spans="1:4" r="55">
      <c s="4" r="A55" t="s">
        <v>852</v>
      </c>
      <c s="7" r="C55" t="n">
        <v>17</v>
      </c>
      <c s="7" r="D55" t="n">
        <v>29</v>
      </c>
    </row>
    <row spans="1:4" r="56">
      <c s="4" r="A56" t="s">
        <v>844</v>
      </c>
      <c s="7" r="C56" t="n">
        <v>-12</v>
      </c>
      <c s="7" r="D56" t="n">
        <v>-14</v>
      </c>
    </row>
    <row spans="1:4" r="57">
      <c s="4" r="A57" t="s">
        <v>854</v>
      </c>
    </row>
    <row spans="1:4" r="58">
      <c s="3" r="A58" t="s">
        <v>825</v>
      </c>
    </row>
    <row spans="1:4" r="59">
      <c s="4" r="A59" t="s">
        <v>851</v>
      </c>
      <c s="4" r="B59" t="s">
        <v>74</v>
      </c>
      <c s="7" r="C59" t="n">
        <v>45</v>
      </c>
      <c s="7" r="D59" t="n">
        <v>260</v>
      </c>
    </row>
    <row spans="1:4" r="60">
      <c s="4" r="A60" t="s">
        <v>841</v>
      </c>
      <c s="4" r="B60" t="s">
        <v>74</v>
      </c>
      <c s="7" r="D60" t="n">
        <v>-38</v>
      </c>
    </row>
    <row spans="1:4" r="61">
      <c s="4" r="A61" t="s">
        <v>852</v>
      </c>
      <c s="4" r="B61" t="s">
        <v>74</v>
      </c>
      <c s="7" r="C61" t="n">
        <v>22</v>
      </c>
      <c s="7" r="D61" t="n">
        <v>189</v>
      </c>
    </row>
    <row spans="1:4" r="62">
      <c s="4" r="A62" t="s">
        <v>844</v>
      </c>
      <c s="4" r="B62" t="s">
        <v>74</v>
      </c>
      <c s="7" r="D62" t="n">
        <v>-38</v>
      </c>
    </row>
    <row spans="1:4" r="63">
      <c s="4" r="A63" t="s">
        <v>855</v>
      </c>
    </row>
    <row spans="1:4" r="64">
      <c s="3" r="A64" t="s">
        <v>825</v>
      </c>
    </row>
    <row spans="1:4" r="65">
      <c s="4" r="A65" t="s">
        <v>843</v>
      </c>
      <c s="7" r="C65" t="n">
        <v>1937</v>
      </c>
      <c s="7" r="D65" t="n">
        <v>2134</v>
      </c>
    </row>
    <row spans="1:4" r="66">
      <c s="4" r="A66" t="s">
        <v>845</v>
      </c>
      <c s="7" r="C66" t="n">
        <v>1795</v>
      </c>
      <c s="7" r="D66" t="n">
        <v>1901</v>
      </c>
    </row>
    <row spans="1:4" r="67">
      <c s="4" r="A67" t="s">
        <v>856</v>
      </c>
    </row>
    <row spans="1:4" r="68">
      <c s="3" r="A68" t="s">
        <v>825</v>
      </c>
    </row>
    <row spans="1:4" r="69">
      <c s="4" r="A69" t="s">
        <v>847</v>
      </c>
      <c s="7" r="C69" t="n">
        <v>50</v>
      </c>
      <c s="7" r="D69" t="n">
        <v>68</v>
      </c>
    </row>
    <row spans="1:4" r="70">
      <c s="4" r="A70" t="s">
        <v>857</v>
      </c>
    </row>
    <row spans="1:4" r="71">
      <c s="3" r="A71" t="s">
        <v>825</v>
      </c>
    </row>
    <row spans="1:4" r="72">
      <c s="4" r="A72" t="s">
        <v>834</v>
      </c>
      <c s="7" r="C72" t="n">
        <v>83</v>
      </c>
      <c s="7" r="D72" t="n">
        <v>76</v>
      </c>
    </row>
    <row spans="1:4" r="73">
      <c s="4" r="A73" t="s">
        <v>858</v>
      </c>
    </row>
    <row spans="1:4" r="74">
      <c s="3" r="A74" t="s">
        <v>825</v>
      </c>
    </row>
    <row spans="1:4" r="75">
      <c s="4" r="A75" t="s">
        <v>851</v>
      </c>
      <c s="7" r="C75" t="n">
        <v>1851</v>
      </c>
      <c s="7" r="D75" t="n">
        <v>2058</v>
      </c>
    </row>
    <row spans="1:4" r="76">
      <c s="4" r="A76" t="s">
        <v>852</v>
      </c>
      <c s="7" r="C76" t="n">
        <v>1745</v>
      </c>
      <c s="7" r="D76" t="n">
        <v>1833</v>
      </c>
    </row>
    <row spans="1:4" r="77">
      <c s="4" r="A77" t="s">
        <v>859</v>
      </c>
    </row>
    <row spans="1:4" r="78">
      <c s="3" r="A78" t="s">
        <v>825</v>
      </c>
    </row>
    <row spans="1:4" r="79">
      <c s="4" r="A79" t="s">
        <v>851</v>
      </c>
      <c s="4" r="B79" t="s">
        <v>74</v>
      </c>
      <c s="7" r="C79" t="n">
        <v>3</v>
      </c>
    </row>
    <row spans="1:4" r="80">
      <c s="4" r="A80" t="s">
        <v>860</v>
      </c>
    </row>
    <row spans="1:4" r="81">
      <c s="3" r="A81" t="s">
        <v>825</v>
      </c>
    </row>
    <row spans="1:4" r="82">
      <c s="4" r="A82" t="s">
        <v>843</v>
      </c>
      <c s="7" r="C82" t="n">
        <v>756</v>
      </c>
      <c s="7" r="D82" t="n">
        <v>1802</v>
      </c>
    </row>
    <row spans="1:4" r="83">
      <c s="4" r="A83" t="s">
        <v>845</v>
      </c>
      <c s="7" r="C83" t="n">
        <v>9119</v>
      </c>
      <c s="7" r="D83" t="n">
        <v>10446</v>
      </c>
    </row>
    <row spans="1:4" r="84">
      <c s="4" r="A84" t="s">
        <v>861</v>
      </c>
    </row>
    <row spans="1:4" r="85">
      <c s="3" r="A85" t="s">
        <v>825</v>
      </c>
    </row>
    <row spans="1:4" r="86">
      <c s="4" r="A86" t="s">
        <v>847</v>
      </c>
      <c s="4" r="B86" t="s">
        <v>47</v>
      </c>
      <c s="7" r="C86" t="n">
        <v>8434</v>
      </c>
      <c s="7" r="D86" t="n">
        <v>8806</v>
      </c>
    </row>
    <row spans="1:4" r="87">
      <c s="4" r="A87" t="s">
        <v>862</v>
      </c>
    </row>
    <row spans="1:4" r="88">
      <c s="3" r="A88" t="s">
        <v>825</v>
      </c>
    </row>
    <row spans="1:4" r="89">
      <c s="4" r="A89" t="s">
        <v>851</v>
      </c>
      <c s="7" r="C89" t="n">
        <v>703</v>
      </c>
      <c s="7" r="D89" t="n">
        <v>1525</v>
      </c>
    </row>
    <row spans="1:4" r="90">
      <c s="4" r="A90" t="s">
        <v>852</v>
      </c>
      <c s="7" r="C90" t="n">
        <v>646</v>
      </c>
      <c s="7" r="D90" t="n">
        <v>1422</v>
      </c>
    </row>
    <row spans="1:4" r="91">
      <c s="4" r="A91" t="s">
        <v>863</v>
      </c>
    </row>
    <row spans="1:4" r="92">
      <c s="3" r="A92" t="s">
        <v>825</v>
      </c>
    </row>
    <row spans="1:4" r="93">
      <c s="4" r="A93" t="s">
        <v>851</v>
      </c>
      <c s="7" r="C93" t="n">
        <v>13</v>
      </c>
      <c s="7" r="D93" t="n">
        <v>24</v>
      </c>
    </row>
    <row spans="1:4" r="94">
      <c s="4" r="A94" t="s">
        <v>852</v>
      </c>
      <c s="7" r="C94" t="n">
        <v>17</v>
      </c>
      <c s="7" r="D94" t="n">
        <v>29</v>
      </c>
    </row>
    <row spans="1:4" r="95">
      <c s="4" r="A95" t="s">
        <v>864</v>
      </c>
    </row>
    <row spans="1:4" r="96">
      <c s="3" r="A96" t="s">
        <v>825</v>
      </c>
    </row>
    <row spans="1:4" r="97">
      <c s="4" r="A97" t="s">
        <v>851</v>
      </c>
      <c s="4" r="B97" t="s">
        <v>74</v>
      </c>
      <c s="7" r="C97" t="n">
        <v>40</v>
      </c>
      <c s="7" r="D97" t="n">
        <v>253</v>
      </c>
    </row>
    <row spans="1:4" r="98">
      <c s="4" r="A98" t="s">
        <v>852</v>
      </c>
      <c s="4" r="B98" t="s">
        <v>74</v>
      </c>
      <c s="7" r="C98" t="n">
        <v>22</v>
      </c>
      <c s="7" r="D98" t="n">
        <v>189</v>
      </c>
    </row>
    <row spans="1:4" r="99">
      <c s="4" r="A99" t="s">
        <v>865</v>
      </c>
    </row>
    <row spans="1:4" r="100">
      <c s="3" r="A100" t="s">
        <v>825</v>
      </c>
    </row>
    <row spans="1:4" r="101">
      <c s="4" r="A101" t="s">
        <v>843</v>
      </c>
      <c s="7" r="C101" t="n">
        <v>2</v>
      </c>
      <c s="7" r="D101" t="n">
        <v>7</v>
      </c>
    </row>
    <row spans="1:4" r="102">
      <c s="4" r="A102" t="s">
        <v>866</v>
      </c>
    </row>
    <row spans="1:4" r="103">
      <c s="3" r="A103" t="s">
        <v>825</v>
      </c>
    </row>
    <row spans="1:4" r="104">
      <c s="4" r="A104" t="s">
        <v>851</v>
      </c>
      <c s="4" r="B104" t="s">
        <v>74</v>
      </c>
      <c s="9" r="C104" t="n">
        <v>2</v>
      </c>
      <c s="9" r="D104" t="n">
        <v>7</v>
      </c>
    </row>
    <row spans="1:4" r="105">
      <c r="A105" t="n"/>
    </row>
    <row spans="1:4" r="106">
      <c s="4" r="A106" t="s">
        <v>47</v>
      </c>
      <c s="4" r="B106" t="s">
        <v>867</v>
      </c>
    </row>
    <row spans="1:4" r="107">
      <c s="4" r="A107" t="s">
        <v>74</v>
      </c>
      <c s="4" r="B107" t="s">
        <v>868</v>
      </c>
    </row>
  </sheetData>
  <mergeCells count="4">
    <mergeCell ref="A1:B1"/>
    <mergeCell ref="A105:C105"/>
    <mergeCell ref="B106:C106"/>
    <mergeCell ref="B107:C10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6"/>
    <col customWidth="1" max="3" min="3" width="4"/>
  </cols>
  <sheetData>
    <row spans="1:3" r="1">
      <c s="1" r="A1" t="s">
        <v>869</v>
      </c>
      <c s="2" r="B1" t="s">
        <v>1</v>
      </c>
    </row>
    <row spans="1:3" r="2">
      <c s="2" r="B2" t="s">
        <v>512</v>
      </c>
    </row>
    <row spans="1:3" r="3">
      <c s="3" r="A3" t="s">
        <v>825</v>
      </c>
    </row>
    <row spans="1:3" r="4">
      <c s="4" r="A4" t="s">
        <v>870</v>
      </c>
      <c s="9" r="B4" t="n">
        <v>131</v>
      </c>
    </row>
    <row spans="1:3" r="5">
      <c s="4" r="A5" t="s">
        <v>871</v>
      </c>
      <c s="7" r="B5" t="n">
        <v>12</v>
      </c>
    </row>
    <row spans="1:3" r="6">
      <c s="4" r="A6" t="s">
        <v>872</v>
      </c>
    </row>
    <row spans="1:3" r="7">
      <c s="3" r="A7" t="s">
        <v>825</v>
      </c>
    </row>
    <row spans="1:3" r="8">
      <c s="4" r="A8" t="s">
        <v>873</v>
      </c>
      <c s="7" r="B8" t="n">
        <v>20</v>
      </c>
      <c s="4" r="C8" t="s">
        <v>47</v>
      </c>
    </row>
    <row spans="1:3" r="9">
      <c s="4" r="A9" t="s">
        <v>874</v>
      </c>
      <c s="7" r="B9" t="n">
        <v>72</v>
      </c>
      <c s="4" r="C9" t="s">
        <v>47</v>
      </c>
    </row>
    <row spans="1:3" r="10">
      <c s="4" r="A10" t="s">
        <v>875</v>
      </c>
    </row>
    <row spans="1:3" r="11">
      <c s="3" r="A11" t="s">
        <v>825</v>
      </c>
    </row>
    <row spans="1:3" r="12">
      <c s="4" r="A12" t="s">
        <v>874</v>
      </c>
      <c s="7" r="B12" t="n">
        <v>72</v>
      </c>
    </row>
    <row spans="1:3" r="13">
      <c s="4" r="A13" t="s">
        <v>876</v>
      </c>
    </row>
    <row spans="1:3" r="14">
      <c s="3" r="A14" t="s">
        <v>825</v>
      </c>
    </row>
    <row spans="1:3" r="15">
      <c s="4" r="A15" t="s">
        <v>873</v>
      </c>
      <c s="9" r="B15" t="n">
        <v>20</v>
      </c>
    </row>
    <row spans="1:3" r="16">
      <c r="A16" t="n"/>
    </row>
    <row spans="1:3" r="17">
      <c s="4" r="A17" t="s">
        <v>47</v>
      </c>
      <c s="4" r="B17" t="s">
        <v>877</v>
      </c>
    </row>
  </sheetData>
  <mergeCells count="5">
    <mergeCell ref="A1:A2"/>
    <mergeCell ref="B1:C1"/>
    <mergeCell ref="B2:C2"/>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78</v>
      </c>
      <c s="2" r="B1" t="s">
        <v>510</v>
      </c>
      <c s="2" r="C1" t="s">
        <v>1</v>
      </c>
    </row>
    <row spans="1:5" r="2">
      <c s="2" r="B2" t="s">
        <v>530</v>
      </c>
      <c s="2" r="C2" t="s">
        <v>31</v>
      </c>
      <c s="2" r="D2" t="s">
        <v>2</v>
      </c>
      <c s="2" r="E2" t="s">
        <v>532</v>
      </c>
    </row>
    <row spans="1:5" r="3">
      <c s="3" r="A3" t="s">
        <v>825</v>
      </c>
    </row>
    <row spans="1:5" r="4">
      <c s="4" r="A4" t="s">
        <v>879</v>
      </c>
      <c s="9" r="D4" t="n">
        <v>502</v>
      </c>
    </row>
    <row spans="1:5" r="5">
      <c s="4" r="A5" t="s">
        <v>880</v>
      </c>
      <c s="7" r="D5" t="n">
        <v>512</v>
      </c>
    </row>
    <row spans="1:5" r="6">
      <c s="4" r="A6" t="s">
        <v>881</v>
      </c>
      <c s="9" r="C6" t="n">
        <v>17346</v>
      </c>
      <c s="7" r="D6" t="n">
        <v>19721</v>
      </c>
    </row>
    <row spans="1:5" r="7">
      <c s="4" r="A7" t="s">
        <v>870</v>
      </c>
      <c s="7" r="C7" t="n">
        <v>131</v>
      </c>
    </row>
    <row spans="1:5" r="8">
      <c s="4" r="A8" t="s">
        <v>534</v>
      </c>
      <c s="7" r="C8" t="n">
        <v>12</v>
      </c>
    </row>
    <row spans="1:5" r="9">
      <c s="4" r="A9" t="s">
        <v>624</v>
      </c>
    </row>
    <row spans="1:5" r="10">
      <c s="3" r="A10" t="s">
        <v>825</v>
      </c>
    </row>
    <row spans="1:5" r="11">
      <c s="4" r="A11" t="s">
        <v>881</v>
      </c>
      <c s="7" r="C11" t="n">
        <v>12527</v>
      </c>
      <c s="9" r="D11" t="n">
        <v>12804</v>
      </c>
    </row>
    <row spans="1:5" r="12">
      <c s="4" r="A12" t="s">
        <v>539</v>
      </c>
    </row>
    <row spans="1:5" r="13">
      <c s="3" r="A13" t="s">
        <v>825</v>
      </c>
    </row>
    <row spans="1:5" r="14">
      <c s="4" r="A14" t="s">
        <v>882</v>
      </c>
      <c s="7" r="C14" t="n">
        <v>84</v>
      </c>
    </row>
    <row spans="1:5" r="15">
      <c s="4" r="A15" t="s">
        <v>534</v>
      </c>
      <c s="7" r="C15" t="n">
        <v>12</v>
      </c>
    </row>
    <row spans="1:5" r="16">
      <c s="4" r="A16" t="s">
        <v>883</v>
      </c>
    </row>
    <row spans="1:5" r="17">
      <c s="3" r="A17" t="s">
        <v>825</v>
      </c>
    </row>
    <row spans="1:5" r="18">
      <c s="4" r="A18" t="s">
        <v>882</v>
      </c>
      <c s="9" r="E18" t="n">
        <v>68</v>
      </c>
    </row>
    <row spans="1:5" r="19">
      <c s="4" r="A19" t="s">
        <v>534</v>
      </c>
      <c s="9" r="B19" t="n">
        <v>12</v>
      </c>
    </row>
    <row spans="1:5" r="20">
      <c s="4" r="A20" t="s">
        <v>884</v>
      </c>
    </row>
    <row spans="1:5" r="21">
      <c s="3" r="A21" t="s">
        <v>825</v>
      </c>
    </row>
    <row spans="1:5" r="22">
      <c s="4" r="A22" t="s">
        <v>881</v>
      </c>
      <c s="7" r="C22" t="n">
        <v>151</v>
      </c>
    </row>
    <row spans="1:5" r="23">
      <c s="4" r="A23" t="s">
        <v>885</v>
      </c>
      <c s="7" r="C23" t="n">
        <v>20</v>
      </c>
    </row>
    <row spans="1:5" r="24">
      <c s="4" r="A24" t="s">
        <v>870</v>
      </c>
      <c s="9" r="C24" t="n">
        <v>1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86</v>
      </c>
      <c s="2" r="B1" t="s">
        <v>887</v>
      </c>
      <c s="2" r="C1" t="s">
        <v>2</v>
      </c>
      <c s="2" r="D1" t="s">
        <v>32</v>
      </c>
      <c s="2" r="E1" t="s">
        <v>2</v>
      </c>
      <c s="2" r="F1" t="s">
        <v>888</v>
      </c>
      <c s="2" r="G1" t="s">
        <v>31</v>
      </c>
    </row>
    <row spans="1:7" r="2">
      <c s="3" r="A2" t="s">
        <v>889</v>
      </c>
    </row>
    <row spans="1:7" r="3">
      <c s="4" r="A3" t="s">
        <v>890</v>
      </c>
      <c s="7" r="C3" t="n">
        <v>500000000</v>
      </c>
      <c s="7" r="E3" t="n">
        <v>500000000</v>
      </c>
    </row>
    <row spans="1:7" r="4">
      <c s="4" r="A4" t="s">
        <v>891</v>
      </c>
      <c s="10" r="C4" t="n">
        <v>0.01</v>
      </c>
      <c s="10" r="E4" t="n">
        <v>0.01</v>
      </c>
    </row>
    <row spans="1:7" r="5">
      <c s="4" r="A5" t="s">
        <v>892</v>
      </c>
      <c s="7" r="C5" t="n">
        <v>0</v>
      </c>
      <c s="7" r="E5" t="n">
        <v>0</v>
      </c>
      <c s="7" r="G5" t="n">
        <v>0</v>
      </c>
    </row>
    <row spans="1:7" r="6">
      <c s="4" r="A6" t="s">
        <v>893</v>
      </c>
      <c s="9" r="F6" t="n">
        <v>4000</v>
      </c>
    </row>
    <row spans="1:7" r="7">
      <c s="4" r="A7" t="s">
        <v>535</v>
      </c>
      <c s="7" r="C7" t="n">
        <v>19276000</v>
      </c>
      <c s="7" r="D7" t="n">
        <v>36502000</v>
      </c>
    </row>
    <row spans="1:7" r="8">
      <c s="4" r="A8" t="s">
        <v>894</v>
      </c>
      <c s="9" r="C8" t="n">
        <v>1512</v>
      </c>
      <c s="9" r="D8" t="n">
        <v>2246</v>
      </c>
    </row>
    <row spans="1:7" r="9">
      <c s="4" r="A9" t="s">
        <v>895</v>
      </c>
    </row>
    <row spans="1:7" r="10">
      <c s="3" r="A10" t="s">
        <v>889</v>
      </c>
    </row>
    <row spans="1:7" r="11">
      <c s="4" r="A11" t="s">
        <v>896</v>
      </c>
      <c s="10" r="B11" t="n">
        <v>0.5600000000000001</v>
      </c>
    </row>
    <row spans="1:7" r="12">
      <c s="4" r="A12" t="s">
        <v>897</v>
      </c>
    </row>
    <row spans="1:7" r="13">
      <c s="3" r="A13" t="s">
        <v>889</v>
      </c>
    </row>
    <row spans="1:7" r="14">
      <c s="4" r="A14" t="s">
        <v>893</v>
      </c>
      <c s="9" r="F14" t="n">
        <v>2000</v>
      </c>
    </row>
    <row spans="1:7" r="15">
      <c s="4" r="A15" t="s">
        <v>898</v>
      </c>
    </row>
    <row spans="1:7" r="16">
      <c s="3" r="A16" t="s">
        <v>889</v>
      </c>
    </row>
    <row spans="1:7" r="17">
      <c s="4" r="A17" t="s">
        <v>893</v>
      </c>
      <c s="9" r="C17" t="n">
        <v>9000</v>
      </c>
      <c s="9" r="E17" t="n">
        <v>9000</v>
      </c>
    </row>
    <row spans="1:7" r="18">
      <c s="4" r="A18" t="s">
        <v>899</v>
      </c>
    </row>
    <row spans="1:7" r="19">
      <c s="3" r="A19" t="s">
        <v>889</v>
      </c>
    </row>
    <row spans="1:7" r="20">
      <c s="4" r="A20" t="s">
        <v>535</v>
      </c>
      <c s="7" r="E20" t="n">
        <v>92503292</v>
      </c>
    </row>
    <row spans="1:7" r="21">
      <c s="4" r="A21" t="s">
        <v>894</v>
      </c>
      <c s="9" r="E21" t="n">
        <v>64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0</v>
      </c>
      <c s="2" r="B1" t="s">
        <v>2</v>
      </c>
      <c s="2" r="C1" t="s">
        <v>31</v>
      </c>
    </row>
    <row spans="1:3" r="2">
      <c s="3" r="A2" t="s">
        <v>901</v>
      </c>
    </row>
    <row spans="1:3" r="3">
      <c s="7" r="A3" t="n">
        <v>2016</v>
      </c>
      <c s="9" r="B3" t="n">
        <v>24</v>
      </c>
    </row>
    <row spans="1:3" r="4">
      <c s="7" r="A4" t="n">
        <v>2017</v>
      </c>
      <c s="7" r="B4" t="n">
        <v>25</v>
      </c>
    </row>
    <row spans="1:3" r="5">
      <c s="7" r="A5" t="n">
        <v>2018</v>
      </c>
      <c s="7" r="B5" t="n">
        <v>19</v>
      </c>
    </row>
    <row spans="1:3" r="6">
      <c s="7" r="A6" t="n">
        <v>2019</v>
      </c>
      <c s="7" r="B6" t="n">
        <v>18</v>
      </c>
    </row>
    <row spans="1:3" r="7">
      <c s="7" r="A7" t="n">
        <v>2020</v>
      </c>
      <c s="7" r="B7" t="n">
        <v>14</v>
      </c>
    </row>
    <row spans="1:3" r="8">
      <c s="4" r="A8" t="s">
        <v>902</v>
      </c>
      <c s="7" r="B8" t="n">
        <v>169</v>
      </c>
    </row>
    <row spans="1:3" r="9">
      <c s="4" r="A9" t="s">
        <v>189</v>
      </c>
      <c s="7" r="B9" t="n">
        <v>269</v>
      </c>
    </row>
    <row spans="1:3" r="10">
      <c s="4" r="A10" t="s">
        <v>903</v>
      </c>
      <c s="7" r="B10" t="n">
        <v>269</v>
      </c>
    </row>
    <row spans="1:3" r="11">
      <c s="4" r="A11" t="s">
        <v>904</v>
      </c>
      <c s="7" r="B11" t="n">
        <v>61</v>
      </c>
    </row>
    <row spans="1:3" r="12">
      <c s="4" r="A12" t="s">
        <v>905</v>
      </c>
      <c s="7" r="B12" t="n">
        <v>208</v>
      </c>
      <c s="9" r="C12" t="n">
        <v>210</v>
      </c>
    </row>
    <row spans="1:3" r="13">
      <c s="3" r="A13" t="s">
        <v>906</v>
      </c>
    </row>
    <row spans="1:3" r="14">
      <c s="7" r="A14" t="n">
        <v>2016</v>
      </c>
      <c s="7" r="B14" t="n">
        <v>510</v>
      </c>
    </row>
    <row spans="1:3" r="15">
      <c s="7" r="A15" t="n">
        <v>2017</v>
      </c>
      <c s="7" r="B15" t="n">
        <v>418</v>
      </c>
    </row>
    <row spans="1:3" r="16">
      <c s="7" r="A16" t="n">
        <v>2018</v>
      </c>
      <c s="7" r="B16" t="n">
        <v>308</v>
      </c>
    </row>
    <row spans="1:3" r="17">
      <c s="7" r="A17" t="n">
        <v>2019</v>
      </c>
      <c s="7" r="B17" t="n">
        <v>234</v>
      </c>
    </row>
    <row spans="1:3" r="18">
      <c s="7" r="A18" t="n">
        <v>2020</v>
      </c>
      <c s="7" r="B18" t="n">
        <v>171</v>
      </c>
    </row>
    <row spans="1:3" r="19">
      <c s="4" r="A19" t="s">
        <v>902</v>
      </c>
      <c s="7" r="B19" t="n">
        <v>368</v>
      </c>
    </row>
    <row spans="1:3" r="20">
      <c s="4" r="A20" t="s">
        <v>189</v>
      </c>
      <c s="7" r="B20" t="n">
        <v>2009</v>
      </c>
    </row>
    <row spans="1:3" r="21">
      <c s="4" r="A21" t="s">
        <v>907</v>
      </c>
      <c s="7" r="B21" t="n">
        <v>99</v>
      </c>
    </row>
    <row spans="1:3" r="22">
      <c s="4" r="A22" t="s">
        <v>903</v>
      </c>
      <c s="9" r="B22" t="n">
        <v>19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8</v>
      </c>
      <c s="2" r="B1" t="s">
        <v>1</v>
      </c>
    </row>
    <row spans="1:4" r="2">
      <c s="2" r="B2" t="s">
        <v>2</v>
      </c>
      <c s="2" r="C2" t="s">
        <v>31</v>
      </c>
      <c s="2" r="D2" t="s">
        <v>32</v>
      </c>
    </row>
    <row spans="1:4" r="3">
      <c s="3" r="A3" t="s">
        <v>909</v>
      </c>
    </row>
    <row spans="1:4" r="4">
      <c s="4" r="A4" t="s">
        <v>910</v>
      </c>
      <c s="9" r="B4" t="n">
        <v>641</v>
      </c>
      <c s="9" r="C4" t="n">
        <v>570</v>
      </c>
      <c s="9" r="D4" t="n">
        <v>572</v>
      </c>
    </row>
    <row spans="1:4" r="5">
      <c s="4" r="A5" t="s">
        <v>911</v>
      </c>
      <c s="7" r="B5" t="n">
        <v>6</v>
      </c>
      <c s="7" r="C5" t="n">
        <v>8</v>
      </c>
      <c s="7" r="D5" t="n">
        <v>7</v>
      </c>
    </row>
    <row spans="1:4" r="6">
      <c s="4" r="A6" t="s">
        <v>912</v>
      </c>
      <c s="7" r="B6" t="n">
        <v>136</v>
      </c>
      <c s="7" r="C6" t="n">
        <v>135</v>
      </c>
      <c s="7" r="D6" t="n">
        <v>133</v>
      </c>
    </row>
    <row spans="1:4" r="7">
      <c s="4" r="A7" t="s">
        <v>189</v>
      </c>
      <c s="9" r="B7" t="n">
        <v>511</v>
      </c>
      <c s="9" r="C7" t="n">
        <v>443</v>
      </c>
      <c s="9" r="D7" t="n">
        <v>4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913</v>
      </c>
      <c s="2" r="B1" t="s">
        <v>2</v>
      </c>
      <c s="2" r="C1" t="s">
        <v>31</v>
      </c>
    </row>
    <row spans="1:3" r="2">
      <c s="3" r="A2" t="s">
        <v>272</v>
      </c>
    </row>
    <row spans="1:3" r="3">
      <c s="4" r="A3" t="s">
        <v>914</v>
      </c>
      <c s="9" r="B3" t="n">
        <v>231</v>
      </c>
      <c s="9" r="C3" t="n">
        <v>20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915</v>
      </c>
      <c s="2" r="B1" t="s">
        <v>1</v>
      </c>
    </row>
    <row spans="1:6" r="2">
      <c s="2" r="B2" t="s">
        <v>2</v>
      </c>
      <c s="2" r="D2" t="s">
        <v>31</v>
      </c>
      <c s="2" r="F2" t="s">
        <v>32</v>
      </c>
    </row>
    <row spans="1:6" r="3">
      <c s="4" r="A3" t="s">
        <v>916</v>
      </c>
    </row>
    <row spans="1:6" r="4">
      <c s="3" r="A4" t="s">
        <v>917</v>
      </c>
    </row>
    <row spans="1:6" r="5">
      <c s="4" r="A5" t="s">
        <v>918</v>
      </c>
      <c s="9" r="B5" t="n">
        <v>2895</v>
      </c>
      <c s="4" r="C5" t="s">
        <v>47</v>
      </c>
      <c s="9" r="D5" t="n">
        <v>2473</v>
      </c>
    </row>
    <row spans="1:6" r="6">
      <c s="4" r="A6" t="s">
        <v>919</v>
      </c>
      <c s="7" r="B6" t="n">
        <v>124</v>
      </c>
      <c s="7" r="D6" t="n">
        <v>121</v>
      </c>
      <c s="9" r="F6" t="n">
        <v>125</v>
      </c>
    </row>
    <row spans="1:6" r="7">
      <c s="4" r="A7" t="s">
        <v>920</v>
      </c>
      <c s="7" r="B7" t="n">
        <v>109</v>
      </c>
      <c s="7" r="D7" t="n">
        <v>108</v>
      </c>
      <c s="7" r="F7" t="n">
        <v>91</v>
      </c>
    </row>
    <row spans="1:6" r="8">
      <c s="4" r="A8" t="s">
        <v>921</v>
      </c>
      <c s="7" r="B8" t="n">
        <v>-25</v>
      </c>
      <c s="7" r="D8" t="n">
        <v>409</v>
      </c>
    </row>
    <row spans="1:6" r="9">
      <c s="4" r="A9" t="s">
        <v>922</v>
      </c>
      <c s="7" r="B9" t="n">
        <v>-312</v>
      </c>
      <c s="7" r="D9" t="n">
        <v>-216</v>
      </c>
    </row>
    <row spans="1:6" r="10">
      <c s="4" r="A10" t="s">
        <v>923</v>
      </c>
      <c s="7" r="B10" t="n">
        <v>2791</v>
      </c>
      <c s="4" r="C10" t="s">
        <v>47</v>
      </c>
      <c s="7" r="D10" t="n">
        <v>2895</v>
      </c>
      <c s="4" r="E10" t="s">
        <v>47</v>
      </c>
      <c s="7" r="F10" t="n">
        <v>2473</v>
      </c>
    </row>
    <row spans="1:6" r="11">
      <c s="4" r="A11" t="s">
        <v>924</v>
      </c>
      <c s="7" r="B11" t="n">
        <v>2485</v>
      </c>
      <c s="7" r="D11" t="n">
        <v>2553</v>
      </c>
    </row>
    <row spans="1:6" r="12">
      <c s="3" r="A12" t="s">
        <v>925</v>
      </c>
    </row>
    <row spans="1:6" r="13">
      <c s="4" r="A13" t="s">
        <v>926</v>
      </c>
      <c s="7" r="B13" t="n">
        <v>2124</v>
      </c>
      <c s="7" r="D13" t="n">
        <v>2008</v>
      </c>
    </row>
    <row spans="1:6" r="14">
      <c s="4" r="A14" t="s">
        <v>927</v>
      </c>
      <c s="7" r="B14" t="n">
        <v>-10</v>
      </c>
      <c s="7" r="D14" t="n">
        <v>168</v>
      </c>
    </row>
    <row spans="1:6" r="15">
      <c s="4" r="A15" t="s">
        <v>928</v>
      </c>
      <c s="7" r="B15" t="n">
        <v>221</v>
      </c>
      <c s="7" r="D15" t="n">
        <v>164</v>
      </c>
    </row>
    <row spans="1:6" r="16">
      <c s="4" r="A16" t="s">
        <v>922</v>
      </c>
      <c s="7" r="B16" t="n">
        <v>-312</v>
      </c>
      <c s="7" r="D16" t="n">
        <v>-216</v>
      </c>
    </row>
    <row spans="1:6" r="17">
      <c s="4" r="A17" t="s">
        <v>929</v>
      </c>
      <c s="7" r="B17" t="n">
        <v>2023</v>
      </c>
      <c s="7" r="D17" t="n">
        <v>2124</v>
      </c>
      <c s="7" r="F17" t="n">
        <v>2008</v>
      </c>
    </row>
    <row spans="1:6" r="18">
      <c s="4" r="A18" t="s">
        <v>930</v>
      </c>
      <c s="7" r="B18" t="n">
        <v>-768</v>
      </c>
      <c s="7" r="D18" t="n">
        <v>-771</v>
      </c>
    </row>
    <row spans="1:6" r="19">
      <c s="4" r="A19" t="s">
        <v>931</v>
      </c>
    </row>
    <row spans="1:6" r="20">
      <c s="3" r="A20" t="s">
        <v>917</v>
      </c>
    </row>
    <row spans="1:6" r="21">
      <c s="4" r="A21" t="s">
        <v>918</v>
      </c>
      <c s="7" r="B21" t="n">
        <v>941</v>
      </c>
      <c s="4" r="C21" t="s">
        <v>47</v>
      </c>
      <c s="7" r="D21" t="n">
        <v>840</v>
      </c>
    </row>
    <row spans="1:6" r="22">
      <c s="4" r="A22" t="s">
        <v>919</v>
      </c>
      <c s="7" r="B22" t="n">
        <v>38</v>
      </c>
      <c s="7" r="D22" t="n">
        <v>38</v>
      </c>
      <c s="7" r="F22" t="n">
        <v>36</v>
      </c>
    </row>
    <row spans="1:6" r="23">
      <c s="4" r="A23" t="s">
        <v>920</v>
      </c>
      <c s="7" r="B23" t="n">
        <v>28</v>
      </c>
      <c s="7" r="D23" t="n">
        <v>35</v>
      </c>
      <c s="7" r="F23" t="n">
        <v>31</v>
      </c>
    </row>
    <row spans="1:6" r="24">
      <c s="4" r="A24" t="s">
        <v>932</v>
      </c>
      <c s="7" r="B24" t="n">
        <v>3</v>
      </c>
      <c s="7" r="D24" t="n">
        <v>4</v>
      </c>
    </row>
    <row spans="1:6" r="25">
      <c s="4" r="A25" t="s">
        <v>921</v>
      </c>
      <c s="7" r="B25" t="n">
        <v>-10</v>
      </c>
      <c s="7" r="D25" t="n">
        <v>116</v>
      </c>
    </row>
    <row spans="1:6" r="26">
      <c s="4" r="A26" t="s">
        <v>922</v>
      </c>
      <c s="7" r="B26" t="n">
        <v>-20</v>
      </c>
      <c s="7" r="D26" t="n">
        <v>-18</v>
      </c>
    </row>
    <row spans="1:6" r="27">
      <c s="4" r="A27" t="s">
        <v>933</v>
      </c>
      <c s="7" r="B27" t="n">
        <v>-68</v>
      </c>
      <c s="7" r="D27" t="n">
        <v>-74</v>
      </c>
    </row>
    <row spans="1:6" r="28">
      <c s="4" r="A28" t="s">
        <v>923</v>
      </c>
      <c s="7" r="B28" t="n">
        <v>912</v>
      </c>
      <c s="4" r="C28" t="s">
        <v>47</v>
      </c>
      <c s="7" r="D28" t="n">
        <v>941</v>
      </c>
      <c s="4" r="E28" t="s">
        <v>47</v>
      </c>
      <c s="7" r="F28" t="n">
        <v>840</v>
      </c>
    </row>
    <row spans="1:6" r="29">
      <c s="4" r="A29" t="s">
        <v>924</v>
      </c>
      <c s="7" r="B29" t="n">
        <v>712</v>
      </c>
      <c s="7" r="D29" t="n">
        <v>729</v>
      </c>
    </row>
    <row spans="1:6" r="30">
      <c s="3" r="A30" t="s">
        <v>925</v>
      </c>
    </row>
    <row spans="1:6" r="31">
      <c s="4" r="A31" t="s">
        <v>926</v>
      </c>
      <c s="7" r="B31" t="n">
        <v>724</v>
      </c>
      <c s="7" r="D31" t="n">
        <v>645</v>
      </c>
    </row>
    <row spans="1:6" r="32">
      <c s="4" r="A32" t="s">
        <v>927</v>
      </c>
      <c s="7" r="B32" t="n">
        <v>18</v>
      </c>
      <c s="7" r="D32" t="n">
        <v>89</v>
      </c>
    </row>
    <row spans="1:6" r="33">
      <c s="4" r="A33" t="s">
        <v>928</v>
      </c>
      <c s="7" r="B33" t="n">
        <v>63</v>
      </c>
      <c s="7" r="D33" t="n">
        <v>60</v>
      </c>
    </row>
    <row spans="1:6" r="34">
      <c s="4" r="A34" t="s">
        <v>932</v>
      </c>
      <c s="7" r="B34" t="n">
        <v>3</v>
      </c>
      <c s="7" r="D34" t="n">
        <v>4</v>
      </c>
    </row>
    <row spans="1:6" r="35">
      <c s="4" r="A35" t="s">
        <v>922</v>
      </c>
      <c s="7" r="B35" t="n">
        <v>-20</v>
      </c>
      <c s="7" r="D35" t="n">
        <v>-18</v>
      </c>
    </row>
    <row spans="1:6" r="36">
      <c s="4" r="A36" t="s">
        <v>933</v>
      </c>
      <c s="7" r="B36" t="n">
        <v>-46</v>
      </c>
      <c s="7" r="D36" t="n">
        <v>-56</v>
      </c>
    </row>
    <row spans="1:6" r="37">
      <c s="4" r="A37" t="s">
        <v>929</v>
      </c>
      <c s="7" r="B37" t="n">
        <v>742</v>
      </c>
      <c s="7" r="D37" t="n">
        <v>724</v>
      </c>
      <c s="7" r="F37" t="n">
        <v>645</v>
      </c>
    </row>
    <row spans="1:6" r="38">
      <c s="4" r="A38" t="s">
        <v>930</v>
      </c>
      <c s="7" r="B38" t="n">
        <v>-170</v>
      </c>
      <c s="7" r="D38" t="n">
        <v>-217</v>
      </c>
    </row>
    <row spans="1:6" r="39">
      <c s="4" r="A39" t="s">
        <v>934</v>
      </c>
    </row>
    <row spans="1:6" r="40">
      <c s="3" r="A40" t="s">
        <v>917</v>
      </c>
    </row>
    <row spans="1:6" r="41">
      <c s="4" r="A41" t="s">
        <v>918</v>
      </c>
      <c s="7" r="B41" t="n">
        <v>203</v>
      </c>
      <c s="7" r="D41" t="n">
        <v>189</v>
      </c>
    </row>
    <row spans="1:6" r="42">
      <c s="4" r="A42" t="s">
        <v>919</v>
      </c>
      <c s="7" r="B42" t="n">
        <v>7</v>
      </c>
      <c s="7" r="D42" t="n">
        <v>7</v>
      </c>
      <c s="7" r="F42" t="n">
        <v>8</v>
      </c>
    </row>
    <row spans="1:6" r="43">
      <c s="4" r="A43" t="s">
        <v>920</v>
      </c>
      <c s="7" r="B43" t="n">
        <v>7</v>
      </c>
      <c s="7" r="D43" t="n">
        <v>8</v>
      </c>
      <c s="7" r="F43" t="n">
        <v>7</v>
      </c>
    </row>
    <row spans="1:6" r="44">
      <c s="4" r="A44" t="s">
        <v>932</v>
      </c>
      <c s="7" r="B44" t="n">
        <v>1</v>
      </c>
      <c s="7" r="D44" t="n">
        <v>1</v>
      </c>
    </row>
    <row spans="1:6" r="45">
      <c s="4" r="A45" t="s">
        <v>921</v>
      </c>
      <c s="7" r="B45" t="n">
        <v>13</v>
      </c>
      <c s="7" r="D45" t="n">
        <v>4</v>
      </c>
    </row>
    <row spans="1:6" r="46">
      <c s="4" r="A46" t="s">
        <v>922</v>
      </c>
      <c s="7" r="B46" t="n">
        <v>-12</v>
      </c>
      <c s="7" r="D46" t="n">
        <v>-6</v>
      </c>
    </row>
    <row spans="1:6" r="47">
      <c s="4" r="A47" t="s">
        <v>923</v>
      </c>
      <c s="7" r="B47" t="n">
        <v>219</v>
      </c>
      <c s="7" r="D47" t="n">
        <v>203</v>
      </c>
      <c s="9" r="F47" t="n">
        <v>189</v>
      </c>
    </row>
    <row spans="1:6" r="48">
      <c s="3" r="A48" t="s">
        <v>925</v>
      </c>
    </row>
    <row spans="1:6" r="49">
      <c s="4" r="A49" t="s">
        <v>928</v>
      </c>
      <c s="7" r="B49" t="n">
        <v>11</v>
      </c>
      <c s="7" r="D49" t="n">
        <v>5</v>
      </c>
    </row>
    <row spans="1:6" r="50">
      <c s="4" r="A50" t="s">
        <v>932</v>
      </c>
      <c s="7" r="B50" t="n">
        <v>1</v>
      </c>
      <c s="7" r="D50" t="n">
        <v>1</v>
      </c>
    </row>
    <row spans="1:6" r="51">
      <c s="4" r="A51" t="s">
        <v>922</v>
      </c>
      <c s="7" r="B51" t="n">
        <v>-12</v>
      </c>
      <c s="7" r="D51" t="n">
        <v>-6</v>
      </c>
    </row>
    <row spans="1:6" r="52">
      <c s="4" r="A52" t="s">
        <v>930</v>
      </c>
      <c s="9" r="B52" t="n">
        <v>-219</v>
      </c>
      <c s="9" r="D52" t="n">
        <v>-203</v>
      </c>
    </row>
    <row spans="1:6" r="53">
      <c r="A53" t="n"/>
    </row>
    <row spans="1:6" r="54">
      <c s="4" r="A54" t="s">
        <v>47</v>
      </c>
      <c s="4" r="B54" t="s">
        <v>935</v>
      </c>
    </row>
  </sheetData>
  <mergeCells count="6">
    <mergeCell ref="A1:A2"/>
    <mergeCell ref="B1:F1"/>
    <mergeCell ref="B2:C2"/>
    <mergeCell ref="D2:E2"/>
    <mergeCell ref="A53:F53"/>
    <mergeCell ref="B54:F5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6</v>
      </c>
      <c s="2" r="B1" t="s">
        <v>2</v>
      </c>
      <c s="2" r="C1" t="s">
        <v>31</v>
      </c>
    </row>
    <row spans="1:3" r="2">
      <c s="3" r="A2" t="s">
        <v>937</v>
      </c>
    </row>
    <row spans="1:3" r="3">
      <c s="4" r="A3" t="s">
        <v>566</v>
      </c>
      <c s="9" r="B3" t="n">
        <v>-1285</v>
      </c>
      <c s="9" r="C3" t="n">
        <v>-1305</v>
      </c>
    </row>
    <row spans="1:3" r="4">
      <c s="4" r="A4" t="s">
        <v>938</v>
      </c>
    </row>
    <row spans="1:3" r="5">
      <c s="3" r="A5" t="s">
        <v>937</v>
      </c>
    </row>
    <row spans="1:3" r="6">
      <c s="4" r="A6" t="s">
        <v>565</v>
      </c>
      <c s="7" r="B6" t="n">
        <v>-10</v>
      </c>
      <c s="7" r="C6" t="n">
        <v>-8</v>
      </c>
    </row>
    <row spans="1:3" r="7">
      <c s="4" r="A7" t="s">
        <v>566</v>
      </c>
      <c s="7" r="B7" t="n">
        <v>-758</v>
      </c>
      <c s="7" r="C7" t="n">
        <v>-763</v>
      </c>
    </row>
    <row spans="1:3" r="8">
      <c s="4" r="A8" t="s">
        <v>939</v>
      </c>
      <c s="7" r="B8" t="n">
        <v>-768</v>
      </c>
      <c s="7" r="C8" t="n">
        <v>-771</v>
      </c>
    </row>
    <row spans="1:3" r="9">
      <c s="4" r="A9" t="s">
        <v>940</v>
      </c>
    </row>
    <row spans="1:3" r="10">
      <c s="3" r="A10" t="s">
        <v>937</v>
      </c>
    </row>
    <row spans="1:3" r="11">
      <c s="4" r="A11" t="s">
        <v>564</v>
      </c>
      <c s="7" r="B11" t="n">
        <v>20</v>
      </c>
      <c s="7" r="C11" t="n">
        <v>13</v>
      </c>
    </row>
    <row spans="1:3" r="12">
      <c s="4" r="A12" t="s">
        <v>566</v>
      </c>
      <c s="7" r="B12" t="n">
        <v>-190</v>
      </c>
      <c s="7" r="C12" t="n">
        <v>-230</v>
      </c>
    </row>
    <row spans="1:3" r="13">
      <c s="4" r="A13" t="s">
        <v>939</v>
      </c>
      <c s="7" r="B13" t="n">
        <v>-170</v>
      </c>
      <c s="7" r="C13" t="n">
        <v>-217</v>
      </c>
    </row>
    <row spans="1:3" r="14">
      <c s="4" r="A14" t="s">
        <v>941</v>
      </c>
    </row>
    <row spans="1:3" r="15">
      <c s="3" r="A15" t="s">
        <v>937</v>
      </c>
    </row>
    <row spans="1:3" r="16">
      <c s="4" r="A16" t="s">
        <v>565</v>
      </c>
      <c s="7" r="B16" t="n">
        <v>-10</v>
      </c>
      <c s="7" r="C16" t="n">
        <v>-6</v>
      </c>
    </row>
    <row spans="1:3" r="17">
      <c s="4" r="A17" t="s">
        <v>566</v>
      </c>
      <c s="7" r="B17" t="n">
        <v>-209</v>
      </c>
      <c s="7" r="C17" t="n">
        <v>-197</v>
      </c>
    </row>
    <row spans="1:3" r="18">
      <c s="4" r="A18" t="s">
        <v>939</v>
      </c>
      <c s="9" r="B18" t="n">
        <v>-219</v>
      </c>
      <c s="9" r="C18" t="n">
        <v>-20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2</v>
      </c>
      <c s="2" r="B1" t="s">
        <v>1</v>
      </c>
    </row>
    <row spans="1:4" r="2">
      <c s="2" r="B2" t="s">
        <v>2</v>
      </c>
      <c s="2" r="C2" t="s">
        <v>31</v>
      </c>
      <c s="2" r="D2" t="s">
        <v>32</v>
      </c>
    </row>
    <row spans="1:4" r="3">
      <c s="3" r="A3" t="s">
        <v>937</v>
      </c>
    </row>
    <row spans="1:4" r="4">
      <c s="4" r="A4" t="s">
        <v>943</v>
      </c>
      <c s="9" r="B4" t="n">
        <v>-138</v>
      </c>
      <c s="9" r="C4" t="n">
        <v>-451</v>
      </c>
      <c s="9" r="D4" t="n">
        <v>401</v>
      </c>
    </row>
    <row spans="1:4" r="5">
      <c s="4" r="A5" t="s">
        <v>938</v>
      </c>
    </row>
    <row spans="1:4" r="6">
      <c s="3" r="A6" t="s">
        <v>937</v>
      </c>
    </row>
    <row spans="1:4" r="7">
      <c s="4" r="A7" t="s">
        <v>944</v>
      </c>
      <c s="7" r="B7" t="n">
        <v>710</v>
      </c>
      <c s="7" r="C7" t="n">
        <v>741</v>
      </c>
    </row>
    <row spans="1:4" r="8">
      <c s="4" r="A8" t="s">
        <v>945</v>
      </c>
      <c s="7" r="B8" t="n">
        <v>6</v>
      </c>
      <c s="7" r="C8" t="n">
        <v>9</v>
      </c>
    </row>
    <row spans="1:4" r="9">
      <c s="4" r="A9" t="s">
        <v>943</v>
      </c>
      <c s="7" r="B9" t="n">
        <v>-124</v>
      </c>
      <c s="7" r="C9" t="n">
        <v>-382</v>
      </c>
    </row>
    <row spans="1:4" r="10">
      <c s="4" r="A10" t="s">
        <v>946</v>
      </c>
      <c s="7" r="B10" t="n">
        <v>155</v>
      </c>
      <c s="7" r="C10" t="n">
        <v>40</v>
      </c>
    </row>
    <row spans="1:4" r="11">
      <c s="4" r="A11" t="s">
        <v>947</v>
      </c>
      <c s="7" r="B11" t="n">
        <v>31</v>
      </c>
      <c s="7" r="C11" t="n">
        <v>-342</v>
      </c>
    </row>
    <row spans="1:4" r="12">
      <c s="4" r="A12" t="s">
        <v>948</v>
      </c>
      <c s="7" r="B12" t="n">
        <v>3</v>
      </c>
      <c s="7" r="C12" t="n">
        <v>3</v>
      </c>
    </row>
    <row spans="1:4" r="13">
      <c s="4" r="A13" t="s">
        <v>947</v>
      </c>
      <c s="7" r="B13" t="n">
        <v>3</v>
      </c>
      <c s="7" r="C13" t="n">
        <v>3</v>
      </c>
    </row>
    <row spans="1:4" r="14">
      <c s="4" r="A14" t="s">
        <v>940</v>
      </c>
    </row>
    <row spans="1:4" r="15">
      <c s="3" r="A15" t="s">
        <v>937</v>
      </c>
    </row>
    <row spans="1:4" r="16">
      <c s="4" r="A16" t="s">
        <v>944</v>
      </c>
      <c s="7" r="B16" t="n">
        <v>143</v>
      </c>
      <c s="7" r="C16" t="n">
        <v>165</v>
      </c>
    </row>
    <row spans="1:4" r="17">
      <c s="4" r="A17" t="s">
        <v>945</v>
      </c>
      <c s="7" r="B17" t="n">
        <v>-7</v>
      </c>
      <c s="7" r="C17" t="n">
        <v>-9</v>
      </c>
    </row>
    <row spans="1:4" r="18">
      <c s="4" r="A18" t="s">
        <v>943</v>
      </c>
      <c s="7" r="B18" t="n">
        <v>7</v>
      </c>
      <c s="7" r="C18" t="n">
        <v>-57</v>
      </c>
    </row>
    <row spans="1:4" r="19">
      <c s="4" r="A19" t="s">
        <v>946</v>
      </c>
      <c s="7" r="B19" t="n">
        <v>15</v>
      </c>
      <c s="7" r="C19" t="n">
        <v>12</v>
      </c>
    </row>
    <row spans="1:4" r="20">
      <c s="4" r="A20" t="s">
        <v>947</v>
      </c>
      <c s="7" r="B20" t="n">
        <v>22</v>
      </c>
      <c s="7" r="C20" t="n">
        <v>-45</v>
      </c>
    </row>
    <row spans="1:4" r="21">
      <c s="4" r="A21" t="s">
        <v>948</v>
      </c>
      <c s="7" r="B21" t="n">
        <v>-1</v>
      </c>
      <c s="7" r="C21" t="n">
        <v>-2</v>
      </c>
    </row>
    <row spans="1:4" r="22">
      <c s="4" r="A22" t="s">
        <v>947</v>
      </c>
      <c s="7" r="B22" t="n">
        <v>-1</v>
      </c>
      <c s="7" r="C22" t="n">
        <v>-2</v>
      </c>
    </row>
    <row spans="1:4" r="23">
      <c s="4" r="A23" t="s">
        <v>941</v>
      </c>
    </row>
    <row spans="1:4" r="24">
      <c s="3" r="A24" t="s">
        <v>937</v>
      </c>
    </row>
    <row spans="1:4" r="25">
      <c s="4" r="A25" t="s">
        <v>944</v>
      </c>
      <c s="7" r="B25" t="n">
        <v>2</v>
      </c>
      <c s="7" r="C25" t="n">
        <v>-13</v>
      </c>
    </row>
    <row spans="1:4" r="26">
      <c s="4" r="A26" t="s">
        <v>945</v>
      </c>
      <c s="7" r="B26" t="n">
        <v>-10</v>
      </c>
      <c s="7" r="C26" t="n">
        <v>-12</v>
      </c>
    </row>
    <row spans="1:4" r="27">
      <c s="4" r="A27" t="s">
        <v>943</v>
      </c>
      <c s="7" r="B27" t="n">
        <v>-14</v>
      </c>
      <c s="7" r="C27" t="n">
        <v>-3</v>
      </c>
    </row>
    <row spans="1:4" r="28">
      <c s="4" r="A28" t="s">
        <v>946</v>
      </c>
      <c s="7" r="B28" t="n">
        <v>-1</v>
      </c>
      <c s="7" r="C28" t="n">
        <v>-2</v>
      </c>
    </row>
    <row spans="1:4" r="29">
      <c s="4" r="A29" t="s">
        <v>947</v>
      </c>
      <c s="7" r="B29" t="n">
        <v>-15</v>
      </c>
      <c s="7" r="C29" t="n">
        <v>-5</v>
      </c>
    </row>
    <row spans="1:4" r="30">
      <c s="4" r="A30" t="s">
        <v>948</v>
      </c>
      <c s="7" r="B30" t="n">
        <v>-2</v>
      </c>
      <c s="7" r="C30" t="n">
        <v>-1</v>
      </c>
    </row>
    <row spans="1:4" r="31">
      <c s="4" r="A31" t="s">
        <v>947</v>
      </c>
      <c s="9" r="B31" t="n">
        <v>-2</v>
      </c>
      <c s="9" r="C31"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9</v>
      </c>
      <c s="2" r="B1" t="s">
        <v>1</v>
      </c>
    </row>
    <row spans="1:4" r="2">
      <c s="2" r="B2" t="s">
        <v>2</v>
      </c>
      <c s="2" r="C2" t="s">
        <v>31</v>
      </c>
      <c s="2" r="D2" t="s">
        <v>32</v>
      </c>
    </row>
    <row spans="1:4" r="3">
      <c s="4" r="A3" t="s">
        <v>938</v>
      </c>
    </row>
    <row spans="1:4" r="4">
      <c s="3" r="A4" t="s">
        <v>937</v>
      </c>
    </row>
    <row spans="1:4" r="5">
      <c s="4" r="A5" t="s">
        <v>919</v>
      </c>
      <c s="9" r="B5" t="n">
        <v>124</v>
      </c>
      <c s="9" r="C5" t="n">
        <v>121</v>
      </c>
      <c s="9" r="D5" t="n">
        <v>125</v>
      </c>
    </row>
    <row spans="1:4" r="6">
      <c s="4" r="A6" t="s">
        <v>920</v>
      </c>
      <c s="7" r="B6" t="n">
        <v>109</v>
      </c>
      <c s="7" r="C6" t="n">
        <v>108</v>
      </c>
      <c s="7" r="D6" t="n">
        <v>91</v>
      </c>
    </row>
    <row spans="1:4" r="7">
      <c s="4" r="A7" t="s">
        <v>950</v>
      </c>
      <c s="7" r="B7" t="n">
        <v>-138</v>
      </c>
      <c s="7" r="C7" t="n">
        <v>-142</v>
      </c>
      <c s="7" r="D7" t="n">
        <v>-120</v>
      </c>
    </row>
    <row spans="1:4" r="8">
      <c s="4" r="A8" t="s">
        <v>951</v>
      </c>
      <c s="7" r="B8" t="n">
        <v>3</v>
      </c>
      <c s="7" r="C8" t="n">
        <v>3</v>
      </c>
      <c s="7" r="D8" t="n">
        <v>3</v>
      </c>
    </row>
    <row spans="1:4" r="9">
      <c s="4" r="A9" t="s">
        <v>952</v>
      </c>
      <c s="7" r="B9" t="n">
        <v>75</v>
      </c>
      <c s="7" r="C9" t="n">
        <v>40</v>
      </c>
      <c s="7" r="D9" t="n">
        <v>84</v>
      </c>
    </row>
    <row spans="1:4" r="10">
      <c s="4" r="A10" t="s">
        <v>953</v>
      </c>
      <c s="7" r="B10" t="n">
        <v>80</v>
      </c>
    </row>
    <row spans="1:4" r="11">
      <c s="4" r="A11" t="s">
        <v>954</v>
      </c>
      <c s="7" r="B11" t="n">
        <v>253</v>
      </c>
      <c s="7" r="C11" t="n">
        <v>130</v>
      </c>
      <c s="7" r="D11" t="n">
        <v>183</v>
      </c>
    </row>
    <row spans="1:4" r="12">
      <c s="4" r="A12" t="s">
        <v>940</v>
      </c>
    </row>
    <row spans="1:4" r="13">
      <c s="3" r="A13" t="s">
        <v>937</v>
      </c>
    </row>
    <row spans="1:4" r="14">
      <c s="4" r="A14" t="s">
        <v>919</v>
      </c>
      <c s="7" r="B14" t="n">
        <v>38</v>
      </c>
      <c s="7" r="C14" t="n">
        <v>38</v>
      </c>
      <c s="7" r="D14" t="n">
        <v>36</v>
      </c>
    </row>
    <row spans="1:4" r="15">
      <c s="4" r="A15" t="s">
        <v>920</v>
      </c>
      <c s="7" r="B15" t="n">
        <v>28</v>
      </c>
      <c s="7" r="C15" t="n">
        <v>35</v>
      </c>
      <c s="7" r="D15" t="n">
        <v>31</v>
      </c>
    </row>
    <row spans="1:4" r="16">
      <c s="4" r="A16" t="s">
        <v>950</v>
      </c>
      <c s="7" r="B16" t="n">
        <v>-37</v>
      </c>
      <c s="7" r="C16" t="n">
        <v>-37</v>
      </c>
      <c s="7" r="D16" t="n">
        <v>-29</v>
      </c>
    </row>
    <row spans="1:4" r="17">
      <c s="4" r="A17" t="s">
        <v>951</v>
      </c>
      <c s="7" r="B17" t="n">
        <v>-1</v>
      </c>
      <c s="7" r="C17" t="n">
        <v>-2</v>
      </c>
      <c s="7" r="D17" t="n">
        <v>-1</v>
      </c>
    </row>
    <row spans="1:4" r="18">
      <c s="4" r="A18" t="s">
        <v>952</v>
      </c>
      <c s="7" r="B18" t="n">
        <v>15</v>
      </c>
      <c s="7" r="C18" t="n">
        <v>12</v>
      </c>
      <c s="7" r="D18" t="n">
        <v>16</v>
      </c>
    </row>
    <row spans="1:4" r="19">
      <c s="4" r="A19" t="s">
        <v>954</v>
      </c>
      <c s="7" r="B19" t="n">
        <v>43</v>
      </c>
      <c s="7" r="C19" t="n">
        <v>46</v>
      </c>
      <c s="7" r="D19" t="n">
        <v>53</v>
      </c>
    </row>
    <row spans="1:4" r="20">
      <c s="4" r="A20" t="s">
        <v>941</v>
      </c>
    </row>
    <row spans="1:4" r="21">
      <c s="3" r="A21" t="s">
        <v>937</v>
      </c>
    </row>
    <row spans="1:4" r="22">
      <c s="4" r="A22" t="s">
        <v>919</v>
      </c>
      <c s="7" r="B22" t="n">
        <v>7</v>
      </c>
      <c s="7" r="C22" t="n">
        <v>7</v>
      </c>
      <c s="7" r="D22" t="n">
        <v>8</v>
      </c>
    </row>
    <row spans="1:4" r="23">
      <c s="4" r="A23" t="s">
        <v>920</v>
      </c>
      <c s="7" r="B23" t="n">
        <v>7</v>
      </c>
      <c s="7" r="C23" t="n">
        <v>8</v>
      </c>
      <c s="7" r="D23" t="n">
        <v>7</v>
      </c>
    </row>
    <row spans="1:4" r="24">
      <c s="4" r="A24" t="s">
        <v>951</v>
      </c>
      <c s="7" r="B24" t="n">
        <v>-2</v>
      </c>
      <c s="7" r="C24" t="n">
        <v>-1</v>
      </c>
      <c s="7" r="D24" t="n">
        <v>-2</v>
      </c>
    </row>
    <row spans="1:4" r="25">
      <c s="4" r="A25" t="s">
        <v>952</v>
      </c>
      <c s="7" r="B25" t="n">
        <v>-1</v>
      </c>
      <c s="7" r="C25" t="n">
        <v>-2</v>
      </c>
    </row>
    <row spans="1:4" r="26">
      <c s="4" r="A26" t="s">
        <v>954</v>
      </c>
      <c s="9" r="B26" t="n">
        <v>11</v>
      </c>
      <c s="9" r="C26" t="n">
        <v>12</v>
      </c>
      <c s="9" r="D26" t="n">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955</v>
      </c>
      <c s="2" r="B1" t="s">
        <v>1</v>
      </c>
    </row>
    <row spans="1:2" r="2">
      <c s="2" r="B2" t="s">
        <v>513</v>
      </c>
    </row>
    <row spans="1:2" r="3">
      <c s="4" r="A3" t="s">
        <v>938</v>
      </c>
    </row>
    <row spans="1:2" r="4">
      <c s="3" r="A4" t="s">
        <v>937</v>
      </c>
    </row>
    <row spans="1:2" r="5">
      <c s="4" r="A5" t="s">
        <v>944</v>
      </c>
      <c s="9" r="B5" t="n">
        <v>72</v>
      </c>
    </row>
    <row spans="1:2" r="6">
      <c s="4" r="A6" t="s">
        <v>945</v>
      </c>
      <c s="7" r="B6" t="n">
        <v>3</v>
      </c>
    </row>
    <row spans="1:2" r="7">
      <c s="4" r="A7" t="s">
        <v>940</v>
      </c>
    </row>
    <row spans="1:2" r="8">
      <c s="3" r="A8" t="s">
        <v>937</v>
      </c>
    </row>
    <row spans="1:2" r="9">
      <c s="4" r="A9" t="s">
        <v>944</v>
      </c>
      <c s="7" r="B9" t="n">
        <v>14</v>
      </c>
    </row>
    <row spans="1:2" r="10">
      <c s="4" r="A10" t="s">
        <v>945</v>
      </c>
      <c s="7" r="B10" t="n">
        <v>-1</v>
      </c>
    </row>
    <row spans="1:2" r="11">
      <c s="4" r="A11" t="s">
        <v>941</v>
      </c>
    </row>
    <row spans="1:2" r="12">
      <c s="3" r="A12" t="s">
        <v>937</v>
      </c>
    </row>
    <row spans="1:2" r="13">
      <c s="4" r="A13" t="s">
        <v>945</v>
      </c>
      <c s="9" r="B13" t="n">
        <v>-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hang</vt:lpstr>
      <vt:lpstr>Accounting Policies</vt:lpstr>
      <vt:lpstr>Changes in Accounting Principle</vt:lpstr>
      <vt:lpstr>Variable Interest Entities (VIE</vt:lpstr>
      <vt:lpstr>Inventories</vt:lpstr>
      <vt:lpstr>Business Combinations</vt:lpstr>
      <vt:lpstr>Assets Held for Sale or Sold</vt:lpstr>
      <vt:lpstr>Investments, Loans and Long-Ter</vt:lpstr>
      <vt:lpstr>Properties, Plants and Equipmen</vt:lpstr>
      <vt:lpstr>Goodwill and Intangibles</vt:lpstr>
      <vt:lpstr>Impairments</vt:lpstr>
      <vt:lpstr>Asset Retirement Obligations an</vt:lpstr>
      <vt:lpstr>Earnings Per Share</vt:lpstr>
      <vt:lpstr>Debt</vt:lpstr>
      <vt:lpstr>Guarantees</vt:lpstr>
      <vt:lpstr>Contingencies and Commitments</vt:lpstr>
      <vt:lpstr>Derivatives and Financial Instr</vt:lpstr>
      <vt:lpstr>Fair Value Measurements</vt:lpstr>
      <vt:lpstr>Equity</vt:lpstr>
      <vt:lpstr>Leases</vt:lpstr>
      <vt:lpstr>Employee Benefit Plans</vt:lpstr>
      <vt:lpstr>Income Taxes</vt:lpstr>
      <vt:lpstr>Accumulated Other Comprehensive</vt:lpstr>
      <vt:lpstr>Cash Flow Information</vt:lpstr>
      <vt:lpstr>Other Financial Information</vt:lpstr>
      <vt:lpstr>Related Party Transactions</vt:lpstr>
      <vt:lpstr>Segment Disclosures and Related</vt:lpstr>
      <vt:lpstr>Phillips 66 Partners LP</vt:lpstr>
      <vt:lpstr>New Accounting Standards</vt:lpstr>
      <vt:lpstr>Condensed Consolidating Financi</vt:lpstr>
      <vt:lpstr>Schedule II - Valuation and Qua</vt:lpstr>
      <vt:lpstr>Accounting Policies (Policies)</vt:lpstr>
      <vt:lpstr>Inventories (Tables)</vt:lpstr>
      <vt:lpstr>Investments, Loans and Long-T41</vt:lpstr>
      <vt:lpstr>Properties, Plants and Equipm42</vt:lpstr>
      <vt:lpstr>Goodwill and Intangibles (Table</vt:lpstr>
      <vt:lpstr>Impairments (Tables)</vt:lpstr>
      <vt:lpstr>Asset Retirement Obligations 45</vt:lpstr>
      <vt:lpstr>Earnings per Share (Tables)</vt:lpstr>
      <vt:lpstr>Debt (Tables)</vt:lpstr>
      <vt:lpstr>Derivatives and Financial Ins48</vt:lpstr>
      <vt:lpstr>Fair Value Measurements (Tables</vt:lpstr>
      <vt:lpstr>Leases (Tables)</vt:lpstr>
      <vt:lpstr>Employee Benefit Plans (Tables)</vt:lpstr>
      <vt:lpstr>Income Taxes (Tables)</vt:lpstr>
      <vt:lpstr>Accumulated Other Comprehensi53</vt:lpstr>
      <vt:lpstr>Cash Flow Information (Tables)</vt:lpstr>
      <vt:lpstr>Other Financial Information (Ta</vt:lpstr>
      <vt:lpstr>Related Party Transactions (Tab</vt:lpstr>
      <vt:lpstr>Segment Disclosures and Relat57</vt:lpstr>
      <vt:lpstr>Condensed Consolidating Finan58</vt:lpstr>
      <vt:lpstr>Accounting Policies (Narrative)</vt:lpstr>
      <vt:lpstr>Changes in Accounting Princip60</vt:lpstr>
      <vt:lpstr>Variable Interest Entities (V61</vt:lpstr>
      <vt:lpstr>Inventories (Summary of Invento</vt:lpstr>
      <vt:lpstr>Inventories (Narrative) (Detail</vt:lpstr>
      <vt:lpstr>Business Combinations (Narrativ</vt:lpstr>
      <vt:lpstr>Assets Held for Sale or Sold (N</vt:lpstr>
      <vt:lpstr>Investments, Loans and Long-T66</vt:lpstr>
      <vt:lpstr>Investments, Loans and Long-T67</vt:lpstr>
      <vt:lpstr>Investments, Loans and Long-T68</vt:lpstr>
      <vt:lpstr>Properties, Plants and Equipm69</vt:lpstr>
      <vt:lpstr>Properties, Plants and Equipm70</vt:lpstr>
      <vt:lpstr>Goodwill and Intangibles (Goodw</vt:lpstr>
      <vt:lpstr>Goodwill and Intangibles (Intan</vt:lpstr>
      <vt:lpstr>Goodwill and Intangibles (Narra</vt:lpstr>
      <vt:lpstr>Impairments (Summary of Before-</vt:lpstr>
      <vt:lpstr>Impairments (Narrative) (Detail</vt:lpstr>
      <vt:lpstr>Asset Retirement Obligations 76</vt:lpstr>
      <vt:lpstr>Asset Retirement Obligations 77</vt:lpstr>
      <vt:lpstr>Asset Retirement Obligations 78</vt:lpstr>
      <vt:lpstr>Earnings per Share (Summary of </vt:lpstr>
      <vt:lpstr>Debt (Summary of Long-Term Debt</vt:lpstr>
      <vt:lpstr>Debt (Narrative) (Details)</vt:lpstr>
      <vt:lpstr>Guarantees (Narrative) (Details</vt:lpstr>
      <vt:lpstr>Contingencies and Commitments (</vt:lpstr>
      <vt:lpstr>Derivatives and Financial Ins84</vt:lpstr>
      <vt:lpstr>Derivatives and Financial Ins85</vt:lpstr>
      <vt:lpstr>Derivatives and Financial Ins86</vt:lpstr>
      <vt:lpstr>Derivatives and Financial Ins87</vt:lpstr>
      <vt:lpstr>Fair Value Measurements (Summar</vt:lpstr>
      <vt:lpstr>Fair Value Measurements (Summ89</vt:lpstr>
      <vt:lpstr>Fair Value Measurements (Narrat</vt:lpstr>
      <vt:lpstr>Equity (Narrative) (Details)</vt:lpstr>
      <vt:lpstr>Leases (Summary of Future Minim</vt:lpstr>
      <vt:lpstr>Leases (Summary of Operating Le</vt:lpstr>
      <vt:lpstr>Leases Leases (Narrative) (Deta</vt:lpstr>
      <vt:lpstr>Employee Benefit Plans (Reconci</vt:lpstr>
      <vt:lpstr>Employee Benefit Plans (Summary</vt:lpstr>
      <vt:lpstr>Employee Benefit Plans (Summa97</vt:lpstr>
      <vt:lpstr>Employee Benefit Plans (Summa98</vt:lpstr>
      <vt:lpstr>Employee Benefit Plans (Summa99</vt:lpstr>
      <vt:lpstr>Employee Benefit Plans (Summ100</vt:lpstr>
      <vt:lpstr>Employee Benefit Plans (Summ101</vt:lpstr>
      <vt:lpstr>Employee Benefit Plans (Summ102</vt:lpstr>
      <vt:lpstr>Employee Benefit Plans (Summ103</vt:lpstr>
      <vt:lpstr>Employee Benefit Plans (Summ104</vt:lpstr>
      <vt:lpstr>Employee Benefit Plans (Fair Va</vt:lpstr>
      <vt:lpstr>Employee Benefit Plans (Summ106</vt:lpstr>
      <vt:lpstr>Employee Benefit Plans (Summ107</vt:lpstr>
      <vt:lpstr>Employee Benefit Plans (Narrati</vt:lpstr>
      <vt:lpstr>Income Taxes (Components of Inc</vt:lpstr>
      <vt:lpstr>Income Taxes (Deferred Tax Liab</vt:lpstr>
      <vt:lpstr>Income Taxes (Unrecognized Tax </vt:lpstr>
      <vt:lpstr>Income Taxes (Income Tax Reconc</vt:lpstr>
      <vt:lpstr>Income Taxes (Narrative) (Detai</vt:lpstr>
      <vt:lpstr>Accumulated Other Comprehens114</vt:lpstr>
      <vt:lpstr>Cash Flow Information (Summary </vt:lpstr>
      <vt:lpstr>Cash Flow Information (Narrativ</vt:lpstr>
      <vt:lpstr>Other Financial Information (De</vt:lpstr>
      <vt:lpstr>Related Party Transactions (Sum</vt:lpstr>
      <vt:lpstr>Segment Disclosures and Rela119</vt:lpstr>
      <vt:lpstr>Segment Disclosures and Rela120</vt:lpstr>
      <vt:lpstr>Segment Disclosures and Rela121</vt:lpstr>
      <vt:lpstr>Segment Disclosures and Rela122</vt:lpstr>
      <vt:lpstr>Segment Disclosures and Rela123</vt:lpstr>
      <vt:lpstr>Segment Disclosures and Rela124</vt:lpstr>
      <vt:lpstr>Phillips 66 Partners LP (Narrat</vt:lpstr>
      <vt:lpstr>Condensed Consolidating Fina126</vt:lpstr>
      <vt:lpstr>Condensed Consolidating Fina127</vt:lpstr>
      <vt:lpstr>Condensed Consolidating Fina128</vt:lpstr>
      <vt:lpstr>Condensed Consolidating Fina129</vt:lpstr>
      <vt:lpstr>Schedule II - Valuation and 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41:02Z</dcterms:created>
  <dcterms:modified xmlns:dcterms="http://purl.org/dc/terms/" xmlns:xsi="http://www.w3.org/2001/XMLSchema-instance" xsi:type="dcterms:W3CDTF">2016-02-19T15:41:02Z</dcterms:modified>
  <dc:title xmlns:dc="http://purl.org/dc/elements/1.1/">Untitled</dc:title>
  <dc:description xmlns:dc="http://purl.org/dc/elements/1.1/"/>
  <dc:subject xmlns:dc="http://purl.org/dc/elements/1.1/"/>
  <cp:keywords/>
  <cp:category/>
</cp:coreProperties>
</file>